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IGNIFICANT RISKS AND UNCERTAIN" sheetId="12" state="visible" r:id="rId12"/>
    <sheet xmlns:r="http://schemas.openxmlformats.org/officeDocument/2006/relationships" name="DISCONTINUED OPERATIONS" sheetId="13" state="visible" r:id="rId13"/>
    <sheet xmlns:r="http://schemas.openxmlformats.org/officeDocument/2006/relationships" name="BUSINESS ACQUISITION" sheetId="14" state="visible" r:id="rId14"/>
    <sheet xmlns:r="http://schemas.openxmlformats.org/officeDocument/2006/relationships" name="FINANCING RECEIVABLE"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SHORT-TERM DEBT"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CONVERTIBLE LOANS"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RELATED PARTY BALANCES AND TRAN" sheetId="26" state="visible" r:id="rId26"/>
    <sheet xmlns:r="http://schemas.openxmlformats.org/officeDocument/2006/relationships" name="SEGMENT INFORMATION" sheetId="27" state="visible" r:id="rId27"/>
    <sheet xmlns:r="http://schemas.openxmlformats.org/officeDocument/2006/relationships" name="LOSS PER SHARE" sheetId="28" state="visible" r:id="rId28"/>
    <sheet xmlns:r="http://schemas.openxmlformats.org/officeDocument/2006/relationships" name="OPERATING LEASES" sheetId="29" state="visible" r:id="rId29"/>
    <sheet xmlns:r="http://schemas.openxmlformats.org/officeDocument/2006/relationships" name="EMPLOYEE BENEFIT PLAN" sheetId="30" state="visible" r:id="rId30"/>
    <sheet xmlns:r="http://schemas.openxmlformats.org/officeDocument/2006/relationships" name="STATUTORY RESERVE AND RESTRICTE" sheetId="31" state="visible" r:id="rId31"/>
    <sheet xmlns:r="http://schemas.openxmlformats.org/officeDocument/2006/relationships" name="SUBSEQUENT EVENT" sheetId="32" state="visible" r:id="rId32"/>
    <sheet xmlns:r="http://schemas.openxmlformats.org/officeDocument/2006/relationships" name="Additional Information-Financia" sheetId="33" state="visible" r:id="rId33"/>
    <sheet xmlns:r="http://schemas.openxmlformats.org/officeDocument/2006/relationships" name="SUMMARY OF SIGNIFICANT ACCOUNTI" sheetId="34" state="visible" r:id="rId34"/>
    <sheet xmlns:r="http://schemas.openxmlformats.org/officeDocument/2006/relationships" name="ORGANIZATION AND PRINCIPAL AC_2" sheetId="35" state="visible" r:id="rId35"/>
    <sheet xmlns:r="http://schemas.openxmlformats.org/officeDocument/2006/relationships" name="SUMMARY OF SIGNIFICANT ACCOUN_2" sheetId="36" state="visible" r:id="rId36"/>
    <sheet xmlns:r="http://schemas.openxmlformats.org/officeDocument/2006/relationships" name="DISCONTINUED OPERATIONS (Tables" sheetId="37" state="visible" r:id="rId37"/>
    <sheet xmlns:r="http://schemas.openxmlformats.org/officeDocument/2006/relationships" name="BUSINESS ACQUISITION (Tables)" sheetId="38" state="visible" r:id="rId38"/>
    <sheet xmlns:r="http://schemas.openxmlformats.org/officeDocument/2006/relationships" name="FINANCING RECEIVABLE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SHORT-TERM DEBT (Tables)" sheetId="43" state="visible" r:id="rId43"/>
    <sheet xmlns:r="http://schemas.openxmlformats.org/officeDocument/2006/relationships" name="ACCRUED EXPENSES AND OTHER CU_2"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RELATED PARTY BALANCES AND TR_2" sheetId="48" state="visible" r:id="rId48"/>
    <sheet xmlns:r="http://schemas.openxmlformats.org/officeDocument/2006/relationships" name="SEGMENT INFORMATION (Tables)" sheetId="49" state="visible" r:id="rId49"/>
    <sheet xmlns:r="http://schemas.openxmlformats.org/officeDocument/2006/relationships" name="LOSS PER SHARE (Tables)" sheetId="50" state="visible" r:id="rId50"/>
    <sheet xmlns:r="http://schemas.openxmlformats.org/officeDocument/2006/relationships" name="OPERATING LEASES (Tables)" sheetId="51" state="visible" r:id="rId51"/>
    <sheet xmlns:r="http://schemas.openxmlformats.org/officeDocument/2006/relationships" name="Additional Information-Financ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ORGANIZATION AND PRINCIPAL AC_6" sheetId="56" state="visible" r:id="rId56"/>
    <sheet xmlns:r="http://schemas.openxmlformats.org/officeDocument/2006/relationships" name="ORGANIZATION AND PRINCIPAL AC_7" sheetId="57" state="visible" r:id="rId57"/>
    <sheet xmlns:r="http://schemas.openxmlformats.org/officeDocument/2006/relationships" name="ORGANIZATION AND PRINCIPAL AC_8" sheetId="58" state="visible" r:id="rId58"/>
    <sheet xmlns:r="http://schemas.openxmlformats.org/officeDocument/2006/relationships" name="ORGANIZATION AND PRINCIPAL AC_9" sheetId="59" state="visible" r:id="rId59"/>
    <sheet xmlns:r="http://schemas.openxmlformats.org/officeDocument/2006/relationships" name="ORGANIZATION AND PRINCIPAL A_10" sheetId="60" state="visible" r:id="rId60"/>
    <sheet xmlns:r="http://schemas.openxmlformats.org/officeDocument/2006/relationships" name="ORGANIZATION AND PRINCIPAL A_11" sheetId="61" state="visible" r:id="rId61"/>
    <sheet xmlns:r="http://schemas.openxmlformats.org/officeDocument/2006/relationships" name="ORGANIZATION AND PRINCIPAL A_12" sheetId="62" state="visible" r:id="rId62"/>
    <sheet xmlns:r="http://schemas.openxmlformats.org/officeDocument/2006/relationships" name="ORGANIZATION AND PRINCIPAL A_13"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IGNIFICANT RISKS AND UNCERTA_2" sheetId="71" state="visible" r:id="rId71"/>
    <sheet xmlns:r="http://schemas.openxmlformats.org/officeDocument/2006/relationships" name="DISCONTINUED OPERATIONS - Stude" sheetId="72" state="visible" r:id="rId72"/>
    <sheet xmlns:r="http://schemas.openxmlformats.org/officeDocument/2006/relationships" name="DISCONTINUED OPERATIONS - Ji'na" sheetId="73" state="visible" r:id="rId73"/>
    <sheet xmlns:r="http://schemas.openxmlformats.org/officeDocument/2006/relationships" name="BUSINESS ACQUISITION (Details)" sheetId="74" state="visible" r:id="rId74"/>
    <sheet xmlns:r="http://schemas.openxmlformats.org/officeDocument/2006/relationships" name="BUSINESS ACQUISITION - Allocati" sheetId="75" state="visible" r:id="rId75"/>
    <sheet xmlns:r="http://schemas.openxmlformats.org/officeDocument/2006/relationships" name="BUSINESS ACQUISITION - Alloca_2" sheetId="76" state="visible" r:id="rId76"/>
    <sheet xmlns:r="http://schemas.openxmlformats.org/officeDocument/2006/relationships" name="BUSINESS ACQUISITION - Capital " sheetId="77" state="visible" r:id="rId77"/>
    <sheet xmlns:r="http://schemas.openxmlformats.org/officeDocument/2006/relationships" name="BUSINESS ACQUISITION - Shandong" sheetId="78" state="visible" r:id="rId78"/>
    <sheet xmlns:r="http://schemas.openxmlformats.org/officeDocument/2006/relationships" name="BUSINESS ACQUISITION - Fair val" sheetId="79" state="visible" r:id="rId79"/>
    <sheet xmlns:r="http://schemas.openxmlformats.org/officeDocument/2006/relationships" name="BUSINESS ACQUISITION - Acquisit" sheetId="80" state="visible" r:id="rId80"/>
    <sheet xmlns:r="http://schemas.openxmlformats.org/officeDocument/2006/relationships" name="BUSINESS ACQUISITION - Net Reve" sheetId="81" state="visible" r:id="rId81"/>
    <sheet xmlns:r="http://schemas.openxmlformats.org/officeDocument/2006/relationships" name="BUSINESS ACQUISITION - Acquis_2" sheetId="82" state="visible" r:id="rId82"/>
    <sheet xmlns:r="http://schemas.openxmlformats.org/officeDocument/2006/relationships" name="BUSINESS ACQUISITION - Acquis_3" sheetId="83" state="visible" r:id="rId83"/>
    <sheet xmlns:r="http://schemas.openxmlformats.org/officeDocument/2006/relationships" name="BUSINESS ACQUISITION (Details_2" sheetId="84" state="visible" r:id="rId84"/>
    <sheet xmlns:r="http://schemas.openxmlformats.org/officeDocument/2006/relationships" name="BUSINESS ACQUISITION - Acquis_4" sheetId="85" state="visible" r:id="rId85"/>
    <sheet xmlns:r="http://schemas.openxmlformats.org/officeDocument/2006/relationships" name="BUSINESS ACQUISITION - Pro form" sheetId="86" state="visible" r:id="rId86"/>
    <sheet xmlns:r="http://schemas.openxmlformats.org/officeDocument/2006/relationships" name="FINANCING RECEIVABLE - Financin" sheetId="87" state="visible" r:id="rId87"/>
    <sheet xmlns:r="http://schemas.openxmlformats.org/officeDocument/2006/relationships" name="FINANCING RECEIVABLE - Nonaccru" sheetId="88" state="visible" r:id="rId88"/>
    <sheet xmlns:r="http://schemas.openxmlformats.org/officeDocument/2006/relationships" name="FINANCING RECEIVABLE - Past-due" sheetId="89" state="visible" r:id="rId89"/>
    <sheet xmlns:r="http://schemas.openxmlformats.org/officeDocument/2006/relationships" name="FINANCING RECEIVABLE - Movement" sheetId="90" state="visible" r:id="rId90"/>
    <sheet xmlns:r="http://schemas.openxmlformats.org/officeDocument/2006/relationships" name="PREPAID EXPENSES AND OTHER CU_3" sheetId="91" state="visible" r:id="rId91"/>
    <sheet xmlns:r="http://schemas.openxmlformats.org/officeDocument/2006/relationships" name="PROPERTY AND EQUIPMENT, NET (De" sheetId="92" state="visible" r:id="rId92"/>
    <sheet xmlns:r="http://schemas.openxmlformats.org/officeDocument/2006/relationships" name="GOODWILL (Details)" sheetId="93" state="visible" r:id="rId93"/>
    <sheet xmlns:r="http://schemas.openxmlformats.org/officeDocument/2006/relationships" name="SHORT-TERM DEBT (Details)" sheetId="94" state="visible" r:id="rId94"/>
    <sheet xmlns:r="http://schemas.openxmlformats.org/officeDocument/2006/relationships" name="SHORT-TERM DEBT - Additional in" sheetId="95" state="visible" r:id="rId95"/>
    <sheet xmlns:r="http://schemas.openxmlformats.org/officeDocument/2006/relationships" name="ACCRUED EXPENSES AND OTHER CU_3" sheetId="96" state="visible" r:id="rId96"/>
    <sheet xmlns:r="http://schemas.openxmlformats.org/officeDocument/2006/relationships" name="INCOME TAXES (Details)" sheetId="97" state="visible" r:id="rId97"/>
    <sheet xmlns:r="http://schemas.openxmlformats.org/officeDocument/2006/relationships" name="INCOME TAXES - Components of in" sheetId="98" state="visible" r:id="rId98"/>
    <sheet xmlns:r="http://schemas.openxmlformats.org/officeDocument/2006/relationships" name="INCOME TAXES - Principal compon" sheetId="99" state="visible" r:id="rId99"/>
    <sheet xmlns:r="http://schemas.openxmlformats.org/officeDocument/2006/relationships" name="INCOME TAXES - Operating loss c" sheetId="100" state="visible" r:id="rId100"/>
    <sheet xmlns:r="http://schemas.openxmlformats.org/officeDocument/2006/relationships" name="INCOME TAXES - Reconciliation (" sheetId="101" state="visible" r:id="rId101"/>
    <sheet xmlns:r="http://schemas.openxmlformats.org/officeDocument/2006/relationships" name="INCOME TAXES - Rollforward of v" sheetId="102" state="visible" r:id="rId102"/>
    <sheet xmlns:r="http://schemas.openxmlformats.org/officeDocument/2006/relationships" name="CONVERTIBLE LOANS (Details)" sheetId="103" state="visible" r:id="rId103"/>
    <sheet xmlns:r="http://schemas.openxmlformats.org/officeDocument/2006/relationships" name="STOCKHOLDERS' EQUITY (Details)" sheetId="104" state="visible" r:id="rId104"/>
    <sheet xmlns:r="http://schemas.openxmlformats.org/officeDocument/2006/relationships" name="STOCKHOLDERS' EQUITY - Reverse " sheetId="105" state="visible" r:id="rId105"/>
    <sheet xmlns:r="http://schemas.openxmlformats.org/officeDocument/2006/relationships" name="STOCKHOLDERS' EQUITY - Warrants" sheetId="106" state="visible" r:id="rId106"/>
    <sheet xmlns:r="http://schemas.openxmlformats.org/officeDocument/2006/relationships" name="FAIR VALUE MEASUREMENTS - Fair " sheetId="107" state="visible" r:id="rId107"/>
    <sheet xmlns:r="http://schemas.openxmlformats.org/officeDocument/2006/relationships" name="FAIR VALUE MEASUREMENTS - Key a" sheetId="108" state="visible" r:id="rId108"/>
    <sheet xmlns:r="http://schemas.openxmlformats.org/officeDocument/2006/relationships" name="FAIR VALUE MEASUREMENTS - Assum" sheetId="109" state="visible" r:id="rId109"/>
    <sheet xmlns:r="http://schemas.openxmlformats.org/officeDocument/2006/relationships" name="FAIR VALUE MEASUREMENTS - Recon" sheetId="110" state="visible" r:id="rId110"/>
    <sheet xmlns:r="http://schemas.openxmlformats.org/officeDocument/2006/relationships" name="SHARE-BASED COMPENSATION - Kaix" sheetId="111" state="visible" r:id="rId111"/>
    <sheet xmlns:r="http://schemas.openxmlformats.org/officeDocument/2006/relationships" name="SHARE-BASED COMPENSATION - Ka_2" sheetId="112" state="visible" r:id="rId112"/>
    <sheet xmlns:r="http://schemas.openxmlformats.org/officeDocument/2006/relationships" name="SHARE-BASED COMPENSATION - Ka_3" sheetId="113" state="visible" r:id="rId113"/>
    <sheet xmlns:r="http://schemas.openxmlformats.org/officeDocument/2006/relationships" name="SHARE-BASED COMPENSATION - Ka_4" sheetId="114" state="visible" r:id="rId114"/>
    <sheet xmlns:r="http://schemas.openxmlformats.org/officeDocument/2006/relationships" name="SHARE-BASED COMPENSATION - Ka_5" sheetId="115" state="visible" r:id="rId115"/>
    <sheet xmlns:r="http://schemas.openxmlformats.org/officeDocument/2006/relationships" name="SHARE-BASED COMPENSATION - Nonv" sheetId="116" state="visible" r:id="rId116"/>
    <sheet xmlns:r="http://schemas.openxmlformats.org/officeDocument/2006/relationships" name="SHARE-BASED COMPENSATION - Shar" sheetId="117" state="visible" r:id="rId117"/>
    <sheet xmlns:r="http://schemas.openxmlformats.org/officeDocument/2006/relationships" name="SHARE-BASED COMPENSATION - Renr" sheetId="118" state="visible" r:id="rId118"/>
    <sheet xmlns:r="http://schemas.openxmlformats.org/officeDocument/2006/relationships" name="SHARE-BASED COMPENSATION - Re_2" sheetId="119" state="visible" r:id="rId119"/>
    <sheet xmlns:r="http://schemas.openxmlformats.org/officeDocument/2006/relationships" name="SHARE-BASED COMPENSATION - Re_3" sheetId="120" state="visible" r:id="rId120"/>
    <sheet xmlns:r="http://schemas.openxmlformats.org/officeDocument/2006/relationships" name="SHARE-BASED COMPENSATION - Re_4" sheetId="121" state="visible" r:id="rId121"/>
    <sheet xmlns:r="http://schemas.openxmlformats.org/officeDocument/2006/relationships" name="SHARE-BASED COMPENSATION - No_2" sheetId="122" state="visible" r:id="rId122"/>
    <sheet xmlns:r="http://schemas.openxmlformats.org/officeDocument/2006/relationships" name="RELATED PARTY BALANCES AND TR_3" sheetId="123" state="visible" r:id="rId123"/>
    <sheet xmlns:r="http://schemas.openxmlformats.org/officeDocument/2006/relationships" name="RELATED PARTY BALANCES AND TR_4" sheetId="124" state="visible" r:id="rId124"/>
    <sheet xmlns:r="http://schemas.openxmlformats.org/officeDocument/2006/relationships" name="SEGMENT INFORMATION (Details)" sheetId="125" state="visible" r:id="rId125"/>
    <sheet xmlns:r="http://schemas.openxmlformats.org/officeDocument/2006/relationships" name="LOSS PER SHARE (Details)" sheetId="126" state="visible" r:id="rId126"/>
    <sheet xmlns:r="http://schemas.openxmlformats.org/officeDocument/2006/relationships" name="OPERATING LEASES - Operating le" sheetId="127" state="visible" r:id="rId127"/>
    <sheet xmlns:r="http://schemas.openxmlformats.org/officeDocument/2006/relationships" name="OPERATING LEASES - Maturities o" sheetId="128" state="visible" r:id="rId128"/>
    <sheet xmlns:r="http://schemas.openxmlformats.org/officeDocument/2006/relationships" name="OPERATING LEASES - Future minim" sheetId="129" state="visible" r:id="rId129"/>
    <sheet xmlns:r="http://schemas.openxmlformats.org/officeDocument/2006/relationships" name="OPERATING LEASES - Additional I" sheetId="130" state="visible" r:id="rId130"/>
    <sheet xmlns:r="http://schemas.openxmlformats.org/officeDocument/2006/relationships" name="EMPLOYEE BENEFIT PLAN (Details)" sheetId="131" state="visible" r:id="rId131"/>
    <sheet xmlns:r="http://schemas.openxmlformats.org/officeDocument/2006/relationships" name="STATUTORY RESERVE AND RESTRIC_2" sheetId="132" state="visible" r:id="rId132"/>
    <sheet xmlns:r="http://schemas.openxmlformats.org/officeDocument/2006/relationships" name="SUBSEQUENT EVENT (Details)" sheetId="133" state="visible" r:id="rId133"/>
    <sheet xmlns:r="http://schemas.openxmlformats.org/officeDocument/2006/relationships" name="Additional Information-Financ_3" sheetId="134" state="visible" r:id="rId134"/>
    <sheet xmlns:r="http://schemas.openxmlformats.org/officeDocument/2006/relationships" name="Additional Information-Financ_4" sheetId="135" state="visible" r:id="rId135"/>
    <sheet xmlns:r="http://schemas.openxmlformats.org/officeDocument/2006/relationships" name="Additional Information-Financ_5" sheetId="136" state="visible" r:id="rId136"/>
    <sheet xmlns:r="http://schemas.openxmlformats.org/officeDocument/2006/relationships" name="Additional Information-Financ_6"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1" customWidth="1" min="2" max="2"/>
  </cols>
  <sheetData>
    <row r="1">
      <c r="A1" s="1" t="inlineStr">
        <is>
          <t>Document and Entity Information</t>
        </is>
      </c>
      <c r="B1" s="2" t="inlineStr">
        <is>
          <t>12 Months Ended</t>
        </is>
      </c>
    </row>
    <row r="2">
      <c r="B2" s="2" t="inlineStr">
        <is>
          <t>Dec. 31, 2019shares</t>
        </is>
      </c>
    </row>
    <row r="3">
      <c r="A3" s="3" t="inlineStr">
        <is>
          <t>Document And Entity Information</t>
        </is>
      </c>
    </row>
    <row r="4">
      <c r="A4" s="4" t="inlineStr">
        <is>
          <t>Document Type</t>
        </is>
      </c>
      <c r="B4" s="4" t="inlineStr">
        <is>
          <t>20-F</t>
        </is>
      </c>
    </row>
    <row r="5">
      <c r="A5" s="4" t="inlineStr">
        <is>
          <t>Document Period End Date</t>
        </is>
      </c>
      <c r="B5" s="4" t="inlineStr">
        <is>
          <t>Dec. 31,
		2019</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Kaixin Auto Holdings</t>
        </is>
      </c>
    </row>
    <row r="11">
      <c r="A11" s="4" t="inlineStr">
        <is>
          <t>Entity Well-known Seasoned Issuer</t>
        </is>
      </c>
      <c r="B11" s="4" t="inlineStr">
        <is>
          <t>No</t>
        </is>
      </c>
    </row>
    <row r="12">
      <c r="A12" s="4" t="inlineStr">
        <is>
          <t>Entity Voluntary Filers</t>
        </is>
      </c>
      <c r="B12" s="4" t="inlineStr">
        <is>
          <t>No</t>
        </is>
      </c>
    </row>
    <row r="13">
      <c r="A13" s="4" t="inlineStr">
        <is>
          <t>Entity's Reporting Status Current</t>
        </is>
      </c>
      <c r="B13" s="4" t="inlineStr">
        <is>
          <t>No</t>
        </is>
      </c>
    </row>
    <row r="14">
      <c r="A14" s="4" t="inlineStr">
        <is>
          <t>Entity Interactive Data Current</t>
        </is>
      </c>
      <c r="B14" s="4" t="inlineStr">
        <is>
          <t>Yes</t>
        </is>
      </c>
    </row>
    <row r="15">
      <c r="A15" s="4" t="inlineStr">
        <is>
          <t>Entity Filer Category</t>
        </is>
      </c>
      <c r="B15" s="4" t="inlineStr">
        <is>
          <t>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B19" s="5" t="n">
        <v>59150341</v>
      </c>
    </row>
    <row r="20">
      <c r="A20" s="4" t="inlineStr">
        <is>
          <t>Entity Central Index Key</t>
        </is>
      </c>
      <c r="B20" s="4" t="inlineStr">
        <is>
          <t>0001713539</t>
        </is>
      </c>
    </row>
    <row r="21">
      <c r="A21" s="4" t="inlineStr">
        <is>
          <t>Current Fiscal Year End Date</t>
        </is>
      </c>
      <c r="B21" s="4" t="inlineStr">
        <is>
          <t>--12-31</t>
        </is>
      </c>
    </row>
    <row r="22">
      <c r="A22" s="4" t="inlineStr">
        <is>
          <t>Document Fiscal Year Focus</t>
        </is>
      </c>
      <c r="B22" s="4" t="inlineStr">
        <is>
          <t>2019</t>
        </is>
      </c>
    </row>
    <row r="23">
      <c r="A23" s="4" t="inlineStr">
        <is>
          <t>Document Fiscal Period Focus</t>
        </is>
      </c>
      <c r="B23" s="4" t="inlineStr">
        <is>
          <t>FY</t>
        </is>
      </c>
    </row>
    <row r="24">
      <c r="A24" s="4" t="inlineStr">
        <is>
          <t>Amendment Flag</t>
        </is>
      </c>
      <c r="B24" s="4" t="inlineStr">
        <is>
          <t>false</t>
        </is>
      </c>
    </row>
    <row r="25">
      <c r="A25" s="4" t="inlineStr">
        <is>
          <t>Trading Symbol</t>
        </is>
      </c>
      <c r="B25" s="4" t="inlineStr">
        <is>
          <t>KX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18</t>
        </is>
      </c>
      <c r="C1" s="2" t="inlineStr">
        <is>
          <t>Dec. 31, 2017</t>
        </is>
      </c>
    </row>
    <row r="2">
      <c r="A2" s="3" t="inlineStr">
        <is>
          <t>Reconciliation to amounts on consolidated balance sheets:</t>
        </is>
      </c>
    </row>
    <row r="3">
      <c r="A3" s="4" t="inlineStr">
        <is>
          <t>Cash</t>
        </is>
      </c>
      <c r="B3" s="6" t="n">
        <v>7950</v>
      </c>
      <c r="C3" s="6" t="n">
        <v>17194</v>
      </c>
    </row>
    <row r="4">
      <c r="A4" s="4" t="inlineStr">
        <is>
          <t>Restricted cash</t>
        </is>
      </c>
      <c r="B4" s="5" t="n">
        <v>5818</v>
      </c>
      <c r="C4" s="5" t="n">
        <v>47253</v>
      </c>
    </row>
    <row r="5">
      <c r="A5" s="4" t="inlineStr">
        <is>
          <t>Total cash and restricted cash</t>
        </is>
      </c>
      <c r="B5" s="6" t="n">
        <v>13768</v>
      </c>
      <c r="C5" s="6" t="n">
        <v>6444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INCOME TAXES - Operating loss carry forwards (Details) $ in Thousands</t>
        </is>
      </c>
      <c r="B1" s="2" t="inlineStr">
        <is>
          <t>Dec. 31, 2019USD ($)</t>
        </is>
      </c>
    </row>
    <row r="2">
      <c r="A2" s="3" t="inlineStr">
        <is>
          <t>Operating loss carryforwards</t>
        </is>
      </c>
    </row>
    <row r="3">
      <c r="A3" s="4" t="inlineStr">
        <is>
          <t>Operating Loss Carryforwards</t>
        </is>
      </c>
      <c r="B3" s="6" t="n">
        <v>45757</v>
      </c>
    </row>
    <row r="4">
      <c r="A4" s="4" t="inlineStr">
        <is>
          <t>Expire in 2020</t>
        </is>
      </c>
    </row>
    <row r="5">
      <c r="A5" s="3" t="inlineStr">
        <is>
          <t>Operating loss carryforwards</t>
        </is>
      </c>
    </row>
    <row r="6">
      <c r="A6" s="4" t="inlineStr">
        <is>
          <t>Operating Loss Carryforwards</t>
        </is>
      </c>
      <c r="B6" s="5" t="n">
        <v>1</v>
      </c>
    </row>
    <row r="7">
      <c r="A7" s="4" t="inlineStr">
        <is>
          <t>Expire in 2021</t>
        </is>
      </c>
    </row>
    <row r="8">
      <c r="A8" s="3" t="inlineStr">
        <is>
          <t>Operating loss carryforwards</t>
        </is>
      </c>
    </row>
    <row r="9">
      <c r="A9" s="4" t="inlineStr">
        <is>
          <t>Operating Loss Carryforwards</t>
        </is>
      </c>
      <c r="B9" s="5" t="n">
        <v>924</v>
      </c>
    </row>
    <row r="10">
      <c r="A10" s="4" t="inlineStr">
        <is>
          <t>Expire in 2022</t>
        </is>
      </c>
    </row>
    <row r="11">
      <c r="A11" s="3" t="inlineStr">
        <is>
          <t>Operating loss carryforwards</t>
        </is>
      </c>
    </row>
    <row r="12">
      <c r="A12" s="4" t="inlineStr">
        <is>
          <t>Operating Loss Carryforwards</t>
        </is>
      </c>
      <c r="B12" s="5" t="n">
        <v>23520</v>
      </c>
    </row>
    <row r="13">
      <c r="A13" s="4" t="inlineStr">
        <is>
          <t>Expire in 2023</t>
        </is>
      </c>
    </row>
    <row r="14">
      <c r="A14" s="3" t="inlineStr">
        <is>
          <t>Operating loss carryforwards</t>
        </is>
      </c>
    </row>
    <row r="15">
      <c r="A15" s="4" t="inlineStr">
        <is>
          <t>Operating Loss Carryforwards</t>
        </is>
      </c>
      <c r="B15" s="5" t="n">
        <v>9446</v>
      </c>
    </row>
    <row r="16">
      <c r="A16" s="4" t="inlineStr">
        <is>
          <t>Expire in 2024</t>
        </is>
      </c>
    </row>
    <row r="17">
      <c r="A17" s="3" t="inlineStr">
        <is>
          <t>Operating loss carryforwards</t>
        </is>
      </c>
    </row>
    <row r="18">
      <c r="A18" s="4" t="inlineStr">
        <is>
          <t>Operating Loss Carryforwards</t>
        </is>
      </c>
      <c r="B18" s="6" t="n">
        <v>118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 shares in Units, $ in Thousand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Profit (loss) before provision of income tax</t>
        </is>
      </c>
      <c r="B4" s="6" t="n">
        <v>-70988</v>
      </c>
      <c r="C4" s="6" t="n">
        <v>-88076</v>
      </c>
      <c r="D4" s="6" t="n">
        <v>-29382</v>
      </c>
    </row>
    <row r="5">
      <c r="A5" s="4" t="inlineStr">
        <is>
          <t>PRC statutory income tax rate</t>
        </is>
      </c>
      <c r="B5" s="4" t="inlineStr">
        <is>
          <t>25.00%</t>
        </is>
      </c>
      <c r="C5" s="4" t="inlineStr">
        <is>
          <t>25.00%</t>
        </is>
      </c>
      <c r="D5" s="4" t="inlineStr">
        <is>
          <t>25.00%</t>
        </is>
      </c>
    </row>
    <row r="6">
      <c r="A6" s="4" t="inlineStr">
        <is>
          <t>Income tax at statutory tax rate</t>
        </is>
      </c>
      <c r="B6" s="6" t="n">
        <v>-17747</v>
      </c>
      <c r="C6" s="6" t="n">
        <v>-22019</v>
      </c>
      <c r="D6" s="6" t="n">
        <v>-7346</v>
      </c>
    </row>
    <row r="7">
      <c r="A7" s="4" t="inlineStr">
        <is>
          <t>Taxable deemed interest income from inter-company interest-free loans</t>
        </is>
      </c>
      <c r="C7" s="5" t="n">
        <v>2108</v>
      </c>
      <c r="D7" s="5" t="n">
        <v>2517</v>
      </c>
    </row>
    <row r="8">
      <c r="A8" s="4" t="inlineStr">
        <is>
          <t>Impairment of goodwill</t>
        </is>
      </c>
      <c r="B8" s="5" t="n">
        <v>18523</v>
      </c>
    </row>
    <row r="9">
      <c r="A9" s="4" t="inlineStr">
        <is>
          <t>Non-taxable income</t>
        </is>
      </c>
      <c r="B9" s="5" t="n">
        <v>-18892</v>
      </c>
    </row>
    <row r="10">
      <c r="A10" s="4" t="inlineStr">
        <is>
          <t>Non-deductible loss and other expenses not deductible for tax purposes</t>
        </is>
      </c>
      <c r="B10" s="5" t="n">
        <v>298</v>
      </c>
      <c r="C10" s="5" t="n">
        <v>15644</v>
      </c>
      <c r="D10" s="5" t="n">
        <v>2159</v>
      </c>
    </row>
    <row r="11">
      <c r="A11" s="4" t="inlineStr">
        <is>
          <t>Effect of income tax rate differences in jurisdictions other than the PRC</t>
        </is>
      </c>
      <c r="B11" s="5" t="n">
        <v>2313</v>
      </c>
      <c r="C11" s="5" t="n">
        <v>3234</v>
      </c>
    </row>
    <row r="12">
      <c r="A12" s="4" t="inlineStr">
        <is>
          <t>Effect of tax holiday</t>
        </is>
      </c>
      <c r="B12" s="5" t="n">
        <v>305</v>
      </c>
      <c r="C12" s="5" t="n">
        <v>-53</v>
      </c>
      <c r="D12" s="5" t="n">
        <v>570</v>
      </c>
    </row>
    <row r="13">
      <c r="A13" s="4" t="inlineStr">
        <is>
          <t>Changes in valuation allowance</t>
        </is>
      </c>
      <c r="B13" s="5" t="n">
        <v>13280</v>
      </c>
      <c r="C13" s="5" t="n">
        <v>1948</v>
      </c>
      <c r="D13" s="5" t="n">
        <v>3258</v>
      </c>
    </row>
    <row r="14">
      <c r="A14" s="4" t="inlineStr">
        <is>
          <t>Income tax expenses (benefit)</t>
        </is>
      </c>
      <c r="B14" s="6" t="n">
        <v>-1920</v>
      </c>
      <c r="C14" s="6" t="n">
        <v>862</v>
      </c>
      <c r="D14" s="6" t="n">
        <v>1158</v>
      </c>
    </row>
    <row r="15">
      <c r="A15" s="4" t="inlineStr">
        <is>
          <t>Effect of the tax holiday on basic and diluted net loss per ordinary share</t>
        </is>
      </c>
      <c r="B15" s="8" t="n">
        <v>0.01</v>
      </c>
    </row>
    <row r="16">
      <c r="A16" s="4" t="inlineStr">
        <is>
          <t>Unrecognized tax benefits</t>
        </is>
      </c>
      <c r="B16" s="6" t="n">
        <v>0</v>
      </c>
    </row>
    <row r="17">
      <c r="A17" s="4" t="inlineStr">
        <is>
          <t>Interest and penalties related to potential underpaid income tax expenses</t>
        </is>
      </c>
      <c r="B17"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ollforward of valuation allowances of deferred tax assets (Details) $ in Thousands</t>
        </is>
      </c>
      <c r="B1" s="2" t="inlineStr">
        <is>
          <t>12 Months Ended</t>
        </is>
      </c>
    </row>
    <row r="2">
      <c r="B2" s="2" t="inlineStr">
        <is>
          <t>Dec. 31, 2019USD ($)</t>
        </is>
      </c>
    </row>
    <row r="3">
      <c r="A3" s="3" t="inlineStr">
        <is>
          <t>Rollforward of valuation allowances of deferred tax assets</t>
        </is>
      </c>
    </row>
    <row r="4">
      <c r="A4" s="4" t="inlineStr">
        <is>
          <t>Balance as of beginning of year</t>
        </is>
      </c>
      <c r="B4" s="6" t="n">
        <v>10356</v>
      </c>
    </row>
    <row r="5">
      <c r="A5" s="4" t="inlineStr">
        <is>
          <t>Additions of valuation allowance</t>
        </is>
      </c>
      <c r="B5" s="5" t="n">
        <v>13579</v>
      </c>
    </row>
    <row r="6">
      <c r="A6" s="4" t="inlineStr">
        <is>
          <t>Utilization of deferred tax assets</t>
        </is>
      </c>
      <c r="B6" s="5" t="n">
        <v>-299</v>
      </c>
    </row>
    <row r="7">
      <c r="A7" s="4" t="inlineStr">
        <is>
          <t>Balance as of the end of the year</t>
        </is>
      </c>
      <c r="B7" s="6" t="n">
        <v>236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LOANS (Details) - USD ($)</t>
        </is>
      </c>
      <c r="B1" s="2" t="inlineStr">
        <is>
          <t>Apr. 25, 2019</t>
        </is>
      </c>
      <c r="C1" s="2" t="inlineStr">
        <is>
          <t>Jan. 28, 2019</t>
        </is>
      </c>
      <c r="D1" s="2" t="inlineStr">
        <is>
          <t>May 31, 2019</t>
        </is>
      </c>
      <c r="E1" s="2" t="inlineStr">
        <is>
          <t>Apr. 30, 2019</t>
        </is>
      </c>
      <c r="F1" s="2" t="inlineStr">
        <is>
          <t>Dec. 31, 2019</t>
        </is>
      </c>
      <c r="G1" s="2" t="inlineStr">
        <is>
          <t>Jan. 31, 2019</t>
        </is>
      </c>
      <c r="H1" s="2" t="inlineStr">
        <is>
          <t>Oct. 31, 2018</t>
        </is>
      </c>
      <c r="I1" s="2" t="inlineStr">
        <is>
          <t>Sep. 30, 2018</t>
        </is>
      </c>
      <c r="J1" s="2" t="inlineStr">
        <is>
          <t>Aug. 31, 2018</t>
        </is>
      </c>
      <c r="K1" s="2" t="inlineStr">
        <is>
          <t>Jul. 31, 2018</t>
        </is>
      </c>
    </row>
    <row r="2">
      <c r="A2" s="3" t="inlineStr">
        <is>
          <t>Debt Instrument [Line Items]</t>
        </is>
      </c>
    </row>
    <row r="3">
      <c r="A3" s="4" t="inlineStr">
        <is>
          <t>Proceeds from convertible loan</t>
        </is>
      </c>
      <c r="F3" s="6" t="n">
        <v>21000000</v>
      </c>
    </row>
    <row r="4">
      <c r="A4" s="4" t="inlineStr">
        <is>
          <t>Interest rate (as a percent)</t>
        </is>
      </c>
      <c r="E4" s="4" t="inlineStr">
        <is>
          <t>10.80%</t>
        </is>
      </c>
      <c r="G4" s="4" t="inlineStr">
        <is>
          <t>10.80%</t>
        </is>
      </c>
      <c r="H4" s="4" t="inlineStr">
        <is>
          <t>10.80%</t>
        </is>
      </c>
      <c r="I4" s="4" t="inlineStr">
        <is>
          <t>10.80%</t>
        </is>
      </c>
      <c r="J4" s="4" t="inlineStr">
        <is>
          <t>10.80%</t>
        </is>
      </c>
      <c r="K4" s="4" t="inlineStr">
        <is>
          <t>10.00%</t>
        </is>
      </c>
    </row>
    <row r="5">
      <c r="A5" s="4" t="inlineStr">
        <is>
          <t>KAG</t>
        </is>
      </c>
    </row>
    <row r="6">
      <c r="A6" s="3" t="inlineStr">
        <is>
          <t>Debt Instrument [Line Items]</t>
        </is>
      </c>
    </row>
    <row r="7">
      <c r="A7" s="4" t="inlineStr">
        <is>
          <t>Loan agreed to fund</t>
        </is>
      </c>
      <c r="B7" s="6" t="n">
        <v>1000000</v>
      </c>
    </row>
    <row r="8">
      <c r="A8" s="4" t="inlineStr">
        <is>
          <t>Kunlun | KAG</t>
        </is>
      </c>
    </row>
    <row r="9">
      <c r="A9" s="3" t="inlineStr">
        <is>
          <t>Debt Instrument [Line Items]</t>
        </is>
      </c>
    </row>
    <row r="10">
      <c r="A10" s="4" t="inlineStr">
        <is>
          <t>Proceeds from convertible loan</t>
        </is>
      </c>
      <c r="C10" s="6" t="n">
        <v>20000000</v>
      </c>
      <c r="D10" s="6" t="n">
        <v>20000000</v>
      </c>
    </row>
    <row r="11">
      <c r="A11" s="4" t="inlineStr">
        <is>
          <t>Interest rate (as a percent)</t>
        </is>
      </c>
      <c r="C11" s="4" t="inlineStr">
        <is>
          <t>4.35%</t>
        </is>
      </c>
    </row>
    <row r="12">
      <c r="A12" s="4" t="inlineStr">
        <is>
          <t>Conversion price</t>
        </is>
      </c>
      <c r="C12" s="6" t="n">
        <v>10</v>
      </c>
    </row>
    <row r="13">
      <c r="A13" s="4" t="inlineStr">
        <is>
          <t>Number of ordinary shares per unit</t>
        </is>
      </c>
      <c r="C13" s="5" t="n">
        <v>1</v>
      </c>
    </row>
    <row r="14">
      <c r="A14" s="4" t="inlineStr">
        <is>
          <t>Striking price of redeemable warrants</t>
        </is>
      </c>
      <c r="C14" s="8" t="n">
        <v>11.5</v>
      </c>
    </row>
    <row r="15">
      <c r="A15" s="4" t="inlineStr">
        <is>
          <t>Principal amount converted</t>
        </is>
      </c>
      <c r="C15" s="6" t="n">
        <v>20000</v>
      </c>
    </row>
    <row r="16">
      <c r="A16" s="4" t="inlineStr">
        <is>
          <t>Accrued interest converted</t>
        </is>
      </c>
      <c r="C16" s="6" t="n">
        <v>219</v>
      </c>
    </row>
    <row r="17">
      <c r="A17" s="4" t="inlineStr">
        <is>
          <t>Number of KAH's units/ KAH's ordinary shares issued</t>
        </is>
      </c>
      <c r="C17" s="5" t="n">
        <v>2000000</v>
      </c>
    </row>
    <row r="18">
      <c r="A18" s="4" t="inlineStr">
        <is>
          <t>Beneficial conversion feature recognized</t>
        </is>
      </c>
      <c r="C18" s="6" t="n">
        <v>2128</v>
      </c>
    </row>
    <row r="19">
      <c r="A19" s="4" t="inlineStr">
        <is>
          <t>58.com Holdings</t>
        </is>
      </c>
    </row>
    <row r="20">
      <c r="A20" s="3" t="inlineStr">
        <is>
          <t>Debt Instrument [Line Items]</t>
        </is>
      </c>
    </row>
    <row r="21">
      <c r="A21" s="4" t="inlineStr">
        <is>
          <t>Number of KAH's units/ KAH's ordinary shares issued</t>
        </is>
      </c>
      <c r="E21" s="5" t="n">
        <v>100000</v>
      </c>
    </row>
    <row r="22">
      <c r="A22" s="4" t="inlineStr">
        <is>
          <t>58.com Holdings | KAG</t>
        </is>
      </c>
    </row>
    <row r="23">
      <c r="A23" s="3" t="inlineStr">
        <is>
          <t>Debt Instrument [Line Items]</t>
        </is>
      </c>
    </row>
    <row r="24">
      <c r="A24" s="4" t="inlineStr">
        <is>
          <t>Proceeds from convertible loan</t>
        </is>
      </c>
      <c r="B24" s="6" t="n">
        <v>1000000</v>
      </c>
      <c r="C24" s="6" t="n">
        <v>20000000</v>
      </c>
    </row>
    <row r="25">
      <c r="A25" s="4" t="inlineStr">
        <is>
          <t>Interest rate (as a percent)</t>
        </is>
      </c>
      <c r="B25" s="4" t="inlineStr">
        <is>
          <t>4.35%</t>
        </is>
      </c>
    </row>
    <row r="26">
      <c r="A26" s="4" t="inlineStr">
        <is>
          <t>Conversion price</t>
        </is>
      </c>
      <c r="B26" s="6" t="n">
        <v>10</v>
      </c>
    </row>
    <row r="27">
      <c r="A27" s="4" t="inlineStr">
        <is>
          <t>Number of KAH's units/ KAH's ordinary shares issued</t>
        </is>
      </c>
      <c r="B27" s="5" t="n">
        <v>100000</v>
      </c>
    </row>
    <row r="28">
      <c r="A28" s="4" t="inlineStr">
        <is>
          <t>Loan agreed to fund</t>
        </is>
      </c>
      <c r="B28" s="6" t="n">
        <v>1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30" customWidth="1" min="2" max="2"/>
    <col width="23" customWidth="1" min="3" max="3"/>
    <col width="30" customWidth="1" min="4" max="4"/>
    <col width="30" customWidth="1" min="5" max="5"/>
  </cols>
  <sheetData>
    <row r="1">
      <c r="A1" s="1" t="inlineStr">
        <is>
          <t>STOCKHOLDERS' EQUITY (Details)</t>
        </is>
      </c>
      <c r="B1" s="2" t="inlineStr">
        <is>
          <t>Dec. 31, 2019$ / sharesshares</t>
        </is>
      </c>
      <c r="C1" s="2" t="inlineStr">
        <is>
          <t>May 01, 2019Voteshares</t>
        </is>
      </c>
      <c r="D1" s="2" t="inlineStr">
        <is>
          <t>Apr. 30, 2019$ / sharesshares</t>
        </is>
      </c>
      <c r="E1" s="2" t="inlineStr">
        <is>
          <t>Dec. 31, 2018$ / sharesshares</t>
        </is>
      </c>
    </row>
    <row r="2">
      <c r="A2" s="3" t="inlineStr">
        <is>
          <t>Class of Stock [Line Items]</t>
        </is>
      </c>
    </row>
    <row r="3">
      <c r="A3" s="4" t="inlineStr">
        <is>
          <t>Ordinary shares, authorized | shares</t>
        </is>
      </c>
      <c r="B3" s="5" t="n">
        <v>500000000</v>
      </c>
      <c r="E3" s="5" t="n">
        <v>200000000</v>
      </c>
    </row>
    <row r="4">
      <c r="A4" s="4" t="inlineStr">
        <is>
          <t>Ordinary shares, par value (in dollars per share) | $ / shares</t>
        </is>
      </c>
      <c r="B4" s="7" t="n">
        <v>0.0001</v>
      </c>
      <c r="E4" s="7" t="n">
        <v>0.0001</v>
      </c>
    </row>
    <row r="5">
      <c r="A5" s="4" t="inlineStr">
        <is>
          <t>Kaixin Auto Holdings [Member]</t>
        </is>
      </c>
    </row>
    <row r="6">
      <c r="A6" s="3" t="inlineStr">
        <is>
          <t>Class of Stock [Line Items]</t>
        </is>
      </c>
    </row>
    <row r="7">
      <c r="A7" s="4" t="inlineStr">
        <is>
          <t>Ordinary shares, authorized | shares</t>
        </is>
      </c>
      <c r="C7" s="5" t="n">
        <v>500000000</v>
      </c>
      <c r="D7" s="5" t="n">
        <v>200000000</v>
      </c>
    </row>
    <row r="8">
      <c r="A8" s="4" t="inlineStr">
        <is>
          <t>Ordinary shares, par value (in dollars per share) | $ / shares</t>
        </is>
      </c>
      <c r="D8" s="7" t="n">
        <v>0.0001</v>
      </c>
    </row>
    <row r="9">
      <c r="A9" s="4" t="inlineStr">
        <is>
          <t>Preferred shares, authorized | shares</t>
        </is>
      </c>
      <c r="D9" s="5" t="n">
        <v>2000000</v>
      </c>
    </row>
    <row r="10">
      <c r="A10" s="4" t="inlineStr">
        <is>
          <t>Preferred shares, par value (in dollars per share) | $ / shares</t>
        </is>
      </c>
      <c r="D10" s="7" t="n">
        <v>0.0001</v>
      </c>
    </row>
    <row r="11">
      <c r="A11" s="4" t="inlineStr">
        <is>
          <t>Number of votes | Vote</t>
        </is>
      </c>
      <c r="C11"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TOCKHOLDERS' EQUITY - Reverse recapitalisation (Details) - USD ($)</t>
        </is>
      </c>
      <c r="B1" s="2" t="inlineStr">
        <is>
          <t>1 Months Ended</t>
        </is>
      </c>
      <c r="C1" s="2" t="inlineStr">
        <is>
          <t>12 Months Ended</t>
        </is>
      </c>
    </row>
    <row r="2">
      <c r="B2" s="2" t="inlineStr">
        <is>
          <t>Apr. 30, 2019</t>
        </is>
      </c>
      <c r="C2" s="2" t="inlineStr">
        <is>
          <t>Dec. 31, 2019</t>
        </is>
      </c>
      <c r="D2" s="2" t="inlineStr">
        <is>
          <t>Dec. 31, 2017</t>
        </is>
      </c>
      <c r="E2" s="2" t="inlineStr">
        <is>
          <t>Dec. 31, 2018</t>
        </is>
      </c>
    </row>
    <row r="3">
      <c r="A3" s="3" t="inlineStr">
        <is>
          <t>Class of Stock [Line Items]</t>
        </is>
      </c>
    </row>
    <row r="4">
      <c r="A4" s="4" t="inlineStr">
        <is>
          <t>Ordinary shares, issued</t>
        </is>
      </c>
      <c r="C4" s="5" t="n">
        <v>59150341</v>
      </c>
      <c r="E4" s="5" t="n">
        <v>24984300</v>
      </c>
    </row>
    <row r="5">
      <c r="A5" s="4" t="inlineStr">
        <is>
          <t>Ordinary shares, outstanding</t>
        </is>
      </c>
      <c r="C5" s="5" t="n">
        <v>59150341</v>
      </c>
      <c r="E5" s="5" t="n">
        <v>24984300</v>
      </c>
    </row>
    <row r="6">
      <c r="A6" s="4" t="inlineStr">
        <is>
          <t>Ordinary shares converted from the rights attached to units</t>
        </is>
      </c>
      <c r="C6" s="5" t="n">
        <v>2116401</v>
      </c>
    </row>
    <row r="7">
      <c r="A7" s="4" t="inlineStr">
        <is>
          <t>Number of ordinary shares consisted by units</t>
        </is>
      </c>
      <c r="B7" s="5" t="n">
        <v>2000000</v>
      </c>
    </row>
    <row r="8">
      <c r="A8" s="4" t="inlineStr">
        <is>
          <t>Warrants outstanding</t>
        </is>
      </c>
      <c r="B8" s="5" t="n">
        <v>10582008</v>
      </c>
      <c r="C8" s="5" t="n">
        <v>11957008</v>
      </c>
    </row>
    <row r="9">
      <c r="A9" s="4" t="inlineStr">
        <is>
          <t>Kaixin Auto Holdings [Member]</t>
        </is>
      </c>
    </row>
    <row r="10">
      <c r="A10" s="3" t="inlineStr">
        <is>
          <t>Class of Stock [Line Items]</t>
        </is>
      </c>
    </row>
    <row r="11">
      <c r="A11" s="4" t="inlineStr">
        <is>
          <t>Number of shares held in escrow</t>
        </is>
      </c>
      <c r="B11" s="5" t="n">
        <v>3300000</v>
      </c>
    </row>
    <row r="12">
      <c r="A12" s="4" t="inlineStr">
        <is>
          <t>Ordinary shares, issued</t>
        </is>
      </c>
      <c r="B12" s="5" t="n">
        <v>5919425</v>
      </c>
    </row>
    <row r="13">
      <c r="A13" s="4" t="inlineStr">
        <is>
          <t>Ordinary shares, outstanding</t>
        </is>
      </c>
      <c r="B13" s="5" t="n">
        <v>5919425</v>
      </c>
    </row>
    <row r="14">
      <c r="A14" s="4" t="inlineStr">
        <is>
          <t>Underwriters call option</t>
        </is>
      </c>
    </row>
    <row r="15">
      <c r="A15" s="3" t="inlineStr">
        <is>
          <t>Class of Stock [Line Items]</t>
        </is>
      </c>
    </row>
    <row r="16">
      <c r="A16" s="4" t="inlineStr">
        <is>
          <t>Price per unit</t>
        </is>
      </c>
      <c r="D16" s="6" t="n">
        <v>10</v>
      </c>
    </row>
    <row r="17">
      <c r="A17" s="4" t="inlineStr">
        <is>
          <t>Number of units exercisable</t>
        </is>
      </c>
      <c r="D17" s="5" t="n">
        <v>900000</v>
      </c>
    </row>
    <row r="18">
      <c r="A18" s="4" t="inlineStr">
        <is>
          <t>Aggregate exercise price</t>
        </is>
      </c>
      <c r="D18" s="6" t="n">
        <v>9000000</v>
      </c>
    </row>
    <row r="19">
      <c r="A19" s="4" t="inlineStr">
        <is>
          <t>Expiration period</t>
        </is>
      </c>
      <c r="D19" s="4" t="inlineStr">
        <is>
          <t>5 years</t>
        </is>
      </c>
    </row>
    <row r="20">
      <c r="A20" s="4" t="inlineStr">
        <is>
          <t>Underwriters call option | Kaixin Auto Holdings [Member]</t>
        </is>
      </c>
    </row>
    <row r="21">
      <c r="A21" s="3" t="inlineStr">
        <is>
          <t>Class of Stock [Line Items]</t>
        </is>
      </c>
    </row>
    <row r="22">
      <c r="A22" s="4" t="inlineStr">
        <is>
          <t>Price per unit</t>
        </is>
      </c>
      <c r="C22" s="8" t="n">
        <v>11.5</v>
      </c>
    </row>
    <row r="23">
      <c r="A23" s="4" t="inlineStr">
        <is>
          <t>E&amp;A Callet</t>
        </is>
      </c>
    </row>
    <row r="24">
      <c r="A24" s="3" t="inlineStr">
        <is>
          <t>Class of Stock [Line Items]</t>
        </is>
      </c>
    </row>
    <row r="25">
      <c r="A25" s="4" t="inlineStr">
        <is>
          <t>Warrants outstanding</t>
        </is>
      </c>
      <c r="C25" s="5" t="n">
        <v>375000</v>
      </c>
    </row>
    <row r="26">
      <c r="A26" s="4" t="inlineStr">
        <is>
          <t>E&amp;A Callet | Kaixin Auto Holdings [Member]</t>
        </is>
      </c>
    </row>
    <row r="27">
      <c r="A27" s="3" t="inlineStr">
        <is>
          <t>Class of Stock [Line Items]</t>
        </is>
      </c>
    </row>
    <row r="28">
      <c r="A28" s="4" t="inlineStr">
        <is>
          <t>Number of units issued</t>
        </is>
      </c>
      <c r="B28" s="5" t="n">
        <v>750000</v>
      </c>
    </row>
    <row r="29">
      <c r="A29" s="4" t="inlineStr">
        <is>
          <t>Price of units issued</t>
        </is>
      </c>
      <c r="B29" s="6" t="n">
        <v>7500</v>
      </c>
    </row>
    <row r="30">
      <c r="A30" s="4" t="inlineStr">
        <is>
          <t>Number of ordinary shares consisted by units</t>
        </is>
      </c>
      <c r="B30" s="5" t="n">
        <v>750000</v>
      </c>
    </row>
    <row r="31">
      <c r="A31" s="4" t="inlineStr">
        <is>
          <t>Number of warrants consisted by units</t>
        </is>
      </c>
      <c r="B31" s="5" t="n">
        <v>375000</v>
      </c>
    </row>
    <row r="32">
      <c r="A32" s="4" t="inlineStr">
        <is>
          <t>Number of rights that converted into ordinary shares at the same time</t>
        </is>
      </c>
      <c r="B32" s="5" t="n">
        <v>75000</v>
      </c>
    </row>
    <row r="33">
      <c r="A33" s="4" t="inlineStr">
        <is>
          <t>Kunlun</t>
        </is>
      </c>
    </row>
    <row r="34">
      <c r="A34" s="3" t="inlineStr">
        <is>
          <t>Class of Stock [Line Items]</t>
        </is>
      </c>
    </row>
    <row r="35">
      <c r="A35" s="4" t="inlineStr">
        <is>
          <t>Number of ordinary shares consisted by units</t>
        </is>
      </c>
      <c r="B35" s="5" t="n">
        <v>2000000</v>
      </c>
    </row>
    <row r="36">
      <c r="A36" s="4" t="inlineStr">
        <is>
          <t>Number of warrants consisted by units</t>
        </is>
      </c>
      <c r="B36" s="5" t="n">
        <v>1000000</v>
      </c>
    </row>
    <row r="37">
      <c r="A37" s="4" t="inlineStr">
        <is>
          <t>Number of rights that converted into ordinary shares at the same time</t>
        </is>
      </c>
      <c r="B37" s="5" t="n">
        <v>200000</v>
      </c>
    </row>
    <row r="38">
      <c r="A38" s="4" t="inlineStr">
        <is>
          <t>Warrants outstanding</t>
        </is>
      </c>
      <c r="C38" s="5" t="n">
        <v>1000000</v>
      </c>
    </row>
    <row r="39">
      <c r="A39" s="4" t="inlineStr">
        <is>
          <t>58.com Holdings</t>
        </is>
      </c>
    </row>
    <row r="40">
      <c r="A40" s="3" t="inlineStr">
        <is>
          <t>Class of Stock [Line Items]</t>
        </is>
      </c>
    </row>
    <row r="41">
      <c r="A41" s="4" t="inlineStr">
        <is>
          <t>Number of KAH's units/ KAH's ordinary shares issued</t>
        </is>
      </c>
      <c r="B41" s="5" t="n">
        <v>100000</v>
      </c>
    </row>
    <row r="42">
      <c r="A42" s="4" t="inlineStr">
        <is>
          <t>Renren Inc.</t>
        </is>
      </c>
    </row>
    <row r="43">
      <c r="A43" s="3" t="inlineStr">
        <is>
          <t>Class of Stock [Line Items]</t>
        </is>
      </c>
    </row>
    <row r="44">
      <c r="A44" s="4" t="inlineStr">
        <is>
          <t>Earn Out Shares Issued Held in Escrow</t>
        </is>
      </c>
      <c r="B44" s="5" t="n">
        <v>19500000</v>
      </c>
      <c r="C44" s="5" t="n">
        <v>19650000</v>
      </c>
    </row>
    <row r="45">
      <c r="A45" s="4" t="inlineStr">
        <is>
          <t>Earn out shares issued held in escrow</t>
        </is>
      </c>
      <c r="B45" s="5" t="n">
        <v>19500000</v>
      </c>
      <c r="C45" s="5" t="n">
        <v>196500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12 Months Ended</t>
        </is>
      </c>
    </row>
    <row r="2">
      <c r="B2" s="2" t="inlineStr">
        <is>
          <t>Dec. 31, 2019$ / shares</t>
        </is>
      </c>
    </row>
    <row r="3">
      <c r="A3" s="3" t="inlineStr">
        <is>
          <t>STOCKHOLDERS' EQUITY</t>
        </is>
      </c>
    </row>
    <row r="4">
      <c r="A4" s="4" t="inlineStr">
        <is>
          <t>Stock price trigger for redemption of public warrants (in dollars per share)</t>
        </is>
      </c>
      <c r="B4" s="8" t="n">
        <v>0.01</v>
      </c>
    </row>
    <row r="5">
      <c r="A5" s="4" t="inlineStr">
        <is>
          <t>Class Of Warrant Or Right, Redemption Of Warrants Or Rights, Stock Price Trigger</t>
        </is>
      </c>
      <c r="B5" s="8" t="n">
        <v>0.01</v>
      </c>
    </row>
    <row r="6">
      <c r="A6" s="4" t="inlineStr">
        <is>
          <t>Minimum threshold written notice period for redemption of warrants</t>
        </is>
      </c>
      <c r="B6" s="4" t="inlineStr">
        <is>
          <t>30 days</t>
        </is>
      </c>
    </row>
    <row r="7">
      <c r="A7" s="4" t="inlineStr">
        <is>
          <t>Closing price of share for threshold trading days</t>
        </is>
      </c>
      <c r="B7" s="4" t="inlineStr">
        <is>
          <t>20 days</t>
        </is>
      </c>
    </row>
    <row r="8">
      <c r="A8" s="4" t="inlineStr">
        <is>
          <t>Closing price of share for threshold consecutive trading days</t>
        </is>
      </c>
      <c r="B8" s="4" t="inlineStr">
        <is>
          <t>3 days</t>
        </is>
      </c>
    </row>
    <row r="9">
      <c r="A9" s="4" t="inlineStr">
        <is>
          <t>Class Of Warrant Or Right, Redemption Of Warrants Or Rights, Last Sales Price of the Ordinary Shares</t>
        </is>
      </c>
      <c r="B9" s="6" t="n">
        <v>1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Details) - Recurring - USD ($) $ in Thousands</t>
        </is>
      </c>
      <c r="B1" s="2" t="inlineStr">
        <is>
          <t>Dec. 31, 2019</t>
        </is>
      </c>
      <c r="C1" s="2" t="inlineStr">
        <is>
          <t>Dec. 31, 2018</t>
        </is>
      </c>
    </row>
    <row r="2">
      <c r="A2" s="3" t="inlineStr">
        <is>
          <t>Fair Value, Assets and Liabilities Measured on Recurring and Nonrecurring Basis [Line Items]</t>
        </is>
      </c>
    </row>
    <row r="3">
      <c r="A3" s="4" t="inlineStr">
        <is>
          <t>Contingent consideration</t>
        </is>
      </c>
      <c r="C3" s="6" t="n">
        <v>-105670</v>
      </c>
    </row>
    <row r="4">
      <c r="A4" s="4" t="inlineStr">
        <is>
          <t>Total</t>
        </is>
      </c>
      <c r="B4" s="6" t="n">
        <v>3190</v>
      </c>
      <c r="C4" s="5" t="n">
        <v>-91902</v>
      </c>
    </row>
    <row r="5">
      <c r="A5" s="4" t="inlineStr">
        <is>
          <t>Quoted Prices In Active Markets (Level 1)</t>
        </is>
      </c>
    </row>
    <row r="6">
      <c r="A6" s="3" t="inlineStr">
        <is>
          <t>Fair Value, Assets and Liabilities Measured on Recurring and Nonrecurring Basis [Line Items]</t>
        </is>
      </c>
    </row>
    <row r="7">
      <c r="A7" s="4" t="inlineStr">
        <is>
          <t>Total</t>
        </is>
      </c>
      <c r="B7" s="6" t="n">
        <v>3190</v>
      </c>
      <c r="C7" s="5" t="n">
        <v>13768</v>
      </c>
    </row>
    <row r="8">
      <c r="A8" s="4" t="inlineStr">
        <is>
          <t>Significant Unobservable Inputs (Level 3)</t>
        </is>
      </c>
    </row>
    <row r="9">
      <c r="A9" s="3" t="inlineStr">
        <is>
          <t>Fair Value, Assets and Liabilities Measured on Recurring and Nonrecurring Basis [Line Items]</t>
        </is>
      </c>
    </row>
    <row r="10">
      <c r="A10" s="4" t="inlineStr">
        <is>
          <t>Contingent consideration</t>
        </is>
      </c>
      <c r="C10" s="5" t="n">
        <v>-105670</v>
      </c>
    </row>
    <row r="11">
      <c r="A11" s="4" t="inlineStr">
        <is>
          <t>Total</t>
        </is>
      </c>
      <c r="C11" s="6" t="n">
        <v>-1056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Key assumptions used in the valuation of the contingent consideration (Details) - Significant Unobservable Inputs (Level 3)</t>
        </is>
      </c>
      <c r="B1" s="2" t="inlineStr">
        <is>
          <t>Apr. 30, 2019</t>
        </is>
      </c>
      <c r="C1" s="2" t="inlineStr">
        <is>
          <t>Sep. 30, 2018</t>
        </is>
      </c>
    </row>
    <row r="2">
      <c r="A2" s="4" t="inlineStr">
        <is>
          <t>Used car dealerships | Discount rate (from acquisition date to Offering date)</t>
        </is>
      </c>
    </row>
    <row r="3">
      <c r="A3" s="3" t="inlineStr">
        <is>
          <t>Fair Value Measurement Inputs and Valuation Techniques [Line Items]</t>
        </is>
      </c>
    </row>
    <row r="4">
      <c r="A4" s="4" t="inlineStr">
        <is>
          <t>Contingent consideration, measurement input</t>
        </is>
      </c>
      <c r="B4" s="5" t="n">
        <v>15</v>
      </c>
      <c r="C4" s="5" t="n">
        <v>15</v>
      </c>
    </row>
    <row r="5">
      <c r="A5" s="4" t="inlineStr">
        <is>
          <t>Used car dealerships | Discount rate (from Offering date to the last settlement date)</t>
        </is>
      </c>
    </row>
    <row r="6">
      <c r="A6" s="3" t="inlineStr">
        <is>
          <t>Fair Value Measurement Inputs and Valuation Techniques [Line Items]</t>
        </is>
      </c>
    </row>
    <row r="7">
      <c r="A7" s="4" t="inlineStr">
        <is>
          <t>Contingent consideration, measurement input</t>
        </is>
      </c>
      <c r="B7" s="9" t="n">
        <v>2.75</v>
      </c>
      <c r="C7" s="9" t="n">
        <v>2.75</v>
      </c>
    </row>
    <row r="8">
      <c r="A8" s="4" t="inlineStr">
        <is>
          <t>Used car dealerships | Offering probability</t>
        </is>
      </c>
    </row>
    <row r="9">
      <c r="A9" s="3" t="inlineStr">
        <is>
          <t>Fair Value Measurement Inputs and Valuation Techniques [Line Items]</t>
        </is>
      </c>
    </row>
    <row r="10">
      <c r="A10" s="4" t="inlineStr">
        <is>
          <t>Contingent consideration, measurement input</t>
        </is>
      </c>
      <c r="B10" s="5" t="n">
        <v>80</v>
      </c>
      <c r="C10" s="5" t="n">
        <v>50</v>
      </c>
    </row>
    <row r="11">
      <c r="A11" s="4" t="inlineStr">
        <is>
          <t>Acquisitions of after-sales service centers | Discount rate (from acquisition date to the last settlement date)</t>
        </is>
      </c>
    </row>
    <row r="12">
      <c r="A12" s="3" t="inlineStr">
        <is>
          <t>Fair Value Measurement Inputs and Valuation Techniques [Line Items]</t>
        </is>
      </c>
    </row>
    <row r="13">
      <c r="A13" s="4" t="inlineStr">
        <is>
          <t>Contingent consideration, measurement input</t>
        </is>
      </c>
      <c r="B13" s="5" t="n">
        <v>15</v>
      </c>
      <c r="C13" s="5" t="n">
        <v>15</v>
      </c>
    </row>
    <row r="14">
      <c r="A14" s="4" t="inlineStr">
        <is>
          <t>Acquisitions of after-sales service centers | Offering probability</t>
        </is>
      </c>
    </row>
    <row r="15">
      <c r="A15" s="3" t="inlineStr">
        <is>
          <t>Fair Value Measurement Inputs and Valuation Techniques [Line Items]</t>
        </is>
      </c>
    </row>
    <row r="16">
      <c r="A16" s="4" t="inlineStr">
        <is>
          <t>Contingent consideration, measurement input</t>
        </is>
      </c>
      <c r="B16" s="5" t="n">
        <v>80</v>
      </c>
      <c r="C16" s="5" t="n">
        <v>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8" customWidth="1" min="2" max="2"/>
  </cols>
  <sheetData>
    <row r="1">
      <c r="A1" s="1" t="inlineStr">
        <is>
          <t>FAIR VALUE MEASUREMENTS - Assumptions used in Monte Carlo simulation (Details)</t>
        </is>
      </c>
      <c r="B1" s="2" t="inlineStr">
        <is>
          <t>Apr. 30, 2019item</t>
        </is>
      </c>
    </row>
    <row r="2">
      <c r="A2" s="4" t="inlineStr">
        <is>
          <t>Volatility</t>
        </is>
      </c>
    </row>
    <row r="3">
      <c r="A3" s="3" t="inlineStr">
        <is>
          <t>Fair Value Measurement Inputs and Valuation Techniques [Line Items]</t>
        </is>
      </c>
    </row>
    <row r="4">
      <c r="A4" s="4" t="inlineStr">
        <is>
          <t>Fair value of the contingent consideration</t>
        </is>
      </c>
      <c r="B4" s="5" t="n">
        <v>40</v>
      </c>
    </row>
    <row r="5">
      <c r="A5" s="4" t="inlineStr">
        <is>
          <t>Risk-free rate</t>
        </is>
      </c>
    </row>
    <row r="6">
      <c r="A6" s="3" t="inlineStr">
        <is>
          <t>Fair Value Measurement Inputs and Valuation Techniques [Line Items]</t>
        </is>
      </c>
    </row>
    <row r="7">
      <c r="A7" s="4" t="inlineStr">
        <is>
          <t>Fair value of the contingent consideration</t>
        </is>
      </c>
      <c r="B7" s="9" t="n">
        <v>3.2</v>
      </c>
    </row>
    <row r="8">
      <c r="A8" s="4" t="inlineStr">
        <is>
          <t>Expected dividend rate</t>
        </is>
      </c>
    </row>
    <row r="9">
      <c r="A9" s="3" t="inlineStr">
        <is>
          <t>Fair Value Measurement Inputs and Valuation Techniques [Line Items]</t>
        </is>
      </c>
    </row>
    <row r="10">
      <c r="A10" s="4" t="inlineStr">
        <is>
          <t>Fair value of the contingent consideration</t>
        </is>
      </c>
      <c r="B10" s="5" t="n">
        <v>0</v>
      </c>
    </row>
    <row r="11">
      <c r="A11" s="4" t="inlineStr">
        <is>
          <t>Simulation steps</t>
        </is>
      </c>
    </row>
    <row r="12">
      <c r="A12" s="3" t="inlineStr">
        <is>
          <t>Fair Value Measurement Inputs and Valuation Techniques [Line Items]</t>
        </is>
      </c>
    </row>
    <row r="13">
      <c r="A13" s="4" t="inlineStr">
        <is>
          <t>Fair value of the contingent consideration</t>
        </is>
      </c>
      <c r="B13" s="5"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19</t>
        </is>
      </c>
    </row>
    <row r="3">
      <c r="A3" s="3" t="inlineStr">
        <is>
          <t>ORGANIZATION AND PRINCIPAL ACTIVITIES</t>
        </is>
      </c>
    </row>
    <row r="4">
      <c r="A4" s="4" t="inlineStr">
        <is>
          <t>ORGANIZATION AND PRINCIPAL ACTIVITIES</t>
        </is>
      </c>
      <c r="B4" s="4" t="inlineStr">
        <is>
          <t>1. ORGANIZATION AND PRINCIPAL ACTIVITIES
Kaixin Auto Group (“KAG”) was founded in 2011 and was incorporated in the Cayman Islands. Renren Inc. (“Renren”) is KAG’s parent company. On November 2, 2018, CM Seven Star Acquisition Corporation (“CM Seven Star”), entered into a share exchange agreement (the “Share Exchange Agreement”) with Renren and KAG. Pursuant to the Share Exchange Agreement, CM Seven Star acquired all of the issued and outstanding ordinary shares of KAG from Renren by newly issuing ordinary shares of CM Seven Star to Renren (“SPAC Transaction”). The SPAC Transaction was consummated on April 30, 2019. Renren remains the parent company of KAG after the SPAC Transaction, which was accounted for as a reverse recapitalization and fully described below. In connection with the closing of the SPAC Transaction, CM Seven Star changed its name to Kaixin Auto Holdings (“KAH”).
Kaixin Auto Holdings, its consolidated subsidiaries, variable interest entities (“VIEs”) and VIEs’ subsidiaries (collectively referred to as the “Company”) is primarily engaged in the operation of used car sales business and financing services provided to used car dealerships.
(a)
Reverse recapitalization
On April 30, 2019, Kaixin Auto Holdings, consummated the SPAC Transaction pursuant to the Share Exchange Agreement, where KAH acquired 100% of the issued and outstanding ordinary shares of KAG, i.e., 160,000,000 ordinary shares of KAG, in exchange for 28,284,300 ordinary shares of KAH newly issued to Renren. There were 3,300,000 ordinary shares of KAH (“Indemnity Shares”) out of the newly issued shares to Renren held in escrow as potential indemnity for claims that may be asserted under the Share Exchange Agreement. Any Indemnity Shares remaining in escrow on May 2021 will be released to Renren, if they are not disbursed due to indemnification claims prescribed in the Share Exchange Agreement.
KAG was determined to be the accounting acquirer given Renren effectively controlled the combined entity KAH after the SPAC Transaction. The transaction is not a business combination because KAH was not a business. The transaction is accounted for as a reverse recapitalization, which is equivalent to the issuance of shares by KAG for the net monetary assets of KAH, accompanied by a recapitalization. KAG is determined as the predecessor and the historical financial statements of KAG became KAH’s historical financial statements, with retrospective adjustments to give effect of the reverse recapitalization. The equity is restated using the exchange ratio of 0.1562 established in the reverse recapitalization transaction, which is 24,984,300 divided by 160,000,000, to reflect the equity structure of KAH.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16. The adjustments are also applied to financial statement schedule I - condensed financial information of parent company where relevant.
The par value of ordinary shares was adjusted retrospectively from $16 to $2, the subscription receivable was adjusted retrospectively from negative $16 to $nil, and the difference of $2 was adjusted retrospectively as in addition paid-in capital as of December 31, 2018. The consolidated statements of changes in equity (deficit) for the years ended December 31, 2017 and 2018 were also adjusted retrospectively to reflect these changes. The weighted average number of ordinary shares outstanding used in computing net loss per ordinary share - basic and diluted was adjusted retrospectively from 160,000,000 to 24,984,300 for the years ended December 31, 2017 and 2018. The loss per share before and after the retrospective adjustments are as follows.
Years ended December 31,
2017
2018
Before
After
Before
After
adjustment
adjustment
adjustment
adjustment
Net (loss) income per share attributable to Kaixin Auto Holdings’ shareholders – basic and diluted:
Loss per share from continuing operations
(0.19)
(1.22)
(0.56)
(3.56)
Income (loss) per share from discontinued operations
0.01
0.07
(0.02)
Net loss per share attributable to Kaixin Auto Holdings’ shareholders – basic and diluted
(0.18)
(1.15)
(0.56)
(3.58)
Upon the consummation of the SPAC Transaction, the assets and liabilities of KAH were recognized at fair value. The fair value of cash and short-term liabilities acquired approximates their historical costs due to their short maturity. After the redemption of ordinary shares of CM Seven Star before the closing of the SPAC Transaction, the net liabilities acquired by KAG were in the amount of $5,047, which were recorded as a reduction in additional paid-in capital. Assets and liabilities of KAH upon the consummation of the SPAC Transaction are as follows:
Cash
$
6
Prepaid expenses and other current assets
123
Amounts due to Renren Inc.
(1,050)
Amounts due to Shareholder Value Fund (“SVF”)
(2,614)
Others liabilities
(1,512)
Net liabilities acquired by KAG as of April 30, 2019
$
(5,047)
In addition, 19.5 million earnout shares (“Earnout Shares”) were issued and held in escrow. Renren may be entitled to receive Earnout Shares as follows: (1) if KAH’s revenue for the year ended December 31, 2019 is greater than or equal to RMB5 billion, Renren is entitled to receive 1,950,000 ordinary shares of KAH; (2) if KAH’s adjusted EBITDA (net income or loss adjusted for i) the fair value change in contingent consideration, ii) share-based compensation expense, iii) interest expenses, iv) income tax expenses or benefit and v) depreciation) for the year ended December 31, 2019 is greater than or equal to RMB150 million, Renren is entitled to receive 3,900,000 ordinary shares of KAH, increasing proportionally to 7,800,000 ordinary shares if KAH’s adjusted EBITDA is greater than or equal to RMB200 million; and (3) if KAH’s adjusted EBITDA for the year ended December 31, 2020 is greater than or equal to RMB340 million, Renren is entitled to receive 4,875,000 ordinary shares of KAH, increasing proportionally to 9,750,000 ordinary shares if KAH’s adjusted EBITDA is greater than or equal to RMB480 million.
Notwithstanding the revenue and adjusted EBITDA achieved by KAH for any period, Renren will receive totally 9,750,000 Earnout Shares if the stock price of KAH is higher than $13.00 for any sixty days in any period of ninety consecutive trading days during a fifteen-month period following the closing, and will receive all the 19.5 million Earnout Shares if the stock price of KAH is higher than $13.50 for any sixty days in any period of ninety consecutive trading days during a thirty-month period following the closing.
Renren holds the rights of the 19.65 million Earnout Shares in escrow. Any unearned Earnout Shares will be surrendered to KAH. KAH will cancel all the surrendered Earnout Shares and accrued dividends if any.
On April 30, 2019, Renren also waived all the outstanding loans and receivables in the amount of $76,007 due from KAG and KAG’s subsidiaries without recourse by Renren or any of Renren’s subsidiaries upon consummation of the SPAC Transaction. In addition, Renren assumed and became responsible for all the contingent considerations derived from the acquisition of the dealership and after-sales service centers. The fair value of contingent consideration as of April 30, 2019 was $42,542. The release of these liabilities was recognized as a contribution from Renren, which was recognized as an increase in additional paid-in capital.
(b)
Reorganization
Prior to the SPAC Transaction, the KAG undertook a series of steps as follows to restructure its business (the “Reorganization”):
Establishment of Shanghai Jieying. In February 2017, Shanghai Jieying Automobile Sales Co., Ltd. (“Shanghai Jieying”) was established in the People Republic of China (“PRC”). Renren designated Mr. Thomas Jintao Ren and Ms. Rita Rui Yi, two PRC citizens and part of Renren’s management, as the shareholders of Shanghai Jieying on behalf of Renren (referred to as “Shanghai Jieying Nominee Shareholders”). Immediately after the establishment of Shanghai Jieying, Shanghai Jieying and Shanghai Jieying Nominee Shareholders entered into a series of contractual arrangements with Beijing Jiexun Shiji Technology Development Co. Ltd. (“Jiexun Shiji”) which enable Jiexun Shiji to be the primary beneficiary of Shanghai Jieying. Shanghai Jieying and its acquired subsidiaries mainly provide used car sales business.
Transfer of Equity Interests of Renren Finance Inc. (“Renren Finance”) and its subsidiary. In April 2017, the equity interest of Renren Finance and its subsidiary, formerly a subsidiary of Renren, were transferred to KAG for no consideration. Renren Finance’s operations mainly included providing used car financing to used car dealerships.
Disposal of Equity Interests of Renren Winday Company Limited. In April 2017, Renren Winday Company Limited, a subsidiary of KAG established in July 2016 with minimal operations was transferred to Renren for a consideration of $1.3 (HK$10,000).
Transfer of Equity Interests and reorganization of Shanghai Changda. In May 2017, Shanghai Changda, formerly a consolidated variable interest entity’s subsidiary of Renren was transferred to Mr. James Jian Liu and Mrs. Jing Yang (referred to the “Shanghai Changda Nominee Shareholders”). Mr. James Jian Liu and Mrs. Jing Yang are two PRC citizens and part of Renren’s management. In June 2017, Shanghai Changda and its Shanghai Changda Nominee Shareholders entered into a series of contractual arrangements with Jiexun Shiji, which enable Jiexun Shiji to be the primary beneficiary of Shanghai Changda. Historically, Shanghai Changda was engaged in providing used car financing services, which mainly included financing to used car dealerships, credit financing to college students, peer-to-peer lending services, wealth management services as well as apartment rental financing. Apartment rental financing services were terminated in January 2016 and were insignificant. Credit financing to college students services, known as Renren Fenqi, was terminated in May 2016 and was further transferred back to Renren in December 2017 (see below). Wealth management platform services were terminated in August 2017 and were further transferred back to Renren in November 2017 (see below). As a result, during the year ended December 31, 2017, the majority of Shanghai Changda’s financing services relates to financing provided to used car dealerships.
Transfer of Shanghai Changda subsidiary and business back to Renren. As part of the Reorganization, (1) in November 2017, one of Shanghai Changda subsidiary, Beijing Jingwei Zhihui Information Technology Co., Ltd, who operates KAG’s wealth management services was disposed to Renren and (2) in December 2017, the credit financing to college students business was transferred to Renren. The wealth management services were insignificant to the consolidated results during the year ended December 31, 2017. Additionally, the disposal of KAG’s credit financing to college students was presented as discontinued operations in the accompanying consolidated financial statements. Refer to Note 4 for further details.
As a result, subsequent to the Reorganization, Shanghai Changda was only engaged in providing financing to used car dealerships.
Establishment of Shanghai Auto and amendments of the VIE arrangements with Shanghai Changda and Shanghai Jieying. In August 2017, Shanghai Auto was established in the PRC by KAG. At the same time, Shanghai Jieying and Shanghai Changda terminated their VIE agreements with Jiexun Shiji and entered into VIE agreements with Shanghai Auto. See further discussions below for the current VIE arrangements.
As a result of the Reorganization, the used car trading business and the finance business were transferred to KAG. The accompanying consolidated financial statements for the year ended December 31, 2017 have been prepared as if the current corporate structure has been in existence throughout the period. The related results of operations and cash flows of KAG reflects the used car trading business and finance business. However, such presentation may not necessarily reflect the results of operations and cash flows if KAG had actually existed on a stand-alone basis.
Transactions between KAG and Renren are herein presented and referred to as related party transactions. Because the reorganization took place with companies under common control, the related assets and liabilities have been presented at historical carrying amounts. Subsequently, all the financing business has been terminated by December 31, 2018.
(c)
The accompanying consolidated financial statements include the Company’s direct expenses. In addition, prior to January 1, 2019, there was an allocation of certain general and administrative expenses, research and development expenses, selling and marketing expenses and cost of revenues paid by Renren and not directly related to the Company’s used car trading business and financing business. These expenses consist primarily of share-based compensation expenses of senior management and shared marketing and management expenses, including accounting, administrative, marketing, internal control, legal support services, and other expenses to provide operating support to the related businesses. These allocations are made using a proportional cost allocation method and were based on revenues, headcount as well as estimates of time spent on the provision of services attributable to the Company. Since January 1, 2019, the Company has established its own operational functions and separated its operating expenses from its parent, Renren, except for three senior management of Renren continued to take management role of Kaixin before the consummation of the SPAC Transaction. The compensation expenses of the three senior management of Renren were allocated based on the estimated time spent on the services for the Company. After the SPAC Transaction, there is no more expense allocation from Renren due to the Company has separated from its parent.
The total cost of revenues, selling and marketing expenses, research and development expenses and general and administrative expenses allocated from Renren amounted to $16, $48, $283 and $7,166 for the year ended December 31, 2017, $23, $54, $204 and $5,394 for the year ended December 31, 2018, and $nil, $nil, $nil and $109 for the year ended December 31, 2019, respectively. Income tax provision reflected in the Company’s consolidated statement of operations is calculated based on a separate return basis as if the Company had filed a separate tax return.
The allocated expenses above include share compensation cost under Renren’s share awards granted to Renren’s employees amounted to $4,502, $2,390 and $109 for the years ended December 31, 2017, 2018 and 2019, respectively, which have been reflected as capital contributions as of the date such expenses were originally allocated.
Management believes the basis and amounts of these allocations are reasonable. While the expenses allocated to the Company for these items are not necessarily indicative of the expenses that would have been incurred if the Company had been a separate, stand-alone entity, the Company does not believe that there is any significant difference between the nature and amounts of these allocated expenses and the expenses that would have been incurred if the Company had been a separate, stand-alone entity.
(d)
In August 2018, Shandong Jieying Huaqi Auto Service Co. (“Ji’nan Dealership”, subsidiary of the Company’s VIE’s) received a notice from the local police regarding an investigation of the dealership’s premises. Certain assets of Ji’nan Dealership are not accessible pursuant to the investigation. In connection with these events, the Company determined that it is probable that it cannot enforce the realization of inventory value and that suppliers to the Ji’nan Dealership are unable to fulfill the contract obligation by either delivering vehicles or returning money to the Company due to the ongoing investigation. As a result, the Company wrote off all inventory and advances to suppliers of the Ji’nan Dealership, which totaled US$5.7 million and US$16.1 million respectively in the third quarter of 2018. In addition, in November 2018, the Company has agreed to transfer its equity interest in the Ji’nan Dealership and the related assets to an affiliate of Renren. In exchange, Renren has agreed to waive RMB133.8 million (approximately US$19.5 million) of related amounts due to Renren. The difference between the net book value of the assets transferred to Renren and the waived amount due to Renren was recorded by the Company as a capital contribution from Renren. Refer to Note 4 for further details.
In 2019, due to disagreements with certain noncontrolling shareholders on operational matters, some noncontrolling shareholders detained the Company’s inventories in certain dealerships. Significant uncertainty also arises on the realizability and collectability of the prepayments to purchase used cars for these dealerships and amounts due from these noncontrolling shareholders. The Company is in the process of negotiating with these noncontrolling shareholders and initiated legal proceedings where necessary. Considering the above facts and circumstances, the Company reassessed the realizability of its inventory and assets related to all of its dealerships, and wrote down US$17,826 inventory and wrote off US$22,282 prepaid expenses and other current assets, including prepayments and amounts due from noncontrolling shareholders, for the year ended December 31, 2019.
(e)
As of December 31, 2019, Kaixin Auto Holdings’ major subsidiaries, VIEs and VIEs’ major subsidiaries are as follows:
Percentage of
Later of date
legal ownership
of incorporation
Place of
by Kaixin Auto
Name of Subsidiaries
or acquisition
incorporation
Holdings
Principal activities
Major subsidiaries:
Kaixin Auto Group
January 25, 2018
Cayman Islands
100%
Investment holding
Renren Finance, Inc.
December 15, 2014
Cayman Islands
100%
Internet business
Jet Sound Hong Kong Company Limited
May 7, 2011
Hong Kong
100%
Investment holding
Shanghai Renren Financial Leasing Co., Ltd. (“Shanghai Financial”)
May 25, 2015
PRC
100%
Financing business
Shanghai Renren Automotive Technology Group Co., Ltd. (“Shanghai Auto”)
August 18, 2017
PRC
100%
Investment holding
Fenqi Winday Company Limited
February 29, 2016
Hong Kong
100%
Internet business
Shanghai Lingding Automobile Technology Co., Ltd.
March 3, 2018
PRC
100%
Used car trading business
Variable Interest Entities:
Shanghai Qianxiang Changda Internet Information Technology Development Co., Ltd. (“Shanghai Changda”)
October 25, 2010
PRC
N/A
Internet business
Shanghai Jieying Automobile Sales Co., Ltd. (“Shanghai Jieying”)
February 27, 2017
PRC
N/A
Used car trading business
Major subsidiaries of Variable Interest Entities:
Beijing Kirin Wings Technology Development Co., Ltd.
January 16, 2013
PRC
N/A
Financing business
Shanghai Wangjing Investment Management Co., Ltd
April 20, 2015
PRC
N/A
Financing business
Jieying Baolufeng Automobile Sales (Shenyang) Co., Ltd.
June 14, 2017
PRC
N/A
Used car trading business
Chongqing Jieying Shangyue Automobile Sales Co., Ltd.
July 3, 2017
PRC
N/A
Used car trading business
Dalian Yiche Jieying Automobile Sales Co., Ltd.
June 27, 2017
PRC
N/A
Used car trading business
Neimenggu Jieying Kaihang Automobile Sales Co., Ltd.
July 14, 2017
PRC
N/A
Used car trading business
Hangzhou Jieying Yifeng Automobile Sales Co., Ltd.
August 1, 2017
PRC
N/A
Used car trading business
Jilin Jieying Taocheguan Automobile Sales Co., Ltd.
October 31, 2017
PRC
N/A
Used car trading business
Cangzhou Jieying Bole Automobile Sales Co., Ltd.
August 10, 2017
PRC
N/A
Used car trading business
Wuhan Jieying Chimei Automobile Sales Co., Ltd.
November 20, 2017
PRC
N/A
Used car trading business
Shanxi Jieying Weilan Automobile Sales and Service Co., Ltd.
March 13, 2018
PRC
N/A
Used car trading business
The VIE arrangements
PRC regulations currently limit direct foreign ownership of business entities providing value-added telecommunications services and internet services in the PRC where certain licenses are required for the provision of such services. To comply with these PRC regulations, the Company conducts substantially all of its businesses through its VIEs, Shanghai Changda and Shanghai Jieying, which are mainly engaged in the internet finance business and used car trading business, respectively, as well as its respective subsidiaries.
Shanghai Auto (“WFOE”), a wholly owned subsidiary of Jet Sound Hong Kong Company Limited, entered into a series of contractual arrangements with the VIEs that enable the Company to (1) have the power to direct the activities that most significantly affect the economic performance of the VIEs, and (2) receive the economic benefits of the VIEs that could be significant to the VIEs. Accordingly, the WFOE is considered the primary beneficiary of the VIEs and the Company has consolidated the VIEs’ financial results of operations, assets and liabilities in the Company’s consolidated financial statements. In making the conclusion that the WFOE is the primary beneficiary of the VIEs, the Company believes the WFOE’s rights under the terms of the exclusive option agreement provide it with a substantive kick-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seph Chen, who holds the most voting interests in Renren, is not required. The Company’s rights under the exclusive option agreement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and their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the economic benefits and absorb the losses of the VIEs.
(1)
Power of Attorney: The WFOE holds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Shanghai Jieying and Shanghai Changda became effective on August 18, 2017 and will remain effective as long as Shanghai Jieying and Shanghai Changda exist. The shareholders of Shanghai Jieying or Shanghai Changda do not have the right to terminate or revoke the power of attorney without the prior written consent of Shanghai Auto.
(2)
Business Operations Agreement: The business operations agreements specifically and explicitly grant the WFOE the principal operating decision making rights, such as the appointment of the directors and executive management, of the VIEs.
The terms of the business operations agreements are ten years and will be extended automatically for another ten years unless the WFOE provides a 30‑day advance written notice to the VIEs and to each of the VIEs’ shareholders requesting not to extend the term three months prior to the expiration dates of August 17, 2027. Neither the VIEs nor any of the VIEs’ shareholders may terminate the agreements during the terms or the extensions of the terms.
(3)
Exclusive Equity Option Agreement: Under the exclusive equity option agreement, the WFOE has the exclusive right to purchase the equity interests of the VIEs from the registered legal equity owners as far as PRC regulations permit a transfer of legal ownership to foreign ownership. The WFOE can exercise the purchase right at any portion and any time in the 10‑year agreement period.
Without the WFOE’s consent, the VIEs’ shareholders shall not transfer, donate, pledge, or otherwise dispose of their equity shareholdings in the VIEs in any way. The equity option agreement will remain in full force and effect until the earlier of (i) the date on which all of the equity interests in the VIEs have been acquired by the respective WFOE or its designated representative(s); or (ii) the receipt of the 30‑day advance written termination notice issued by the respective WFOE to the shareholders of the VIEs. The term of these agreements will be automatically renewed upon the extension of the term of the relevant exclusive equity option agreement.
(4)
Spousal Consent Agreement: The spouse of each of the shareholders of Shanghai Jieying and Shanghai Changda acknowledged that certain equity interests of Shanghai Jieying and Shanghai Changda, held by and registered in the name of his/her spouse would be disposed of pursuant to the loan agreement, equity option agreement and equity interest pledge agreement of which they were respectively a party, and they will not take any action to interfere with such arrangement, including claiming that such equity interests constitute property or communal property between his/her spouse and himself/herself.
(5)
Exclusive Technology Support and Technology Service Agreement: The WFOE and registered shareholders irrevocably agree that the WFOE shall be the exclusive technology service provider to the VIEs in return for a service fee, which is determined at the sole discretion of the WFOE.
The term of each agreement is ten years and will be extended automatically for another ten years unless terminated by the WFOE. The WFOE can terminate the agreement at any time by providing a three–month prior written notice. The VIEs are not permitted to terminate the agreements prior to the expiration of the terms by August 17, 2027, respectively, unless the WFOE fails to comply with any of their obligations under this agreement and such breach makes the WFOE unable to continue to perform the agreements.
(6)
Loan Agreements: Under loan agreements between the WFOE and each of the shareholders of the VIEs, the WFOE made interest-free loans to the shareholders of exclusively for the purpose of the initial capitalization and the subsequent financial needs of the VIEs. The loans can only be repaid with the proceeds derived from the sale of all of the equity interests in the VIEs to the WFOE or their designated representatives pursuant to the equity option agreements. The term of each of these loans is ten years from the actual drawing down of such loans by the shareholders of the VIEs, and will be automatically extended for another ten years unless a written notice to the contrary is given by the WFOE to the shareholders of the VIEs three months prior to the expiration of the loan agreements. The VIE shareholders undertake, among other things, not to transfer any of their respective equity interests in the VIEs to any third party.
(7)
Equity Interest Pledge Agreement: The shareholders of the VIEs have pledged all of their equity interests in the VIEs with their respective WFOE and the WFOE are entitled to certain rights to sell the pledged equity interests through auction or other means if the VIEs or the shareholders default in their obligations under other above-stated agreements.
These agreements are substantially the same, and that the equity interest pledge has become effective and will expire on the earlier of (i) the date on which the VIEs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s by the shareholders of the VIEs to another individual or legal entity designated by the WFOE pursuant to the equity option agreement and no equity interests of the VIEs are held by such shareholders.
Risks in relation to the VIE structure
The Company and the Company’s legal counsel believe that Shanghai Auto’s contractual arrangements with the VIEs are in compliance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the WFOE, the VIEs and their subsidiaries;
·
Discontinue or restrict the operations of any related-party transactions among the WFOE, the VIEs and their subsidiaries;
·
Impose fines or other requirements on the WFOE, the VIEs and their subsidiaries;
·
Require the WFOE, the VIEs and their subsidiaries to revise the relevant ownership structure or restructure operations; and/or
·
Restrict or prohibit the Company’s use of the proceeds of the additional offering to finance the Company’s business and operations in China.
The Company’s ability to conduct its business, including its used car trading business and its financing services to used car dealership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In addition, if the WFOE, VIEs and their subsidiaries or their shareholders fail to perform their obligations under the contractual arrang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the beginning and ending balances for contingent consideration measured at fair value on a recurring basis using significant unobservable (Details) - Contingent consideration - USD ($) $ in Thousands</t>
        </is>
      </c>
      <c r="B1" s="2" t="inlineStr">
        <is>
          <t>4 Months Ended</t>
        </is>
      </c>
      <c r="C1" s="2" t="inlineStr">
        <is>
          <t>12 Months Ended</t>
        </is>
      </c>
    </row>
    <row r="2">
      <c r="B2" s="2" t="inlineStr">
        <is>
          <t>Apr. 30, 2019</t>
        </is>
      </c>
      <c r="C2" s="2" t="inlineStr">
        <is>
          <t>Dec. 31, 2018</t>
        </is>
      </c>
    </row>
    <row r="3">
      <c r="A3" s="3" t="inlineStr">
        <is>
          <t>Fair Value, Liabilities Measured on Recurring Basis, Unobservable Input Reconciliation, Calculation [Roll Forward]</t>
        </is>
      </c>
    </row>
    <row r="4">
      <c r="A4" s="4" t="inlineStr">
        <is>
          <t>Balance at beginning of the year</t>
        </is>
      </c>
      <c r="B4" s="6" t="n">
        <v>105670</v>
      </c>
      <c r="C4" s="6" t="n">
        <v>46456</v>
      </c>
    </row>
    <row r="5">
      <c r="A5" s="4" t="inlineStr">
        <is>
          <t>Contingent consideration resulting from new acquisitions</t>
        </is>
      </c>
      <c r="C5" s="5" t="n">
        <v>14113</v>
      </c>
    </row>
    <row r="6">
      <c r="A6" s="4" t="inlineStr">
        <is>
          <t>Fair value change</t>
        </is>
      </c>
      <c r="B6" s="5" t="n">
        <v>-65594</v>
      </c>
      <c r="C6" s="5" t="n">
        <v>49503</v>
      </c>
    </row>
    <row r="7">
      <c r="A7" s="4" t="inlineStr">
        <is>
          <t>Exchange difference</t>
        </is>
      </c>
      <c r="B7" s="5" t="n">
        <v>2466</v>
      </c>
      <c r="C7" s="5" t="n">
        <v>-4402</v>
      </c>
    </row>
    <row r="8">
      <c r="A8" s="4" t="inlineStr">
        <is>
          <t>Contingent liability assumed by Renren on April 30, 2019</t>
        </is>
      </c>
      <c r="B8" s="6" t="n">
        <v>-42542</v>
      </c>
    </row>
    <row r="9">
      <c r="A9" s="4" t="inlineStr">
        <is>
          <t>Balance at end of the year</t>
        </is>
      </c>
      <c r="C9" s="6" t="n">
        <v>10567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7" customWidth="1" min="2" max="2"/>
    <col width="17" customWidth="1" min="3" max="3"/>
    <col width="14" customWidth="1" min="4" max="4"/>
    <col width="13" customWidth="1" min="5" max="5"/>
    <col width="14" customWidth="1" min="6" max="6"/>
  </cols>
  <sheetData>
    <row r="1">
      <c r="A1" s="1" t="inlineStr">
        <is>
          <t>SHARE-BASED COMPENSATION - Kaixin Auto Group 2018 Plan (Details) - shares</t>
        </is>
      </c>
      <c r="B1" s="2" t="inlineStr">
        <is>
          <t>Jul. 01, 2018</t>
        </is>
      </c>
      <c r="C1" s="2" t="inlineStr">
        <is>
          <t>Mar. 15, 2018</t>
        </is>
      </c>
      <c r="D1" s="2" t="inlineStr">
        <is>
          <t>Dec. 31, 2019</t>
        </is>
      </c>
      <c r="E1" s="2" t="inlineStr">
        <is>
          <t>May 31, 2018</t>
        </is>
      </c>
      <c r="F1" s="2" t="inlineStr">
        <is>
          <t>Jan. 31, 2018</t>
        </is>
      </c>
    </row>
    <row r="2">
      <c r="A2" s="3" t="inlineStr">
        <is>
          <t>Share-based Compensation Arrangement by Share-based Payment Award [Line Items]</t>
        </is>
      </c>
    </row>
    <row r="3">
      <c r="A3" s="4" t="inlineStr">
        <is>
          <t>Ordinary shares available for future grant</t>
        </is>
      </c>
      <c r="D3" s="5" t="n">
        <v>4200000</v>
      </c>
    </row>
    <row r="4">
      <c r="A4" s="4" t="inlineStr">
        <is>
          <t>Kaixin Auto Group 2018 Plan</t>
        </is>
      </c>
    </row>
    <row r="5">
      <c r="A5" s="3" t="inlineStr">
        <is>
          <t>Share-based Compensation Arrangement by Share-based Payment Award [Line Items]</t>
        </is>
      </c>
    </row>
    <row r="6">
      <c r="A6" s="4" t="inlineStr">
        <is>
          <t>Ordinary shares available for future grant</t>
        </is>
      </c>
      <c r="E6" s="5" t="n">
        <v>21868000</v>
      </c>
      <c r="F6" s="5" t="n">
        <v>6248000</v>
      </c>
    </row>
    <row r="7">
      <c r="A7" s="4" t="inlineStr">
        <is>
          <t>Options granted</t>
        </is>
      </c>
      <c r="B7" s="5" t="n">
        <v>5695286</v>
      </c>
      <c r="C7" s="5" t="n">
        <v>5695286</v>
      </c>
    </row>
    <row r="8">
      <c r="A8" s="4" t="inlineStr">
        <is>
          <t>Vesting period</t>
        </is>
      </c>
      <c r="B8" s="4" t="inlineStr">
        <is>
          <t>4 years</t>
        </is>
      </c>
      <c r="C8" s="4" t="inlineStr">
        <is>
          <t>4 years</t>
        </is>
      </c>
    </row>
    <row r="9">
      <c r="A9" s="4" t="inlineStr">
        <is>
          <t>Kaixin Auto Group 2018 Plan | Maximum</t>
        </is>
      </c>
    </row>
    <row r="10">
      <c r="A10" s="3" t="inlineStr">
        <is>
          <t>Share-based Compensation Arrangement by Share-based Payment Award [Line Items]</t>
        </is>
      </c>
    </row>
    <row r="11">
      <c r="A11" s="4" t="inlineStr">
        <is>
          <t>Term of the options</t>
        </is>
      </c>
      <c r="B11" s="4" t="inlineStr">
        <is>
          <t>exceed ten years</t>
        </is>
      </c>
      <c r="C11" s="4" t="inlineStr">
        <is>
          <t>exceed ten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4" customWidth="1" min="2" max="2"/>
    <col width="37" customWidth="1" min="3" max="3"/>
    <col width="24" customWidth="1" min="4" max="4"/>
    <col width="20" customWidth="1" min="5" max="5"/>
  </cols>
  <sheetData>
    <row r="1">
      <c r="A1" s="1" t="inlineStr">
        <is>
          <t>SHARE-BASED COMPENSATION - Kaixin Auto 2019 Plan (Details) $ / shares in Units, $ in Thousands</t>
        </is>
      </c>
      <c r="B1" s="2" t="inlineStr">
        <is>
          <t>May 03, 2019USD ($)employee$ / sharesshares</t>
        </is>
      </c>
      <c r="C1" s="2" t="inlineStr">
        <is>
          <t>Dec. 31, 2019USD ($)$ / sharesshares</t>
        </is>
      </c>
      <c r="D1" s="2" t="inlineStr">
        <is>
          <t>Dec. 31, 2018$ / shares</t>
        </is>
      </c>
      <c r="E1" s="2" t="inlineStr">
        <is>
          <t>Apr. 30, 2019shares</t>
        </is>
      </c>
    </row>
    <row r="2">
      <c r="A2" s="3" t="inlineStr">
        <is>
          <t>Share-based Compensation Arrangement by Share-based Payment Award [Line Items]</t>
        </is>
      </c>
    </row>
    <row r="3">
      <c r="A3" s="4" t="inlineStr">
        <is>
          <t>Capital shares reserved for future issuance</t>
        </is>
      </c>
      <c r="C3" s="5" t="n">
        <v>4200000</v>
      </c>
    </row>
    <row r="4">
      <c r="A4" s="4" t="inlineStr">
        <is>
          <t>Weighted average exercise price | $ / shares</t>
        </is>
      </c>
      <c r="C4" s="8" t="n">
        <v>0.01</v>
      </c>
      <c r="D4" s="8" t="n">
        <v>1.92</v>
      </c>
    </row>
    <row r="5">
      <c r="A5" s="4" t="inlineStr">
        <is>
          <t>Total incremental cost | $</t>
        </is>
      </c>
      <c r="B5" s="6" t="n">
        <v>4138</v>
      </c>
    </row>
    <row r="6">
      <c r="A6" s="4" t="inlineStr">
        <is>
          <t>Total incremental cost related to vested awards | $</t>
        </is>
      </c>
      <c r="C6" s="6" t="n">
        <v>1205</v>
      </c>
    </row>
    <row r="7">
      <c r="A7" s="4" t="inlineStr">
        <is>
          <t>Total incremental cost related to nonvested awards | $</t>
        </is>
      </c>
      <c r="C7" s="6" t="n">
        <v>2933</v>
      </c>
    </row>
    <row r="8">
      <c r="A8" s="4" t="inlineStr">
        <is>
          <t>Kaixin Auto 2019 Plan</t>
        </is>
      </c>
    </row>
    <row r="9">
      <c r="A9" s="3" t="inlineStr">
        <is>
          <t>Share-based Compensation Arrangement by Share-based Payment Award [Line Items]</t>
        </is>
      </c>
    </row>
    <row r="10">
      <c r="A10" s="4" t="inlineStr">
        <is>
          <t>Capital shares reserved for future issuance</t>
        </is>
      </c>
      <c r="E10" s="5" t="n">
        <v>4715700</v>
      </c>
    </row>
    <row r="11">
      <c r="A11" s="4" t="inlineStr">
        <is>
          <t>Options granted</t>
        </is>
      </c>
      <c r="B11" s="5" t="n">
        <v>2186364</v>
      </c>
    </row>
    <row r="12">
      <c r="A12" s="4" t="inlineStr">
        <is>
          <t>Number of employees for option | employee</t>
        </is>
      </c>
      <c r="B12" s="5" t="n">
        <v>144</v>
      </c>
    </row>
    <row r="13">
      <c r="A13" s="4" t="inlineStr">
        <is>
          <t>Weighted-average grant-date fair value of the share options granted | $ / shares</t>
        </is>
      </c>
      <c r="C13" s="8" t="n">
        <v>3.21</v>
      </c>
      <c r="D13" s="8" t="n">
        <v>2.94</v>
      </c>
    </row>
    <row r="14">
      <c r="A14" s="4" t="inlineStr">
        <is>
          <t>Kaixin Auto 2019 Plan | Vests immediately on grant date</t>
        </is>
      </c>
    </row>
    <row r="15">
      <c r="A15" s="3" t="inlineStr">
        <is>
          <t>Share-based Compensation Arrangement by Share-based Payment Award [Line Items]</t>
        </is>
      </c>
    </row>
    <row r="16">
      <c r="A16" s="4" t="inlineStr">
        <is>
          <t>Weighted average exercise price | $ / shares</t>
        </is>
      </c>
      <c r="B16" s="8" t="n">
        <v>1.7</v>
      </c>
    </row>
    <row r="17">
      <c r="A17" s="4" t="inlineStr">
        <is>
          <t>Vesting period</t>
        </is>
      </c>
      <c r="C17" s="4" t="inlineStr">
        <is>
          <t>10 years</t>
        </is>
      </c>
    </row>
    <row r="18">
      <c r="A18" s="4" t="inlineStr">
        <is>
          <t>Vesting percentage</t>
        </is>
      </c>
      <c r="B18" s="4" t="inlineStr">
        <is>
          <t>25.00%</t>
        </is>
      </c>
    </row>
    <row r="19">
      <c r="A19" s="4" t="inlineStr">
        <is>
          <t>Kaixin Auto 2019 Plan | Vests monthly subsequent to replacement date</t>
        </is>
      </c>
    </row>
    <row r="20">
      <c r="A20" s="3" t="inlineStr">
        <is>
          <t>Share-based Compensation Arrangement by Share-based Payment Award [Line Items]</t>
        </is>
      </c>
    </row>
    <row r="21">
      <c r="A21" s="4" t="inlineStr">
        <is>
          <t>Weighted average exercise price | $ / shares</t>
        </is>
      </c>
      <c r="B21" s="8" t="n">
        <v>0.01</v>
      </c>
      <c r="C21" s="8" t="n">
        <v>1.92</v>
      </c>
    </row>
    <row r="22">
      <c r="A22" s="4" t="inlineStr">
        <is>
          <t>Vesting period</t>
        </is>
      </c>
      <c r="B22" s="4" t="inlineStr">
        <is>
          <t>3 years</t>
        </is>
      </c>
      <c r="C22" s="4" t="inlineStr">
        <is>
          <t>4 years</t>
        </is>
      </c>
    </row>
    <row r="23">
      <c r="A23" s="4" t="inlineStr">
        <is>
          <t>Vesting percentage</t>
        </is>
      </c>
      <c r="B23" s="4" t="inlineStr">
        <is>
          <t>62.50%</t>
        </is>
      </c>
    </row>
    <row r="24">
      <c r="A24" s="4" t="inlineStr">
        <is>
          <t>Kaixin Auto 2019 Plan | Restricted Stock</t>
        </is>
      </c>
    </row>
    <row r="25">
      <c r="A25" s="3" t="inlineStr">
        <is>
          <t>Share-based Compensation Arrangement by Share-based Payment Award [Line Items]</t>
        </is>
      </c>
    </row>
    <row r="26">
      <c r="A26" s="4" t="inlineStr">
        <is>
          <t>Granted</t>
        </is>
      </c>
      <c r="B26" s="5" t="n">
        <v>2183828</v>
      </c>
    </row>
    <row r="27">
      <c r="A27" s="4" t="inlineStr">
        <is>
          <t>Shares issued</t>
        </is>
      </c>
      <c r="C27" s="5" t="n">
        <v>223905</v>
      </c>
    </row>
    <row r="28">
      <c r="A28" s="4" t="inlineStr">
        <is>
          <t>Kaixin Auto 2019 Plan | Share options</t>
        </is>
      </c>
    </row>
    <row r="29">
      <c r="A29" s="3" t="inlineStr">
        <is>
          <t>Share-based Compensation Arrangement by Share-based Payment Award [Line Items]</t>
        </is>
      </c>
    </row>
    <row r="30">
      <c r="A30" s="4" t="inlineStr">
        <is>
          <t>Shares issued</t>
        </is>
      </c>
      <c r="C30" s="5" t="n">
        <v>244732</v>
      </c>
    </row>
    <row r="31">
      <c r="A31" s="4" t="inlineStr">
        <is>
          <t>Kaixin Auto 2019 Plan | Replacement restricted shares</t>
        </is>
      </c>
    </row>
    <row r="32">
      <c r="A32" s="3" t="inlineStr">
        <is>
          <t>Share-based Compensation Arrangement by Share-based Payment Award [Line Items]</t>
        </is>
      </c>
    </row>
    <row r="33">
      <c r="A33" s="4" t="inlineStr">
        <is>
          <t>Granted</t>
        </is>
      </c>
      <c r="C33" s="5" t="n">
        <v>2183828</v>
      </c>
    </row>
    <row r="34">
      <c r="A34" s="4" t="inlineStr">
        <is>
          <t>Kaixin Auto 2019 Plan | Replacement restricted shares | Employees</t>
        </is>
      </c>
    </row>
    <row r="35">
      <c r="A35" s="3" t="inlineStr">
        <is>
          <t>Share-based Compensation Arrangement by Share-based Payment Award [Line Items]</t>
        </is>
      </c>
    </row>
    <row r="36">
      <c r="A36" s="4" t="inlineStr">
        <is>
          <t>Granted</t>
        </is>
      </c>
      <c r="B36" s="5" t="n">
        <v>205215</v>
      </c>
    </row>
    <row r="37">
      <c r="A37" s="4" t="inlineStr">
        <is>
          <t>Kaixin Auto 2019 Plan | Replacement restricted shares with graded vesting, one</t>
        </is>
      </c>
    </row>
    <row r="38">
      <c r="A38" s="3" t="inlineStr">
        <is>
          <t>Share-based Compensation Arrangement by Share-based Payment Award [Line Items]</t>
        </is>
      </c>
    </row>
    <row r="39">
      <c r="A39" s="4" t="inlineStr">
        <is>
          <t>Granted</t>
        </is>
      </c>
      <c r="B39" s="5" t="n">
        <v>917738</v>
      </c>
    </row>
    <row r="40">
      <c r="A40" s="4" t="inlineStr">
        <is>
          <t>Kaixin Auto 2019 Plan | Remaining replacement restricted shares</t>
        </is>
      </c>
    </row>
    <row r="41">
      <c r="A41" s="3" t="inlineStr">
        <is>
          <t>Share-based Compensation Arrangement by Share-based Payment Award [Line Items]</t>
        </is>
      </c>
    </row>
    <row r="42">
      <c r="A42" s="4" t="inlineStr">
        <is>
          <t>Vesting period</t>
        </is>
      </c>
      <c r="B42" s="4" t="inlineStr">
        <is>
          <t>3 years</t>
        </is>
      </c>
    </row>
    <row r="43">
      <c r="A43" s="4" t="inlineStr">
        <is>
          <t>Kaixin Auto 2019 Plan | Remaining replacement restricted shares | Vests immediately on grant date</t>
        </is>
      </c>
    </row>
    <row r="44">
      <c r="A44" s="3" t="inlineStr">
        <is>
          <t>Share-based Compensation Arrangement by Share-based Payment Award [Line Items]</t>
        </is>
      </c>
    </row>
    <row r="45">
      <c r="A45" s="4" t="inlineStr">
        <is>
          <t>Vesting percentage</t>
        </is>
      </c>
      <c r="C45" s="4" t="inlineStr">
        <is>
          <t>62.50%</t>
        </is>
      </c>
    </row>
    <row r="46">
      <c r="A46" s="4" t="inlineStr">
        <is>
          <t>Kaixin Auto 2019 Plan | Remaining replacement restricted shares | Vests monthly subsequent to replacement date</t>
        </is>
      </c>
    </row>
    <row r="47">
      <c r="A47" s="3" t="inlineStr">
        <is>
          <t>Share-based Compensation Arrangement by Share-based Payment Award [Line Items]</t>
        </is>
      </c>
    </row>
    <row r="48">
      <c r="A48" s="4" t="inlineStr">
        <is>
          <t>Vesting percentage</t>
        </is>
      </c>
      <c r="B48" s="4" t="inlineStr">
        <is>
          <t>0.027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 Kaixin Auto 2019 Plan - Assumptions used in determining the fair value of share options granted (Details) - Kaixin Auto 2019 Plan - $ / shares</t>
        </is>
      </c>
      <c r="C1" s="2" t="inlineStr">
        <is>
          <t>12 Months Ended</t>
        </is>
      </c>
    </row>
    <row r="2">
      <c r="C2" s="2" t="inlineStr">
        <is>
          <t>Dec. 31, 2019</t>
        </is>
      </c>
      <c r="D2" s="2" t="inlineStr">
        <is>
          <t>Dec. 31, 2018</t>
        </is>
      </c>
    </row>
    <row r="3">
      <c r="A3" s="3" t="inlineStr">
        <is>
          <t>Share-based Compensation Arrangement by Share-based Payment Award [Line Items]</t>
        </is>
      </c>
    </row>
    <row r="4">
      <c r="A4" s="4" t="inlineStr">
        <is>
          <t>Risk-free interest rate, minimum</t>
        </is>
      </c>
      <c r="C4" s="4" t="inlineStr">
        <is>
          <t>2.50%</t>
        </is>
      </c>
    </row>
    <row r="5">
      <c r="A5" s="4" t="inlineStr">
        <is>
          <t>Risk-free interest rate, maximum</t>
        </is>
      </c>
      <c r="C5" s="4" t="inlineStr">
        <is>
          <t>3.00%</t>
        </is>
      </c>
    </row>
    <row r="6">
      <c r="A6" s="4" t="inlineStr">
        <is>
          <t>Risk-free interest rate</t>
        </is>
      </c>
      <c r="B6" s="4" t="inlineStr">
        <is>
          <t>[1]</t>
        </is>
      </c>
      <c r="D6" s="4" t="inlineStr">
        <is>
          <t>2.82%</t>
        </is>
      </c>
    </row>
    <row r="7">
      <c r="A7" s="4" t="inlineStr">
        <is>
          <t>Volatility, minimum</t>
        </is>
      </c>
      <c r="C7" s="4" t="inlineStr">
        <is>
          <t>45.00%</t>
        </is>
      </c>
      <c r="D7" s="4" t="inlineStr">
        <is>
          <t>28.00%</t>
        </is>
      </c>
    </row>
    <row r="8">
      <c r="A8" s="4" t="inlineStr">
        <is>
          <t>Volatility, maximum</t>
        </is>
      </c>
      <c r="C8" s="4" t="inlineStr">
        <is>
          <t>46.00%</t>
        </is>
      </c>
      <c r="D8" s="4" t="inlineStr">
        <is>
          <t>55.00%</t>
        </is>
      </c>
    </row>
    <row r="9">
      <c r="A9" s="4" t="inlineStr">
        <is>
          <t>Expected term (in years)</t>
        </is>
      </c>
      <c r="C9" s="4" t="inlineStr">
        <is>
          <t>10 years</t>
        </is>
      </c>
      <c r="D9" s="4" t="inlineStr">
        <is>
          <t>10 years</t>
        </is>
      </c>
    </row>
    <row r="10">
      <c r="A10" s="4" t="inlineStr">
        <is>
          <t>Exercise price</t>
        </is>
      </c>
      <c r="C10" s="8" t="n">
        <v>0.01</v>
      </c>
      <c r="D10" s="8" t="n">
        <v>1.7</v>
      </c>
    </row>
    <row r="11">
      <c r="A11" s="4" t="inlineStr">
        <is>
          <t>Dividend yield</t>
        </is>
      </c>
      <c r="C11" s="4" t="inlineStr">
        <is>
          <t>0.00%</t>
        </is>
      </c>
      <c r="D11" s="4" t="inlineStr">
        <is>
          <t>0.00%</t>
        </is>
      </c>
    </row>
    <row r="12">
      <c r="A12" s="4" t="inlineStr">
        <is>
          <t>Fair value of underlying ordinary share</t>
        </is>
      </c>
      <c r="C12" s="8" t="n">
        <v>1.87</v>
      </c>
      <c r="D12" s="8" t="n">
        <v>4.25</v>
      </c>
    </row>
    <row r="13">
      <c r="A13" s="4" t="inlineStr">
        <is>
          <t>Minimum</t>
        </is>
      </c>
    </row>
    <row r="14">
      <c r="A14" s="3" t="inlineStr">
        <is>
          <t>Share-based Compensation Arrangement by Share-based Payment Award [Line Items]</t>
        </is>
      </c>
    </row>
    <row r="15">
      <c r="A15" s="4" t="inlineStr">
        <is>
          <t>Fair value of underlying ordinary share</t>
        </is>
      </c>
      <c r="C15" s="9" t="n">
        <v>2.12</v>
      </c>
    </row>
    <row r="16">
      <c r="A16" s="4" t="inlineStr">
        <is>
          <t>Maximum</t>
        </is>
      </c>
    </row>
    <row r="17">
      <c r="A17" s="3" t="inlineStr">
        <is>
          <t>Share-based Compensation Arrangement by Share-based Payment Award [Line Items]</t>
        </is>
      </c>
    </row>
    <row r="18">
      <c r="A18" s="4" t="inlineStr">
        <is>
          <t>Fair value of underlying ordinary share</t>
        </is>
      </c>
      <c r="C18" s="8" t="n">
        <v>3.36</v>
      </c>
    </row>
    <row r="19"/>
    <row r="20">
      <c r="A20" s="4" t="inlineStr">
        <is>
          <t>[1]</t>
        </is>
      </c>
      <c r="B20" s="4" t="inlineStr">
        <is>
          <t>Risk-free interest rateRisk-free interest rate was estimated based on the yield to maturity of treasury bonds of the United States with a maturity period close to the expected life of the options</t>
        </is>
      </c>
    </row>
  </sheetData>
  <mergeCells count="4">
    <mergeCell ref="A1:B2"/>
    <mergeCell ref="C1:D1"/>
    <mergeCell ref="A19:C19"/>
    <mergeCell ref="B20:C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Kaixin Auto Group 2019 Plan - Summary of share options outstanding (Details) - USD ($) $ / shares in Units, $ in Thousands</t>
        </is>
      </c>
      <c r="B1" s="2" t="inlineStr">
        <is>
          <t>May 03, 2019</t>
        </is>
      </c>
      <c r="C1" s="2" t="inlineStr">
        <is>
          <t>Dec. 31, 2019</t>
        </is>
      </c>
      <c r="D1" s="2" t="inlineStr">
        <is>
          <t>Dec. 31, 2018</t>
        </is>
      </c>
    </row>
    <row r="2">
      <c r="A2" s="3" t="inlineStr">
        <is>
          <t>Number of shares</t>
        </is>
      </c>
    </row>
    <row r="3">
      <c r="A3" s="4" t="inlineStr">
        <is>
          <t>Balance at the beginning of period</t>
        </is>
      </c>
      <c r="C3" s="5" t="n">
        <v>5510970</v>
      </c>
    </row>
    <row r="4">
      <c r="A4" s="4" t="inlineStr">
        <is>
          <t>Forfeited (before replacement date)</t>
        </is>
      </c>
      <c r="C4" s="5" t="n">
        <v>-38113</v>
      </c>
    </row>
    <row r="5">
      <c r="A5" s="4" t="inlineStr">
        <is>
          <t>Replaced</t>
        </is>
      </c>
      <c r="C5" s="5" t="n">
        <v>-5472857</v>
      </c>
    </row>
    <row r="6">
      <c r="A6" s="4" t="inlineStr">
        <is>
          <t>Forfeited (after replacement date)</t>
        </is>
      </c>
      <c r="C6" s="5" t="n">
        <v>-276582</v>
      </c>
    </row>
    <row r="7">
      <c r="A7" s="4" t="inlineStr">
        <is>
          <t>Balance at the end of period</t>
        </is>
      </c>
      <c r="C7" s="5" t="n">
        <v>2154514</v>
      </c>
      <c r="D7" s="5" t="n">
        <v>5510970</v>
      </c>
    </row>
    <row r="8">
      <c r="A8" s="4" t="inlineStr">
        <is>
          <t>Expected to vest, at the end of period</t>
        </is>
      </c>
      <c r="C8" s="5" t="n">
        <v>2154514</v>
      </c>
    </row>
    <row r="9">
      <c r="A9" s="4" t="inlineStr">
        <is>
          <t>Exercisable, at the end of period</t>
        </is>
      </c>
      <c r="C9" s="5" t="n">
        <v>1268543</v>
      </c>
    </row>
    <row r="10">
      <c r="A10" s="3" t="inlineStr">
        <is>
          <t>Weighted average exercise price</t>
        </is>
      </c>
    </row>
    <row r="11">
      <c r="A11" s="4" t="inlineStr">
        <is>
          <t>Balance at the beginning of period</t>
        </is>
      </c>
      <c r="C11" s="8" t="n">
        <v>1.92</v>
      </c>
    </row>
    <row r="12">
      <c r="A12" s="4" t="inlineStr">
        <is>
          <t>Forfeited (before replacement date)</t>
        </is>
      </c>
      <c r="C12" s="9" t="n">
        <v>-1.92</v>
      </c>
    </row>
    <row r="13">
      <c r="A13" s="4" t="inlineStr">
        <is>
          <t>Replaced</t>
        </is>
      </c>
      <c r="C13" s="9" t="n">
        <v>1.92</v>
      </c>
    </row>
    <row r="14">
      <c r="A14" s="4" t="inlineStr">
        <is>
          <t>Forfeited (after replacement date)</t>
        </is>
      </c>
      <c r="C14" s="9" t="n">
        <v>0.01</v>
      </c>
    </row>
    <row r="15">
      <c r="A15" s="4" t="inlineStr">
        <is>
          <t>Balance at the end of period</t>
        </is>
      </c>
      <c r="C15" s="9" t="n">
        <v>0.01</v>
      </c>
      <c r="D15" s="8" t="n">
        <v>1.92</v>
      </c>
    </row>
    <row r="16">
      <c r="A16" s="4" t="inlineStr">
        <is>
          <t>Expected to vest, at the end of period</t>
        </is>
      </c>
      <c r="C16" s="9" t="n">
        <v>0.01</v>
      </c>
    </row>
    <row r="17">
      <c r="A17" s="4" t="inlineStr">
        <is>
          <t>Exercisable, at the end of period</t>
        </is>
      </c>
      <c r="C17" s="9" t="n">
        <v>0.01</v>
      </c>
    </row>
    <row r="18">
      <c r="A18" s="3" t="inlineStr">
        <is>
          <t>Weighted Average grant date fair value per share</t>
        </is>
      </c>
    </row>
    <row r="19">
      <c r="A19" s="4" t="inlineStr">
        <is>
          <t>Balance at the beginning of period</t>
        </is>
      </c>
      <c r="C19" s="9" t="n">
        <v>3.33</v>
      </c>
    </row>
    <row r="20">
      <c r="A20" s="4" t="inlineStr">
        <is>
          <t>Forfeited (before replacement date)</t>
        </is>
      </c>
      <c r="C20" s="9" t="n">
        <v>3.33</v>
      </c>
    </row>
    <row r="21">
      <c r="A21" s="4" t="inlineStr">
        <is>
          <t>Replaced</t>
        </is>
      </c>
      <c r="C21" s="9" t="n">
        <v>3.33</v>
      </c>
    </row>
    <row r="22">
      <c r="A22" s="4" t="inlineStr">
        <is>
          <t>Forfeited (after replacement date)</t>
        </is>
      </c>
      <c r="C22" s="9" t="n">
        <v>3.22</v>
      </c>
    </row>
    <row r="23">
      <c r="A23" s="4" t="inlineStr">
        <is>
          <t>Balance at the end of period</t>
        </is>
      </c>
      <c r="C23" s="9" t="n">
        <v>3.2</v>
      </c>
      <c r="D23" s="9" t="n">
        <v>3.33</v>
      </c>
    </row>
    <row r="24">
      <c r="A24" s="4" t="inlineStr">
        <is>
          <t>Expected to vest, at the end of period</t>
        </is>
      </c>
      <c r="C24" s="9" t="n">
        <v>3.2</v>
      </c>
    </row>
    <row r="25">
      <c r="A25" s="4" t="inlineStr">
        <is>
          <t>Exercisable</t>
        </is>
      </c>
      <c r="C25" s="8" t="n">
        <v>3.35</v>
      </c>
    </row>
    <row r="26">
      <c r="A26" s="3" t="inlineStr">
        <is>
          <t>Weighted average remaining contractual years</t>
        </is>
      </c>
    </row>
    <row r="27">
      <c r="A27" s="4" t="inlineStr">
        <is>
          <t>Outstanding as of December 31, 2019 (in years)</t>
        </is>
      </c>
      <c r="C27" s="4" t="inlineStr">
        <is>
          <t>9 years 4 months 21 days</t>
        </is>
      </c>
    </row>
    <row r="28">
      <c r="A28" s="4" t="inlineStr">
        <is>
          <t>Vested and expected to vest as of December 31, 2019 (in years)</t>
        </is>
      </c>
      <c r="C28" s="4" t="inlineStr">
        <is>
          <t>9 years 4 months 21 days</t>
        </is>
      </c>
    </row>
    <row r="29">
      <c r="A29" s="4" t="inlineStr">
        <is>
          <t>Exercisable as of December 31, 2019 (in years)</t>
        </is>
      </c>
      <c r="C29" s="4" t="inlineStr">
        <is>
          <t>9 years 4 months 13 days</t>
        </is>
      </c>
    </row>
    <row r="30">
      <c r="A30" s="3" t="inlineStr">
        <is>
          <t>Weighted average intrinsic value</t>
        </is>
      </c>
    </row>
    <row r="31">
      <c r="A31" s="4" t="inlineStr">
        <is>
          <t>Outstanding as of December 31, 2019 (in dollars)</t>
        </is>
      </c>
      <c r="C31" s="6" t="n">
        <v>4007</v>
      </c>
    </row>
    <row r="32">
      <c r="A32" s="4" t="inlineStr">
        <is>
          <t>Vested and expected to vest as of December 31, 2019 (in dollars)</t>
        </is>
      </c>
      <c r="C32" s="5" t="n">
        <v>4007</v>
      </c>
    </row>
    <row r="33">
      <c r="A33" s="4" t="inlineStr">
        <is>
          <t>Exercisable as of December 31, 2019 (in dollars)</t>
        </is>
      </c>
      <c r="C33" s="6" t="n">
        <v>2359</v>
      </c>
    </row>
    <row r="34">
      <c r="A34" s="4" t="inlineStr">
        <is>
          <t>Kaixin Auto 2019 Plan</t>
        </is>
      </c>
    </row>
    <row r="35">
      <c r="A35" s="3" t="inlineStr">
        <is>
          <t>Number of shares</t>
        </is>
      </c>
    </row>
    <row r="36">
      <c r="A36" s="4" t="inlineStr">
        <is>
          <t>Granted</t>
        </is>
      </c>
      <c r="B36" s="5" t="n">
        <v>2186364</v>
      </c>
    </row>
    <row r="37">
      <c r="A37" s="3" t="inlineStr">
        <is>
          <t>Weighted Average grant date fair value per share</t>
        </is>
      </c>
    </row>
    <row r="38">
      <c r="A38" s="4" t="inlineStr">
        <is>
          <t>Granted</t>
        </is>
      </c>
      <c r="C38" s="8" t="n">
        <v>3.21</v>
      </c>
      <c r="D38" s="8" t="n">
        <v>2.94</v>
      </c>
    </row>
    <row r="39">
      <c r="A39" s="4" t="inlineStr">
        <is>
          <t>Kaixin Auto 2019 Plan | New Options</t>
        </is>
      </c>
    </row>
    <row r="40">
      <c r="A40" s="3" t="inlineStr">
        <is>
          <t>Number of shares</t>
        </is>
      </c>
    </row>
    <row r="41">
      <c r="A41" s="4" t="inlineStr">
        <is>
          <t>Granted</t>
        </is>
      </c>
      <c r="C41" s="5" t="n">
        <v>244732</v>
      </c>
    </row>
    <row r="42">
      <c r="A42" s="3" t="inlineStr">
        <is>
          <t>Weighted average exercise price</t>
        </is>
      </c>
    </row>
    <row r="43">
      <c r="A43" s="4" t="inlineStr">
        <is>
          <t>Granted</t>
        </is>
      </c>
      <c r="C43" s="8" t="n">
        <v>0.01</v>
      </c>
    </row>
    <row r="44">
      <c r="A44" s="3" t="inlineStr">
        <is>
          <t>Weighted Average grant date fair value per share</t>
        </is>
      </c>
    </row>
    <row r="45">
      <c r="A45" s="4" t="inlineStr">
        <is>
          <t>Granted</t>
        </is>
      </c>
      <c r="C45" s="8" t="n">
        <v>1.92</v>
      </c>
    </row>
    <row r="46">
      <c r="A46" s="4" t="inlineStr">
        <is>
          <t>Kaixin Auto 2019 Plan | Replacement Options</t>
        </is>
      </c>
    </row>
    <row r="47">
      <c r="A47" s="3" t="inlineStr">
        <is>
          <t>Number of shares</t>
        </is>
      </c>
    </row>
    <row r="48">
      <c r="A48" s="4" t="inlineStr">
        <is>
          <t>Granted</t>
        </is>
      </c>
      <c r="C48" s="5" t="n">
        <v>2186364</v>
      </c>
    </row>
    <row r="49">
      <c r="A49" s="3" t="inlineStr">
        <is>
          <t>Weighted average exercise price</t>
        </is>
      </c>
    </row>
    <row r="50">
      <c r="A50" s="4" t="inlineStr">
        <is>
          <t>Granted</t>
        </is>
      </c>
      <c r="C50" s="8" t="n">
        <v>0.01</v>
      </c>
    </row>
    <row r="51">
      <c r="A51" s="3" t="inlineStr">
        <is>
          <t>Weighted Average grant date fair value per share</t>
        </is>
      </c>
    </row>
    <row r="52">
      <c r="A52" s="4" t="inlineStr">
        <is>
          <t>Granted</t>
        </is>
      </c>
      <c r="C52" s="8" t="n">
        <v>3.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Kaixin Auto 2019 Plan - fair value of share options granted (Details) - Kaixin Auto 2019 Plan - USD ($) $ / shares in Units, $ in Thousand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Closing stock price</t>
        </is>
      </c>
      <c r="B4" s="8" t="n">
        <v>1.87</v>
      </c>
      <c r="C4" s="8" t="n">
        <v>4.25</v>
      </c>
    </row>
    <row r="5">
      <c r="A5" s="4" t="inlineStr">
        <is>
          <t>Weighted-average grant-date fair value of the share options granted</t>
        </is>
      </c>
      <c r="B5" s="8" t="n">
        <v>3.21</v>
      </c>
      <c r="C5" s="8" t="n">
        <v>2.94</v>
      </c>
    </row>
    <row r="6">
      <c r="A6" s="4" t="inlineStr">
        <is>
          <t>Aggregate grant date fair value of options</t>
        </is>
      </c>
      <c r="B6" s="6" t="n">
        <v>7794799</v>
      </c>
      <c r="C6" s="6" t="n">
        <v>18959980</v>
      </c>
    </row>
    <row r="7">
      <c r="A7" s="4" t="inlineStr">
        <is>
          <t>Unrecognized share-based compensation expense</t>
        </is>
      </c>
      <c r="B7" s="6" t="n">
        <v>3996</v>
      </c>
    </row>
    <row r="8">
      <c r="A8" s="4" t="inlineStr">
        <is>
          <t>Unrecognized share-based compensation expense, expected recognition period</t>
        </is>
      </c>
      <c r="B8" s="4" t="inlineStr">
        <is>
          <t>2 years 5 months 9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SHARE-BASED COMPENSATION - Nonvested Restricted Shares - (Details) - Kaixin Auto 2019 Plan - USD ($) $ / shares in Units, $ in Thousands</t>
        </is>
      </c>
      <c r="B1" s="2" t="inlineStr">
        <is>
          <t>May 03, 2019</t>
        </is>
      </c>
      <c r="C1" s="2" t="inlineStr">
        <is>
          <t>Dec. 31, 2019</t>
        </is>
      </c>
    </row>
    <row r="2">
      <c r="A2" s="3" t="inlineStr">
        <is>
          <t>Weighted average fair value per ordinary shares at the granted dates</t>
        </is>
      </c>
    </row>
    <row r="3">
      <c r="A3" s="4" t="inlineStr">
        <is>
          <t>Weighted average period for unrecognized compensation cost</t>
        </is>
      </c>
      <c r="C3" s="4" t="inlineStr">
        <is>
          <t>2 years 5 months 9 days</t>
        </is>
      </c>
    </row>
    <row r="4">
      <c r="A4" s="4" t="inlineStr">
        <is>
          <t>Restricted Stock</t>
        </is>
      </c>
    </row>
    <row r="5">
      <c r="A5" s="3" t="inlineStr">
        <is>
          <t>Number of nonvested restricted shares</t>
        </is>
      </c>
    </row>
    <row r="6">
      <c r="A6" s="4" t="inlineStr">
        <is>
          <t>Granted</t>
        </is>
      </c>
      <c r="B6" s="5" t="n">
        <v>2183828</v>
      </c>
    </row>
    <row r="7">
      <c r="A7" s="4" t="inlineStr">
        <is>
          <t>Vested</t>
        </is>
      </c>
      <c r="C7" s="5" t="n">
        <v>-961622</v>
      </c>
    </row>
    <row r="8">
      <c r="A8" s="4" t="inlineStr">
        <is>
          <t>Balance at the end of period</t>
        </is>
      </c>
      <c r="C8" s="5" t="n">
        <v>1446111</v>
      </c>
    </row>
    <row r="9">
      <c r="A9" s="3" t="inlineStr">
        <is>
          <t>Weighted average fair value per ordinary shares at the granted dates</t>
        </is>
      </c>
    </row>
    <row r="10">
      <c r="A10" s="4" t="inlineStr">
        <is>
          <t>Vested</t>
        </is>
      </c>
      <c r="C10" s="8" t="n">
        <v>3.36</v>
      </c>
    </row>
    <row r="11">
      <c r="A11" s="4" t="inlineStr">
        <is>
          <t>Balance at the end of period</t>
        </is>
      </c>
      <c r="C11" s="8" t="n">
        <v>3.36</v>
      </c>
    </row>
    <row r="12">
      <c r="A12" s="4" t="inlineStr">
        <is>
          <t>Total unrecognized compensation cost</t>
        </is>
      </c>
      <c r="C12" s="6" t="n">
        <v>4859</v>
      </c>
    </row>
    <row r="13">
      <c r="A13" s="4" t="inlineStr">
        <is>
          <t>Weighted average period for unrecognized compensation cost</t>
        </is>
      </c>
      <c r="C13" s="4" t="inlineStr">
        <is>
          <t>2 years 5 months 5 days</t>
        </is>
      </c>
    </row>
    <row r="14">
      <c r="A14" s="4" t="inlineStr">
        <is>
          <t>Total fair value of shares vested</t>
        </is>
      </c>
      <c r="C14" s="6" t="n">
        <v>3231</v>
      </c>
    </row>
    <row r="15">
      <c r="A15" s="4" t="inlineStr">
        <is>
          <t>Replacement restricted shares</t>
        </is>
      </c>
    </row>
    <row r="16">
      <c r="A16" s="3" t="inlineStr">
        <is>
          <t>Number of nonvested restricted shares</t>
        </is>
      </c>
    </row>
    <row r="17">
      <c r="A17" s="4" t="inlineStr">
        <is>
          <t>Granted</t>
        </is>
      </c>
      <c r="C17" s="5" t="n">
        <v>2183828</v>
      </c>
    </row>
    <row r="18">
      <c r="A18" s="3" t="inlineStr">
        <is>
          <t>Weighted average fair value per ordinary shares at the granted dates</t>
        </is>
      </c>
    </row>
    <row r="19">
      <c r="A19" s="4" t="inlineStr">
        <is>
          <t>Granted</t>
        </is>
      </c>
      <c r="C19" s="8" t="n">
        <v>3.36</v>
      </c>
    </row>
    <row r="20">
      <c r="A20" s="4" t="inlineStr">
        <is>
          <t>New restricted shares</t>
        </is>
      </c>
    </row>
    <row r="21">
      <c r="A21" s="3" t="inlineStr">
        <is>
          <t>Number of nonvested restricted shares</t>
        </is>
      </c>
    </row>
    <row r="22">
      <c r="A22" s="4" t="inlineStr">
        <is>
          <t>Granted</t>
        </is>
      </c>
      <c r="C22" s="5" t="n">
        <v>223905</v>
      </c>
    </row>
    <row r="23">
      <c r="A23" s="3" t="inlineStr">
        <is>
          <t>Weighted average fair value per ordinary shares at the granted dates</t>
        </is>
      </c>
    </row>
    <row r="24">
      <c r="A24" s="4" t="inlineStr">
        <is>
          <t>Granted</t>
        </is>
      </c>
      <c r="C24" s="8" t="n">
        <v>3.3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based compensation expense - (Details) - Kaixin Auto 2019 Plan $ in Thousands</t>
        </is>
      </c>
      <c r="B1" s="2" t="inlineStr">
        <is>
          <t>12 Months Ended</t>
        </is>
      </c>
    </row>
    <row r="2">
      <c r="B2" s="2" t="inlineStr">
        <is>
          <t>Dec. 31, 2019USD ($)</t>
        </is>
      </c>
    </row>
    <row r="3">
      <c r="A3" s="3" t="inlineStr">
        <is>
          <t>Share-based Compensation Arrangement by Share-based Payment Award [Line Items]</t>
        </is>
      </c>
    </row>
    <row r="4">
      <c r="A4" s="4" t="inlineStr">
        <is>
          <t>Total share-based compensation expense</t>
        </is>
      </c>
      <c r="B4" s="6" t="n">
        <v>3704</v>
      </c>
    </row>
    <row r="5">
      <c r="A5" s="4" t="inlineStr">
        <is>
          <t>Selling and marketing</t>
        </is>
      </c>
    </row>
    <row r="6">
      <c r="A6" s="3" t="inlineStr">
        <is>
          <t>Share-based Compensation Arrangement by Share-based Payment Award [Line Items]</t>
        </is>
      </c>
    </row>
    <row r="7">
      <c r="A7" s="4" t="inlineStr">
        <is>
          <t>Total share-based compensation expense</t>
        </is>
      </c>
      <c r="B7" s="5" t="n">
        <v>658</v>
      </c>
    </row>
    <row r="8">
      <c r="A8" s="4" t="inlineStr">
        <is>
          <t>Research and development</t>
        </is>
      </c>
    </row>
    <row r="9">
      <c r="A9" s="3" t="inlineStr">
        <is>
          <t>Share-based Compensation Arrangement by Share-based Payment Award [Line Items]</t>
        </is>
      </c>
    </row>
    <row r="10">
      <c r="A10" s="4" t="inlineStr">
        <is>
          <t>Total share-based compensation expense</t>
        </is>
      </c>
      <c r="B10" s="5" t="n">
        <v>206</v>
      </c>
    </row>
    <row r="11">
      <c r="A11" s="4" t="inlineStr">
        <is>
          <t>General and administrative</t>
        </is>
      </c>
    </row>
    <row r="12">
      <c r="A12" s="3" t="inlineStr">
        <is>
          <t>Share-based Compensation Arrangement by Share-based Payment Award [Line Items]</t>
        </is>
      </c>
    </row>
    <row r="13">
      <c r="A13" s="4" t="inlineStr">
        <is>
          <t>Total share-based compensation expense</t>
        </is>
      </c>
      <c r="B13" s="6" t="n">
        <v>284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SHARE-BASED COMPENSATION - Renren plan (Details) - USD ($) $ / shares in Units, $ in Thousands</t>
        </is>
      </c>
      <c r="B1" s="2" t="inlineStr">
        <is>
          <t>May 03, 2019</t>
        </is>
      </c>
      <c r="C1" s="2" t="inlineStr">
        <is>
          <t>Aug. 24, 2017</t>
        </is>
      </c>
      <c r="D1" s="2" t="inlineStr">
        <is>
          <t>Feb. 26, 2016</t>
        </is>
      </c>
      <c r="E1" s="2" t="inlineStr">
        <is>
          <t>Dec. 31, 2019</t>
        </is>
      </c>
      <c r="F1" s="2" t="inlineStr">
        <is>
          <t>Dec. 31, 2018</t>
        </is>
      </c>
      <c r="G1" s="2" t="inlineStr">
        <is>
          <t>Dec. 31, 2017</t>
        </is>
      </c>
      <c r="H1" s="2" t="inlineStr">
        <is>
          <t>Dec. 31, 2016</t>
        </is>
      </c>
      <c r="I1" s="2" t="inlineStr">
        <is>
          <t>Jun. 29, 2018</t>
        </is>
      </c>
      <c r="J1" s="2" t="inlineStr">
        <is>
          <t>Jun. 28, 2018</t>
        </is>
      </c>
      <c r="K1" s="2" t="inlineStr">
        <is>
          <t>Aug. 23, 2017</t>
        </is>
      </c>
    </row>
    <row r="2">
      <c r="A2" s="3" t="inlineStr">
        <is>
          <t>Share-based Compensation Arrangement by Share-based Payment Award [Line Items]</t>
        </is>
      </c>
    </row>
    <row r="3">
      <c r="A3" s="4" t="inlineStr">
        <is>
          <t>Total incremental cost</t>
        </is>
      </c>
      <c r="B3" s="6" t="n">
        <v>4138</v>
      </c>
    </row>
    <row r="4">
      <c r="A4" s="4" t="inlineStr">
        <is>
          <t>Renren Plan</t>
        </is>
      </c>
    </row>
    <row r="5">
      <c r="A5" s="3" t="inlineStr">
        <is>
          <t>Share-based Compensation Arrangement by Share-based Payment Award [Line Items]</t>
        </is>
      </c>
    </row>
    <row r="6">
      <c r="A6" s="4" t="inlineStr">
        <is>
          <t>Term of the options</t>
        </is>
      </c>
      <c r="E6" s="4" t="inlineStr">
        <is>
          <t>P10Y</t>
        </is>
      </c>
    </row>
    <row r="7">
      <c r="A7" s="4" t="inlineStr">
        <is>
          <t>Vesting period</t>
        </is>
      </c>
      <c r="E7" s="4" t="inlineStr">
        <is>
          <t>6 years</t>
        </is>
      </c>
    </row>
    <row r="8">
      <c r="A8" s="4" t="inlineStr">
        <is>
          <t>Exercise price</t>
        </is>
      </c>
      <c r="C8" s="13" t="n">
        <v>0.478</v>
      </c>
      <c r="H8" s="13" t="n">
        <v>1.227</v>
      </c>
      <c r="I8" s="7" t="n">
        <v>0.0613</v>
      </c>
    </row>
    <row r="9">
      <c r="A9" s="4" t="inlineStr">
        <is>
          <t>Total incremental cost</t>
        </is>
      </c>
      <c r="C9" s="6" t="n">
        <v>10382</v>
      </c>
      <c r="F9" s="6" t="n">
        <v>9304</v>
      </c>
    </row>
    <row r="10">
      <c r="A10" s="4" t="inlineStr">
        <is>
          <t>Incremental cost related to vested options</t>
        </is>
      </c>
      <c r="G10" s="6" t="n">
        <v>3442</v>
      </c>
    </row>
    <row r="11">
      <c r="A11" s="4" t="inlineStr">
        <is>
          <t>Incremental cost related to unvested options</t>
        </is>
      </c>
      <c r="F11" s="6" t="n">
        <v>1475</v>
      </c>
      <c r="G11" s="6" t="n">
        <v>6940</v>
      </c>
    </row>
    <row r="12">
      <c r="A12" s="4" t="inlineStr">
        <is>
          <t>Closing stock price</t>
        </is>
      </c>
      <c r="F12" s="8" t="n">
        <v>0.1</v>
      </c>
      <c r="G12" s="8" t="n">
        <v>0.6899999999999999</v>
      </c>
      <c r="H12" s="9" t="n">
        <v>0.53</v>
      </c>
    </row>
    <row r="13">
      <c r="A13" s="4" t="inlineStr">
        <is>
          <t>Weighted-average grant-date fair value of the share options granted</t>
        </is>
      </c>
      <c r="H13" s="8" t="n">
        <v>0.54</v>
      </c>
    </row>
    <row r="14">
      <c r="A14" s="4" t="inlineStr">
        <is>
          <t>Intrinsic value of options exercised</t>
        </is>
      </c>
      <c r="F14" s="6" t="n">
        <v>21</v>
      </c>
      <c r="G14" s="6" t="n">
        <v>293</v>
      </c>
      <c r="H14" s="6" t="n">
        <v>1118</v>
      </c>
    </row>
    <row r="15">
      <c r="A15" s="4" t="inlineStr">
        <is>
          <t>Fair value of options vested</t>
        </is>
      </c>
      <c r="F15" s="5" t="n">
        <v>7532</v>
      </c>
      <c r="G15" s="5" t="n">
        <v>16036</v>
      </c>
      <c r="H15" s="5" t="n">
        <v>12721</v>
      </c>
    </row>
    <row r="16">
      <c r="A16" s="4" t="inlineStr">
        <is>
          <t>Unrecognized share-based compensation expense</t>
        </is>
      </c>
      <c r="F16" s="6" t="n">
        <v>14285</v>
      </c>
    </row>
    <row r="17">
      <c r="A17" s="4" t="inlineStr">
        <is>
          <t>Unrecognized share-based compensation expense, expected recognition period</t>
        </is>
      </c>
      <c r="F17" s="4" t="inlineStr">
        <is>
          <t>3 years 15 days</t>
        </is>
      </c>
    </row>
    <row r="18">
      <c r="A18" s="4" t="inlineStr">
        <is>
          <t>Renren Plan | Restricted Stock</t>
        </is>
      </c>
    </row>
    <row r="19">
      <c r="A19" s="3" t="inlineStr">
        <is>
          <t>Share-based Compensation Arrangement by Share-based Payment Award [Line Items]</t>
        </is>
      </c>
    </row>
    <row r="20">
      <c r="A20" s="4" t="inlineStr">
        <is>
          <t>Share-based compensation expense</t>
        </is>
      </c>
      <c r="F20" s="6" t="n">
        <v>3917</v>
      </c>
      <c r="G20" s="5" t="n">
        <v>4112</v>
      </c>
      <c r="H20" s="5" t="n">
        <v>4124</v>
      </c>
    </row>
    <row r="21">
      <c r="A21" s="4" t="inlineStr">
        <is>
          <t>Unrecognized share-based compensation expense, expected recognition period</t>
        </is>
      </c>
      <c r="F21" s="4" t="inlineStr">
        <is>
          <t>5 years 2 months 19 days</t>
        </is>
      </c>
    </row>
    <row r="22">
      <c r="A22" s="4" t="inlineStr">
        <is>
          <t>Renren Plan | Continuing operations</t>
        </is>
      </c>
    </row>
    <row r="23">
      <c r="A23" s="3" t="inlineStr">
        <is>
          <t>Share-based Compensation Arrangement by Share-based Payment Award [Line Items]</t>
        </is>
      </c>
    </row>
    <row r="24">
      <c r="A24" s="4" t="inlineStr">
        <is>
          <t>Share-based compensation expense</t>
        </is>
      </c>
      <c r="F24" s="6" t="n">
        <v>18640</v>
      </c>
      <c r="G24" s="5" t="n">
        <v>23904</v>
      </c>
      <c r="H24" s="5" t="n">
        <v>19420</v>
      </c>
    </row>
    <row r="25">
      <c r="A25" s="4" t="inlineStr">
        <is>
          <t>Renren Plan | Discontinued operations</t>
        </is>
      </c>
    </row>
    <row r="26">
      <c r="A26" s="3" t="inlineStr">
        <is>
          <t>Share-based Compensation Arrangement by Share-based Payment Award [Line Items]</t>
        </is>
      </c>
    </row>
    <row r="27">
      <c r="A27" s="4" t="inlineStr">
        <is>
          <t>Share-based compensation expense</t>
        </is>
      </c>
      <c r="F27" s="5" t="n">
        <v>0</v>
      </c>
      <c r="G27" s="5" t="n">
        <v>0</v>
      </c>
      <c r="H27" s="5" t="n">
        <v>0</v>
      </c>
    </row>
    <row r="28">
      <c r="A28" s="4" t="inlineStr">
        <is>
          <t>Renren Plan | Maximum</t>
        </is>
      </c>
    </row>
    <row r="29">
      <c r="A29" s="3" t="inlineStr">
        <is>
          <t>Share-based Compensation Arrangement by Share-based Payment Award [Line Items]</t>
        </is>
      </c>
    </row>
    <row r="30">
      <c r="A30" s="4" t="inlineStr">
        <is>
          <t>Exercise price</t>
        </is>
      </c>
      <c r="J30" s="7" t="n">
        <v>0.0613</v>
      </c>
      <c r="K30" s="13" t="n">
        <v>0.478</v>
      </c>
    </row>
    <row r="31">
      <c r="A31" s="4" t="inlineStr">
        <is>
          <t>2011 Plan</t>
        </is>
      </c>
    </row>
    <row r="32">
      <c r="A32" s="3" t="inlineStr">
        <is>
          <t>Share-based Compensation Arrangement by Share-based Payment Award [Line Items]</t>
        </is>
      </c>
    </row>
    <row r="33">
      <c r="A33" s="4" t="inlineStr">
        <is>
          <t>Ordinary shares added under the plan</t>
        </is>
      </c>
      <c r="D33" s="5" t="n">
        <v>45000000</v>
      </c>
    </row>
    <row r="34">
      <c r="A34" s="4" t="inlineStr">
        <is>
          <t>Aggregate number of shares to be issued</t>
        </is>
      </c>
      <c r="D34" s="5" t="n">
        <v>110014158</v>
      </c>
    </row>
    <row r="35">
      <c r="A35" s="4" t="inlineStr">
        <is>
          <t>2006 Plan</t>
        </is>
      </c>
    </row>
    <row r="36">
      <c r="A36" s="3" t="inlineStr">
        <is>
          <t>Share-based Compensation Arrangement by Share-based Payment Award [Line Items]</t>
        </is>
      </c>
    </row>
    <row r="37">
      <c r="A37" s="4" t="inlineStr">
        <is>
          <t>Aggregate number of shares to be issued</t>
        </is>
      </c>
      <c r="D37" s="5" t="n">
        <v>97430220</v>
      </c>
    </row>
    <row r="38">
      <c r="A38" s="4" t="inlineStr">
        <is>
          <t>2008 Plan</t>
        </is>
      </c>
    </row>
    <row r="39">
      <c r="A39" s="3" t="inlineStr">
        <is>
          <t>Share-based Compensation Arrangement by Share-based Payment Award [Line Items]</t>
        </is>
      </c>
    </row>
    <row r="40">
      <c r="A40" s="4" t="inlineStr">
        <is>
          <t>Aggregate number of shares to be issued</t>
        </is>
      </c>
      <c r="D40" s="5" t="n">
        <v>30529630</v>
      </c>
    </row>
    <row r="41">
      <c r="A41" s="4" t="inlineStr">
        <is>
          <t>2009 Plan</t>
        </is>
      </c>
    </row>
    <row r="42">
      <c r="A42" s="3" t="inlineStr">
        <is>
          <t>Share-based Compensation Arrangement by Share-based Payment Award [Line Items]</t>
        </is>
      </c>
    </row>
    <row r="43">
      <c r="A43" s="4" t="inlineStr">
        <is>
          <t>Aggregate number of shares to be issued</t>
        </is>
      </c>
      <c r="D43" s="5" t="n">
        <v>40000000</v>
      </c>
    </row>
    <row r="44">
      <c r="A44" s="4" t="inlineStr">
        <is>
          <t>2016 Plan</t>
        </is>
      </c>
    </row>
    <row r="45">
      <c r="A45" s="3" t="inlineStr">
        <is>
          <t>Share-based Compensation Arrangement by Share-based Payment Award [Line Items]</t>
        </is>
      </c>
    </row>
    <row r="46">
      <c r="A46" s="4" t="inlineStr">
        <is>
          <t>Aggregate number of shares to be issued</t>
        </is>
      </c>
      <c r="D46" s="5" t="n">
        <v>53596236</v>
      </c>
    </row>
    <row r="47">
      <c r="A47" s="4" t="inlineStr">
        <is>
          <t>2018 Plan</t>
        </is>
      </c>
    </row>
    <row r="48">
      <c r="A48" s="3" t="inlineStr">
        <is>
          <t>Share-based Compensation Arrangement by Share-based Payment Award [Line Items]</t>
        </is>
      </c>
    </row>
    <row r="49">
      <c r="A49" s="4" t="inlineStr">
        <is>
          <t>Aggregate number of shares to be issued</t>
        </is>
      </c>
      <c r="D49" s="5" t="n">
        <v>107100000</v>
      </c>
    </row>
    <row r="50">
      <c r="A50" s="4" t="inlineStr">
        <is>
          <t>Selling and Marketing Expenses, Research and Development Expenses, and General and Administrative Expenses | Renren Plan</t>
        </is>
      </c>
    </row>
    <row r="51">
      <c r="A51" s="3" t="inlineStr">
        <is>
          <t>Share-based Compensation Arrangement by Share-based Payment Award [Line Items]</t>
        </is>
      </c>
    </row>
    <row r="52">
      <c r="A52" s="4" t="inlineStr">
        <is>
          <t>Share-based compensation expense</t>
        </is>
      </c>
      <c r="F52" s="6" t="n">
        <v>2390</v>
      </c>
      <c r="G52" s="6" t="n">
        <v>4502</v>
      </c>
      <c r="H52" s="6" t="n">
        <v>370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nren Plan - Assumptions used in determining the fair value of share options granted (Details) - Renren Plan - $ / shares</t>
        </is>
      </c>
      <c r="B1" s="2" t="inlineStr">
        <is>
          <t>12 Months Ended</t>
        </is>
      </c>
    </row>
    <row r="2">
      <c r="B2" s="2" t="inlineStr">
        <is>
          <t>Dec. 31, 2016</t>
        </is>
      </c>
      <c r="C2" s="2" t="inlineStr">
        <is>
          <t>Jun. 29, 2018</t>
        </is>
      </c>
      <c r="D2" s="2" t="inlineStr">
        <is>
          <t>Aug. 24, 2017</t>
        </is>
      </c>
    </row>
    <row r="3">
      <c r="A3" s="3" t="inlineStr">
        <is>
          <t>Share-based Compensation Arrangement by Share-based Payment Award [Line Items]</t>
        </is>
      </c>
    </row>
    <row r="4">
      <c r="A4" s="4" t="inlineStr">
        <is>
          <t>Risk-free interest rate</t>
        </is>
      </c>
      <c r="B4" s="4" t="inlineStr">
        <is>
          <t>2.00%</t>
        </is>
      </c>
    </row>
    <row r="5">
      <c r="A5" s="4" t="inlineStr">
        <is>
          <t>Volatility</t>
        </is>
      </c>
      <c r="B5" s="4" t="inlineStr">
        <is>
          <t>50.00%</t>
        </is>
      </c>
    </row>
    <row r="6">
      <c r="A6" s="4" t="inlineStr">
        <is>
          <t>Expected term (in years)</t>
        </is>
      </c>
      <c r="B6" s="4" t="inlineStr">
        <is>
          <t>10 years</t>
        </is>
      </c>
    </row>
    <row r="7">
      <c r="A7" s="4" t="inlineStr">
        <is>
          <t>Exercise price</t>
        </is>
      </c>
      <c r="B7" s="13" t="n">
        <v>1.227</v>
      </c>
      <c r="C7" s="7" t="n">
        <v>0.0613</v>
      </c>
      <c r="D7" s="13" t="n">
        <v>0.47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19</t>
        </is>
      </c>
    </row>
    <row r="3">
      <c r="A3" s="3" t="inlineStr">
        <is>
          <t>SIGNIFICANT RISKS AND UNCERTAINTIES</t>
        </is>
      </c>
    </row>
    <row r="4">
      <c r="A4" s="4" t="inlineStr">
        <is>
          <t>SIGNIFICANT RISKS AND UNCERTAINTIES</t>
        </is>
      </c>
      <c r="B4" s="4" t="inlineStr">
        <is>
          <t>3. SIGNIFICANT RISKS AND UNCERTAINTIES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of the Company included aggregate amounts of $7,879 and $2,410 as of December 31, 2018 and 2019, respectively, which were denominated in RMB.
Concentration of credit risk
Financial instruments that potentially expose the Company to concentrations of credit risk consist primarily of cash, restricted cash, accounts receivable, and financing receivable. The Company places its cash and restricted cash with financial institutions with high-credit ratings and quality. The Company conducts credit evaluations of customers in financing business, and requires collateral or other security from the customers for most of its financing receivable as described in Note 6.
There were no customers that accounted for 10% or more of total revenues for the years ended December 31, 2017, 2018 and 2019.
No customers accounted for 10% or more of the balance of accounts receivable or financing receivable as of December 31, 2018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nren Plan - Summary of share options outstanding with range of exercise prices (Details) $ / shares in Units, $ in Thousands</t>
        </is>
      </c>
      <c r="B1" s="2" t="inlineStr">
        <is>
          <t>12 Months Ended</t>
        </is>
      </c>
    </row>
    <row r="2">
      <c r="B2" s="2" t="inlineStr">
        <is>
          <t>Dec. 31, 2018USD ($)$ / sharesshares</t>
        </is>
      </c>
    </row>
    <row r="3">
      <c r="A3" s="3" t="inlineStr">
        <is>
          <t>Share-based Payment Arrangement, Option, Exercise Price Range [Line Items]</t>
        </is>
      </c>
    </row>
    <row r="4">
      <c r="A4" s="4" t="inlineStr">
        <is>
          <t>Options outstanding, Number outstanding | shares</t>
        </is>
      </c>
      <c r="B4" s="5" t="n">
        <v>139094101</v>
      </c>
    </row>
    <row r="5">
      <c r="A5" s="4" t="inlineStr">
        <is>
          <t>Options outstanding, Weighted average intrinsic value | $</t>
        </is>
      </c>
      <c r="B5" s="6" t="n">
        <v>5754</v>
      </c>
    </row>
    <row r="6">
      <c r="A6" s="4" t="inlineStr">
        <is>
          <t>Options exercisable, Number of exercisable | shares</t>
        </is>
      </c>
      <c r="B6" s="5" t="n">
        <v>117561450</v>
      </c>
    </row>
    <row r="7">
      <c r="A7" s="4" t="inlineStr">
        <is>
          <t>Options exercisable, Weighted average intrinsic value | $</t>
        </is>
      </c>
      <c r="B7" s="6" t="n">
        <v>4863</v>
      </c>
    </row>
    <row r="8">
      <c r="A8" s="4" t="inlineStr">
        <is>
          <t>Renren Plan | $0.01 ~ $0.18</t>
        </is>
      </c>
    </row>
    <row r="9">
      <c r="A9" s="3" t="inlineStr">
        <is>
          <t>Share-based Payment Arrangement, Option, Exercise Price Range [Line Items]</t>
        </is>
      </c>
    </row>
    <row r="10">
      <c r="A10" s="4" t="inlineStr">
        <is>
          <t>Range of exercise prices, lower limit | $ / shares</t>
        </is>
      </c>
      <c r="B10" s="8" t="n">
        <v>0.01</v>
      </c>
    </row>
    <row r="11">
      <c r="A11" s="4" t="inlineStr">
        <is>
          <t>Range of exercise prices, upper limit | $ / shares</t>
        </is>
      </c>
      <c r="B11" s="8" t="n">
        <v>0.18</v>
      </c>
    </row>
    <row r="12">
      <c r="A12" s="4" t="inlineStr">
        <is>
          <t>Options outstanding, Number outstanding | shares</t>
        </is>
      </c>
      <c r="B12" s="5" t="n">
        <v>139094101</v>
      </c>
    </row>
    <row r="13">
      <c r="A13" s="4" t="inlineStr">
        <is>
          <t>Options outstanding, Weighted average remaining contractual life</t>
        </is>
      </c>
      <c r="B13" s="4" t="inlineStr">
        <is>
          <t>5 years 4 months 24 days</t>
        </is>
      </c>
    </row>
    <row r="14">
      <c r="A14" s="4" t="inlineStr">
        <is>
          <t>Options outstanding, Weighted average exercise price | $ / shares</t>
        </is>
      </c>
      <c r="B14" s="8" t="n">
        <v>0.06</v>
      </c>
    </row>
    <row r="15">
      <c r="A15" s="4" t="inlineStr">
        <is>
          <t>Options outstanding, Weighted average intrinsic value | $</t>
        </is>
      </c>
      <c r="B15" s="6" t="n">
        <v>5754</v>
      </c>
    </row>
    <row r="16">
      <c r="A16" s="4" t="inlineStr">
        <is>
          <t>Options exercisable, Number of exercisable | shares</t>
        </is>
      </c>
      <c r="B16" s="5" t="n">
        <v>117561450</v>
      </c>
    </row>
    <row r="17">
      <c r="A17" s="4" t="inlineStr">
        <is>
          <t>Options exercisable, Weighted average remaining contractual life</t>
        </is>
      </c>
      <c r="B17" s="4" t="inlineStr">
        <is>
          <t>5 years 1 month 10 days</t>
        </is>
      </c>
    </row>
    <row r="18">
      <c r="A18" s="4" t="inlineStr">
        <is>
          <t>Options exercisable, Weighted average exercise price | $ / shares</t>
        </is>
      </c>
      <c r="B18" s="8" t="n">
        <v>0.06</v>
      </c>
    </row>
    <row r="19">
      <c r="A19" s="4" t="inlineStr">
        <is>
          <t>Options exercisable, Weighted average intrinsic value | $</t>
        </is>
      </c>
      <c r="B19" s="6" t="n">
        <v>486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BASED COMPENSATION - Renren Plan - Summary of share options outstanding (Details) - USD ($) $ / shares in Units,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Number of shares</t>
        </is>
      </c>
    </row>
    <row r="4">
      <c r="A4" s="4" t="inlineStr">
        <is>
          <t>Balance at the beginning of period</t>
        </is>
      </c>
      <c r="B4" s="5" t="n">
        <v>5510970</v>
      </c>
    </row>
    <row r="5">
      <c r="A5" s="4" t="inlineStr">
        <is>
          <t>Balance at the end of period</t>
        </is>
      </c>
      <c r="B5" s="5" t="n">
        <v>2154514</v>
      </c>
      <c r="C5" s="5" t="n">
        <v>5510970</v>
      </c>
    </row>
    <row r="6">
      <c r="A6" s="4" t="inlineStr">
        <is>
          <t>Exercisable, at the end of period</t>
        </is>
      </c>
      <c r="B6" s="5" t="n">
        <v>1268543</v>
      </c>
    </row>
    <row r="7">
      <c r="A7" s="4" t="inlineStr">
        <is>
          <t>Expected to vest, at the end of period</t>
        </is>
      </c>
      <c r="B7" s="5" t="n">
        <v>2154514</v>
      </c>
    </row>
    <row r="8">
      <c r="A8" s="3" t="inlineStr">
        <is>
          <t>Weighted average exercise price</t>
        </is>
      </c>
    </row>
    <row r="9">
      <c r="A9" s="4" t="inlineStr">
        <is>
          <t>Balance at the beginning of period</t>
        </is>
      </c>
      <c r="B9" s="8" t="n">
        <v>1.92</v>
      </c>
    </row>
    <row r="10">
      <c r="A10" s="4" t="inlineStr">
        <is>
          <t>Balance at the end of period</t>
        </is>
      </c>
      <c r="B10" s="9" t="n">
        <v>0.01</v>
      </c>
      <c r="C10" s="8" t="n">
        <v>1.92</v>
      </c>
    </row>
    <row r="11">
      <c r="A11" s="4" t="inlineStr">
        <is>
          <t>Exercisable, at the end of period</t>
        </is>
      </c>
      <c r="B11" s="9" t="n">
        <v>0.01</v>
      </c>
    </row>
    <row r="12">
      <c r="A12" s="4" t="inlineStr">
        <is>
          <t>Expected to vest, at the end of period</t>
        </is>
      </c>
      <c r="B12" s="9" t="n">
        <v>0.01</v>
      </c>
    </row>
    <row r="13">
      <c r="A13" s="3" t="inlineStr">
        <is>
          <t>Weighted Average grant date fair value per share</t>
        </is>
      </c>
    </row>
    <row r="14">
      <c r="A14" s="4" t="inlineStr">
        <is>
          <t>Balance at the beginning of period</t>
        </is>
      </c>
      <c r="B14" s="9" t="n">
        <v>3.33</v>
      </c>
    </row>
    <row r="15">
      <c r="A15" s="4" t="inlineStr">
        <is>
          <t>Balance at the end of period</t>
        </is>
      </c>
      <c r="B15" s="8" t="n">
        <v>3.2</v>
      </c>
      <c r="C15" s="8" t="n">
        <v>3.33</v>
      </c>
    </row>
    <row r="16">
      <c r="A16" s="4" t="inlineStr">
        <is>
          <t>Renren Plan</t>
        </is>
      </c>
    </row>
    <row r="17">
      <c r="A17" s="3" t="inlineStr">
        <is>
          <t>Number of shares</t>
        </is>
      </c>
    </row>
    <row r="18">
      <c r="A18" s="4" t="inlineStr">
        <is>
          <t>Balance at the beginning of period</t>
        </is>
      </c>
      <c r="B18" s="5" t="n">
        <v>139094101</v>
      </c>
      <c r="C18" s="5" t="n">
        <v>141481616</v>
      </c>
    </row>
    <row r="19">
      <c r="A19" s="4" t="inlineStr">
        <is>
          <t>Exercised</t>
        </is>
      </c>
      <c r="C19" s="5" t="n">
        <v>-2268420</v>
      </c>
    </row>
    <row r="20">
      <c r="A20" s="4" t="inlineStr">
        <is>
          <t>Forfeited</t>
        </is>
      </c>
      <c r="C20" s="5" t="n">
        <v>-119095</v>
      </c>
    </row>
    <row r="21">
      <c r="A21" s="4" t="inlineStr">
        <is>
          <t>Balance at the end of period</t>
        </is>
      </c>
      <c r="C21" s="5" t="n">
        <v>139094101</v>
      </c>
      <c r="D21" s="5" t="n">
        <v>141481616</v>
      </c>
    </row>
    <row r="22">
      <c r="A22" s="4" t="inlineStr">
        <is>
          <t>Exercisable, at the end of period</t>
        </is>
      </c>
      <c r="C22" s="5" t="n">
        <v>117561450</v>
      </c>
    </row>
    <row r="23">
      <c r="A23" s="4" t="inlineStr">
        <is>
          <t>Expected to vest, at the end of period</t>
        </is>
      </c>
      <c r="C23" s="5" t="n">
        <v>21532651</v>
      </c>
    </row>
    <row r="24">
      <c r="A24" s="3" t="inlineStr">
        <is>
          <t>Weighted average exercise price</t>
        </is>
      </c>
    </row>
    <row r="25">
      <c r="A25" s="4" t="inlineStr">
        <is>
          <t>Balance at the beginning of period</t>
        </is>
      </c>
      <c r="B25" s="8" t="n">
        <v>0.06</v>
      </c>
      <c r="C25" s="8" t="n">
        <v>0.48</v>
      </c>
    </row>
    <row r="26">
      <c r="A26" s="4" t="inlineStr">
        <is>
          <t>Exercised</t>
        </is>
      </c>
      <c r="C26" s="9" t="n">
        <v>0.06</v>
      </c>
    </row>
    <row r="27">
      <c r="A27" s="4" t="inlineStr">
        <is>
          <t>Forfeited</t>
        </is>
      </c>
      <c r="C27" s="9" t="n">
        <v>0.16</v>
      </c>
    </row>
    <row r="28">
      <c r="A28" s="4" t="inlineStr">
        <is>
          <t>Balance at the end of period</t>
        </is>
      </c>
      <c r="C28" s="9" t="n">
        <v>0.06</v>
      </c>
      <c r="D28" s="8" t="n">
        <v>0.48</v>
      </c>
    </row>
    <row r="29">
      <c r="A29" s="4" t="inlineStr">
        <is>
          <t>Exercisable, at the end of period</t>
        </is>
      </c>
      <c r="C29" s="9" t="n">
        <v>0.06</v>
      </c>
    </row>
    <row r="30">
      <c r="A30" s="4" t="inlineStr">
        <is>
          <t>Expected to vest, at the end of period</t>
        </is>
      </c>
      <c r="C30" s="9" t="n">
        <v>0.06</v>
      </c>
    </row>
    <row r="31">
      <c r="A31" s="3" t="inlineStr">
        <is>
          <t>Weighted Average grant date fair value per share</t>
        </is>
      </c>
    </row>
    <row r="32">
      <c r="A32" s="4" t="inlineStr">
        <is>
          <t>Balance at the beginning of period</t>
        </is>
      </c>
      <c r="B32" s="8" t="n">
        <v>0.64</v>
      </c>
      <c r="C32" s="9" t="n">
        <v>0.64</v>
      </c>
    </row>
    <row r="33">
      <c r="A33" s="4" t="inlineStr">
        <is>
          <t>Granted</t>
        </is>
      </c>
      <c r="E33" s="8" t="n">
        <v>0.54</v>
      </c>
    </row>
    <row r="34">
      <c r="A34" s="4" t="inlineStr">
        <is>
          <t>Exercised</t>
        </is>
      </c>
      <c r="C34" s="9" t="n">
        <v>0.66</v>
      </c>
    </row>
    <row r="35">
      <c r="A35" s="4" t="inlineStr">
        <is>
          <t>Forfeited</t>
        </is>
      </c>
      <c r="C35" s="9" t="n">
        <v>0.15</v>
      </c>
    </row>
    <row r="36">
      <c r="A36" s="4" t="inlineStr">
        <is>
          <t>Balance at the end of period</t>
        </is>
      </c>
      <c r="C36" s="8" t="n">
        <v>0.64</v>
      </c>
      <c r="D36" s="8" t="n">
        <v>0.64</v>
      </c>
    </row>
    <row r="37">
      <c r="A37" s="4" t="inlineStr">
        <is>
          <t>Total unrecognized compensation cost</t>
        </is>
      </c>
      <c r="C37" s="6" t="n">
        <v>14285</v>
      </c>
    </row>
    <row r="38">
      <c r="A38" s="4" t="inlineStr">
        <is>
          <t>Weighted average period for unrecognized compensation cost</t>
        </is>
      </c>
      <c r="C38" s="4" t="inlineStr">
        <is>
          <t>3 years 15 days</t>
        </is>
      </c>
    </row>
    <row r="39">
      <c r="A39" s="4" t="inlineStr">
        <is>
          <t>Renren Plan | Continuing operations</t>
        </is>
      </c>
    </row>
    <row r="40">
      <c r="A40" s="3" t="inlineStr">
        <is>
          <t>Weighted Average grant date fair value per share</t>
        </is>
      </c>
    </row>
    <row r="41">
      <c r="A41" s="4" t="inlineStr">
        <is>
          <t>Share-based compensation expense</t>
        </is>
      </c>
      <c r="C41" s="6" t="n">
        <v>18640</v>
      </c>
      <c r="D41" s="6" t="n">
        <v>23904</v>
      </c>
      <c r="E41" s="6" t="n">
        <v>19420</v>
      </c>
    </row>
    <row r="42">
      <c r="A42" s="4" t="inlineStr">
        <is>
          <t>Renren Plan | Discontinued operations</t>
        </is>
      </c>
    </row>
    <row r="43">
      <c r="A43" s="3" t="inlineStr">
        <is>
          <t>Weighted Average grant date fair value per share</t>
        </is>
      </c>
    </row>
    <row r="44">
      <c r="A44" s="4" t="inlineStr">
        <is>
          <t>Share-based compensation expense</t>
        </is>
      </c>
      <c r="C44" s="6" t="n">
        <v>0</v>
      </c>
      <c r="D44" s="6" t="n">
        <v>0</v>
      </c>
      <c r="E44" s="6" t="n">
        <v>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onvested Restricted Shares of Renren plan (Details) - Renren Plan - USD ($) $ / shares in Units, $ in Thousands</t>
        </is>
      </c>
      <c r="B1" s="2" t="inlineStr">
        <is>
          <t>12 Months Ended</t>
        </is>
      </c>
    </row>
    <row r="2">
      <c r="B2" s="2" t="inlineStr">
        <is>
          <t>Dec. 31, 2018</t>
        </is>
      </c>
      <c r="C2" s="2" t="inlineStr">
        <is>
          <t>Dec. 31, 2017</t>
        </is>
      </c>
      <c r="D2" s="2" t="inlineStr">
        <is>
          <t>Dec. 31, 2016</t>
        </is>
      </c>
    </row>
    <row r="3">
      <c r="A3" s="3" t="inlineStr">
        <is>
          <t>Weighted average fair value per ordinary shares at the granted dates</t>
        </is>
      </c>
    </row>
    <row r="4">
      <c r="A4" s="4" t="inlineStr">
        <is>
          <t>Weighted average period for unrecognized compensation cost</t>
        </is>
      </c>
      <c r="B4" s="4" t="inlineStr">
        <is>
          <t>3 years 15 days</t>
        </is>
      </c>
    </row>
    <row r="5">
      <c r="A5" s="4" t="inlineStr">
        <is>
          <t>Restricted Stock</t>
        </is>
      </c>
    </row>
    <row r="6">
      <c r="A6" s="3" t="inlineStr">
        <is>
          <t>Number of nonvested restricted shares</t>
        </is>
      </c>
    </row>
    <row r="7">
      <c r="A7" s="4" t="inlineStr">
        <is>
          <t>Balance at the beginning of period</t>
        </is>
      </c>
      <c r="B7" s="5" t="n">
        <v>10802683</v>
      </c>
    </row>
    <row r="8">
      <c r="A8" s="4" t="inlineStr">
        <is>
          <t>Granted</t>
        </is>
      </c>
      <c r="B8" s="5" t="n">
        <v>88935342</v>
      </c>
    </row>
    <row r="9">
      <c r="A9" s="4" t="inlineStr">
        <is>
          <t>Vested</t>
        </is>
      </c>
      <c r="B9" s="5" t="n">
        <v>-8404575</v>
      </c>
    </row>
    <row r="10">
      <c r="A10" s="4" t="inlineStr">
        <is>
          <t>Forfeited</t>
        </is>
      </c>
      <c r="B10" s="5" t="n">
        <v>-17561071</v>
      </c>
    </row>
    <row r="11">
      <c r="A11" s="4" t="inlineStr">
        <is>
          <t>Balance at the end of period</t>
        </is>
      </c>
      <c r="B11" s="5" t="n">
        <v>73772379</v>
      </c>
      <c r="C11" s="5" t="n">
        <v>10802683</v>
      </c>
    </row>
    <row r="12">
      <c r="A12" s="3" t="inlineStr">
        <is>
          <t>Weighted average fair value per ordinary shares at the granted dates</t>
        </is>
      </c>
    </row>
    <row r="13">
      <c r="A13" s="4" t="inlineStr">
        <is>
          <t>Balance at the beginning of period</t>
        </is>
      </c>
      <c r="B13" s="8" t="n">
        <v>0.95</v>
      </c>
    </row>
    <row r="14">
      <c r="A14" s="4" t="inlineStr">
        <is>
          <t>Granted</t>
        </is>
      </c>
      <c r="B14" s="9" t="n">
        <v>0.14</v>
      </c>
    </row>
    <row r="15">
      <c r="A15" s="4" t="inlineStr">
        <is>
          <t>Vested</t>
        </is>
      </c>
      <c r="B15" s="9" t="n">
        <v>0.47</v>
      </c>
    </row>
    <row r="16">
      <c r="A16" s="4" t="inlineStr">
        <is>
          <t>Forfeited</t>
        </is>
      </c>
      <c r="B16" s="9" t="n">
        <v>0.18</v>
      </c>
    </row>
    <row r="17">
      <c r="A17" s="4" t="inlineStr">
        <is>
          <t>Balance at the end of period</t>
        </is>
      </c>
      <c r="B17" s="8" t="n">
        <v>0.21</v>
      </c>
      <c r="C17" s="8" t="n">
        <v>0.95</v>
      </c>
    </row>
    <row r="18">
      <c r="A18" s="4" t="inlineStr">
        <is>
          <t>Share-based compensation expense</t>
        </is>
      </c>
      <c r="B18" s="6" t="n">
        <v>3917</v>
      </c>
      <c r="C18" s="6" t="n">
        <v>4112</v>
      </c>
      <c r="D18" s="6" t="n">
        <v>4124</v>
      </c>
    </row>
    <row r="19">
      <c r="A19" s="4" t="inlineStr">
        <is>
          <t>Total unrecognized compensation cost</t>
        </is>
      </c>
      <c r="B19" s="6" t="n">
        <v>15345</v>
      </c>
    </row>
    <row r="20">
      <c r="A20" s="4" t="inlineStr">
        <is>
          <t>Weighted average period for unrecognized compensation cost</t>
        </is>
      </c>
      <c r="B20" s="4" t="inlineStr">
        <is>
          <t>5 years 2 months 19 day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BALANCES AND TRANSACTIONS (Details) - USD ($) $ in Thousands</t>
        </is>
      </c>
      <c r="B1" s="2" t="inlineStr">
        <is>
          <t>Dec. 31, 2019</t>
        </is>
      </c>
      <c r="C1" s="2" t="inlineStr">
        <is>
          <t>Dec. 31, 2018</t>
        </is>
      </c>
    </row>
    <row r="2">
      <c r="A2" s="3" t="inlineStr">
        <is>
          <t>Related Party Transaction [Line Items]</t>
        </is>
      </c>
    </row>
    <row r="3">
      <c r="A3" s="4" t="inlineStr">
        <is>
          <t>Amounts due to related parties</t>
        </is>
      </c>
      <c r="B3" s="6" t="n">
        <v>4214</v>
      </c>
      <c r="C3" s="6" t="n">
        <v>78108</v>
      </c>
    </row>
    <row r="4">
      <c r="A4" s="4" t="inlineStr">
        <is>
          <t>Renren And Its Subsidiaries [Member]</t>
        </is>
      </c>
    </row>
    <row r="5">
      <c r="A5" s="3" t="inlineStr">
        <is>
          <t>Related Party Transaction [Line Items]</t>
        </is>
      </c>
    </row>
    <row r="6">
      <c r="A6" s="4" t="inlineStr">
        <is>
          <t>Amounts due to related parties</t>
        </is>
      </c>
      <c r="B6" s="5" t="n">
        <v>0</v>
      </c>
      <c r="C6" s="6" t="n">
        <v>78108</v>
      </c>
    </row>
    <row r="7">
      <c r="A7" s="4" t="inlineStr">
        <is>
          <t>Shareholder Value Fund ("SVF")</t>
        </is>
      </c>
    </row>
    <row r="8">
      <c r="A8" s="3" t="inlineStr">
        <is>
          <t>Related Party Transaction [Line Items]</t>
        </is>
      </c>
    </row>
    <row r="9">
      <c r="A9" s="4" t="inlineStr">
        <is>
          <t>Amounts due to related parties</t>
        </is>
      </c>
      <c r="B9" s="6" t="n">
        <v>42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BALANCES AND TRANSACTIONS - Additional information (Details) - USD ($) $ in Thousands</t>
        </is>
      </c>
      <c r="B1" s="2" t="inlineStr">
        <is>
          <t>Jun. 04, 2019</t>
        </is>
      </c>
      <c r="C1" s="2" t="inlineStr">
        <is>
          <t>Dec. 31, 2019</t>
        </is>
      </c>
      <c r="D1" s="2" t="inlineStr">
        <is>
          <t>Dec. 31, 2018</t>
        </is>
      </c>
      <c r="E1" s="2" t="inlineStr">
        <is>
          <t>Dec. 31, 2017</t>
        </is>
      </c>
      <c r="F1" s="2" t="inlineStr">
        <is>
          <t>Jun. 10, 2020</t>
        </is>
      </c>
      <c r="G1" s="2" t="inlineStr">
        <is>
          <t>Apr. 30, 2019</t>
        </is>
      </c>
    </row>
    <row r="2">
      <c r="A2" s="3" t="inlineStr">
        <is>
          <t>Related Party Transaction [Line Items]</t>
        </is>
      </c>
    </row>
    <row r="3">
      <c r="A3" s="4" t="inlineStr">
        <is>
          <t>Loan waived</t>
        </is>
      </c>
      <c r="G3" s="6" t="n">
        <v>76007</v>
      </c>
    </row>
    <row r="4">
      <c r="A4" s="4" t="inlineStr">
        <is>
          <t>Proceeds of advances from related parties</t>
        </is>
      </c>
      <c r="C4" s="6" t="n">
        <v>115035</v>
      </c>
      <c r="D4" s="6" t="n">
        <v>159938</v>
      </c>
      <c r="E4" s="6" t="n">
        <v>35577</v>
      </c>
    </row>
    <row r="5">
      <c r="A5" s="4" t="inlineStr">
        <is>
          <t>Repayment of advances from related party</t>
        </is>
      </c>
      <c r="C5" s="5" t="n">
        <v>116821</v>
      </c>
      <c r="D5" s="5" t="n">
        <v>143447</v>
      </c>
      <c r="E5" s="6" t="n">
        <v>75223</v>
      </c>
    </row>
    <row r="6">
      <c r="A6" s="4" t="inlineStr">
        <is>
          <t>Amounts due to related parties</t>
        </is>
      </c>
      <c r="C6" s="6" t="n">
        <v>4214</v>
      </c>
      <c r="D6" s="5" t="n">
        <v>78108</v>
      </c>
    </row>
    <row r="7">
      <c r="A7" s="4" t="inlineStr">
        <is>
          <t>Payments</t>
        </is>
      </c>
      <c r="B7" s="6" t="n">
        <v>1600</v>
      </c>
    </row>
    <row r="8">
      <c r="A8" s="4" t="inlineStr">
        <is>
          <t>Capital shares reserved for future issuance</t>
        </is>
      </c>
      <c r="C8" s="5" t="n">
        <v>4200000</v>
      </c>
    </row>
    <row r="9">
      <c r="A9" s="4" t="inlineStr">
        <is>
          <t>Subsequent Event [Member]</t>
        </is>
      </c>
    </row>
    <row r="10">
      <c r="A10" s="3" t="inlineStr">
        <is>
          <t>Related Party Transaction [Line Items]</t>
        </is>
      </c>
    </row>
    <row r="11">
      <c r="A11" s="4" t="inlineStr">
        <is>
          <t>Number of ordinary shares to be issued</t>
        </is>
      </c>
      <c r="F11" s="5" t="n">
        <v>4213629</v>
      </c>
    </row>
    <row r="12">
      <c r="A12" s="4" t="inlineStr">
        <is>
          <t>Waiver agreement</t>
        </is>
      </c>
    </row>
    <row r="13">
      <c r="A13" s="3" t="inlineStr">
        <is>
          <t>Related Party Transaction [Line Items]</t>
        </is>
      </c>
    </row>
    <row r="14">
      <c r="A14" s="4" t="inlineStr">
        <is>
          <t>Contribution with in two weeks after the closing of business combination</t>
        </is>
      </c>
      <c r="G14" s="5" t="n">
        <v>1600</v>
      </c>
    </row>
    <row r="15">
      <c r="A15" s="4" t="inlineStr">
        <is>
          <t>Liabilities to be paid by cash</t>
        </is>
      </c>
      <c r="G15" s="5" t="n">
        <v>4000</v>
      </c>
    </row>
    <row r="16">
      <c r="A16" s="4" t="inlineStr">
        <is>
          <t>Liabilities to be paid by non-cash</t>
        </is>
      </c>
      <c r="G16" s="5" t="n">
        <v>2600</v>
      </c>
    </row>
    <row r="17">
      <c r="A17" s="4" t="inlineStr">
        <is>
          <t>Restructuring debt prior to reverse recapitalization</t>
        </is>
      </c>
      <c r="G17" s="6" t="n">
        <v>2600</v>
      </c>
    </row>
    <row r="18">
      <c r="A18" s="4" t="inlineStr">
        <is>
          <t>East West Bank</t>
        </is>
      </c>
    </row>
    <row r="19">
      <c r="A19" s="3" t="inlineStr">
        <is>
          <t>Related Party Transaction [Line Items]</t>
        </is>
      </c>
    </row>
    <row r="20">
      <c r="A20" s="4" t="inlineStr">
        <is>
          <t>Short term debt</t>
        </is>
      </c>
      <c r="C20" s="6" t="n">
        <v>2000</v>
      </c>
    </row>
    <row r="21">
      <c r="A21" s="4" t="inlineStr">
        <is>
          <t>Renren And Its Subsidiaries [Member]</t>
        </is>
      </c>
    </row>
    <row r="22">
      <c r="A22" s="3" t="inlineStr">
        <is>
          <t>Related Party Transaction [Line Items]</t>
        </is>
      </c>
    </row>
    <row r="23">
      <c r="A23" s="4" t="inlineStr">
        <is>
          <t>Proceeds of advances from related parties</t>
        </is>
      </c>
      <c r="C23" s="5" t="n">
        <v>113400</v>
      </c>
    </row>
    <row r="24">
      <c r="A24" s="4" t="inlineStr">
        <is>
          <t>Repayment of advances from related party</t>
        </is>
      </c>
      <c r="C24" s="5" t="n">
        <v>116800</v>
      </c>
    </row>
    <row r="25">
      <c r="A25" s="4" t="inlineStr">
        <is>
          <t>Amounts due to related parties</t>
        </is>
      </c>
      <c r="C25" s="5" t="n">
        <v>0</v>
      </c>
      <c r="D25" s="6" t="n">
        <v>78108</v>
      </c>
    </row>
    <row r="26">
      <c r="A26" s="4" t="inlineStr">
        <is>
          <t>Repayments of Other Short-term Debt</t>
        </is>
      </c>
      <c r="C26" s="5" t="n">
        <v>1100</v>
      </c>
    </row>
    <row r="27">
      <c r="A27" s="4" t="inlineStr">
        <is>
          <t>Renren And Its Subsidiaries [Member] | East West Bank (China)</t>
        </is>
      </c>
    </row>
    <row r="28">
      <c r="A28" s="3" t="inlineStr">
        <is>
          <t>Related Party Transaction [Line Items]</t>
        </is>
      </c>
    </row>
    <row r="29">
      <c r="A29" s="4" t="inlineStr">
        <is>
          <t>Short term debt</t>
        </is>
      </c>
      <c r="C29" s="6" t="n">
        <v>718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19USD ($)segment</t>
        </is>
      </c>
      <c r="C2" s="2" t="inlineStr">
        <is>
          <t>Dec. 31, 2018USD ($)</t>
        </is>
      </c>
      <c r="D2" s="2" t="inlineStr">
        <is>
          <t>Dec. 31, 2017USD ($)</t>
        </is>
      </c>
    </row>
    <row r="3">
      <c r="A3" s="3" t="inlineStr">
        <is>
          <t>Segment Reporting Information [Line Items]</t>
        </is>
      </c>
    </row>
    <row r="4">
      <c r="A4" s="4" t="inlineStr">
        <is>
          <t>Number of operating segment | segment</t>
        </is>
      </c>
      <c r="B4" s="5" t="n">
        <v>1</v>
      </c>
    </row>
    <row r="5">
      <c r="A5" s="4" t="inlineStr">
        <is>
          <t>Number of reportable segment | segment</t>
        </is>
      </c>
      <c r="B5" s="5" t="n">
        <v>1</v>
      </c>
    </row>
    <row r="6">
      <c r="A6" s="4" t="inlineStr">
        <is>
          <t>Total revenues</t>
        </is>
      </c>
      <c r="B6" s="6" t="n">
        <v>334697</v>
      </c>
      <c r="C6" s="6" t="n">
        <v>431404</v>
      </c>
      <c r="D6" s="6" t="n">
        <v>116586</v>
      </c>
    </row>
    <row r="7">
      <c r="A7" s="4" t="inlineStr">
        <is>
          <t>Automobile sales</t>
        </is>
      </c>
    </row>
    <row r="8">
      <c r="A8" s="3" t="inlineStr">
        <is>
          <t>Segment Reporting Information [Line Items]</t>
        </is>
      </c>
    </row>
    <row r="9">
      <c r="A9" s="4" t="inlineStr">
        <is>
          <t>Total revenues</t>
        </is>
      </c>
      <c r="B9" s="5" t="n">
        <v>332634</v>
      </c>
      <c r="C9" s="5" t="n">
        <v>420005</v>
      </c>
      <c r="D9" s="5" t="n">
        <v>88227</v>
      </c>
    </row>
    <row r="10">
      <c r="A10" s="4" t="inlineStr">
        <is>
          <t>Financing income</t>
        </is>
      </c>
    </row>
    <row r="11">
      <c r="A11" s="3" t="inlineStr">
        <is>
          <t>Segment Reporting Information [Line Items]</t>
        </is>
      </c>
    </row>
    <row r="12">
      <c r="A12" s="4" t="inlineStr">
        <is>
          <t>Total revenues</t>
        </is>
      </c>
      <c r="C12" s="5" t="n">
        <v>2317</v>
      </c>
      <c r="D12" s="5" t="n">
        <v>26426</v>
      </c>
    </row>
    <row r="13">
      <c r="A13" s="4" t="inlineStr">
        <is>
          <t>Others</t>
        </is>
      </c>
    </row>
    <row r="14">
      <c r="A14" s="3" t="inlineStr">
        <is>
          <t>Segment Reporting Information [Line Items]</t>
        </is>
      </c>
    </row>
    <row r="15">
      <c r="A15" s="4" t="inlineStr">
        <is>
          <t>Total revenues</t>
        </is>
      </c>
      <c r="B15" s="6" t="n">
        <v>2063</v>
      </c>
      <c r="C15" s="6" t="n">
        <v>9082</v>
      </c>
      <c r="D15" s="6" t="n">
        <v>193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Details) - USD ($) $ / shares in Units, $ in Thousands</t>
        </is>
      </c>
      <c r="C1" s="2" t="inlineStr">
        <is>
          <t>12 Months Ended</t>
        </is>
      </c>
    </row>
    <row r="2">
      <c r="C2" s="2" t="inlineStr">
        <is>
          <t>Dec. 31, 2019</t>
        </is>
      </c>
      <c r="D2" s="2" t="inlineStr">
        <is>
          <t>Dec. 31, 2018</t>
        </is>
      </c>
      <c r="E2" s="2" t="inlineStr">
        <is>
          <t>Dec. 31, 2017</t>
        </is>
      </c>
    </row>
    <row r="3">
      <c r="A3" s="3" t="inlineStr">
        <is>
          <t>Net loss:</t>
        </is>
      </c>
    </row>
    <row r="4">
      <c r="A4" s="4" t="inlineStr">
        <is>
          <t>Loss from continuing operations</t>
        </is>
      </c>
      <c r="C4" s="6" t="n">
        <v>-69068</v>
      </c>
      <c r="D4" s="6" t="n">
        <v>-88938</v>
      </c>
      <c r="E4" s="6" t="n">
        <v>-30540</v>
      </c>
    </row>
    <row r="5">
      <c r="A5" s="4" t="inlineStr">
        <is>
          <t>Income (loss) from discontinued operations, net of taxes</t>
        </is>
      </c>
      <c r="D5" s="5" t="n">
        <v>-594</v>
      </c>
      <c r="E5" s="5" t="n">
        <v>1845</v>
      </c>
    </row>
    <row r="6">
      <c r="A6" s="4" t="inlineStr">
        <is>
          <t>Net loss</t>
        </is>
      </c>
      <c r="C6" s="5" t="n">
        <v>-69068</v>
      </c>
      <c r="D6" s="5" t="n">
        <v>-89532</v>
      </c>
      <c r="E6" s="5" t="n">
        <v>-28695</v>
      </c>
    </row>
    <row r="7">
      <c r="A7" s="4" t="inlineStr">
        <is>
          <t>Net loss attributable to the noncontrolling interest</t>
        </is>
      </c>
      <c r="C7" s="5" t="n">
        <v>-22952</v>
      </c>
      <c r="D7" s="5" t="n">
        <v>-317</v>
      </c>
      <c r="E7" s="5" t="n">
        <v>-76</v>
      </c>
    </row>
    <row r="8">
      <c r="A8" s="4" t="inlineStr">
        <is>
          <t>Net loss attributable to Kaixin Auto Holdings' shareholders</t>
        </is>
      </c>
      <c r="C8" s="6" t="n">
        <v>-46116</v>
      </c>
      <c r="D8" s="6" t="n">
        <v>-89215</v>
      </c>
      <c r="E8" s="6" t="n">
        <v>-28619</v>
      </c>
    </row>
    <row r="9">
      <c r="A9" s="4" t="inlineStr">
        <is>
          <t>Weighted average number of ordinary shares outstanding used in computing net loss per ordinary share-basic (2017 and 2018 shares retroactively adjusted for the business acquisition on April 30, 2019)</t>
        </is>
      </c>
      <c r="C9" s="5" t="n">
        <v>33146593</v>
      </c>
      <c r="D9" s="5" t="n">
        <v>24984300</v>
      </c>
      <c r="E9" s="5" t="n">
        <v>24984300</v>
      </c>
    </row>
    <row r="10">
      <c r="A10" s="3" t="inlineStr">
        <is>
          <t>Net (loss) income per ordinary share attributable to Kaixin Auto Holdings' shareholders - basic:</t>
        </is>
      </c>
    </row>
    <row r="11">
      <c r="A11" s="4" t="inlineStr">
        <is>
          <t>Loss per share from continuing operations</t>
        </is>
      </c>
      <c r="B11" s="4" t="inlineStr">
        <is>
          <t>[1]</t>
        </is>
      </c>
      <c r="D11" s="8" t="n">
        <v>-3.56</v>
      </c>
      <c r="E11" s="8" t="n">
        <v>-1.22</v>
      </c>
    </row>
    <row r="12">
      <c r="A12" s="3" t="inlineStr">
        <is>
          <t>Net (loss) income per share attributable to Kaixin Auto Holdings' shareholders - basic and diluted:</t>
        </is>
      </c>
    </row>
    <row r="13">
      <c r="A13" s="4" t="inlineStr">
        <is>
          <t>Loss per share from continuing operations</t>
        </is>
      </c>
      <c r="B13" s="4" t="inlineStr">
        <is>
          <t>[1]</t>
        </is>
      </c>
      <c r="D13" s="9" t="n">
        <v>-3.56</v>
      </c>
      <c r="E13" s="9" t="n">
        <v>-1.22</v>
      </c>
    </row>
    <row r="14">
      <c r="A14" s="4" t="inlineStr">
        <is>
          <t>Income (loss) per share from discontinued operations</t>
        </is>
      </c>
      <c r="B14" s="4" t="inlineStr">
        <is>
          <t>[1]</t>
        </is>
      </c>
      <c r="D14" s="9" t="n">
        <v>-0.02</v>
      </c>
      <c r="E14" s="9" t="n">
        <v>0.07000000000000001</v>
      </c>
    </row>
    <row r="15">
      <c r="A15" s="4" t="inlineStr">
        <is>
          <t>Net loss per share attributable to Kaixin Auto Holdings' shareholders - basic and diluted</t>
        </is>
      </c>
      <c r="B15" s="4" t="inlineStr">
        <is>
          <t>[1]</t>
        </is>
      </c>
      <c r="C15" s="8" t="n">
        <v>-1.39</v>
      </c>
      <c r="D15" s="8" t="n">
        <v>-3.58</v>
      </c>
      <c r="E15" s="8" t="n">
        <v>-1.15</v>
      </c>
    </row>
    <row r="16">
      <c r="A16" s="4" t="inlineStr">
        <is>
          <t>Share options</t>
        </is>
      </c>
    </row>
    <row r="17">
      <c r="A17" s="3" t="inlineStr">
        <is>
          <t>Net (loss) income per share attributable to Kaixin Auto Holdings' shareholders - basic and diluted:</t>
        </is>
      </c>
    </row>
    <row r="18">
      <c r="A18" s="4" t="inlineStr">
        <is>
          <t>Antidilutive Securities Excluded from Computation of Earnings Per Share, Amount</t>
        </is>
      </c>
      <c r="C18" s="5" t="n">
        <v>2154514</v>
      </c>
      <c r="D18" s="5" t="n">
        <v>5510970</v>
      </c>
    </row>
    <row r="19">
      <c r="A19" s="4" t="inlineStr">
        <is>
          <t>Restricted Stock</t>
        </is>
      </c>
    </row>
    <row r="20">
      <c r="A20" s="3" t="inlineStr">
        <is>
          <t>Net (loss) income per share attributable to Kaixin Auto Holdings' shareholders - basic and diluted:</t>
        </is>
      </c>
    </row>
    <row r="21">
      <c r="A21" s="4" t="inlineStr">
        <is>
          <t>Antidilutive Securities Excluded from Computation of Earnings Per Share, Amount</t>
        </is>
      </c>
      <c r="C21" s="5" t="n">
        <v>1446111</v>
      </c>
    </row>
    <row r="22">
      <c r="A22" s="4" t="inlineStr">
        <is>
          <t>Warrants</t>
        </is>
      </c>
    </row>
    <row r="23">
      <c r="A23" s="3" t="inlineStr">
        <is>
          <t>Net (loss) income per share attributable to Kaixin Auto Holdings' shareholders - basic and diluted:</t>
        </is>
      </c>
    </row>
    <row r="24">
      <c r="A24" s="4" t="inlineStr">
        <is>
          <t>Antidilutive Securities Excluded from Computation of Earnings Per Share, Amount</t>
        </is>
      </c>
      <c r="C24" s="5" t="n">
        <v>11957008</v>
      </c>
    </row>
    <row r="25">
      <c r="A25" s="4" t="inlineStr">
        <is>
          <t>Earnout Shares</t>
        </is>
      </c>
    </row>
    <row r="26">
      <c r="A26" s="3" t="inlineStr">
        <is>
          <t>Net (loss) income per share attributable to Kaixin Auto Holdings' shareholders - basic and diluted:</t>
        </is>
      </c>
    </row>
    <row r="27">
      <c r="A27" s="4" t="inlineStr">
        <is>
          <t>Antidilutive Securities Excluded from Computation of Earnings Per Share, Amount</t>
        </is>
      </c>
      <c r="C27" s="5" t="n">
        <v>19500000</v>
      </c>
    </row>
    <row r="28">
      <c r="A28" s="4" t="inlineStr">
        <is>
          <t>Unit options</t>
        </is>
      </c>
    </row>
    <row r="29">
      <c r="A29" s="3" t="inlineStr">
        <is>
          <t>Net (loss) income per share attributable to Kaixin Auto Holdings' shareholders - basic and diluted:</t>
        </is>
      </c>
    </row>
    <row r="30">
      <c r="A30" s="4" t="inlineStr">
        <is>
          <t>Antidilutive Securities Excluded from Computation of Earnings Per Share, Amount</t>
        </is>
      </c>
      <c r="C30" s="5" t="n">
        <v>1440000</v>
      </c>
    </row>
    <row r="31">
      <c r="A31" s="4" t="inlineStr">
        <is>
          <t>Indemnity Shares</t>
        </is>
      </c>
    </row>
    <row r="32">
      <c r="A32" s="3" t="inlineStr">
        <is>
          <t>Net (loss) income per share attributable to Kaixin Auto Holdings' shareholders - basic and diluted:</t>
        </is>
      </c>
    </row>
    <row r="33">
      <c r="A33" s="4" t="inlineStr">
        <is>
          <t>Antidilutive Securities Excluded from Computation of Earnings Per Share, Amount</t>
        </is>
      </c>
      <c r="C33" s="5" t="n">
        <v>3300000</v>
      </c>
    </row>
    <row r="34"/>
    <row r="35">
      <c r="A35" s="4" t="inlineStr">
        <is>
          <t>[1]</t>
        </is>
      </c>
      <c r="B35" s="4" t="inlineStr">
        <is>
          <t>Share and per share data have been retroactively restated to give effect to the reverse recapitalization that is discussed in Note 1(a)</t>
        </is>
      </c>
    </row>
  </sheetData>
  <mergeCells count="4">
    <mergeCell ref="A1:B2"/>
    <mergeCell ref="C1:E1"/>
    <mergeCell ref="A34:D34"/>
    <mergeCell ref="B35:D3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OPERATING LEASES - Operating lease cost and short-term lease cost (Details) $ in Thousands</t>
        </is>
      </c>
      <c r="B1" s="2" t="inlineStr">
        <is>
          <t>12 Months Ended</t>
        </is>
      </c>
    </row>
    <row r="2">
      <c r="B2" s="2" t="inlineStr">
        <is>
          <t>Dec. 31, 2019USD ($)</t>
        </is>
      </c>
    </row>
    <row r="3">
      <c r="A3" s="3" t="inlineStr">
        <is>
          <t>Lessee, Lease, Description [Line Items]</t>
        </is>
      </c>
    </row>
    <row r="4">
      <c r="A4" s="4" t="inlineStr">
        <is>
          <t>Total operating lease cost</t>
        </is>
      </c>
      <c r="B4" s="6" t="n">
        <v>1811</v>
      </c>
    </row>
    <row r="5">
      <c r="A5" s="4" t="inlineStr">
        <is>
          <t>Short-term lease cost</t>
        </is>
      </c>
      <c r="B5" s="5" t="n">
        <v>1597</v>
      </c>
    </row>
    <row r="6">
      <c r="A6" s="4" t="inlineStr">
        <is>
          <t>Total lease cost</t>
        </is>
      </c>
      <c r="B6" s="5" t="n">
        <v>3408</v>
      </c>
    </row>
    <row r="7">
      <c r="A7" s="4" t="inlineStr">
        <is>
          <t>Selling and marketing</t>
        </is>
      </c>
    </row>
    <row r="8">
      <c r="A8" s="3" t="inlineStr">
        <is>
          <t>Lessee, Lease, Description [Line Items]</t>
        </is>
      </c>
    </row>
    <row r="9">
      <c r="A9" s="4" t="inlineStr">
        <is>
          <t>Total operating lease cost</t>
        </is>
      </c>
      <c r="B9" s="5" t="n">
        <v>1360</v>
      </c>
    </row>
    <row r="10">
      <c r="A10" s="4" t="inlineStr">
        <is>
          <t>Research and development</t>
        </is>
      </c>
    </row>
    <row r="11">
      <c r="A11" s="3" t="inlineStr">
        <is>
          <t>Lessee, Lease, Description [Line Items]</t>
        </is>
      </c>
    </row>
    <row r="12">
      <c r="A12" s="4" t="inlineStr">
        <is>
          <t>Total operating lease cost</t>
        </is>
      </c>
      <c r="B12" s="5" t="n">
        <v>155</v>
      </c>
    </row>
    <row r="13">
      <c r="A13" s="4" t="inlineStr">
        <is>
          <t>General and administrative</t>
        </is>
      </c>
    </row>
    <row r="14">
      <c r="A14" s="3" t="inlineStr">
        <is>
          <t>Lessee, Lease, Description [Line Items]</t>
        </is>
      </c>
    </row>
    <row r="15">
      <c r="A15" s="4" t="inlineStr">
        <is>
          <t>Total operating lease cost</t>
        </is>
      </c>
      <c r="B15" s="6" t="n">
        <v>29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OPERATING LEASES - Maturities of lease liabilities (Details) $ in Thousands</t>
        </is>
      </c>
      <c r="B1" s="2" t="inlineStr">
        <is>
          <t>Dec. 31, 2019USD ($)</t>
        </is>
      </c>
    </row>
    <row r="2">
      <c r="A2" s="3" t="inlineStr">
        <is>
          <t>Lessee, Operating Lease, Liability, Payment, Due [Abstract]</t>
        </is>
      </c>
    </row>
    <row r="3">
      <c r="A3" s="4" t="inlineStr">
        <is>
          <t>2020</t>
        </is>
      </c>
      <c r="B3" s="6" t="n">
        <v>1849</v>
      </c>
    </row>
    <row r="4">
      <c r="A4" s="4" t="inlineStr">
        <is>
          <t>2021</t>
        </is>
      </c>
      <c r="B4" s="5" t="n">
        <v>726</v>
      </c>
    </row>
    <row r="5">
      <c r="A5" s="4" t="inlineStr">
        <is>
          <t>2022</t>
        </is>
      </c>
      <c r="B5" s="5" t="n">
        <v>234</v>
      </c>
    </row>
    <row r="6">
      <c r="A6" s="4" t="inlineStr">
        <is>
          <t>2023</t>
        </is>
      </c>
      <c r="B6" s="5" t="n">
        <v>10</v>
      </c>
    </row>
    <row r="7">
      <c r="A7" s="4" t="inlineStr">
        <is>
          <t>Total undiscounted lease payment</t>
        </is>
      </c>
      <c r="B7" s="5" t="n">
        <v>2819</v>
      </c>
    </row>
    <row r="8">
      <c r="A8" s="4" t="inlineStr">
        <is>
          <t>Less: Imputed interest</t>
        </is>
      </c>
      <c r="B8" s="5" t="n">
        <v>-224</v>
      </c>
    </row>
    <row r="9">
      <c r="A9" s="4" t="inlineStr">
        <is>
          <t>Present value of lease liabilities</t>
        </is>
      </c>
      <c r="B9" s="6" t="n">
        <v>259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minimum lease payments under non-cancellable operating leases (Details) $ in Thousands</t>
        </is>
      </c>
      <c r="B1" s="2" t="inlineStr">
        <is>
          <t>Dec. 31, 2018USD ($)</t>
        </is>
      </c>
    </row>
    <row r="2">
      <c r="A2" s="3" t="inlineStr">
        <is>
          <t>Operating Leases, Future Minimum Payments Due, Fiscal Year Maturity [Abstract]</t>
        </is>
      </c>
    </row>
    <row r="3">
      <c r="A3" s="4" t="inlineStr">
        <is>
          <t>2019</t>
        </is>
      </c>
      <c r="B3" s="6" t="n">
        <v>3018</v>
      </c>
    </row>
    <row r="4">
      <c r="A4" s="4" t="inlineStr">
        <is>
          <t>2020</t>
        </is>
      </c>
      <c r="B4" s="5" t="n">
        <v>2517</v>
      </c>
    </row>
    <row r="5">
      <c r="A5" s="4" t="inlineStr">
        <is>
          <t>2021</t>
        </is>
      </c>
      <c r="B5" s="5" t="n">
        <v>1189</v>
      </c>
    </row>
    <row r="6">
      <c r="A6" s="4" t="inlineStr">
        <is>
          <t>2022</t>
        </is>
      </c>
      <c r="B6" s="5" t="n">
        <v>652</v>
      </c>
    </row>
    <row r="7">
      <c r="A7" s="4" t="inlineStr">
        <is>
          <t>2023</t>
        </is>
      </c>
      <c r="B7" s="5" t="n">
        <v>332</v>
      </c>
    </row>
    <row r="8">
      <c r="A8" s="4" t="inlineStr">
        <is>
          <t>2024 and thereafter</t>
        </is>
      </c>
      <c r="B8" s="5" t="n">
        <v>991</v>
      </c>
    </row>
    <row r="9">
      <c r="A9" s="4" t="inlineStr">
        <is>
          <t>Total</t>
        </is>
      </c>
      <c r="B9" s="6" t="n">
        <v>86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t>
        </is>
      </c>
    </row>
    <row r="4">
      <c r="A4" s="4" t="inlineStr">
        <is>
          <t>DISCONTINUED OPERATIONS</t>
        </is>
      </c>
      <c r="B4" s="4" t="inlineStr">
        <is>
          <t>4. DISCONTINUED OPERATIONS
Deconsolidation of Student financing business
In May 2016, the Company terminated its credit financing to college students business and made the decision to stop granting any further financing related to this business. During the remaining year ended December 31, 2016 and 2017, the only substantial activity related to this business related to financing income earned on remaining financing receivable as well as collection efforts to collect on any remaining financing receivable balances outstanding. The credit financing to college students which mostly includes the related assets and liabilities remaining for the business was further transferred back to Renren in December 2017 for no consideration as part of the Reorganization discussed in Note 1(b). The carrying amount of the net liability at the time of transfer was insignificant.
The disposal of the business over credit financing to college students, represented a strategic shift and had a major effect on the Company’s results of operations. Accordingly, assets, liabilities, revenue and expenses related to those businesses have been reclassified in the accompanying consolidated financial statements as discontinued operations for all periods presented.
The operating results from discontinued operations included in the Company’s consolidated statement of operations for the year ended December 31, 2017 were as follows.
Year ended December 31,
2017
Major classes of line items constituting pretax profit of discontinued operations:
Financing income
$
2,843
Cost of financing income
1,001
Selling, research and development, and general and administrative expenses
375
Income from the operations of the discontinued operations, before income tax
$
1,467
Income tax expenses
—
Income the operations of the discontinued operations, net of tax
$
1,467
The condensed cash flow related to the discontinued operations for the year ended December 31, 2017 were as follows.
Year ended December 31, 2017
Net cash used in operating activities
$
(624)
Net cash provided by investing activities
$
10,357
Net cash used in financing activities
$
(9,733)
All notes to the accompanying consolidated financial statements have been retrospectively adjusted to reflect the effect of the discontinued operations, where applicable.
Deconsolidation of Ji’nan Dealership
In order to focus on the used car business, the Company reached the resolution in the third quarter of 2018 to dispose its Ji’nan Dealership, which is primarily engaged in new car sales, to an affiliate of Renren, along with related assets residing in Shanghai Jieying.
The disposal of Ji’nan Dealership represented a strategic shift and had a major effect on the Company’s results of operations. Accordingly, assets, liabilities, revenue and expenses to those businesses have been reclassified in the accompanying consolidated financial statements as discontinued operations for the years ended December 31, 2017 and 2018.
The following table summarizes the carrying amounts of the major classes of assets and liabilities recorded as discontinued operations in the consolidated balance sheet as of December 31, 2017. There was no discontinued operations on the balance sheet as of December 31, 2018 as the Ji’nan Dealership had been disposed of in December 2018.
As of
December 31,
2017
Cash
$
133
Accounts and notes receivable, net
50
Inventory
16,311
Prepaid expenses and other current assets
7,931
Current assets classified as discontinued operations
$
24,425
Property and equipment, net
—
Goodwill
27,422
Non-current assets classified as discontinued operations
27,422
Accounts payable
$
3,006
Advance from customer
400
Accrued expenses and other current liabilities
358
Contingent Consideration Liability-current
1,756
Current liabilities classified as discontinued operations
$
5,520
Contingent Consideration Liability-non-current
$
18,582
Non-current liabilities classified as discontinued operations
$
18,582
The operating results from discontinued operations included in the Company’s consolidated statement of operations were as follows for the years ended December 31, 2017 and 2018.
Years ended December 31,
2017
2018
Major classes of line items constituting pretax profit of discontinued operations: Revenues
$
33,264
$
47,672
Cost of revenues
31,335
50,531
Selling, research and development, and general and administrative expenses
430
16,777
Fair value change of contingent consideration
(1,121)
19,042
Income (loss) from the operations of the discontinued operations, before income tax
378
(594)
Income (loss) from the operations of the discontinued operations, net of tax
$
378
$
(594)
The condensed cash flow related to the discontinued operations were as follows for the years ended December 31, 2017 and 2018:
Years ended December 31,
2017
2018
Net cash (used in) provided by operating activities
$
(18,289)
$
516
Net cash used in investing activities
—
(1)
Net cash provided by financing activities
—
—
All notes to the accompanying consolidated financial statements, except for the cash flow statement, have been retrospectively adjusted to reflect the effect of the discontinued operations, where applic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LEASES - Additional Information (Details) - USD ($) $ in Thousands</t>
        </is>
      </c>
      <c r="B1" s="2" t="inlineStr">
        <is>
          <t>12 Months Ended</t>
        </is>
      </c>
    </row>
    <row r="2">
      <c r="B2" s="2" t="inlineStr">
        <is>
          <t>Dec. 31, 2019</t>
        </is>
      </c>
      <c r="C2" s="2" t="inlineStr">
        <is>
          <t>Dec. 31, 2018</t>
        </is>
      </c>
      <c r="D2" s="2" t="inlineStr">
        <is>
          <t>Dec. 31, 2017</t>
        </is>
      </c>
    </row>
    <row r="3">
      <c r="A3" s="3" t="inlineStr">
        <is>
          <t>OPERATING LEASES</t>
        </is>
      </c>
    </row>
    <row r="4">
      <c r="A4" s="4" t="inlineStr">
        <is>
          <t>Right-of-use assets</t>
        </is>
      </c>
      <c r="B4" s="6" t="n">
        <v>2252</v>
      </c>
    </row>
    <row r="5">
      <c r="A5" s="4" t="inlineStr">
        <is>
          <t>Lease liabilities - current (including lease liabilities - current of the consolidated VIEs without recourse to Kaixin Auto Holdings of $nil and $1,224 as of December 31, 2018 and 2019, respectively)</t>
        </is>
      </c>
      <c r="B5" s="5" t="n">
        <v>1785</v>
      </c>
    </row>
    <row r="6">
      <c r="A6" s="4" t="inlineStr">
        <is>
          <t>Lease liabilities - non-current</t>
        </is>
      </c>
      <c r="B6" s="5" t="n">
        <v>810</v>
      </c>
    </row>
    <row r="7">
      <c r="A7" s="4" t="inlineStr">
        <is>
          <t>Cash paid for amounts included in the measurement of lease liabilities</t>
        </is>
      </c>
      <c r="B7" s="5" t="n">
        <v>1211</v>
      </c>
    </row>
    <row r="8">
      <c r="A8" s="4" t="inlineStr">
        <is>
          <t>Decrease in the lease liabilities arising from the acquisition of right-of-use assets</t>
        </is>
      </c>
      <c r="B8" s="6" t="n">
        <v>211</v>
      </c>
    </row>
    <row r="9">
      <c r="A9" s="4" t="inlineStr">
        <is>
          <t>Weighted average remaining lease term</t>
        </is>
      </c>
      <c r="B9" s="4" t="inlineStr">
        <is>
          <t>1 year 10 months 24 days</t>
        </is>
      </c>
    </row>
    <row r="10">
      <c r="A10" s="4" t="inlineStr">
        <is>
          <t>Weighted average discount rate of the operating leases</t>
        </is>
      </c>
      <c r="B10" s="4" t="inlineStr">
        <is>
          <t>10.92%</t>
        </is>
      </c>
    </row>
    <row r="11">
      <c r="A11" s="4" t="inlineStr">
        <is>
          <t>Short term lease commitments under non-cancellable operating leases</t>
        </is>
      </c>
      <c r="B11" s="6" t="n">
        <v>384</v>
      </c>
    </row>
    <row r="12">
      <c r="A12" s="4" t="inlineStr">
        <is>
          <t>Rental and other expenses, from continuing operations</t>
        </is>
      </c>
      <c r="C12" s="6" t="n">
        <v>3895</v>
      </c>
      <c r="D12" s="6" t="n">
        <v>1322</v>
      </c>
    </row>
    <row r="13">
      <c r="A13" s="4" t="inlineStr">
        <is>
          <t>Rental and other expenses, from discontinued operations</t>
        </is>
      </c>
      <c r="C13" s="6" t="n">
        <v>234</v>
      </c>
      <c r="D13" s="6" t="n">
        <v>17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19</t>
        </is>
      </c>
      <c r="C2" s="2" t="inlineStr">
        <is>
          <t>Dec. 31, 2018</t>
        </is>
      </c>
      <c r="D2" s="2" t="inlineStr">
        <is>
          <t>Dec. 31, 2017</t>
        </is>
      </c>
    </row>
    <row r="3">
      <c r="A3" s="3" t="inlineStr">
        <is>
          <t>EMPLOYEE BENEFIT PLAN</t>
        </is>
      </c>
    </row>
    <row r="4">
      <c r="A4" s="4" t="inlineStr">
        <is>
          <t>Provision for employee benefits</t>
        </is>
      </c>
      <c r="B4" s="6" t="n">
        <v>2497</v>
      </c>
      <c r="C4" s="6" t="n">
        <v>3813</v>
      </c>
      <c r="D4" s="6" t="n">
        <v>279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 AND RESTRICTED NET ASSETS (Details) - USD ($) $ in Thousands</t>
        </is>
      </c>
      <c r="B1" s="2" t="inlineStr">
        <is>
          <t>12 Months Ended</t>
        </is>
      </c>
    </row>
    <row r="2">
      <c r="B2" s="2" t="inlineStr">
        <is>
          <t>Dec. 31, 2019</t>
        </is>
      </c>
      <c r="C2" s="2" t="inlineStr">
        <is>
          <t>Dec. 31, 2018</t>
        </is>
      </c>
      <c r="D2" s="2" t="inlineStr">
        <is>
          <t>Dec. 31, 2017</t>
        </is>
      </c>
    </row>
    <row r="3">
      <c r="A3" s="3" t="inlineStr">
        <is>
          <t>STATUTORY RESERVE AND RESTRICTED NET ASSETS</t>
        </is>
      </c>
    </row>
    <row r="4">
      <c r="A4" s="4" t="inlineStr">
        <is>
          <t>Percentage of after-tax profits required to be allocated to general reserve</t>
        </is>
      </c>
      <c r="B4" s="4" t="inlineStr">
        <is>
          <t>10.00%</t>
        </is>
      </c>
    </row>
    <row r="5">
      <c r="A5" s="4" t="inlineStr">
        <is>
          <t>General reserve as a percentage of registered capital up to which after-tax profit of PRC subsidiaries and VIEs shall be transferred</t>
        </is>
      </c>
      <c r="B5" s="4" t="inlineStr">
        <is>
          <t>50.00%</t>
        </is>
      </c>
    </row>
    <row r="6">
      <c r="A6" s="4" t="inlineStr">
        <is>
          <t>Appropriation to enterprise expansion reserve by the company's PRC subsidiaries</t>
        </is>
      </c>
      <c r="B6" s="6" t="n">
        <v>0</v>
      </c>
      <c r="C6" s="6" t="n">
        <v>0</v>
      </c>
      <c r="D6" s="6" t="n">
        <v>0</v>
      </c>
    </row>
    <row r="7">
      <c r="A7" s="4" t="inlineStr">
        <is>
          <t>Restricted net assets</t>
        </is>
      </c>
      <c r="B7" s="6" t="n">
        <v>95228</v>
      </c>
      <c r="C7" s="6" t="n">
        <v>9769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 (Details) - USD ($) $ in Thousands</t>
        </is>
      </c>
      <c r="B1" s="2" t="inlineStr">
        <is>
          <t>Jun. 10, 2020</t>
        </is>
      </c>
      <c r="C1" s="2" t="inlineStr">
        <is>
          <t>Dec. 31, 2019</t>
        </is>
      </c>
      <c r="D1" s="2" t="inlineStr">
        <is>
          <t>Dec. 31, 2018</t>
        </is>
      </c>
    </row>
    <row r="2">
      <c r="A2" s="4" t="inlineStr">
        <is>
          <t>Amounts due to related parties</t>
        </is>
      </c>
      <c r="C2" s="6" t="n">
        <v>4214</v>
      </c>
      <c r="D2" s="6" t="n">
        <v>78108</v>
      </c>
    </row>
    <row r="3">
      <c r="A3" s="4" t="inlineStr">
        <is>
          <t>Shareholder Value Fund ("SVF")</t>
        </is>
      </c>
    </row>
    <row r="4">
      <c r="A4" s="4" t="inlineStr">
        <is>
          <t>Amounts due to related parties</t>
        </is>
      </c>
      <c r="C4" s="6" t="n">
        <v>4214</v>
      </c>
    </row>
    <row r="5">
      <c r="A5" s="4" t="inlineStr">
        <is>
          <t>Subsequent Event [Member]</t>
        </is>
      </c>
    </row>
    <row r="6">
      <c r="A6" s="4" t="inlineStr">
        <is>
          <t>Number of ordinary shares to be issued</t>
        </is>
      </c>
      <c r="B6" s="5" t="n">
        <v>421362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dditional Information-Financial Statement Schedule I Condensed Financial Information of Parent Company - BALANCE SHEETS (Details) - USD ($) $ in Thousands</t>
        </is>
      </c>
      <c r="C1" s="2" t="inlineStr">
        <is>
          <t>Dec. 31, 2019</t>
        </is>
      </c>
      <c r="D1" s="2" t="inlineStr">
        <is>
          <t>Dec. 31, 2018</t>
        </is>
      </c>
      <c r="E1" s="2" t="inlineStr">
        <is>
          <t>Dec. 31, 2017</t>
        </is>
      </c>
    </row>
    <row r="2">
      <c r="A2" s="3" t="inlineStr">
        <is>
          <t>Current assets:</t>
        </is>
      </c>
    </row>
    <row r="3">
      <c r="A3" s="4" t="inlineStr">
        <is>
          <t>Cash</t>
        </is>
      </c>
      <c r="C3" s="6" t="n">
        <v>3190</v>
      </c>
      <c r="D3" s="6" t="n">
        <v>7950</v>
      </c>
      <c r="E3" s="6" t="n">
        <v>17194</v>
      </c>
    </row>
    <row r="4">
      <c r="A4" s="4" t="inlineStr">
        <is>
          <t>Total current assets</t>
        </is>
      </c>
      <c r="C4" s="5" t="n">
        <v>51985</v>
      </c>
      <c r="D4" s="5" t="n">
        <v>115398</v>
      </c>
    </row>
    <row r="5">
      <c r="A5" s="4" t="inlineStr">
        <is>
          <t>TOTAL ASSETS</t>
        </is>
      </c>
      <c r="C5" s="5" t="n">
        <v>54390</v>
      </c>
      <c r="D5" s="5" t="n">
        <v>191232</v>
      </c>
    </row>
    <row r="6">
      <c r="A6" s="3" t="inlineStr">
        <is>
          <t>Current liabilities:</t>
        </is>
      </c>
    </row>
    <row r="7">
      <c r="A7" s="4" t="inlineStr">
        <is>
          <t>Accrued expenses</t>
        </is>
      </c>
      <c r="C7" s="5" t="n">
        <v>5335</v>
      </c>
      <c r="D7" s="5" t="n">
        <v>1136</v>
      </c>
    </row>
    <row r="8">
      <c r="A8" s="4" t="inlineStr">
        <is>
          <t>Total current liabilities</t>
        </is>
      </c>
      <c r="C8" s="5" t="n">
        <v>51049</v>
      </c>
      <c r="D8" s="5" t="n">
        <v>167211</v>
      </c>
    </row>
    <row r="9">
      <c r="A9" s="3" t="inlineStr">
        <is>
          <t>Non-current liabilities:</t>
        </is>
      </c>
    </row>
    <row r="10">
      <c r="A10" s="4" t="inlineStr">
        <is>
          <t>Total non-current liabilities</t>
        </is>
      </c>
      <c r="C10" s="5" t="n">
        <v>810</v>
      </c>
      <c r="D10" s="5" t="n">
        <v>93741</v>
      </c>
    </row>
    <row r="11">
      <c r="A11" s="4" t="inlineStr">
        <is>
          <t>TOTAL LIABILITIES</t>
        </is>
      </c>
      <c r="C11" s="5" t="n">
        <v>51859</v>
      </c>
      <c r="D11" s="5" t="n">
        <v>260952</v>
      </c>
    </row>
    <row r="12">
      <c r="A12" s="3" t="inlineStr">
        <is>
          <t>Deficit:</t>
        </is>
      </c>
    </row>
    <row r="13">
      <c r="A13" s="4" t="inlineStr">
        <is>
          <t>Ordinary shares</t>
        </is>
      </c>
      <c r="B13" s="4" t="inlineStr">
        <is>
          <t>[1]</t>
        </is>
      </c>
      <c r="C13" s="5" t="n">
        <v>5</v>
      </c>
      <c r="D13" s="5" t="n">
        <v>2</v>
      </c>
    </row>
    <row r="14">
      <c r="A14" s="4" t="inlineStr">
        <is>
          <t>Additional paid-in capital</t>
        </is>
      </c>
      <c r="B14" s="4" t="inlineStr">
        <is>
          <t>[1]</t>
        </is>
      </c>
      <c r="C14" s="5" t="n">
        <v>186450</v>
      </c>
      <c r="D14" s="5" t="n">
        <v>38559</v>
      </c>
    </row>
    <row r="15">
      <c r="A15" s="4" t="inlineStr">
        <is>
          <t>Accumulated deficit</t>
        </is>
      </c>
      <c r="C15" s="5" t="n">
        <v>-192189</v>
      </c>
      <c r="D15" s="5" t="n">
        <v>-146073</v>
      </c>
    </row>
    <row r="16">
      <c r="A16" s="4" t="inlineStr">
        <is>
          <t>Accumulated other comprehensive income (loss)</t>
        </is>
      </c>
      <c r="C16" s="5" t="n">
        <v>-2840</v>
      </c>
      <c r="D16" s="5" t="n">
        <v>1382</v>
      </c>
    </row>
    <row r="17">
      <c r="A17" s="4" t="inlineStr">
        <is>
          <t>Total Kaixin Auto Holdings' shareholders' equity (deficit)</t>
        </is>
      </c>
      <c r="C17" s="5" t="n">
        <v>-4570</v>
      </c>
      <c r="D17" s="5" t="n">
        <v>-102126</v>
      </c>
    </row>
    <row r="18">
      <c r="A18" s="4" t="inlineStr">
        <is>
          <t>TOTAL LIABILITIES AND EQUITY (DEFICIT)</t>
        </is>
      </c>
      <c r="C18" s="5" t="n">
        <v>54390</v>
      </c>
      <c r="D18" s="5" t="n">
        <v>191232</v>
      </c>
    </row>
    <row r="19">
      <c r="A19" s="4" t="inlineStr">
        <is>
          <t>Reportable legal entities | Parent</t>
        </is>
      </c>
    </row>
    <row r="20">
      <c r="A20" s="3" t="inlineStr">
        <is>
          <t>Current assets:</t>
        </is>
      </c>
    </row>
    <row r="21">
      <c r="A21" s="4" t="inlineStr">
        <is>
          <t>Cash</t>
        </is>
      </c>
      <c r="C21" s="5" t="n">
        <v>40</v>
      </c>
      <c r="D21" s="5" t="n">
        <v>24</v>
      </c>
    </row>
    <row r="22">
      <c r="A22" s="4" t="inlineStr">
        <is>
          <t>Investment in subsidiaries</t>
        </is>
      </c>
      <c r="C22" s="5" t="n">
        <v>899</v>
      </c>
    </row>
    <row r="23">
      <c r="A23" s="4" t="inlineStr">
        <is>
          <t>Total current assets</t>
        </is>
      </c>
      <c r="C23" s="5" t="n">
        <v>939</v>
      </c>
      <c r="D23" s="5" t="n">
        <v>24</v>
      </c>
    </row>
    <row r="24">
      <c r="A24" s="4" t="inlineStr">
        <is>
          <t>TOTAL ASSETS</t>
        </is>
      </c>
      <c r="C24" s="5" t="n">
        <v>939</v>
      </c>
      <c r="D24" s="5" t="n">
        <v>24</v>
      </c>
    </row>
    <row r="25">
      <c r="A25" s="3" t="inlineStr">
        <is>
          <t>Current liabilities:</t>
        </is>
      </c>
    </row>
    <row r="26">
      <c r="A26" s="4" t="inlineStr">
        <is>
          <t>Accrued expenses</t>
        </is>
      </c>
      <c r="C26" s="5" t="n">
        <v>1211</v>
      </c>
      <c r="D26" s="5" t="n">
        <v>581</v>
      </c>
    </row>
    <row r="27">
      <c r="A27" s="4" t="inlineStr">
        <is>
          <t>Amounts due to subsidiaries</t>
        </is>
      </c>
      <c r="C27" s="5" t="n">
        <v>1684</v>
      </c>
      <c r="D27" s="5" t="n">
        <v>1135</v>
      </c>
    </row>
    <row r="28">
      <c r="A28" s="4" t="inlineStr">
        <is>
          <t>Amount due to related parties</t>
        </is>
      </c>
      <c r="C28" s="5" t="n">
        <v>2614</v>
      </c>
    </row>
    <row r="29">
      <c r="A29" s="4" t="inlineStr">
        <is>
          <t>Total current liabilities</t>
        </is>
      </c>
      <c r="C29" s="5" t="n">
        <v>5509</v>
      </c>
      <c r="D29" s="5" t="n">
        <v>1716</v>
      </c>
    </row>
    <row r="30">
      <c r="A30" s="3" t="inlineStr">
        <is>
          <t>Non-current liabilities:</t>
        </is>
      </c>
    </row>
    <row r="31">
      <c r="A31" s="4" t="inlineStr">
        <is>
          <t>Deficit of investment in subsidiaries</t>
        </is>
      </c>
      <c r="D31" s="5" t="n">
        <v>100434</v>
      </c>
    </row>
    <row r="32">
      <c r="A32" s="4" t="inlineStr">
        <is>
          <t>Total non-current liabilities</t>
        </is>
      </c>
      <c r="D32" s="5" t="n">
        <v>100434</v>
      </c>
    </row>
    <row r="33">
      <c r="A33" s="4" t="inlineStr">
        <is>
          <t>TOTAL LIABILITIES</t>
        </is>
      </c>
      <c r="C33" s="5" t="n">
        <v>5509</v>
      </c>
      <c r="D33" s="5" t="n">
        <v>102150</v>
      </c>
    </row>
    <row r="34">
      <c r="A34" s="3" t="inlineStr">
        <is>
          <t>Deficit:</t>
        </is>
      </c>
    </row>
    <row r="35">
      <c r="A35" s="4" t="inlineStr">
        <is>
          <t>Ordinary shares</t>
        </is>
      </c>
      <c r="C35" s="5" t="n">
        <v>5</v>
      </c>
      <c r="D35" s="5" t="n">
        <v>2</v>
      </c>
    </row>
    <row r="36">
      <c r="A36" s="4" t="inlineStr">
        <is>
          <t>Additional paid-in capital</t>
        </is>
      </c>
      <c r="C36" s="5" t="n">
        <v>186450</v>
      </c>
      <c r="D36" s="5" t="n">
        <v>38559</v>
      </c>
    </row>
    <row r="37">
      <c r="A37" s="4" t="inlineStr">
        <is>
          <t>Accumulated deficit</t>
        </is>
      </c>
      <c r="C37" s="5" t="n">
        <v>-188185</v>
      </c>
      <c r="D37" s="5" t="n">
        <v>-142069</v>
      </c>
    </row>
    <row r="38">
      <c r="A38" s="4" t="inlineStr">
        <is>
          <t>Accumulated other comprehensive income (loss)</t>
        </is>
      </c>
      <c r="C38" s="5" t="n">
        <v>-2840</v>
      </c>
      <c r="D38" s="5" t="n">
        <v>1382</v>
      </c>
    </row>
    <row r="39">
      <c r="A39" s="4" t="inlineStr">
        <is>
          <t>Total Kaixin Auto Holdings' shareholders' equity (deficit)</t>
        </is>
      </c>
      <c r="C39" s="5" t="n">
        <v>-4570</v>
      </c>
      <c r="D39" s="5" t="n">
        <v>-102126</v>
      </c>
    </row>
    <row r="40">
      <c r="A40" s="4" t="inlineStr">
        <is>
          <t>TOTAL LIABILITIES AND EQUITY (DEFICIT)</t>
        </is>
      </c>
      <c r="C40" s="6" t="n">
        <v>939</v>
      </c>
      <c r="D40" s="6" t="n">
        <v>24</v>
      </c>
    </row>
    <row r="41"/>
    <row r="42">
      <c r="A42" s="4" t="inlineStr">
        <is>
          <t>[1]</t>
        </is>
      </c>
      <c r="B42" s="4" t="inlineStr">
        <is>
          <t>Par value of ordinary shares, additional paid-in capital and share data have been retroactively restated to give effect to the reverse recapitalization that is discussed in Note 1(a)</t>
        </is>
      </c>
    </row>
  </sheetData>
  <mergeCells count="3">
    <mergeCell ref="A1:B1"/>
    <mergeCell ref="A41:D41"/>
    <mergeCell ref="B42:D4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Condensed Financial Information of Parent Company - STATEMENTS OF OPERATIONS AND COMPREHENSIVE LOSS (Details) - USD ($) $ in Thousands</t>
        </is>
      </c>
      <c r="B1" s="2" t="inlineStr">
        <is>
          <t>12 Months Ended</t>
        </is>
      </c>
    </row>
    <row r="2">
      <c r="B2" s="2" t="inlineStr">
        <is>
          <t>Dec. 31, 2019</t>
        </is>
      </c>
      <c r="C2" s="2" t="inlineStr">
        <is>
          <t>Dec. 31, 2018</t>
        </is>
      </c>
      <c r="D2" s="2" t="inlineStr">
        <is>
          <t>Dec. 31, 2017</t>
        </is>
      </c>
    </row>
    <row r="3">
      <c r="A3" s="3" t="inlineStr">
        <is>
          <t>Condensed Income Statements, Captions [Line Items]</t>
        </is>
      </c>
    </row>
    <row r="4">
      <c r="A4" s="4" t="inlineStr">
        <is>
          <t>Selling and marketing</t>
        </is>
      </c>
      <c r="B4" s="6" t="n">
        <v>14364</v>
      </c>
      <c r="C4" s="6" t="n">
        <v>24077</v>
      </c>
      <c r="D4" s="6" t="n">
        <v>10698</v>
      </c>
    </row>
    <row r="5">
      <c r="A5" s="4" t="inlineStr">
        <is>
          <t>Research and development</t>
        </is>
      </c>
      <c r="B5" s="5" t="n">
        <v>3357</v>
      </c>
      <c r="C5" s="5" t="n">
        <v>4419</v>
      </c>
      <c r="D5" s="5" t="n">
        <v>3982</v>
      </c>
    </row>
    <row r="6">
      <c r="A6" s="4" t="inlineStr">
        <is>
          <t>General and administrative</t>
        </is>
      </c>
      <c r="B6" s="5" t="n">
        <v>36145</v>
      </c>
      <c r="C6" s="5" t="n">
        <v>23012</v>
      </c>
      <c r="D6" s="5" t="n">
        <v>14971</v>
      </c>
    </row>
    <row r="7">
      <c r="A7" s="4" t="inlineStr">
        <is>
          <t>Total operating expenses</t>
        </is>
      </c>
      <c r="B7" s="5" t="n">
        <v>127957</v>
      </c>
      <c r="C7" s="5" t="n">
        <v>51508</v>
      </c>
      <c r="D7" s="5" t="n">
        <v>29651</v>
      </c>
    </row>
    <row r="8">
      <c r="A8" s="4" t="inlineStr">
        <is>
          <t>Net loss</t>
        </is>
      </c>
      <c r="B8" s="5" t="n">
        <v>-46116</v>
      </c>
      <c r="C8" s="5" t="n">
        <v>-89215</v>
      </c>
      <c r="D8" s="5" t="n">
        <v>-28619</v>
      </c>
    </row>
    <row r="9">
      <c r="A9" s="3" t="inlineStr">
        <is>
          <t>Other comprehensive income (loss), net of tax:</t>
        </is>
      </c>
    </row>
    <row r="10">
      <c r="A10" s="4" t="inlineStr">
        <is>
          <t>Foreign currency translation</t>
        </is>
      </c>
      <c r="B10" s="5" t="n">
        <v>-4549</v>
      </c>
      <c r="C10" s="5" t="n">
        <v>404</v>
      </c>
      <c r="D10" s="5" t="n">
        <v>3598</v>
      </c>
    </row>
    <row r="11">
      <c r="A11" s="4" t="inlineStr">
        <is>
          <t>Other comprehensive (loss) income</t>
        </is>
      </c>
      <c r="B11" s="5" t="n">
        <v>-4549</v>
      </c>
      <c r="C11" s="5" t="n">
        <v>404</v>
      </c>
      <c r="D11" s="5" t="n">
        <v>3598</v>
      </c>
    </row>
    <row r="12">
      <c r="A12" s="4" t="inlineStr">
        <is>
          <t>Comprehensive loss</t>
        </is>
      </c>
      <c r="B12" s="5" t="n">
        <v>-73617</v>
      </c>
      <c r="C12" s="5" t="n">
        <v>-89128</v>
      </c>
      <c r="D12" s="5" t="n">
        <v>-25097</v>
      </c>
    </row>
    <row r="13">
      <c r="A13" s="4" t="inlineStr">
        <is>
          <t>Parent</t>
        </is>
      </c>
    </row>
    <row r="14">
      <c r="A14" s="3" t="inlineStr">
        <is>
          <t>Condensed Income Statements, Captions [Line Items]</t>
        </is>
      </c>
    </row>
    <row r="15">
      <c r="A15" s="4" t="inlineStr">
        <is>
          <t>Selling and marketing</t>
        </is>
      </c>
      <c r="B15" s="5" t="n">
        <v>0</v>
      </c>
      <c r="C15" s="5" t="n">
        <v>54</v>
      </c>
      <c r="D15" s="5" t="n">
        <v>48</v>
      </c>
    </row>
    <row r="16">
      <c r="A16" s="4" t="inlineStr">
        <is>
          <t>Research and development</t>
        </is>
      </c>
      <c r="B16" s="5" t="n">
        <v>0</v>
      </c>
      <c r="C16" s="5" t="n">
        <v>204</v>
      </c>
      <c r="D16" s="5" t="n">
        <v>283</v>
      </c>
    </row>
    <row r="17">
      <c r="A17" s="4" t="inlineStr">
        <is>
          <t>General and administrative</t>
        </is>
      </c>
      <c r="B17" s="5" t="n">
        <v>109</v>
      </c>
      <c r="C17" s="5" t="n">
        <v>5394</v>
      </c>
      <c r="D17" s="5" t="n">
        <v>7166</v>
      </c>
    </row>
    <row r="18">
      <c r="A18" s="4" t="inlineStr">
        <is>
          <t>Reportable legal entities | Parent</t>
        </is>
      </c>
    </row>
    <row r="19">
      <c r="A19" s="3" t="inlineStr">
        <is>
          <t>Condensed Income Statements, Captions [Line Items]</t>
        </is>
      </c>
    </row>
    <row r="20">
      <c r="A20" s="4" t="inlineStr">
        <is>
          <t>Selling and marketing</t>
        </is>
      </c>
      <c r="C20" s="5" t="n">
        <v>1504</v>
      </c>
    </row>
    <row r="21">
      <c r="A21" s="4" t="inlineStr">
        <is>
          <t>Research and development</t>
        </is>
      </c>
      <c r="C21" s="5" t="n">
        <v>107</v>
      </c>
      <c r="D21" s="5" t="n">
        <v>1</v>
      </c>
    </row>
    <row r="22">
      <c r="A22" s="4" t="inlineStr">
        <is>
          <t>General and administrative</t>
        </is>
      </c>
      <c r="B22" s="5" t="n">
        <v>371</v>
      </c>
      <c r="C22" s="5" t="n">
        <v>11505</v>
      </c>
      <c r="D22" s="5" t="n">
        <v>4503</v>
      </c>
    </row>
    <row r="23">
      <c r="A23" s="4" t="inlineStr">
        <is>
          <t>Total operating expenses</t>
        </is>
      </c>
      <c r="B23" s="5" t="n">
        <v>371</v>
      </c>
      <c r="C23" s="5" t="n">
        <v>13116</v>
      </c>
      <c r="D23" s="5" t="n">
        <v>4504</v>
      </c>
    </row>
    <row r="24">
      <c r="A24" s="4" t="inlineStr">
        <is>
          <t>Equity in loss of subsidiaries and variable interest entities</t>
        </is>
      </c>
      <c r="B24" s="5" t="n">
        <v>-45745</v>
      </c>
      <c r="C24" s="5" t="n">
        <v>-76099</v>
      </c>
      <c r="D24" s="5" t="n">
        <v>-24115</v>
      </c>
    </row>
    <row r="25">
      <c r="A25" s="4" t="inlineStr">
        <is>
          <t>Net loss</t>
        </is>
      </c>
      <c r="B25" s="5" t="n">
        <v>-46116</v>
      </c>
      <c r="C25" s="5" t="n">
        <v>-89215</v>
      </c>
      <c r="D25" s="5" t="n">
        <v>-28619</v>
      </c>
    </row>
    <row r="26">
      <c r="A26" s="3" t="inlineStr">
        <is>
          <t>Other comprehensive income (loss), net of tax:</t>
        </is>
      </c>
    </row>
    <row r="27">
      <c r="A27" s="4" t="inlineStr">
        <is>
          <t>Foreign currency translation</t>
        </is>
      </c>
      <c r="B27" s="5" t="n">
        <v>-4222</v>
      </c>
      <c r="C27" s="5" t="n">
        <v>404</v>
      </c>
      <c r="D27" s="5" t="n">
        <v>3598</v>
      </c>
    </row>
    <row r="28">
      <c r="A28" s="4" t="inlineStr">
        <is>
          <t>Other comprehensive (loss) income</t>
        </is>
      </c>
      <c r="B28" s="5" t="n">
        <v>-4222</v>
      </c>
      <c r="C28" s="5" t="n">
        <v>404</v>
      </c>
      <c r="D28" s="5" t="n">
        <v>3598</v>
      </c>
    </row>
    <row r="29">
      <c r="A29" s="4" t="inlineStr">
        <is>
          <t>Comprehensive loss</t>
        </is>
      </c>
      <c r="B29" s="6" t="n">
        <v>-50338</v>
      </c>
      <c r="C29" s="6" t="n">
        <v>-88811</v>
      </c>
      <c r="D29" s="6" t="n">
        <v>-250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Financial Statement Schedule I Condensed Financial Information of Parent Company - STATEMENTS OF CASH FLOWS (Details) - USD ($)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Cash flows from operating activities:</t>
        </is>
      </c>
    </row>
    <row r="4">
      <c r="A4" s="4" t="inlineStr">
        <is>
          <t>Net loss</t>
        </is>
      </c>
      <c r="B4" s="6" t="n">
        <v>-69068</v>
      </c>
      <c r="C4" s="6" t="n">
        <v>-89532</v>
      </c>
      <c r="D4" s="6" t="n">
        <v>-28695</v>
      </c>
    </row>
    <row r="5">
      <c r="A5" s="4" t="inlineStr">
        <is>
          <t>Share-based compensation</t>
        </is>
      </c>
      <c r="B5" s="5" t="n">
        <v>3813</v>
      </c>
      <c r="C5" s="5" t="n">
        <v>11436</v>
      </c>
      <c r="D5" s="5" t="n">
        <v>4502</v>
      </c>
    </row>
    <row r="6">
      <c r="A6" s="3" t="inlineStr">
        <is>
          <t>Changes in operating assets and liabilities:</t>
        </is>
      </c>
    </row>
    <row r="7">
      <c r="A7" s="4" t="inlineStr">
        <is>
          <t>Accrued expenses and other payables</t>
        </is>
      </c>
      <c r="B7" s="5" t="n">
        <v>5380</v>
      </c>
      <c r="C7" s="5" t="n">
        <v>395</v>
      </c>
      <c r="D7" s="5" t="n">
        <v>4122</v>
      </c>
    </row>
    <row r="8">
      <c r="A8" s="4" t="inlineStr">
        <is>
          <t>Prepaid expenses and other current assets</t>
        </is>
      </c>
      <c r="B8" s="5" t="n">
        <v>-12527</v>
      </c>
      <c r="C8" s="5" t="n">
        <v>-22967</v>
      </c>
      <c r="D8" s="5" t="n">
        <v>-20048</v>
      </c>
    </row>
    <row r="9">
      <c r="A9" s="4" t="inlineStr">
        <is>
          <t>Net cash used in operating activities</t>
        </is>
      </c>
      <c r="B9" s="5" t="n">
        <v>-4745</v>
      </c>
      <c r="C9" s="5" t="n">
        <v>-9749</v>
      </c>
      <c r="D9" s="5" t="n">
        <v>-73684</v>
      </c>
    </row>
    <row r="10">
      <c r="A10" s="3" t="inlineStr">
        <is>
          <t>Cash flows from investing activities:</t>
        </is>
      </c>
    </row>
    <row r="11">
      <c r="A11" s="4" t="inlineStr">
        <is>
          <t>Net cash provided by investing activities</t>
        </is>
      </c>
      <c r="B11" s="5" t="n">
        <v>1223</v>
      </c>
      <c r="C11" s="5" t="n">
        <v>98982</v>
      </c>
      <c r="D11" s="5" t="n">
        <v>162411</v>
      </c>
    </row>
    <row r="12">
      <c r="A12" s="3" t="inlineStr">
        <is>
          <t>Cash flows from financing activities:</t>
        </is>
      </c>
    </row>
    <row r="13">
      <c r="A13" s="4" t="inlineStr">
        <is>
          <t>Proceeds from borrowings</t>
        </is>
      </c>
      <c r="B13" s="5" t="n">
        <v>18166</v>
      </c>
      <c r="C13" s="5" t="n">
        <v>71640</v>
      </c>
      <c r="D13" s="5" t="n">
        <v>92498</v>
      </c>
    </row>
    <row r="14">
      <c r="A14" s="4" t="inlineStr">
        <is>
          <t>Repayment of borrowings</t>
        </is>
      </c>
      <c r="B14" s="5" t="n">
        <v>-51214</v>
      </c>
      <c r="C14" s="5" t="n">
        <v>-107500</v>
      </c>
      <c r="D14" s="5" t="n">
        <v>-14060</v>
      </c>
    </row>
    <row r="15">
      <c r="A15" s="4" t="inlineStr">
        <is>
          <t>Proceeds of advances from related parties</t>
        </is>
      </c>
      <c r="B15" s="5" t="n">
        <v>115035</v>
      </c>
      <c r="C15" s="5" t="n">
        <v>159938</v>
      </c>
      <c r="D15" s="5" t="n">
        <v>35577</v>
      </c>
    </row>
    <row r="16">
      <c r="A16" s="4" t="inlineStr">
        <is>
          <t>Repayment of advances from related parties</t>
        </is>
      </c>
      <c r="B16" s="5" t="n">
        <v>-116821</v>
      </c>
      <c r="C16" s="5" t="n">
        <v>-143447</v>
      </c>
      <c r="D16" s="5" t="n">
        <v>-75223</v>
      </c>
    </row>
    <row r="17">
      <c r="A17" s="4" t="inlineStr">
        <is>
          <t>Proceeds from convertible loans</t>
        </is>
      </c>
      <c r="B17" s="5" t="n">
        <v>21000</v>
      </c>
    </row>
    <row r="18">
      <c r="A18" s="4" t="inlineStr">
        <is>
          <t>Net cash used in financing activities</t>
        </is>
      </c>
      <c r="B18" s="5" t="n">
        <v>-6328</v>
      </c>
      <c r="C18" s="5" t="n">
        <v>-138637</v>
      </c>
      <c r="D18" s="5" t="n">
        <v>-59734</v>
      </c>
    </row>
    <row r="19">
      <c r="A19" s="4" t="inlineStr">
        <is>
          <t>Cash and restricted cash at beginning of year</t>
        </is>
      </c>
      <c r="B19" s="5" t="n">
        <v>13768</v>
      </c>
      <c r="C19" s="5" t="n">
        <v>64447</v>
      </c>
      <c r="D19" s="5" t="n">
        <v>34985</v>
      </c>
    </row>
    <row r="20">
      <c r="A20" s="4" t="inlineStr">
        <is>
          <t>Effect of exchange rate changes</t>
        </is>
      </c>
      <c r="B20" s="5" t="n">
        <v>-728</v>
      </c>
      <c r="C20" s="5" t="n">
        <v>-1275</v>
      </c>
      <c r="D20" s="5" t="n">
        <v>469</v>
      </c>
    </row>
    <row r="21">
      <c r="A21" s="4" t="inlineStr">
        <is>
          <t>Cash and restricted cash at end of year</t>
        </is>
      </c>
      <c r="B21" s="5" t="n">
        <v>3190</v>
      </c>
      <c r="C21" s="5" t="n">
        <v>13768</v>
      </c>
      <c r="D21" s="5" t="n">
        <v>64447</v>
      </c>
      <c r="E21" s="6" t="n">
        <v>34985</v>
      </c>
    </row>
    <row r="22">
      <c r="A22" s="4" t="inlineStr">
        <is>
          <t>Reportable legal entities | Parent</t>
        </is>
      </c>
    </row>
    <row r="23">
      <c r="A23" s="3" t="inlineStr">
        <is>
          <t>Cash flows from operating activities:</t>
        </is>
      </c>
    </row>
    <row r="24">
      <c r="A24" s="4" t="inlineStr">
        <is>
          <t>Net loss</t>
        </is>
      </c>
      <c r="B24" s="5" t="n">
        <v>-46116</v>
      </c>
      <c r="C24" s="5" t="n">
        <v>-89215</v>
      </c>
      <c r="D24" s="5" t="n">
        <v>-28619</v>
      </c>
    </row>
    <row r="25">
      <c r="A25" s="4" t="inlineStr">
        <is>
          <t>Equity in income of subsidiaries and variable interest entities</t>
        </is>
      </c>
      <c r="B25" s="5" t="n">
        <v>45745</v>
      </c>
      <c r="C25" s="5" t="n">
        <v>76099</v>
      </c>
      <c r="D25" s="5" t="n">
        <v>24115</v>
      </c>
    </row>
    <row r="26">
      <c r="A26" s="4" t="inlineStr">
        <is>
          <t>Share-based compensation</t>
        </is>
      </c>
      <c r="C26" s="5" t="n">
        <v>11436</v>
      </c>
      <c r="D26" s="5" t="n">
        <v>4502</v>
      </c>
    </row>
    <row r="27">
      <c r="A27" s="3" t="inlineStr">
        <is>
          <t>Changes in operating assets and liabilities:</t>
        </is>
      </c>
    </row>
    <row r="28">
      <c r="A28" s="4" t="inlineStr">
        <is>
          <t>Amounts due from/to related parties</t>
        </is>
      </c>
      <c r="B28" s="5" t="n">
        <v>-20980</v>
      </c>
      <c r="C28" s="5" t="n">
        <v>173</v>
      </c>
      <c r="D28" s="5" t="n">
        <v>2</v>
      </c>
    </row>
    <row r="29">
      <c r="A29" s="4" t="inlineStr">
        <is>
          <t>Accrued expenses and other payables</t>
        </is>
      </c>
      <c r="B29" s="5" t="n">
        <v>-292</v>
      </c>
      <c r="C29" s="5" t="n">
        <v>581</v>
      </c>
    </row>
    <row r="30">
      <c r="A30" s="4" t="inlineStr">
        <is>
          <t>Prepaid expenses and other current assets</t>
        </is>
      </c>
      <c r="B30" s="5" t="n">
        <v>123</v>
      </c>
    </row>
    <row r="31">
      <c r="A31" s="4" t="inlineStr">
        <is>
          <t>Net cash used in operating activities</t>
        </is>
      </c>
      <c r="B31" s="5" t="n">
        <v>-21520</v>
      </c>
      <c r="C31" s="5" t="n">
        <v>-926</v>
      </c>
    </row>
    <row r="32">
      <c r="A32" s="3" t="inlineStr">
        <is>
          <t>Cash flows from investing activities:</t>
        </is>
      </c>
    </row>
    <row r="33">
      <c r="A33" s="4" t="inlineStr">
        <is>
          <t>Repayment of investment in subsidiaries</t>
        </is>
      </c>
      <c r="B33" s="5" t="n">
        <v>1586</v>
      </c>
    </row>
    <row r="34">
      <c r="A34" s="4" t="inlineStr">
        <is>
          <t>Net cash provided by investing activities</t>
        </is>
      </c>
      <c r="B34" s="5" t="n">
        <v>1586</v>
      </c>
    </row>
    <row r="35">
      <c r="A35" s="3" t="inlineStr">
        <is>
          <t>Cash flows from financing activities:</t>
        </is>
      </c>
    </row>
    <row r="36">
      <c r="A36" s="4" t="inlineStr">
        <is>
          <t>Proceeds from borrowings</t>
        </is>
      </c>
      <c r="C36" s="5" t="n">
        <v>500</v>
      </c>
    </row>
    <row r="37">
      <c r="A37" s="4" t="inlineStr">
        <is>
          <t>Repayment of borrowings</t>
        </is>
      </c>
      <c r="C37" s="5" t="n">
        <v>-500</v>
      </c>
    </row>
    <row r="38">
      <c r="A38" s="4" t="inlineStr">
        <is>
          <t>Proceeds of advances from related parties</t>
        </is>
      </c>
      <c r="C38" s="5" t="n">
        <v>950</v>
      </c>
    </row>
    <row r="39">
      <c r="A39" s="4" t="inlineStr">
        <is>
          <t>Repayment of advances from related parties</t>
        </is>
      </c>
      <c r="B39" s="5" t="n">
        <v>-1050</v>
      </c>
    </row>
    <row r="40">
      <c r="A40" s="4" t="inlineStr">
        <is>
          <t>Proceeds from convertible loans</t>
        </is>
      </c>
      <c r="B40" s="5" t="n">
        <v>21000</v>
      </c>
    </row>
    <row r="41">
      <c r="A41" s="4" t="inlineStr">
        <is>
          <t>Net cash used in financing activities</t>
        </is>
      </c>
      <c r="B41" s="5" t="n">
        <v>19950</v>
      </c>
      <c r="C41" s="5" t="n">
        <v>950</v>
      </c>
    </row>
    <row r="42">
      <c r="A42" s="4" t="inlineStr">
        <is>
          <t>Net increase in cash</t>
        </is>
      </c>
      <c r="D42" s="6" t="n">
        <v>16</v>
      </c>
      <c r="E42" s="6" t="n">
        <v>24</v>
      </c>
    </row>
    <row r="43">
      <c r="A43" s="4" t="inlineStr">
        <is>
          <t>Cash and restricted cash at beginning of year</t>
        </is>
      </c>
      <c r="B43" s="5" t="n">
        <v>24</v>
      </c>
    </row>
    <row r="44">
      <c r="A44" s="4" t="inlineStr">
        <is>
          <t>Cash and restricted cash at end of year</t>
        </is>
      </c>
      <c r="B44" s="6" t="n">
        <v>40</v>
      </c>
      <c r="C44" s="6" t="n">
        <v>24</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Financial Statement Schedule I Condensed Financial Information of Parent Company - Additional Information (Details) - USD ($) $ in Thousands</t>
        </is>
      </c>
      <c r="B1" s="2" t="inlineStr">
        <is>
          <t>12 Months Ended</t>
        </is>
      </c>
    </row>
    <row r="2">
      <c r="B2" s="2" t="inlineStr">
        <is>
          <t>Dec. 31, 2018</t>
        </is>
      </c>
      <c r="C2" s="2" t="inlineStr">
        <is>
          <t>Apr. 30, 2019</t>
        </is>
      </c>
    </row>
    <row r="3">
      <c r="A3" s="3" t="inlineStr">
        <is>
          <t>Condensed Financial Statements, Captions [Line Items]</t>
        </is>
      </c>
    </row>
    <row r="4">
      <c r="A4" s="4" t="inlineStr">
        <is>
          <t>Par value of ordinary shares</t>
        </is>
      </c>
      <c r="B4" s="6" t="n">
        <v>2</v>
      </c>
    </row>
    <row r="5">
      <c r="A5" s="4" t="inlineStr">
        <is>
          <t>Retrospective adjustment to addition paid-in capital for subscription receivable</t>
        </is>
      </c>
      <c r="B5" s="5" t="n">
        <v>2</v>
      </c>
    </row>
    <row r="6">
      <c r="A6" s="4" t="inlineStr">
        <is>
          <t>Before adjustment</t>
        </is>
      </c>
    </row>
    <row r="7">
      <c r="A7" s="3" t="inlineStr">
        <is>
          <t>Condensed Financial Statements, Captions [Line Items]</t>
        </is>
      </c>
    </row>
    <row r="8">
      <c r="A8" s="4" t="inlineStr">
        <is>
          <t>Par value of ordinary shares</t>
        </is>
      </c>
      <c r="B8" s="5" t="n">
        <v>16</v>
      </c>
    </row>
    <row r="9">
      <c r="A9" s="4" t="inlineStr">
        <is>
          <t>Subscription receivable</t>
        </is>
      </c>
      <c r="B9" s="5" t="n">
        <v>16</v>
      </c>
    </row>
    <row r="10">
      <c r="A10" s="4" t="inlineStr">
        <is>
          <t>Parent</t>
        </is>
      </c>
    </row>
    <row r="11">
      <c r="A11" s="3" t="inlineStr">
        <is>
          <t>Condensed Financial Statements, Captions [Line Items]</t>
        </is>
      </c>
    </row>
    <row r="12">
      <c r="A12" s="4" t="inlineStr">
        <is>
          <t>Par value of ordinary shares</t>
        </is>
      </c>
      <c r="B12" s="5" t="n">
        <v>2</v>
      </c>
    </row>
    <row r="13">
      <c r="A13" s="4" t="inlineStr">
        <is>
          <t>Retrospective adjustment to addition paid-in capital for subscription receivable</t>
        </is>
      </c>
      <c r="B13" s="5" t="n">
        <v>2</v>
      </c>
    </row>
    <row r="14">
      <c r="A14" s="4" t="inlineStr">
        <is>
          <t>Parent | Before adjustment</t>
        </is>
      </c>
    </row>
    <row r="15">
      <c r="A15" s="3" t="inlineStr">
        <is>
          <t>Condensed Financial Statements, Captions [Line Items]</t>
        </is>
      </c>
    </row>
    <row r="16">
      <c r="A16" s="4" t="inlineStr">
        <is>
          <t>Par value of ordinary shares</t>
        </is>
      </c>
      <c r="B16" s="5" t="n">
        <v>16</v>
      </c>
    </row>
    <row r="17">
      <c r="A17" s="4" t="inlineStr">
        <is>
          <t>Subscription receivable</t>
        </is>
      </c>
      <c r="B17" s="6" t="n">
        <v>16</v>
      </c>
    </row>
    <row r="18">
      <c r="A18" s="4" t="inlineStr">
        <is>
          <t>Parent | KAG</t>
        </is>
      </c>
    </row>
    <row r="19">
      <c r="A19" s="3" t="inlineStr">
        <is>
          <t>Condensed Financial Statements, Captions [Line Items]</t>
        </is>
      </c>
    </row>
    <row r="20">
      <c r="A20" s="4" t="inlineStr">
        <is>
          <t>Percentage of issued and outstanding shares acquired</t>
        </is>
      </c>
      <c r="C20" s="4" t="inlineStr">
        <is>
          <t>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19</t>
        </is>
      </c>
    </row>
    <row r="3">
      <c r="A3" s="3" t="inlineStr">
        <is>
          <t>BUSINESS ACQUISITION</t>
        </is>
      </c>
    </row>
    <row r="4">
      <c r="A4" s="4" t="inlineStr">
        <is>
          <t>BUSINESS ACQUISITION</t>
        </is>
      </c>
      <c r="B4" s="4" t="inlineStr">
        <is>
          <t>5. BUSINESS ACQUISITION
Acquisition of used car dealers in 2017
In the second half of 2017, in order to start and expand its business of used car trading, KAG completed 14 acquisitions. The acquired dealerships mostly operate used car sales business in various cities across China.
Each acquisition, while negotiated independently, was structured in a similar manner. Specifically, Shanghai Jieying, initially purchased all car inventories from each dealership. Subsequent to the car purchase, Shanghai Jieying and the shareholder of the existing car dealership (the “Seller”) enter into an equity purchase agreement which requires the Seller to transfer majority interest of the dealership as follows:
1)
The Seller agrees to set up a new entity to which it transfers the remaining eligible assets of the dealerships, employees, and business contracts owned and leased by the existing dealership. In turn, Shanghai Jieying agrees to subscribe for 70% of the equity interest in this entity.
2)
Shanghai Jieying agrees to inject cash to the newly formed entity described in the preceding paragraph as well as to pay the Seller contingent consideration in the form of shares of KAG, the parent of Shanghai Jieying.
The Company believes that structuring the acquisitions as described above allows them to avoid potential exposures or liabilities associated with the acquired entities. The purchase of cars and acquisition of the new entity were accounted for as a single transaction.
The payment of the contingent consideration is contingent upon the successful offering of KAG (“offering transaction”), as well as the performance of the acquired dealerships. The amount of consideration is measured based on the operating performance of the acquired dealerships both prior to and subsequent to the future offering transaction of KAG, and the number of shares expected to be issued will be calculated based on the issuance price of the offering. Such contingent consideration includes two components that will require KAG to issue the shares at different times. The first issuance will be made upon the successful offering of KAG and is calculated based on a percentage of the cumulative operating results of the acquired dealerships between the acquisition date and the date of the offering. The second issuance will be made in five equal annual installments after the successful offering of KAG and will be calculated based on a percentage of the trailing 12 months operating results of the acquired dealerships leading up to the successful offering, and will be subject to adjustments based on the future financial performance of each acquired dealership. The contingent issuance of shares is not dependent on whether the previous dealership owner remains employed with KAG.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Subsequent to the date of each acquisition, the Company remeasured the estimated fair values of the contingent consideration at each reporting date. For the year ended December 31, 2017, the Company recorded $1,480 in changes in fair value of contingent consideration in the Company’s consolidated statements of operations as a result of the Company’s re-measurement of the estimated fair value of the contingent consideration at the reporting date.
Acquisition of Shandong, Chongqing and Wuhan in 2017
On July 20, July 3, and October 27, 2017, KAG entered into equity purchase agreements (as described above) with Shandong, Chongqing and Wuhan, respectively. KAG initially purchased all car inventories from each dealership which were recorded at fair value. KAG subsequently entered into equity purchase agreements to purchase the new entity set up by the owners of each used car dealership as described in the previous page. As consideration for the transactions, KAG agreed to (1) pay cash consideration which includes partial consideration for the cars purchased as well as capital injection to the entities acquired, (2) forgive financing receivable outstanding that was previously provided by KAG to the used car dealerships and (3) provide contingent consideration to be paid upon the successful offering of KAG. The allocation of the purchase prices for those three significant acquisitions as of the dates of the acquisition are summarized as below:
Shandong
Chongqing
Wuhan
Cash
$
—
$
2,727
$
—
Capital injection receivable
1,148
—
3,125
Inventory
3,721
2,791
8,786
Goodwill
26,550
13,277
10,405
Noncontrolling interest
7,965
4,801
3,121
The purchase price comprised of:
— Cash consideration
2,203
2,721
8,470
— Forgiveness of financing receivable
2,666
888
3,441
— Contingent consideration
18,585
9,294
7,284
Total
$
23,454
$
12,903
$
19,195
Other acquisitions of used car dealerships in 2017
During the second half of 2017, KAG further entered into separate equity purchase agreements with an additional 11 individually insignificant car dealerships. KAG initially purchased all car inventories from each dealership which were recorded at fair value. KAG subsequently entered into equity purchase agreements to purchase the new entity set up by the owners of each car dealership as aforementioned. As consideration for the transactions, KAG agreed to (1) pay cash consideration which includes partial consideration for the cars purchased as well as capital injection to the entity acquired, (2) forgive financing receivable outstanding that was previously provided by KAG to the used car dealership and (3) contingent consideration to be paid upon the successful offering of KAG. The allocation of the purchase price for those insignificant acquisitions is presented on a combined basis as follows:
Other used car
dealer
acquisitions
Cash
$
1,270
Capital injection receivable
10,946
Inventory
30,622
Goodwill
39,043
Noncontrolling interest
12,094
The purchase price comprised of:
— Cash consideration
27,743
— Forgiveness of financing receivable
14,206
— Contingent consideration
27,330
Total
$
69,279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Among all the acquisitions that were completed in 2017, some had capital injections made by both KAG and the noncontrolling shareholders on the acquisition date, such as Chongqing. 30% of the cash was contributed by KAG and 70% contributed by the noncontrolling shareholders, while the ownership interests remained at the agreed 70% and 30%, respectively. Consequently, the fair value of the acquired assets less the fair value of the non- controlling interest does not equal to the aggregate purchase price of all the acquisitions completed in 2017.
The following information summarizes the results of operations attributable to the acquisitions included in the Company’s consolidated statement of operations since the acquisition date:
Year ended December 31, 2017
Shandong
Chongqing
Wuhan
Others
Revenues
$
33,263
$
17,290
$
—
$
71,483
Net gain (loss)
$
1,383
$
180
$
(10)
$
(1,652)
Acquisition of used car dealers and after-sales service centers in 2018
During the year ended December 31, 2018, KAG completed the acquisition of three after-sales centers, Jinan Zhoushuo Yidong Automobile Trading Co., Ltd. (“Jinan Zhoushuo”), Chongqing Zhoushuo Xingqi Automobile Service Co., Ltd. (“Chongqing Zhoushuo”) and Suzhou Zhoushuo Lujie Automobile Service Co., Ltd. (“Suzhou Zhoushuo”), and one additional dealership, Shanxi Jieying Weilan Automobile Sales Co., Ltd. (“Shanxi”). The structure of these acquisitions are consistent with the acquisition in 2017. KAG initially purchased all inventories, from each dealership and after-sales service center, KAG subsequently entered into equity purchase agreement to purchase the new entity set up by the owners of each dealership and after-sales service center.
Subsequent to the date of each acquisition, the Company measured the estimated fair values of the contingent consideration at each reporting date. For the year ended December 31, 2018, the Company recorded $49,503 in fair value change of contingent consideration, which was recorded as other expenses in the Company’s consolidated statements of operations as a result of the re -measurement of the estimated fair value of the contingent consideration at the reporting date.
Acquisition of Shanxi in 2018
On April 8, 2018, KAG entered into an equity purchase agreement with Shanxi. KAG initially purchased the car inventories from the dealership which were recorded at fair value. KAG subsequently entered into equity purchase agreement to purchase the new entity set up by the owner of Shanxi used car dealership. As consideration for the transaction, KAG agreed to (1) pay cash consideration which includes partial consideration for the cars purchased as well as capital injection to the entities acquired, (2) forgive financing receivable outstanding that was previously provided by KAG to the used car dealerships and (3) provide contingent consideration to be paid upon the successful offering of KAG. The allocation of the purchase price for this acquisition as of the date of the acquisition is summarized as below:
Shanxi
Cash
$
—
Capital injection receivable
1,360
Inventory
4,604
Goodwill
3,917
Noncontrolling interest
1,175
The purchase price comprised of:
— Cash consideration
4,536
— Forgiveness of financing receivable
1,428
— Contingent consideration
2,742
Total
$
8,706
The following information summarizes the results of operations attributable to the acquisition included in the Company’s consolidated statement of operations since the acquisition date:
Year ended December 31, 2018
Revenues
$
20,135
Net gain
$
752
Acquisitions of after-sales service centers
During the first half of 2018, KAG further entered into separate equity purchase agreements with three after-sales service centers individually. Each acquisition, negotiated independently, was structured in a similar manner whereby, Shanghai Zhoushuo Automobile Technology Co., Ltd, (“Shanghai Zhoushuo”), a subsidiary of KAG, initially purchased all inventories from each after-sales service center. Subsequent to the purchase, Shanghai Zhoushuo and the shareholder of each of the existing after-sales service center (the “Seller”) entered into an equity purchase agreement which requires the Seller to transfer majority interest of the dealership as follows:
(1)
The Seller agrees to set up a new entity to which it transfers the remaining eligible assets of the after-sales service center, employees, and business contracts owned and leased by the existing after-sales service center. In turn, Shanghai Zhoushuo agrees to subscribe for 70% of the equity interest in this entity.
(2)
Shanghai Zhoushuo agrees to inject cash to the newly formed entity described in the preceding paragraph as well as to pay the Seller contingent consideration in the form of shares of KAG, the parent of Shanghai Zhoushuo.
The Company believes that structuring the acquisitions as described above allows them to avoid potential exposures or liabilities associated with the acquired entities. The purchase of inventories and acquisition of the new entity were accounted for as a single transaction.
The payment of the contingent consideration is contingent upon the successful offering of KAG as well as the meeting performance targets of the acquired after-sales service centers. The amount of consideration is measured based on the operating performance of the acquired after-sales service centers both prior to and subsequent to the future offering transaction of KAG, and the number of shares expected to be issued will be calculated based on the offering price. Such contingent consideration will require KAG to issue the shares at different times. The issuance will be made in four installments, 12‑ month apart, upon the successful offering of KAG and is calculated based on a percentage of each 12‑months cumulative operating results of the acquired after-sales service centers after the acquisition date under different multiples. The contingent issuance of shares is not dependent on whether the previous after-sales service centers owner remains employed with KAG.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As consideration for the transactions, KAG agreed to (1) pay cash consideration which includes capital injection to the entity acquired and (2) contingent consideration to be paid upon the successful offering of KAG. The allocation of the purchase price for the acquisitions are presented as follows:
After-sales service centers
Capital injection receivable
651
Inventory
35
Goodwill
16,244
Noncontrolling interest
4,873
The purchase price comprised of:
—Cash consideration
686
—Contingent consideration
11,371
Total
$
12,057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The following information summarizes the results of operations attributable to the acquisitions included in the Company’s consolidated statement of operations since the acquisition dates:
Year ended December 31, 2018
Chongqing/
Suzhou/ Jinan
Zhoushuo
Revenues
$
341
Net loss
$
582
In December 2018, KAG disposed 70% equity interest of Chongqing Zhoushuo to the minority shareholder and received US$0.1 million consideration. The transfer of equity interest registration of Chongqing Zhoushuo was completed on December 6, 2018. As a result, an immaterial gain from disposal of Chongqing Zhoushuo was recorded during the year ended December 31, 2018.
The disposal of Chongqing Zhoushuo does not constitute a strategic shift that will have a major effect on the Company’s operations or financial results and as such, the disposal is not classified as discontinued operations in the Company’s consolidated financial statements.
Pro forma information of acquisitions in 2017 and 2018
Supplementary pro-forma revenues and net earnings for the combined entity, as if business combination had been acquired as of January 1, 2016 were not included as it is impracticable since the used car dealerships and after-sales service centers historically did not have sound accounting systems to maintain reliable accounting records prior to the acquisitions and creating reliable accounting records would require an unreasonably significant amount of effort and resources. Post-acquisition, the newly established entities began to create and maintain accounting records.
In January 2019, KAG entered into amendment agreements with the dealership and after-sales service center operators that updated the offering price in the calculation of shares for contingent consideration to the initial public offering price of CM Seven Star, i.e. US$10.00, and allowed the contingent consideration to be settled by shares of KAH. Upon the consummation of the SPAC Transaction, the contingent consideration was assumed by Renren. For the year ended December 31, 2019, the Company recorded a gain of fair value change in contingent consideration in the amount of $65,594, which represents the fair value changes before it was transferred to Renr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RECEIVABLE</t>
        </is>
      </c>
      <c r="B1" s="2" t="inlineStr">
        <is>
          <t>12 Months Ended</t>
        </is>
      </c>
    </row>
    <row r="2">
      <c r="B2" s="2" t="inlineStr">
        <is>
          <t>Dec. 31, 2019</t>
        </is>
      </c>
    </row>
    <row r="3">
      <c r="A3" s="3" t="inlineStr">
        <is>
          <t>FINANCING RECEIVABLE</t>
        </is>
      </c>
    </row>
    <row r="4">
      <c r="A4" s="4" t="inlineStr">
        <is>
          <t>FINANCING RECEIVABLE</t>
        </is>
      </c>
      <c r="B4" s="4" t="inlineStr">
        <is>
          <t>6.FINANCING RECEIVABLE
Financing receivable consists of the following:
As of December 31,
2018
2019
Financing receivable
Used car financing
$
9,846
$
8,445
Other financing
5
5
Less allowance for financing receivable
(6,365)
(8,450)
Financing receivable, net
$
3,486
$
—
Financing receivable mainly represents both the principal and financing income receivable associated with the used car dealership financing services expected to be collected from the used car dealerships receiving financing under the financing business at the respective balance sheet dates. Used car financing is secured with pledged assets, which normally are used car with value not less than the financing receivable. However, extra expenses could occur in getting hold of and disposing of the collaterals. The Company has ceased granting new loans for the used car financing since January 2018, but continues to service the outstanding loans until maturity.
The following table presents nonaccrual financing receivable as of December 31, 2018 and 2019, respectively.
As of December 31,
2018
2019
Used car financing
$
9,838
$
8,445
Other financing
5
5
$
9,843
$
8,450
The following table presents the past-due aging of financing receivable as of December 31, 2019.
0 – 90 days
over 90 days
total
past-due
past-due
total
financing
aging
aging
past due
current
receivable
Used car financing
$
—
$
8,445
$
8,445
$
—
$
8,445
Other financing
—
5
5
—
5
$
—
$
8,450
$
8,450
$
—
$
8,450
The following table presents the past-due aging of financing receivable as of December 31, 2018.
0 – 90 days
over 90 days
total
past-due
past-due
total
financing
aging
aging
past due
current
receivable
Used car financing
$
—
$
9,838
$
9,838
$
8
$
9,846
Other financing
—
5
5
—
5
$
—
$
9,843
$
9,843
$
8
$
9,851
Movement of allowance for financing receivable is as follows:
Years ended December 31,
2017
2018
2019
Beginning balance
$
(3,357)
$
(3,692)
$
(6,365)
Charge to cost of revenues
(12,717)
(11,074)
(2,158)
Write off of financing receivable
12,933
7,786
—
Exchange difference
(551)
615
73
Ending balance
$
(3,692)
$
(6,365)
$
(8,450)
For the years ended December 31, 2017, 2018 and 2019, the Company considered loan principal and financing income receivables meeting any of the following conditions as uncollectible and has further written them off: (i) death of the borrower; or (ii) unable to reach the borrow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PREPAID EXPENSES AND OTHER CURRENT ASSETS</t>
        </is>
      </c>
    </row>
    <row r="4">
      <c r="A4" s="4" t="inlineStr">
        <is>
          <t>PREPAID EXPENSES AND OTHER CURRENT ASSETS</t>
        </is>
      </c>
      <c r="B4" s="4" t="inlineStr">
        <is>
          <t>7. PREPAID EXPENSES AND OTHER CURRENT ASSETS
As of December 31,
Note
2018
2019
Advances to third parties
(i)
$
30,545
$
25,017
Prepaid expenses
2,013
926
Deposits
172
85
Funds receivable
(ii)
374
119
Other receivable
(iii)
362
488
Advance to employees
(iv)
2,812
478
Other current assets
2,436
473
Total
$
38,714
$
27,586
(i) Advances to third parties mainly represent cash advanced to third party dealerships for car purchase. Specifically, some of the advances to third parties relate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s. The related balance was substantially collected after December 31, 2018, and the commission earned from the above arrangements is immaterial for the year ended December 31, 2018. As of December 31, 2019, the related balance related to consignment sales was in the amount of US$2.6 million.
(ii)
(iii)
(i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8. PROPERTY AND EQUIPMENT, NET
As of December 31,
2018
2019
Computer equipment and application software
$
431
$
293
Furniture and vehicles
576
630
Total
1,007
923
Less: Accumulated depreciation
(194)
(267)
Less: Provision for impairment
—
(503)
$
813
$
153
Depreciation expense from continuing operations was $42, $161 and $168 for the years ended December 31, 2017, 2018 and 2019, respectively.
Impairment loss was $nil, $nil and $503 for the years ended December 31, 2017, 2018 and 2019, respectively.
Provision for impairment
Amount
Balance as of December 31, 2018
$
—
Addition
(503)
Balance as of December 31, 2019
$
(5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19</t>
        </is>
      </c>
    </row>
    <row r="3">
      <c r="A3" s="3" t="inlineStr">
        <is>
          <t>GOODWILL</t>
        </is>
      </c>
    </row>
    <row r="4">
      <c r="A4" s="4" t="inlineStr">
        <is>
          <t>GOODWILL</t>
        </is>
      </c>
      <c r="B4" s="4" t="inlineStr">
        <is>
          <t>9. GOODWILL
The Company’s goodwill reflects the excess of the consideration paid or transferred, including the fair value of contingent consideration over the fair values of the identifiable net assets acquired. The goodwill balance as of December 31, 2018 and 2019 relates to the various used car dealerships and after-sales service centers acquired during the year ended December 31, 2017 and 2018. The Company engages in the used car business and has one reporting unit for goodwill impairment test purposes.
For the year ended December 31, 2018, the Company performed a goodwill impairment analysis. When determining the fair value of the reporting unit, the Company used a discounted cash flow method that included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 and (c) a discount rate that reflects the weighted-average cost of capital adjusted for the relevant risk associated with the reporting unit’s operations and the uncertainty inherent in the Company’s internally developed forecasts. There was no impairment of goodwill for the year ended December 31, 2018.
For the year ended December 31, 2019, the Company elected to perform a qualitative assessment, considering the suspension of operation in dealerships, declining revenues, significant write-down of the Company’s inventory, write-off of the prepaid expenses and other current assets, and continuous decrease in the Company’s share price, the Company assessed it is not more likely than not that the fair value of the reporting unit is greater than its carrying amount. The Company performed a quantitative impairment assessment using the discounted cash flow method.
The Company performed the quantitative analysis using the discounted cash flow method when determining the fair value of the reporting unit.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 and (c) a discount rate that reflects the weighted-average cost of capital adjusted for the relevant risk associated with the reporting unit’s operations and the uncertainty inherent in the Company’s internally developed forecasts. There was $74,091 impairment of goodwill for the year ended December 31, 2019.
The changes in the carrying amount of goodwill for the year ended December 31, 2019 is as follows:
2018
2019
Balance as of January 1:
Goodwill as of January 1, net of $nil accumulated impairment losses
64,222
75,021
Addition in goodwill related to acquisitions
20,161
—
Subtraction in goodwill related to disposals
(4,741)
—
Impairment expense
—
(74,091)
Foreign currency translation adjustments
(4,621)
(930)
Balance as of December 31:
Gross goodwill
75,021
74,091
Accumulated impairment losses
—
(74,091)
Net goodwill as of December 31
$
75,021
$
—
Based on the Company’s assessment as of December 31, 2019, the Company provided an impairment of all its goodwill. The impairment was primarily because of 1) suspension of certain used car dealerships due to disagreements with certain non-controlling shareholders on operational matters, and 2) the performance outlook of active used car dealerships and after-sales service centers is worse than exp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19</t>
        </is>
      </c>
    </row>
    <row r="3">
      <c r="A3" s="3" t="inlineStr">
        <is>
          <t>SHORT-TERM DEBT</t>
        </is>
      </c>
    </row>
    <row r="4">
      <c r="A4" s="4" t="inlineStr">
        <is>
          <t>SHORT-TERM DEBT</t>
        </is>
      </c>
      <c r="B4" s="4" t="inlineStr">
        <is>
          <t>10. SHORT-TERM DEBT
Short-term debt
As of December 31,
Note
2018
2019
Bank of Shanghai
(i)
$
21,817
$
—
Bank of Beijing
(ii)
20,798
718
East West Bank
(iii)
—
9,182
Others
(iv)
7,272
6,730
Total
$
49,887
$
16,630
(i) In May and August 2017, the Company entered into five short-term loan agreements with Bank of Shanghai for $12,296 in aggregate. The loans bear annual interest rates of 137.9% to 149.4% over the one-year loan interest rate quoted by the People’s Bank of China and have loan periods ranging from eight to eleven months. The Company repaid the loans in April 2018.
In February 2018, the Company entered into a loan agreement with Shanghai Bank for $10,181. The loan bears an annual interest rate of 130.0% over the one-year loan interest rate quoted by the People’s Bank of China and has a loan period of one year. The loan was repaid in February 2019.
In April and May 2018, the Company entered into two loan agreements with Shanghai Bank for $11,636 in aggregate. Both loans bear an annual interest rate of 140.0% over the one-year loan interest rate quoted by the People’s Bank of China and have a loan period of one year. $7,272, and $4,364 of the loan were due in April and May 2019, respectively and had been repaid by the Company.
(ii)
In March, May and June 2018, the Company entered into four loan agreements with Bank of Beijing for $20,798 in aggregate. The loans bear annual interest rates of the Loan Prime Rate plus an additional interest rate ranged from 0.05% to 1.355% with a loan period of one year. $14,544, $3,491 and $2,763 of the loans had been repaid by the Company in March, April, and May 2019, respectively.
In April 2019, the Company entered into a loan agreement with Bank of Beijing for $718 in aggregate. The loans bear annual interest rates of 5.665% with a loan period of one year. The Company has defaulted and delayed the repayment of the loan. The Company is in the process of negotiation with the bank for an extension.
(iii)
In April 2019, the Company obtained an 18-month revolving line of credit of $7,182 with an annual interest of 5.22% from East West Bank (“Credit Agreement”). The Company drew $5,746 in April 2019, maturing in October 2019, and drew $1,436 in May 2019, maturing in May 2020 respectively. The $7,182 line of credit was guaranteed by a wholly-owned subsidiary of Renren Inc, Qianxiang Shiji Technology Development (Beijing) Co., Ltd. $5,814 has been repaid in October 2019, and renewed in October 2019, maturing in October 2020. The Company violated certain covenants related to financial requirements and the bank did not request immediate repayment of the loans. $1,436 has been repaid in May 2020. The Company is now under negotiation with East West Bank for further extension of the $5,746 outstanding balances.
In April 2019, the Company entered into a loan agreement with East West Bank for $2 million with an annual interest rate equal to London Interbank Offered Rate (LIBOR) plus 1.2% due in March 2020. The loan was under an irrevocable standby letter of credit issued by East West Bank to Renren in April 2019 with Renren’s restricted cash pledged as security. $1 million has been repaid in June 2019, and renewed in July 2019. The Company has agreed with the bank to extend the repayment of the loan to August 2020 and negotiating for further extension.
(iv)
In January 2018, the Company entered into two loan agreements with a third party individual for a total amounting to $6,109. The loans had an annual interest rate of 10% and were due in July 2018. In July 2018, the Company further refinanced the loans for another 6 months with the same interest rate. In January 2019, the Company further refinanced the loans for another 15 months with the same interest rate. The agreements extend automatically at maturity, and the loan became due on demand if the individual sends a written notice for repayment one month in advance. As of December 31, 2019, the related loan balances were $6,034, considering the foreign currency exchange effect.
In April, May, June, July, August and September 2018, the Company entered into eighteen loan agreements with an individual, who was a former employee of the Company, for $17,787 in aggregate. The loans all bear an annual interest rate of 10.8% and have a period of one month. $17,496 was repaid in May and June 2018, and the remaining balance of $291 was repaid in October 2018.
In August 2018, the Company entered into two loan agreements with the individual for $872 in aggregate. The loans bear an annual interest rate of 10.8% and have a period of two months and four months, respectively. Upon maturity, the Company further renewed the loans for another 12 months with the same interest rate. The Company fully repaid the loans in 2019.
In October 2018, the Company entered into a loan agreement with the individual for $291. The loan bears an annual interest rate of 10.8% and has a period of six months. Upon maturity, the Company further renewed the loans for another 8 months with the same interest rate. The amount is $287 as of December 31, 2019 considering the foreign currency exchange effect. In January 2020, the Company repaid $141 to the individual. The remaining loan is extended and repayable on demand.
In January 2019, the Company entered into a loan agreement with the individual for $945. The loan bears an annual interest rate of 10.8% and has a period of ten months. $945 had been repaid by the Company in November 2019.
In April 2019, the Company entered into a loan agreement with the individual for $409. The loan bears an annual interest rate of 10.8% and has a period of 12 months. After the loan matured, it is extended and repayabl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19</t>
        </is>
      </c>
      <c r="D1" s="2" t="inlineStr">
        <is>
          <t>Dec. 31, 2018</t>
        </is>
      </c>
    </row>
    <row r="2">
      <c r="A2" s="3" t="inlineStr">
        <is>
          <t>Current assets:</t>
        </is>
      </c>
    </row>
    <row r="3">
      <c r="A3" s="4" t="inlineStr">
        <is>
          <t>Cash</t>
        </is>
      </c>
      <c r="C3" s="6" t="n">
        <v>3190</v>
      </c>
      <c r="D3" s="6" t="n">
        <v>7950</v>
      </c>
    </row>
    <row r="4">
      <c r="A4" s="4" t="inlineStr">
        <is>
          <t>Restricted cash</t>
        </is>
      </c>
      <c r="D4" s="5" t="n">
        <v>5818</v>
      </c>
    </row>
    <row r="5">
      <c r="A5" s="4" t="inlineStr">
        <is>
          <t>Accounts receivable</t>
        </is>
      </c>
      <c r="C5" s="5" t="n">
        <v>219</v>
      </c>
      <c r="D5" s="5" t="n">
        <v>1480</v>
      </c>
    </row>
    <row r="6">
      <c r="A6" s="4" t="inlineStr">
        <is>
          <t>Financing receivable,net (net of allowances of $6,365 and $8,450 as of December 31, 2018 and 2019, respectively)</t>
        </is>
      </c>
      <c r="D6" s="5" t="n">
        <v>3486</v>
      </c>
    </row>
    <row r="7">
      <c r="A7" s="4" t="inlineStr">
        <is>
          <t>Prepaid expenses and other current assets</t>
        </is>
      </c>
      <c r="C7" s="5" t="n">
        <v>27586</v>
      </c>
      <c r="D7" s="5" t="n">
        <v>38714</v>
      </c>
    </row>
    <row r="8">
      <c r="A8" s="4" t="inlineStr">
        <is>
          <t>Inventory</t>
        </is>
      </c>
      <c r="C8" s="5" t="n">
        <v>20990</v>
      </c>
      <c r="D8" s="5" t="n">
        <v>57950</v>
      </c>
    </row>
    <row r="9">
      <c r="A9" s="4" t="inlineStr">
        <is>
          <t>Total current assets</t>
        </is>
      </c>
      <c r="C9" s="5" t="n">
        <v>51985</v>
      </c>
      <c r="D9" s="5" t="n">
        <v>115398</v>
      </c>
    </row>
    <row r="10">
      <c r="A10" s="4" t="inlineStr">
        <is>
          <t>Goodwill</t>
        </is>
      </c>
      <c r="D10" s="5" t="n">
        <v>75021</v>
      </c>
    </row>
    <row r="11">
      <c r="A11" s="4" t="inlineStr">
        <is>
          <t>Property and equipment, net</t>
        </is>
      </c>
      <c r="C11" s="5" t="n">
        <v>153</v>
      </c>
      <c r="D11" s="5" t="n">
        <v>813</v>
      </c>
    </row>
    <row r="12">
      <c r="A12" s="4" t="inlineStr">
        <is>
          <t>Right-of-use assets</t>
        </is>
      </c>
      <c r="C12" s="5" t="n">
        <v>2252</v>
      </c>
    </row>
    <row r="13">
      <c r="A13" s="4" t="inlineStr">
        <is>
          <t>Total non-current assets</t>
        </is>
      </c>
      <c r="C13" s="5" t="n">
        <v>2405</v>
      </c>
      <c r="D13" s="5" t="n">
        <v>75834</v>
      </c>
    </row>
    <row r="14">
      <c r="A14" s="4" t="inlineStr">
        <is>
          <t>TOTAL ASSETS</t>
        </is>
      </c>
      <c r="C14" s="5" t="n">
        <v>54390</v>
      </c>
      <c r="D14" s="5" t="n">
        <v>191232</v>
      </c>
    </row>
    <row r="15">
      <c r="A15" s="3" t="inlineStr">
        <is>
          <t>Current liabilities:</t>
        </is>
      </c>
    </row>
    <row r="16">
      <c r="A16" s="4" t="inlineStr">
        <is>
          <t>Accounts payable (including accounts payable of the consolidated VIEs without recourse to Kaixin Auto Holdings of $4,675 and $4,035 as of December 31, 2018 and 2019, respectively)</t>
        </is>
      </c>
      <c r="C16" s="5" t="n">
        <v>4122</v>
      </c>
      <c r="D16" s="5" t="n">
        <v>4975</v>
      </c>
    </row>
    <row r="17">
      <c r="A17" s="4" t="inlineStr">
        <is>
          <t>Short-term debt (including short-term debt of the consolidated VIEs without recourse to Kaixin Auto Holdings of $29,816 and $6,730 as of December 31, 2018 and 2019, respectively)</t>
        </is>
      </c>
      <c r="C17" s="5" t="n">
        <v>16630</v>
      </c>
      <c r="D17" s="5" t="n">
        <v>49887</v>
      </c>
    </row>
    <row r="18">
      <c r="A18" s="4" t="inlineStr">
        <is>
          <t>Accrued expenses and other current liabilities(including accrued expenses and other current liabilities of the consolidated VIEs without recourse to Kaixin Auto Holdings of $8,030 and $13,770, as of December 31, 2018 and 2019, respectively)</t>
        </is>
      </c>
      <c r="C18" s="5" t="n">
        <v>17302</v>
      </c>
      <c r="D18" s="5" t="n">
        <v>10644</v>
      </c>
    </row>
    <row r="19">
      <c r="A19" s="4" t="inlineStr">
        <is>
          <t>Amounts due to related parties (including amount due to related parties of the consolidated VIEs without recourse to Kaixin Auto Holdings of $6,683 and $nil as of December 31, 2018 and 2019, respectively)</t>
        </is>
      </c>
      <c r="C19" s="5" t="n">
        <v>4214</v>
      </c>
      <c r="D19" s="5" t="n">
        <v>78108</v>
      </c>
    </row>
    <row r="20">
      <c r="A20" s="4" t="inlineStr">
        <is>
          <t>Advance from customers (including advance from customers of the consolidated VIEs without recourse to Kaixin Auto Holdings of $4,078 and $1,622 as of December 31, 2018 and 2019, respectively)</t>
        </is>
      </c>
      <c r="C20" s="5" t="n">
        <v>1677</v>
      </c>
      <c r="D20" s="5" t="n">
        <v>4078</v>
      </c>
    </row>
    <row r="21">
      <c r="A21" s="4" t="inlineStr">
        <is>
          <t>Contingent consideration (including contingent consideration of the consolidated VIEs without recourse to Kaixin Auto Holdings of $11,929 and $nil as of December 31, 2018 and 2019, respectively)</t>
        </is>
      </c>
      <c r="D21" s="5" t="n">
        <v>11929</v>
      </c>
    </row>
    <row r="22">
      <c r="A22" s="4" t="inlineStr">
        <is>
          <t>Income tax payable (including income tax payable of the consolidated VIEs without recourse to Kaixin Auto Holdings of $6,845 and $4,469 as of December 31, 2018 and 2019, respectively)</t>
        </is>
      </c>
      <c r="C22" s="5" t="n">
        <v>5319</v>
      </c>
      <c r="D22" s="5" t="n">
        <v>7590</v>
      </c>
    </row>
    <row r="23">
      <c r="A23" s="4" t="inlineStr">
        <is>
          <t>Lease liabilities - current (including lease liabilities - current of the consolidated VIEs without recourse to Kaixin Auto Holdings of $nil and $1,224 as of December 31, 2018 and 2019, respectively)</t>
        </is>
      </c>
      <c r="C23" s="5" t="n">
        <v>1785</v>
      </c>
    </row>
    <row r="24">
      <c r="A24" s="4" t="inlineStr">
        <is>
          <t>Total current liabilities</t>
        </is>
      </c>
      <c r="C24" s="5" t="n">
        <v>51049</v>
      </c>
      <c r="D24" s="5" t="n">
        <v>167211</v>
      </c>
    </row>
    <row r="25">
      <c r="A25" s="3" t="inlineStr">
        <is>
          <t>Long-term liabilities:</t>
        </is>
      </c>
    </row>
    <row r="26">
      <c r="A26" s="4" t="inlineStr">
        <is>
          <t>Long-term contingent consideration (including long-term contingent consideration of the consolidated VIEs without recourse to Kaixin Auto Holdings of $88,098 and $nil as of December 31, 2018 and 2019, respectively)</t>
        </is>
      </c>
      <c r="D26" s="5" t="n">
        <v>93741</v>
      </c>
    </row>
    <row r="27">
      <c r="A27" s="4" t="inlineStr">
        <is>
          <t>Lease liabilities - non-current</t>
        </is>
      </c>
      <c r="C27" s="5" t="n">
        <v>810</v>
      </c>
    </row>
    <row r="28">
      <c r="A28" s="4" t="inlineStr">
        <is>
          <t>Total non-current liabilities</t>
        </is>
      </c>
      <c r="C28" s="5" t="n">
        <v>810</v>
      </c>
      <c r="D28" s="5" t="n">
        <v>93741</v>
      </c>
    </row>
    <row r="29">
      <c r="A29" s="4" t="inlineStr">
        <is>
          <t>TOTAL LIABILITIES</t>
        </is>
      </c>
      <c r="C29" s="5" t="n">
        <v>51859</v>
      </c>
      <c r="D29" s="5" t="n">
        <v>260952</v>
      </c>
    </row>
    <row r="30">
      <c r="A30" s="4" t="inlineStr">
        <is>
          <t>Commitments and contingencies</t>
        </is>
      </c>
      <c r="C30" s="4" t="inlineStr">
        <is>
          <t xml:space="preserve"> </t>
        </is>
      </c>
      <c r="D30" s="4" t="inlineStr">
        <is>
          <t xml:space="preserve"> </t>
        </is>
      </c>
    </row>
    <row r="31">
      <c r="A31" s="3" t="inlineStr">
        <is>
          <t>Equity (Deficit)</t>
        </is>
      </c>
    </row>
    <row r="32">
      <c r="A32" s="4" t="inlineStr">
        <is>
          <t>Ordinary shares, 200,000,000 and 500,000,000 shares authorized at par value of $0.0001 each, 24,984,300 and 59,150,341 shares issued and outstanding as of December 31, 2018 and 2019, respectively</t>
        </is>
      </c>
      <c r="B32" s="4" t="inlineStr">
        <is>
          <t>[1]</t>
        </is>
      </c>
      <c r="C32" s="5" t="n">
        <v>5</v>
      </c>
      <c r="D32" s="5" t="n">
        <v>2</v>
      </c>
    </row>
    <row r="33">
      <c r="A33" s="4" t="inlineStr">
        <is>
          <t>Additional paid-in capital</t>
        </is>
      </c>
      <c r="B33" s="4" t="inlineStr">
        <is>
          <t>[1]</t>
        </is>
      </c>
      <c r="C33" s="5" t="n">
        <v>186450</v>
      </c>
      <c r="D33" s="5" t="n">
        <v>38559</v>
      </c>
    </row>
    <row r="34">
      <c r="A34" s="4" t="inlineStr">
        <is>
          <t>Accumulated deficit</t>
        </is>
      </c>
      <c r="C34" s="5" t="n">
        <v>-192189</v>
      </c>
      <c r="D34" s="5" t="n">
        <v>-146073</v>
      </c>
    </row>
    <row r="35">
      <c r="A35" s="4" t="inlineStr">
        <is>
          <t>Statutory reserves</t>
        </is>
      </c>
      <c r="C35" s="5" t="n">
        <v>4004</v>
      </c>
      <c r="D35" s="5" t="n">
        <v>4004</v>
      </c>
    </row>
    <row r="36">
      <c r="A36" s="4" t="inlineStr">
        <is>
          <t>Accumulated other comprehensive income (loss)</t>
        </is>
      </c>
      <c r="C36" s="5" t="n">
        <v>-2840</v>
      </c>
      <c r="D36" s="5" t="n">
        <v>1382</v>
      </c>
    </row>
    <row r="37">
      <c r="A37" s="4" t="inlineStr">
        <is>
          <t>Total Kaixin Auto Holdings' shareholders' equity (deficit)</t>
        </is>
      </c>
      <c r="C37" s="5" t="n">
        <v>-4570</v>
      </c>
      <c r="D37" s="5" t="n">
        <v>-102126</v>
      </c>
    </row>
    <row r="38">
      <c r="A38" s="4" t="inlineStr">
        <is>
          <t>Noncontrolling interest</t>
        </is>
      </c>
      <c r="C38" s="5" t="n">
        <v>7101</v>
      </c>
      <c r="D38" s="5" t="n">
        <v>32406</v>
      </c>
    </row>
    <row r="39">
      <c r="A39" s="4" t="inlineStr">
        <is>
          <t>Total equity (deficit)</t>
        </is>
      </c>
      <c r="C39" s="5" t="n">
        <v>2531</v>
      </c>
      <c r="D39" s="5" t="n">
        <v>-69720</v>
      </c>
    </row>
    <row r="40">
      <c r="A40" s="4" t="inlineStr">
        <is>
          <t>TOTAL LIABILITIES AND EQUITY (DEFICIT)</t>
        </is>
      </c>
      <c r="C40" s="6" t="n">
        <v>54390</v>
      </c>
      <c r="D40" s="6" t="n">
        <v>191232</v>
      </c>
    </row>
    <row r="41"/>
    <row r="42">
      <c r="A42" s="4" t="inlineStr">
        <is>
          <t>[1]</t>
        </is>
      </c>
      <c r="B42" s="4" t="inlineStr">
        <is>
          <t>Par value of ordinary shares, additional paid-in capital and share data have been retroactively restated to give effect to the reverse recapitalization that is discussed in Note 1(a)</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ACCRUED EXPENSES AND OTHER CURRENT LIABILITIES</t>
        </is>
      </c>
    </row>
    <row r="4">
      <c r="A4" s="4" t="inlineStr">
        <is>
          <t>ACCRUED EXPENSES AND OTHER CURRENT LIABILITIES</t>
        </is>
      </c>
      <c r="B4" s="4" t="inlineStr">
        <is>
          <t>11. ACCRUED EXPENSES AND OTHER CURRENT LIABILITIES
As of December 31,
2018
2019
Employee payroll and welfare payables
$
616
$
473
Other tax payable
6,413
4,603
Accrued professional and marketing expenses
1,136
5,335
Interest payable
381
234
Deposits payable
407
531
Other payables
1,691
6,126
Total
$
10,644
$
17,3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12. INCOME TAXES
The Company, Kaixin Auto Group and Renren Finance Inc. are both incorporated in the Cayman Islands. Under the current laws of the Cayman Islands, the companies are not subject to income or capital gains taxes.
Jet Sound Hong Kong Company Limited was incorporated in Hong Kong and is subjected to Hong Kong profits tax. With effect from April 1, 2018, a two-tiered profit tax rate regime applies. The profits tax rate for the first HKD2 million of corporate profits is 8.25%, while the standard profits tax rate of 16.5% remains for profits exceeding HKD2 million. No provision for Hong Kong profits tax has been made as Jet Sound Hong Kong Company Limited has no assessable profits in Hong Kong in the fiscal years ended December 31, 2017, 2018 and 2019.
Other subsidiaries and VIEs of the Company domiciled in the PRC were subject to 25% statutory income tax rate in the years presented.
The PRC Enterprise Income Tax Law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s,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Beijing Kirin Wings Technology Development Co., Ltd., incorporated in the PRC on January 16, 2013, qualified as a “High and New Tech Enterprise” in 2017, and therefore was entitled to a preferential tax rate of 15% for the following three years.
Despite the present uncertainties resulting from the limited PRC tax guidance on the issue, the Company does not believe that the legal entities organized outsid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s located in the PRC had aggregate accumulated deficits as of December 31, 2019. Accordingly, no deferred tax liability had been accrued for the Chinese dividend withholding taxes as of December 31, 2019.
The current and deferred component of income tax expenses (benefit) which were attributable to the Company’s PRC subsidiaries and VIEs and VIEs’ subsidiaries are as follows:
Years ended December 31,
2017
2018
2019
Current income tax expenses (benefit)
$
1,158
$
862
$
(1,920)
Deferred income tax expenses
—
—
—
Total income tax expenses (benefit)
$
1,158
$
862
$
(1,920)
The principal components of the deferred tax assets and liabilities are as follows:
As of December 31,
2018
2019
Deferred tax assets
Provision for doubtful accounts
$
1,667
$
2,163
Inventory
—
4,510
Prepaid expenses and other current assets
—
5,629
Property and equipment, net
—
126
Accrued payroll and welfare
129
107
Accrued liabilities
377
345
Advertising fee
—
5
Employee education fee
5
13
Lease liabilities
—
536
Net operating loss carry forwards
8,178
10,738
Less: valuation allowance
(10,356)
(23,636)
Deferred income tax assets, net
$
—
$
536
Deferred tax liabilities
Right-of-use assets
—
(536)
Deferred income liabilities
$
—
$
(536)
Net Deferred income tax assets
$
—
$
—
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at $8,178 and $10,738 as of December 31, 2018 and 2019, respectively. The Company assessed the available evidence to estimate if sufficient future taxable income would be generated to use the existing deferred tax assets. As of December 31, 2018 and 2019, full valuation allowances were established because the Company believes that it is more likely than not that its deferred tax assets will not be utilized as it does not expect to generate sufficient taxable income in the near future. As of December 31, 2019, the Company had net operating losses from several of its PRC entities of $45,757, which can be carried forward to offset future taxable profit. The net operating loss of $1, $924, $23,520, $9,446 and $11,866 will expire by 2020, 2021, 2022, 2023 and 2024 respectively, if not utilized.
Reconciliation between the income taxes expense computed by applying the PRC tax rate to loss before the provision of income taxes and the actual provision for income taxes is as follows:
Years Ended December 31,
2017
2018
2019
Loss before provision of income tax
$
(29,382)
$
(88,076)
$
(70,988)
PRC statutory income tax rate
25
%
25
%
25
%
Income tax at statutory tax rate
(7,346)
(22,019)
(17,747)
Taxable deemed interest income from inter-company interest-free loans
2,517
2,108
—
Impairment of goodwill
—
—
18,523
Non-taxable income
—
—
(18,892)
Non-deductible loss and other expenses not deductible for tax purposes
2,159
15,644
298
Effect of income tax rate differences in jurisdictions other than the PRC
—
3,234
2,313
Effect of tax holiday
570
(53)
305
Changes in valuation allowance
3,258
1,948
13,280
Income tax expenses
$
1,158
$
862
$
(1,920)
The effect of the tax holiday on basic and diluted net loss per ordinary share is minus 0.01 for the year ended December 31, 2019.
The rollforward of valuation allowances of deferred tax assets for the year ended December 31, 2019 were as follows:
Year Ended December 31, 2019
Balance as of beginning of year
$
10,356
Additions of valuation allowance
13,579
Utilization of deferred tax assets
(299)
Balance as of the end of the year
$
23,636
The Company did not identify significant unrecognized tax benefits for the years ended December 31, 2017, 2018 and 2019, respectively. The Company did not incur any interest and penalties related to potential underpaid income tax expenses.
Since January 1, 2008, the relevant tax authorities have not conducted a tax examination on the Company’s PRC entities. In accordance with relevant PRC tax administration laws, tax years from 2015 to 2019 of the Company’s PRC subsidiaries and VIEs and VIEs’ subsidiaries remain subject to tax audits as of December 31, 2019, at the tax authorit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Dec. 31, 2019</t>
        </is>
      </c>
    </row>
    <row r="3">
      <c r="A3" s="3" t="inlineStr">
        <is>
          <t>CONVERTIBLE LOANS</t>
        </is>
      </c>
    </row>
    <row r="4">
      <c r="A4" s="4" t="inlineStr">
        <is>
          <t>CONVERTIBLE LOANS</t>
        </is>
      </c>
      <c r="B4" s="4" t="inlineStr">
        <is>
          <t>13. CONVERTIBLE LOANS
On January 28, 2019, KAG, KAH and Kunlun Tech Limited (“Kunlun”), entered into a convertible loan agreement. According to the agreement, Kunlun advanced US$20 million to KAG on January 28, 2019, which is subject to an annual interest rate stipulated by the Peoples Bank of China for the corresponding period, which is at 4.35% as of January 28, 2019. If there was a closing of the SPAC Transaction before May 31, 2019, the interest would be waived and the US$20 million loan would be automatically converted into KAH’s units (“Unit”) at the closing date at a price of US$10.00 per Unit. Each Unit represents one ordinary share of KAH, one half of a redeemable warrant of KAH with a striking price of US$11.50 (“Warrant”), and a right to 1/10 of an ordinary share of KAH (“Right”). The USD20 million would become due if the SPAC Transaction could not be closed by May 31, 2019.
The Company assessed the contingent conversion feature and determined that this feature did not meet the definition of a derivative instrument because the settlement terms involved the gross delivery of the underlying securities, which were not readily convertible to cash. The Company then assessed whether the beneficial conversion feature guidance was applicable and concluded the convertible loan contains a contingent beneficial conversion feature. Upon the closing of the SPAC transaction, the contingency was resolved and the convertible loan, which consists of $20,000 principal and $219 accrued interest, was automatically converted into 2,000,000 Units. Accordingly, a contingent beneficial conversion feature of $2,128 was recognized as additional interest expense, which represents the difference between the conversion price and the fair value of the KAH’s ordinary share, one half of a warrant and a right on the commitment date.
On April 25, 2019, KAG, KAH and 58.com Holdings Inc. (58.com) entered into a convertible loan, pursuant to which 58.com agreed to advance $1 million to KAG, which is subject to an annual interest rate stipulated by the Peoples Bank of China for the corresponding period, which is at 4.35% as of April 25, 2019. If there was a closing of the SPAC Transaction before May 31, 2019, the interest would be waived and the US$1 million loan would be automatically converted into KAH’s ordinary shares at a price of US$10.00 per share. Upon the closing of the SPAC transaction, 58.com remitted the $1 million to KAG, was automatically converted into 100,000 ordinary shares of KAH. The conversion feature is not bifurcated due to its indexed to KAH’s own stock and there was no beneficial conversion fe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t>
        </is>
      </c>
    </row>
    <row r="4">
      <c r="A4" s="4" t="inlineStr">
        <is>
          <t>STOCKHOLDERS' EQUITY</t>
        </is>
      </c>
      <c r="B4" s="4" t="inlineStr">
        <is>
          <t>14. STOCKHOLDERS’ EQUITY
Preferred shares
KAH was authorized to issue a total of 2,000,000 preferred shares of a par value of $0.0001 prior to the SPAC Transaction. There was no preferred share issued. On May 1, 2019, the Company passed a special resolution and removed the class of preferred shares.
Ordinary shares
KAH was authorized to issue a total of 200,000,000 ordinary shares of a par value of $0.0001 each prior to the SPAC Transaction. On May 1, 2019, the Company passed a special resolution and changed the authorized ordinary shares of the Company to 500,000,000 ordinary shares. Holders of the Company’s ordinary shares are entitled to one vote for each share.
Upon the consummation of the SPAC Transaction, there were 5,919,425 ordinary shares of KAH remain issued and outstanding.
In connection with the SPAC Transaction, KAH issued 3,300,000 Indemnity shares and 19,500,000 Earnout Shares to Renren, which are held in escrow, see Note 1(a) for details.
At the closing of the SPAC Transaction, KAH issued 750,000 units to E&amp;A Callet Investment Limited ("E&amp;A Callet") for US$7,500, which consists of 750,000 ordinary shares, 375,000 Warrants, and Rights that converted into 75,000 ordinary shares at the same time.
At the closing of the SPAC Transaction, the convertible loan issued to Kunlun was automatically converted into 2,000,000 Units, which consists of 2,000,000 ordinary shares, 1,000,000 Warrants, and Rights that converted into 200,000 ordinary shares at the same time.
At the closing of the SPAC Transaction, the convertible loan issued to 58.com was automatically converted into 100,000 ordinary shares.
The outstanding Rights prior to the SPAC transaction were converted into 2,116,401 ordinary shares at the same time.
Warrants
As of December 31, 2019, there were 11,957,008 Warrants outstanding, which consist of 10,582,008 Warrants outstanding before the SPAC Transaction, 1,000,000 Warrants issued with units upon the conversion of convertible loan of Kunlun, and 375,000 Warrants issued with units for share subscription of E&amp;A Callet.
Each whole Warrant that was issued with units in the initial public offering (“IPO”) of KAH in 2017 and issued with units to Kunlun upon the conversion of its convertible loan (“Public Warrant”) is exercisable for one ordinary share at a price of $11.50 per full share. Public Warrants may only be exercised for whole numbers of shares. The Public Warrants became exercisable on the date of the SPAC Transaction. If a registration statement covering the ordinary shares issuable upon exercise of the Public Warrants is not effective within 90 days following the SPAC Transaction, holders of Public Warrant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n such event, each holder would pay the exercise price by surrendering the Public Warrants for that number of ordinary shares equal to the quotient obtained by dividing (x) the product of the number of ordinary shares underlying the Public Warrants, multiplied by the difference between the exercise price of the Public Warrants and the “fair market value” (defined below) by (y) the fair market value. The “fair market value” shall mean the average reported last sale price of the ordinary shares for the 10 trading days ending on the day prior to the date of exercise.
The Warrants issued with the units to KAH’s sponsor in the private placement in prior years (the “Private Warrant”) are identical to the Public Warrants except the Private warrants will be non-redeemable and may be exercised on a cashless basis, in each case so long as they continue to be held by the initial purchasers or their permitted transferees. The Warrants issued with the units to E&amp;A Callet are identical to the Public Warrants except they are non-redeemable.
The Company may redeem the outstanding Warrants (excluding the Private Warrants and Warrant of E&amp;A Callet),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the Company sends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The Warrant was recognized as an equity instrument, which is classified within equity (deficit) as additional paid-in capital.
Options
There was a call option purchased by the IPO underwriter of KAH in 2017, which is exercisable at $10.00 per Unit to purchase up to 900,000 Units (or an aggregate exercise price of $9,000,000) commencing on the consummation of the SPAC Transaction. The option may be exercised for cash or on a cashless basis, at the holder's option, and expires five years from the effective date of the registration statement related to the initial public offering of KAH (i.e., expires by Octo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MEASUREMENTS</t>
        </is>
      </c>
    </row>
    <row r="4">
      <c r="A4" s="4" t="inlineStr">
        <is>
          <t>FAIR VALUE MEASUREMENTS</t>
        </is>
      </c>
      <c r="B4" s="4" t="inlineStr">
        <is>
          <t>15. FAIR VALUE MEASUREMENTS
Assets and liabilities measured or disclosed at fair value
The Company measures its financial assets and liabilities, including contingent consideration at fair value on a recurring basis as of December 31, 2018. The Company measured its accounts receivable, financing receivable, accounts payable, short-term debt, amounts due to related parties and lease liabilities at amortized cost. Cash and restricted cash are classified within Level 1 of the fair value hierarchy because they are valued based on the quoted market price in an active market. The carrying value of the short-term debt obligations approximate fair value, considering the borrowing rates are at the same level of the current market yield for the comparable debts. The carrying value of accounts receivable, financing receivable, accounts payable, and amounts due to related parties approximate fair value due to the relatively short maturity.
The following table presents the fair value hierarchy for assets and liabilities measured at fair value on a recurring basis:
As of December 31, 2018
As of December 31, 2019
Fair Value Measurement at the Reporting Date
Fair Value Measurement at the Reporting Date
using
using
Quoted
Quoted
price in
price in
active
active
markets
markets
for
Significant
Significant
for
Significant
Significant
identical
other
unobservable
identical
other
unobservable
assets
observable
inputs
assets
observable
inputs
Level 1
inputs
Level 3
Total
Level 1
inputs
Level 3
Total
Contingent consideration
—
—
(105,670)
(105,670)
—
—
—
—
Total
$
13,768
$
—
$
(105,670)
$
(91,902)
$
3,190
—
—
$
3,190
The Company did not transfer any assets or liabilities in or out of Level 3 during the years ended December 31, 2017, 2018 and 2019. The Company determines the fair value of contingent consideration by using a discounted cash flow method, which includes significant unobservable inputs that are classified as level 3 in the fair value hierarchy. The key assumptions used in the valuation of the contingent consideration for the years ended December 31, 2017 and 2018 are summarized in the table below:
a)
For contingent consideration resulting from acquisition of the used car dealerships:
As of December 31,
2017
2018
September 30,
April 30,
Planed Offering date
2018
2019
Discount rate (from acquisition date to Offering date)
15
%
15
%
Discount rate (from Offering date to the last settlement date)
2.75
%
2.75
%
Offering probability
50
%
80
%
b)
For contingent consideration resulting from acquisition of the after sales service centers:
As of December 31,
2017
2018
September 30,
April 30,
Planed Offering date
2018
2019
Discount rate (from acquisition date to the last settlement date)
15
%
15
%
Offering probability
50
%
80
%
In January 2019, the Company modified acquisition agreement with all of the dealerships and after sales service centers, under the modified terms, the fair value of contingent consideration is also affected by the operating results and the share price of KAH and the obligation to pay the contingent consideration would be transferred to Renren upon the closing of the SPAC Transaction.
On April 30, 2019, upon the closing of the SPAC Transaction, the contingency of a successful reverse recapitalization transaction was resolved. The Company determined the fair value of the contingent consideration on April 30, 2019 and recorded the changes in fair value from January 1, 2019 to April 30, 2019 in earnings, then the contingent consideration was assumed by Renren. As KAH’s share price becomes a significant input in the valuation, the Company adopted Monte Carlo simulation method. A Monte Carlo simulation uses random numbers, together with the assumption of volatility, risk-free rate, expected dividend rate, to generate individual stock price paths. This approach can be very useful for valuing a contingent consideration with a market condition because each individual stock price path that is generated can be monitored to identify paths where the market condition is met. The simulation process can be repeated numerous times to generate numerous different stock price paths. The major assumptions used in the Monte Carlo simulation are as follows:
As of April 30, 2019
Volatility
40
%
Risk-free rate
3.2
%
Expected dividend rate
%
Simulation steps
10,000
The following is a reconciliation of the beginning and ending balances for contingent consideration measured at fair value on a recurring basis using significant unobservable inputs (Level 3) during the years ended December 31, 2018 and 2019:
Amount
Balance at January 1, 2018
$
46,456
Contingent consideration resulting from new acquisitions
14,113
Fair value change
49,503
Exchange difference
(4,402)
Balance at December 31, 2018
$
105,670
Fair value change for the four months ended April 30, 2019
(65,594)
Exchange difference
2,466
Contingent liability assumed by Renren on April 30, 2019
(42,542)
Balance at December 31, 2019
$
—
Assets measured at fair value on a nonrecurring basis
The Company measured its property, equipment and goodwill at fair value on a nonrecurring basis whenever events or changes in circumstances indicate that the carrying value may no longer be recoverable. The Company measures the purchase price allocation at fair value on a nonrecurring basis as of the acquisition dates.
Goodwill is evaluated for impairment annually or more frequently if events or conditions were to indicate the carrying value of a reporting unit may be greater than its fair value. Impairment testing compares the carrying amount of the reporting unit with its fair value. In 2019, the Company performed annual impairment tests for goodwill using the discounted cash flow method. The fair value of goodwill is a Level 3 valuation based on certain unobservable inputs including internal cash flow forecasts, long-term future growth rate for the Company’s business and the Company’s weighted average cost of capital,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COMPENSATION</t>
        </is>
      </c>
    </row>
    <row r="4">
      <c r="A4" s="4" t="inlineStr">
        <is>
          <t>SHARE-BASED COMPENSATION</t>
        </is>
      </c>
      <c r="B4" s="4" t="inlineStr">
        <is>
          <t>16. SHARE-BASED COMPENSATION
(a) Kaixin incentive plans
The numbers of shares awards and per share data as follows are restated to give effect for the reverse recapitalization discussed in Note 1(a).
Kaixin Auto Group Incentive Plan (the “Kaixin 2018 Plan”)
On January 31, 2018, KAG adopted Kaixin 2018 Plan, whereby 6,248,000 ordinary shares of KAG are made available for future grant for employees or consultants of KAG either in the form of incentive share options or restricted shares. The plan was amended and restated in May 2018 that up to 21,868,000 ordinary shares will be made available for granting as awards.
On March 15, 2018 and July 1, 2018, KAG issued an aggregate of 5,695,286 options to purchase KAG’s ordinary shares to certain of its directors, officers and employees to compensate for their services. The term of the options may not exceed ten years from the date of the grant, except for the situation of an amendment, modification and termination. The awards under the above plans are subject to vesting schedules ranging from immediately upon grant to four years subsequent to grant date.
Kaixin Auto Holdings Incentive Plan (the “Kaixin 2019 Plan”)
On April 30, 2019, KAH adopted Kaixin 2019 Plan, whereby 4,715,700 ordinary shares of KAH are made available for future grant for employees of KAH share options or restricted shares.
On May 3, 2019 (the “Replacement Date”), the Company’s board of directors approved to replace all the outstanding share options granted during the years ended December 31, 2018 under the 2018 Plan to 144 employees with 2,186,364 options and 2,183,828 restricted shares. The exercise price of the options was reduced from $1.70 per share to $0.01 per share. The replacement options were subject to graded vesting over three years from the Replacement Date, in which 25% ~ 62.5% of the options granted to each individual vest on the grant date immediately and 1/36 of their remaining options vests monthly subsequent to the Replacement Date. For the restricted shares, there were 205,215 replacement restricted shares granted to certain employees vested immediately. 917,738 replacement restricted shares were subject to graded vesting, which were vested 1/4 annually starting from January 1, 2020. The remaining replacement restricted shares were subject to graded vesting over three years from the Replacement Date, in which 62.5% of the total restricted shares vest on the grant date immediately and 1/36 of the remaining restricted shares vests monthly subsequent to the Replacement Date. The total incremental cost as a result of the modification was $4,138. The incremental cost related to vested awards amounted to $1,205 and was recorded in the consolidated statements of operations during the year ended December 31, 2019. The incremental cost related to unvested awards amounted to $2,933 and is recorded over the remaining service periods.
During 2019, Kaixin issued an aggregate of 244,732 options and 223,905 restricted shares under the Kaixin Auto 2019 Plan to certain of its directors, officers and employees to compensate for their services. The term of the options may not exceed ten years from the date of the grant. The awards under the above plans are subject to vesting schedules ranging from immediately upon grant to four years subsequent to grant date. The weighted-average grant-date fair value of the share options granted during the period presented was $1.92.
In determining the fair value of share options, a binomial option pricing model is applied. Assumptions used to estimate the fair values of the share options granted or modified were as follows:
Years ended December 31,
2018
2019
Risk-free interest rate(1)
2.82
%
2.50-3.00
%
Volatility(2)
28%-55
%
45%-46
%
Expected term (in years) (3)
10
10
Exercise price(4)
$
1.70
$
0.01
Dividend yield(5)
—
—
Fair value of underlying ordinary share(6)
$
4.25
$
2.12-$3.36
(1)
Risk-free interest rate was estimated based on the yield to maturity of treasury bonds of the United States with a maturity period close to the expected life of the options, and the country risk spread between China and United States was considered.
(2)
The volatility of the underlying ordinary shares during the life of the options was estimated based on the historical stock price volatility of listed comparable companies over a period comparable to the expected term of the options.
(3)
For the options granted to employees, the Company estimated the expected term based on the vesting and contractual terms and employee demographics. For the options granted to non-employees, the Company estimated the expected term as the original contractual term.
(4)
The exercise price of the options was determined by the Company’s board of directors.
(5)
The dividend yield was estimated by the Company based on its expected dividend policy over the expected term of the options.
(6)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April 30, 2019, were the closing prices of the Company's ordinary shares traded in the Stock Exchange.
A summary of the Company’s share options activities held by the Company’s employees for the year ended December 31, 2019 was as follows:
Weighted
average
Weighted
Weighted
grant day
Average
Average
fair
Remaining
Aggregate
Number of
Exercise
value per
Contractual
intrinsic
Options Granted to Employees and Directors
Shares
Price
shares
Years
value
Outstanding as of December 31, 2018
5,510,970
$
1.92
$
3.33
Forfeited (before replacement date)
(38,113)
$
1.92
$
3.33
Replaced
(5,472,857)
$
1.92
$
3.33
Granted (replacement options)
2,186,364
$
0.01
$
3.35
Granted (new options)
244,732
$
0.01
$
1.92
Forfeited (after replacement date)
(276,582)
$
0.01
$
3.22
Outstanding as of December 31, 2019
2,154,514
$
0.01
$
3.20
9.39
$
4,007
Vested and expected to vest as of December 31, 2019
2,154,514
$
0.01
$
3.20
9.39
$
4,007
Exercisable as of December 31, 2019
1,268,543
$
0.01
$
3.35
9.37
$
2,359
The aggregate intrinsic value was calculated as the difference between the exercise price of the underlying awards and the closing stock price of $1.87 of the Company's ordinary share on December 31,2019.
The fair values of the options granted for the years ended December 31, 2018, and 2019 are as follows:
Years ended December 31,
2018
2019
US$
US$
Weighted average grant date fair value of option per share
2.94
3.21
Aggregate grant date fair value of options
18,959,980
7,794,799
As of December 31, 2019, there was approximately $3,996 of total unrecognized compensation cost related to unvested share options. The unrecognized compensation costs are expected to be recognized over a weighted average period of 2.44 years.
Nonvested restricted shares
A summary of the nonvested restricted shares activity is as follows:
Weighted
Number of
average fair value
nonvested
per ordinary
restricted
share at the
shares
grant dates
Outstanding as of December 31, 2018
—
—
Granted (replacement restricted shares)
2,183,828
3.36
Granted (new restricted shares)
223,905
3.36
Vested
(961,622)
3.36
Unvested as of December 31, 2019
1,446,111
3.36
As of December 31, 2019, there was approximately $4,859 of total unrecognized compensation cost related to unvested restricted shares. The unrecognized compensation costs are expected to be recognized over a weighted average period of 2.43 years.
The total fair value of shares vested during the year ended December 31, 2019 was $3,231.
Total share-based compensation expense of share-based awards granted to employees and directors for the years ended December 31, 2019 were as follows:
Year ended December 31,
2019
Selling and marketing
658
Research and development
206
General and administrative
2,840
Total share-based compensation expense
3,704
(b) Renren incentive plan
Renren Inc. Incentive Plan (the “Renren Plan”)
Renren Inc. (“Renren”) adopted the 2006 Equity Incentive Plan (the “200cto6 Plan”), the 2008 Equity Incentive Plan (the “2008 Plan”), the 2009 Equity Incentive Plan (the “2009 Plan”), the 2011 Share Incentive Plan (the “2011 Plan”), the 2016 Share Incentive Plan (the “2016 Plan”), and the 2018 Share Incentive Plan (the “2018 Plan”) for purpose of granting of stock options and incentive stock options to employees and executives to reward them for service to the parent and to provide incentives for future service. In 2006, Renren Inc. adopted the 2006 Plan to replace the 2003 Plan, 2004 Plan and 2005 Plan. On February 26, 2016, Renren Inc. amended the 2011 Plan and 45,000,000 ordinary shares have been added to the award pool under the 2011 Plan. The maximum aggregate number of shares which may be issued pursuant to all awards under the 2006 Plan, 2008 Plan, 2009 Plan, 2011 Plan, 2016 Plan and 2018 Plan is 97,430,220, 30,529,630, 40,000,000, 110,014,158, 53,596,236 and 107,100,000, respectively. The term of the options may not exceed ten years from the date of the grant, except for the situation of amendment, modification and termination. The awards under the above plans are subject to vesting schedules ranging from immediately upon grant to six years subsequent to grant date.
On August 24, 2017, Renren Inc.’s Compensation Committee approved to reduce the exercise price for all outstanding options previously granted with an exercise price higher than $0.478 per ordinary share to $0.478 per share. Such reduction was accounted by Renren Inc. as a share option modification and required the re-measurement of these share options at the time of the modification. The total incremental cost as a result of the modification was $10,382. The incremental cost related to vested options amounted to $3,442 and was recorded in the consolidated statements of operations during the year ended December 31, 2017. The incremental cost related to unvested options amounted to $6,940 and will be recorded over the remaining service period.
On June 29, 2018, Renren Inc.’s Compensation Committee approved to reduce the exercise price for all outstanding options previously granted by Renren with an exercise price higher than $0.0613 per ordinary share to $0.0613 per share. Such reduction was accounted by Renren as a share option modification and required the re measurement of these share options at the time of the modification. The total incremental cost as a result of the modification was $10,779. The incremental cost related to vested options amounted to $9,304 and was recorded in the consolidated statements of operations during year ended December 31, 2018. The incremental cost related to unvested options amounted to $1,475 and will be recorded over the remaining service periods.
Renren Inc. calculated the estimated fair value of the options on the respective grant dates using the binomial option pricing model with the assistance from independent valuation firms, with the assumptions used in 2016. Renren Inc. did not grant any options in 2017 and 2018. The weighted-average grant-date fair value of the share options granted during 2016 was $0.54.
Year ended
December 31,
2016
Risk-free interest rate
%
Volatility
50
%
Expected term (in years)
10
Exercise price
$
1.227
Dividend yield
—
(1)
Volatility
The volatility of the underlying ordinary shares during the life of the options was estimated based on the historical stock price volatility of listed comparable companies over a period comparable to the expected term of the options.
(2)
Risk-free interest rate was estimated based on the yield to maturity of treasury bonds of the United States with a maturity period close to the expected life of the options.
(3)
For the options granted to employees, Renren Inc. estimated the expected term based on the vesting and contractual terms and employee demographics. For the options granted to non-employees, Renren Inc. estimated the expected term as the original contractual term.
(4)
The dividend yield was estimated by Renren Inc. based on its expected dividend policy over the expected term of the options.
(5)
The exercise price of the options was determined by Renren Inc.’s board of directors.
(6)
The closing market price of Renren Inc.’s ordinary shares on the grant date was used.
The aggregate intrinsic value was calculated as the difference between the exercise price of the underlying awards and the closing stock price of $0.53, $0.69 and $0.10 of Renren Inc.’s ordinary share on December 31, 2016, 2017 and 2018, respectively. The total intrinsic value of options exercised for the years ended December 31, 2016, 2017 and 2018 were $1,118, $293 and $21, respectively. The total fair value of options vested during the years ended December 31, 2016, 2017 and 2018 were $12,721, $16,036, and $7,532, respectively.
The following table summarizes information with respect to share options outstanding as of December 31, 2018:
Options outstanding
Options exercisable
Weighted
Weighted
average
Weighted
Weighted
average
Weighted
Weighted
remaining
average
average
remaining
average
average
Number
contractual
exercise
intrinsic
Number of
contractual
exercise
intrinsic
Range of exercise prices
outstanding
life
price
value
exercisable
life
price
value
$
0.01 ~ $0.18
139,094,101
5.40
$
0.06
$
5,754
117,561,450
5.11
$
0.06
$
4,863
139,094,101
$
5,754
117,561,450
$
4,863
Weighted
Weighted
average
average
Number of
exercise
grant date
Shares
price
fair value
Balance, January 1, 2018
141,481,616
$
0.48
$
0.64
Granted
—
—
—
Exercised
(2,268,420)
$
0.06
$
0.66
Forfeited
(119,095)
$
0.16
$
0.15
Balance, December 31, 2018
139,094,101
$
0.06
$
0.64
Exercisable, December 31, 2018
117,561,450
$
0.06
Expected to vest, December 31, 2018
21,532,651
$
0.06
For employee stock options, Renren Inc. recorded share-based compensation from continuing operations of $19,420, $23,904 and $18,640 and from discontinued operations of $nil for the years ended December 31, 2016, 2017 and 2018, based on the fair value on the grant dates over the requisite service period of award using the straight-line method.
As of December 31, 2018, there was $14,285 unrecognized share-based compensation expense relating to share options. This amount is expected to be recognized over a weighted-average vesting period of 3.04 years.
Nonvested restricted shares
A summary of the nonvested restricted shares activity is as follows:
Weighted
Weighted
average fair
number of
value
nonvested
per ordinary
restricted
share at the
shares
grant dates
Outstanding as of December 31, 2017
10,802,683
$
0.95
Granted
88,935,342
$
0.14
Vested
(8,404,575)
$
0.47
Forfeited
(17,561,071)
$
0.18
Outstanding as of December 31, 2018
73,772,379
$
0.21
Renren Inc.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Renren Inc. recorded compensation expenses related to nonvested restricted shares in an amount of $4,124, $4,112 and $3,917 during the years ended December 31, 2016, 2017 and 2018, respectively.
Total unrecognized compensation expense amounted to $15,345 related to nonvested restricted shares granted as of December 31, 2018. The expense is expected to be recognized over a weighted-average period of 5.22 years.
Share-based compensation expense under the Renren Plan allocated to the Company
The share-based compensation expense under Renren Plan allocated to the Company amounted to $3,707, $4,502 and $2,390 for the years ended December 31, 2016, 2017 and 2018, respectively. These expenses are part of selling and marketing expenses, research and development expenses, and general and administrative expenses allocated from Renren, which were waived and have been reflected as capital contributions as of the date such expenses were originally al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19</t>
        </is>
      </c>
    </row>
    <row r="3">
      <c r="A3" s="3" t="inlineStr">
        <is>
          <t>RELATED PARTY BALANCES AND TRANSACTIONS</t>
        </is>
      </c>
    </row>
    <row r="4">
      <c r="A4" s="4" t="inlineStr">
        <is>
          <t>RELATED PARTY BALANCES AND TRANSACTIONS</t>
        </is>
      </c>
      <c r="B4" s="4" t="inlineStr">
        <is>
          <t>17. RELATED PARTY BALANCES AND TRANSACTIONS
The table below summarizes the major related parties and their relationships with the Company:
Company Name
Relationship with the Company
Renren Inc.
Parent of the Company
Shareholder Value Fund (SVF)
A principal shareholder of the Company after the SPAC Transaction
Details of related party balances and transactions as of December 31, 2018 and 2019 are as follows:
Amounts due to related parties
As of December 31, 2018 and 2019, amounts due to related parties were $78,108 and $4,214, respectively, and details are as follows:
As of December 31,
2018
2019
Renren and its subsidiaries (1)
$
78,108
$
—
Shareholder Value Fund (3)
—
4,214
Total
$
78,108
$
4,214
(1)
The amount mainly represents advanced funds provided by Renren and its subsidiaries to finance the Company’s daily operations. The amounts are interest-free and are repayable on demand. On April 30, 2019, the amount of $76,007 was waived by Renren. The Company received $113.4 million from Renren and repaid $116.8 million to Renren in the year of 2019, including the repayment for the loan of $1.1 million due to Renren, which was assumed by KAG in the SPAC Transaction from CM Seven Star. There was no outstanding balance as of December 31, 2019.
(2)
Renren has pledged restricted cash as security for US$2 million, and a subsidiary of Renren provided a guarantee for $7,182 short term debts obtained by the Company in 2019 from East West Bank, see Note 10 for detail.
(3)
On April 30, 2019, KAH, KAG, Renren and SVF executed an agreement (the “Waiver Agreement”) pursuant to which KAG and Renren waived certain rights under the Share Exchange Agreement in exchange for SVF’s commitment to (i) contribute $1.6 million to KAH within two weeks after the closing of the SPAC Transaction, (ii) set a limit on the liabilities to be paid by cash (up to $4.0 million) and noncash (up to $2.6 million) consideration by KAH and (iii) use its best efforts to restructure $2.6 million KAH due to SVF prior to the SPAC Transaction, which would have become past due upon the closing of the SPAC Transaction.
On June 4, 2019, SVF paid $1,600 to the Company according to the Waiver Agreement. Because of the limitations and commitments prescribed in the Waiver Agreement, the Company is negotiating with SVF about the conversion of all the outstanding balances to ordinary shares of the Company.
On June 10, 2020, the Company and SVF entered into a subscription agreement to issue 4,213,629 ordinary shares to SVF, and cancel all the prior existing notes or agreements related to the $4.2 million balance as of December 31, 2019. The Company has issued the shares to SVF in early July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19</t>
        </is>
      </c>
    </row>
    <row r="3">
      <c r="A3" s="3" t="inlineStr">
        <is>
          <t>SEGMENT INFORMATION</t>
        </is>
      </c>
    </row>
    <row r="4">
      <c r="A4" s="4" t="inlineStr">
        <is>
          <t>SEGMENT INFORMATION</t>
        </is>
      </c>
      <c r="B4" s="4" t="inlineStr">
        <is>
          <t>18. SEGMENT INFORMATION
The Company’s Chief Operating Decision Maker (the “CODM”) during the years ended December 31, 2017, 2018 and 2019 is the Chief Executive Officer of the Company, who is responsible for decisions about allocating resources and assessing the performance of the Company.
An operating segment is a component of the Company that engages in business activities from which it may earn revenues and incur expenses, and is identified on the basis of the internal financial reports that are provided to and regularly reviewed by the Company’s CODM. For the year ended December 31, 2019, the Company’s CODM reviewed the financial information of the used car sales business and used car financing business carried out by the Company on a consolidated basis. Therefore, the Company has one operating and reportable segment. The Company operates solely in the PRC and all of the Company’s long- lived assets are located in the PRC.
The Company does not allocate assets to its current operating segments as management does not believe that allocating these assets is useful in evaluating these segments’ performance. Accordingly, the Company has not made disclosure of total assets by reportable segment.
All of the Company’s revenues for the years ended December 31, 2017, 2018 and 2019 was generated from the PRC.
As of December 31, 2018 and 2019, respectively, all of long-lived assets of the Company were located in the PRC.
Other segment information
Automobile sales related to used car and new car sales. Financing income related to revenue generated from its used car financing services. Other revenue mainly included revenue generated from agency fees in connection with arrangements with third-party dealers, whereas the Company facilitates sales of their cars, and commissions received by the Company from insurance companies for its facilitating services.
Years ended December 31,
2017
2018
2019
Automobile sales
$
88,227
$
420,005
$
332,634
Financing income
26,426
2,317
—
Others
1,933
9,082
2,063
Total
$
116,586
$
431,404
$
334,6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19</t>
        </is>
      </c>
    </row>
    <row r="3">
      <c r="A3" s="3" t="inlineStr">
        <is>
          <t>LOSS PER SHARE</t>
        </is>
      </c>
    </row>
    <row r="4">
      <c r="A4" s="4" t="inlineStr">
        <is>
          <t>LOSS PER SHARE</t>
        </is>
      </c>
      <c r="B4" s="4" t="inlineStr">
        <is>
          <t>19. LOSS PER SHARE
The following table sets forth the computation of basic and diluted net loss per ordinary share for the years ended:
Years ended December 31,
2017
2018
2019
Net loss:
Loss from continuing operations
$
(30,540)
$
(88,938)
$
(69,068)
Income (loss) from discontinued operations, net of taxes
1,845
(594)
—
Net loss
(28,695)
(89,532)
(69,068)
Net loss attributable to the noncontrolling interest
(76)
(317)
(22,952)
Net loss attributable to Kaixin Auto Holdings' shareholders
$
(28,619)
$
(89,215)
$
(46,116)
Weighted average number of ordinary shares outstanding used in computing net loss per ordinary share - basic and diluted (2017 and 2018 shares retroactively adjusted for the reverse recapitalization on April 30, 2019)
24,984,300
24,984,300
33,146,593
Net (loss) income per share attributable to Kaixin Auto Holdings' shareholders - basic and diluted:
Loss per share from continuing operations
$
(1.22)
$
(3.56)
Income (loss) per share from discontinued operations
$
0.07
$
(0.02)
Net loss per share attributable to Kaixin Auto Holdings' shareholders - basic and diluted
$
(1.15)
$
(3.58)
$
(1.39)
Securities that could potentially dilute basic net loss per share in the future that were not included in the computation of diluted net loss per share because to do so would have been antidilutive for the years ended December 31, 2017, 2018 and 2019 are as follows:
Years ended December 31,
2017
2018
2019
Share options
—
5,510,970
2,154,514
Restricted shares
—
—
1,446,111
Warrants
—
—
11,957,008
Unit options
—
—
1,440,000
Indemnity Shares
—
—
3,300,000
The 19.5 million Earnout Shares are considered contingently issuable shares and are also excluded from the computation of basic and diluted loss per share because the related performance and market conditions were not achieved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19</t>
        </is>
      </c>
    </row>
    <row r="3">
      <c r="A3" s="3" t="inlineStr">
        <is>
          <t>OPERATING LEASES</t>
        </is>
      </c>
    </row>
    <row r="4">
      <c r="A4" s="4" t="inlineStr">
        <is>
          <t>OPERATING LEASES</t>
        </is>
      </c>
      <c r="B4" s="4" t="inlineStr">
        <is>
          <t>20 . OPERATING LEASES
The Company leases its facilities and offices under non-cancelable operating lease agreements. These leases expire through 2023 and are renewable upon negotiation.
The right-of-use assets were US$2,252 as of December 31, 2019. The lease liabilities - current was US$1,785 as of December 31, 2019. The lease liabilities - non-current were US$810 as of December 31, 2019. For the year ended December 31, 2019, cash paid for amounts included in the measurement of lease liabilities was US$1,211, and non-cash transaction amount of lease liabilities arising from the acquisition of right-of-use assets was a decrease in lease liabilities of US$211.
The operating lease cost and short-term lease cost for the year ended December 31, 2019 were as follows:
Year ended December 31, 2019
Operating lease cost
Selling and marketing
$
1,360
Research and development
155
General and administrative
296
Total operating lease cost
$
1,811
Short-term lease cost
1,597
Total lease cost
$
3,408
The weighted average remaining lease term as of December 31, 2019 was 1.90 years, and the weighted average discount rate of the operating leases was 10.92%.
Maturities of lease liabilities as of December 31, 2019 were as follows:
Operating Leases
2020
$
1,849
2021
726
2022
234
2023
10
2024
—
Thereafter
—
Total undiscounted lease payment
$
2,819
Less: Imputed interest
224
Present value of lease liabilities
$
2,595
Operating lease commitments
As of December 31, 2019, the Company had US$384 of short-term lease commitments under non-cancellable operating leases.
As of December 31, 2018, the Company had future minimum lease payments under non-cancellable operating leases with initial terms in excess of one year as follows:
2019
$
3,018
2020
2,517
2021
1,189
2022
652
2023
332
2024 and thereafter
991
Total
$
8,699
Payments under operating leases were expensed on a straight-line basis over the periods of the respective leases. Rental and other expenses under operating leases for 2017 and 2018 from continuing operations were $1,322 and $3,895 respectively and from discontinued operations were $177 and $2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4" t="inlineStr">
        <is>
          <t>Financing receivable, allowances</t>
        </is>
      </c>
      <c r="B2" s="6" t="n">
        <v>8450</v>
      </c>
      <c r="C2" s="6" t="n">
        <v>6365</v>
      </c>
    </row>
    <row r="3">
      <c r="A3" s="4" t="inlineStr">
        <is>
          <t>Accounts payable</t>
        </is>
      </c>
      <c r="B3" s="5" t="n">
        <v>4122</v>
      </c>
      <c r="C3" s="5" t="n">
        <v>4975</v>
      </c>
    </row>
    <row r="4">
      <c r="A4" s="4" t="inlineStr">
        <is>
          <t>Short-term debt</t>
        </is>
      </c>
      <c r="B4" s="5" t="n">
        <v>16630</v>
      </c>
      <c r="C4" s="5" t="n">
        <v>49887</v>
      </c>
    </row>
    <row r="5">
      <c r="A5" s="4" t="inlineStr">
        <is>
          <t>Accrued expenses and other current liabilities</t>
        </is>
      </c>
      <c r="B5" s="5" t="n">
        <v>17302</v>
      </c>
      <c r="C5" s="5" t="n">
        <v>10644</v>
      </c>
    </row>
    <row r="6">
      <c r="A6" s="4" t="inlineStr">
        <is>
          <t>Amounts due to related parties</t>
        </is>
      </c>
      <c r="B6" s="5" t="n">
        <v>4214</v>
      </c>
      <c r="C6" s="5" t="n">
        <v>78108</v>
      </c>
    </row>
    <row r="7">
      <c r="A7" s="4" t="inlineStr">
        <is>
          <t>Advance from customers</t>
        </is>
      </c>
      <c r="B7" s="5" t="n">
        <v>1677</v>
      </c>
      <c r="C7" s="5" t="n">
        <v>4078</v>
      </c>
    </row>
    <row r="8">
      <c r="A8" s="4" t="inlineStr">
        <is>
          <t>Contingent consideration</t>
        </is>
      </c>
      <c r="C8" s="5" t="n">
        <v>11929</v>
      </c>
    </row>
    <row r="9">
      <c r="A9" s="4" t="inlineStr">
        <is>
          <t>Income tax payable</t>
        </is>
      </c>
      <c r="B9" s="5" t="n">
        <v>5319</v>
      </c>
      <c r="C9" s="5" t="n">
        <v>7590</v>
      </c>
    </row>
    <row r="10">
      <c r="A10" s="4" t="inlineStr">
        <is>
          <t>Lease liabilities - current</t>
        </is>
      </c>
      <c r="B10" s="5" t="n">
        <v>1785</v>
      </c>
    </row>
    <row r="11">
      <c r="A11" s="4" t="inlineStr">
        <is>
          <t>Long-term contingent consideration</t>
        </is>
      </c>
      <c r="C11" s="6" t="n">
        <v>93741</v>
      </c>
    </row>
    <row r="12">
      <c r="A12" s="4" t="inlineStr">
        <is>
          <t>Lease liabilities - non-current</t>
        </is>
      </c>
      <c r="B12" s="6" t="n">
        <v>810</v>
      </c>
    </row>
    <row r="13">
      <c r="A13" s="4" t="inlineStr">
        <is>
          <t>Ordinary shares, authorized</t>
        </is>
      </c>
      <c r="B13" s="5" t="n">
        <v>500000000</v>
      </c>
      <c r="C13" s="5" t="n">
        <v>200000000</v>
      </c>
    </row>
    <row r="14">
      <c r="A14" s="4" t="inlineStr">
        <is>
          <t>Ordinary shares, par value (in dollars per share)</t>
        </is>
      </c>
      <c r="B14" s="7" t="n">
        <v>0.0001</v>
      </c>
      <c r="C14" s="7" t="n">
        <v>0.0001</v>
      </c>
    </row>
    <row r="15">
      <c r="A15" s="4" t="inlineStr">
        <is>
          <t>Ordinary shares, issued</t>
        </is>
      </c>
      <c r="B15" s="5" t="n">
        <v>59150341</v>
      </c>
      <c r="C15" s="5" t="n">
        <v>24984300</v>
      </c>
    </row>
    <row r="16">
      <c r="A16" s="4" t="inlineStr">
        <is>
          <t>Ordinary shares, outstanding</t>
        </is>
      </c>
      <c r="B16" s="5" t="n">
        <v>59150341</v>
      </c>
      <c r="C16" s="5" t="n">
        <v>24984300</v>
      </c>
    </row>
    <row r="17">
      <c r="A17" s="4" t="inlineStr">
        <is>
          <t>Consolidated VIEs</t>
        </is>
      </c>
    </row>
    <row r="18">
      <c r="A18" s="4" t="inlineStr">
        <is>
          <t>Accounts payable</t>
        </is>
      </c>
      <c r="B18" s="6" t="n">
        <v>4035</v>
      </c>
      <c r="C18" s="6" t="n">
        <v>4675</v>
      </c>
    </row>
    <row r="19">
      <c r="A19" s="4" t="inlineStr">
        <is>
          <t>Short-term debt</t>
        </is>
      </c>
      <c r="B19" s="5" t="n">
        <v>6730</v>
      </c>
      <c r="C19" s="5" t="n">
        <v>29816</v>
      </c>
    </row>
    <row r="20">
      <c r="A20" s="4" t="inlineStr">
        <is>
          <t>Accrued expenses and other current liabilities</t>
        </is>
      </c>
      <c r="B20" s="5" t="n">
        <v>13770</v>
      </c>
      <c r="C20" s="5" t="n">
        <v>8030</v>
      </c>
    </row>
    <row r="21">
      <c r="A21" s="4" t="inlineStr">
        <is>
          <t>Amounts due to related parties</t>
        </is>
      </c>
      <c r="B21" s="5" t="n">
        <v>0</v>
      </c>
      <c r="C21" s="5" t="n">
        <v>6683</v>
      </c>
    </row>
    <row r="22">
      <c r="A22" s="4" t="inlineStr">
        <is>
          <t>Advance from customers</t>
        </is>
      </c>
      <c r="B22" s="5" t="n">
        <v>1622</v>
      </c>
      <c r="C22" s="5" t="n">
        <v>4078</v>
      </c>
    </row>
    <row r="23">
      <c r="A23" s="4" t="inlineStr">
        <is>
          <t>Contingent consideration</t>
        </is>
      </c>
      <c r="B23" s="5" t="n">
        <v>0</v>
      </c>
      <c r="C23" s="5" t="n">
        <v>11929</v>
      </c>
    </row>
    <row r="24">
      <c r="A24" s="4" t="inlineStr">
        <is>
          <t>Income tax payable</t>
        </is>
      </c>
      <c r="B24" s="5" t="n">
        <v>4469</v>
      </c>
      <c r="C24" s="5" t="n">
        <v>6845</v>
      </c>
    </row>
    <row r="25">
      <c r="A25" s="4" t="inlineStr">
        <is>
          <t>Lease liabilities - current</t>
        </is>
      </c>
      <c r="B25" s="5" t="n">
        <v>1224</v>
      </c>
      <c r="C25" s="5" t="n">
        <v>0</v>
      </c>
    </row>
    <row r="26">
      <c r="A26" s="4" t="inlineStr">
        <is>
          <t>Long-term contingent consideration</t>
        </is>
      </c>
      <c r="B26" s="5" t="n">
        <v>0</v>
      </c>
      <c r="C26" s="5" t="n">
        <v>88098</v>
      </c>
    </row>
    <row r="27">
      <c r="A27" s="4" t="inlineStr">
        <is>
          <t>Lease liabilities - non-current</t>
        </is>
      </c>
      <c r="B27" s="6" t="n">
        <v>81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19</t>
        </is>
      </c>
    </row>
    <row r="3">
      <c r="A3" s="3" t="inlineStr">
        <is>
          <t>EMPLOYEE BENEFIT PLAN</t>
        </is>
      </c>
    </row>
    <row r="4">
      <c r="A4" s="4" t="inlineStr">
        <is>
          <t>EMPLOYEE BENEFIT PLAN</t>
        </is>
      </c>
      <c r="B4" s="4" t="inlineStr">
        <is>
          <t>21.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2,797, $3,813 and $2,497 for the years ended December 31, 2017, 2018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19</t>
        </is>
      </c>
    </row>
    <row r="3">
      <c r="A3" s="3" t="inlineStr">
        <is>
          <t>STATUTORY RESERVE AND RESTRICTED NET ASSETS</t>
        </is>
      </c>
    </row>
    <row r="4">
      <c r="A4" s="4" t="inlineStr">
        <is>
          <t>STATUTORY RESERVE AND RESTRICTED NET ASSETS</t>
        </is>
      </c>
      <c r="B4" s="4" t="inlineStr">
        <is>
          <t>22.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19,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for the year ended December 31, 2017, 2018 and 2019,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paid-in capital and statutory reserves restricted which represented the amount of net assets of the relevant subsidiaries and VIE entities in the Company not available for distribution were $97,697 and $95,228 as of December 31, 2018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19</t>
        </is>
      </c>
    </row>
    <row r="3">
      <c r="A3" s="3" t="inlineStr">
        <is>
          <t>SUBSEQUENT EVENT</t>
        </is>
      </c>
    </row>
    <row r="4">
      <c r="A4" s="4" t="inlineStr">
        <is>
          <t>SUBSEQUENT EVENT</t>
        </is>
      </c>
      <c r="B4" s="4" t="inlineStr">
        <is>
          <t>23. SUBSEQUENT EVENT
China has recently experienced an outbreak of COVID-19, a disease caused by a novel and highly contagious form of coronavirus. The severity of the outbreak in certain provinces, such as the Hubei Province, and municipalities, such as Wuhan, resulted in travel restrictions, delay in resumption of service and mass production and the related quarantine measures imposed by the government across China and materially affected general commercial activities in China. Because substantially all of the operations are conducted in China, the outbreak of COVID-19 has caused a disruption to the business. In particular, one of the Dealerships is located in Wuhan, the original epicenter of the outbreak. In late January 2020, in response to intensifying efforts to contain the spread of the coronavirus, the Company closed all of the Dealership Outlets and corporate offices. In March 2020, the Company gradually resumed operations in various cities, but customer traffic to Dealership Outlets has remained significantly lower than comparable periods before the COVID-19 outbreak. The Company currently is unable to predict the duration and severity of the spread of COVID-19, the responses thereto, and their impact on the Company’s business and operations, results of operations, financial condition, cash flows and liquidity, as these depend on rapidly evolving developments, which are highly uncertain and will be a function of factors beyond the Company’s control. Such factors include, among others, the continued spread or recurrence of contagion, the implementation of effective preventative and containment measures, the development of effective medical solutions, the extent to which governmental restrictions on travel, public gatherings, mobility and other activities remain in place or are augmented, financial and other market reactions to the foregoing, and reactions and responses of communities and societies. Based on the business disruption and reduced customer demand the Company has experienced to date, the Company expects that the COVID-19 outbreak will likely have a significant adverse impact on the results of operations in 2020.
Any similar future outbreak of a contagious disease, other adverse public health developments in China and around the world, or the measures taken by the governments of China or other countries in response to a future outbreak of a contagious disease may restrict economic activities in affected regions, resulting in reduced business volume, temporary closure of the Company’s production facilities and offices or otherwise disrupt the business operations and adversely affect the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Financial Statement Schedule I Condensed Financial Information of Parent Company</t>
        </is>
      </c>
      <c r="B1" s="2" t="inlineStr">
        <is>
          <t>12 Months Ended</t>
        </is>
      </c>
    </row>
    <row r="2">
      <c r="B2" s="2" t="inlineStr">
        <is>
          <t>Dec. 31, 2019</t>
        </is>
      </c>
    </row>
    <row r="3">
      <c r="A3" s="3" t="inlineStr">
        <is>
          <t>Additional Information-Financial Statement Schedule I Condensed Financial Information of Parent Company</t>
        </is>
      </c>
    </row>
    <row r="4">
      <c r="A4" s="4" t="inlineStr">
        <is>
          <t>Additional Information-Financial Statement Schedule I Condensed Financial Information of Parent Company</t>
        </is>
      </c>
      <c r="B4" s="4" t="inlineStr">
        <is>
          <t>BALANCE SHEETS
(U.S. dollars in thousands)
As of December 31,
2018
2019
ASSETS
Current assets:
Cash
$
24
$
40
Investment in subsidiaries
—
899
Total current assets
24
939
TOTAL ASSETS
$
24
$
939
LIABILITIES AND EQUITY
Current liabilities:
Accrued expenses
581
1,211
Amounts due to subsidiaries
1,135
1,684
Amounts due to related parties
—
2,614
Total current liabilities
1,716
5,509
Non-current liabilities:
Deficit of investment in subsidiaries
100,434
—
Total non-current liabilities
100,434
—
TOTAL LIABILITIES
$
102,150
$
5,509
Deficit:
Ordinary shares
$
2
$
5
Additional paid-in capital
38,559
186,450
Accumulated deficit
(142,069)
(188,185)
Accumulated other comprehensive income (loss)
1,382
(2,840)
Total deficit
(102,126)
(4,570)
TOTAL LIABILITIES AND DEFICIT
$
24
$
939
STATEMENTS OF OPERATIONS AND COMPREHENSIVE LOSS
(U.S. dollars in thousands)
Years ended December 31,
2017
2018
2019
Selling and marketing
$
—
$
1,504
$
—
Research and development
1
107
—
General and administrative
4,503
11,505
371
Total operating expenses
4,504
13,116
371
Equity in loss of subsidiaries and variable interest entities
(24,115)
(76,099)
(45,745)
Net loss
$
(28,619)
$
(89,215)
$
(46,116)
Other comprehensive income (loss), net of tax:
Foreign currency translation
3,598
404
(4,222)
Other comprehensive income (loss)
$
3,598
$
404
$
(4,222)
Comprehensive loss
$
(25,021)
$
(88,811)
$
(50,338)
STATEMENTS OF CASH FLOWS
(U.S. dollars in thousands, except share data and per share data, or otherwise noted)
Years ended December 31,
2017
2018
2019
Cash flows from operating activities:
Net loss
$
(28,619)
$
(89,215)
$
(46,116)
Equity in income of subsidiaries and variable interest entities
24,115
76,099
45,745
Share-based compensation
4,502
11,436
—
Changes in operating assets and liabilities:
Amounts due from/to related parties
2
173
(20,980)
Accrued expenses and other payables
—
581
(292)
Prepaid expenses and other current assets
—
—
123
Net cash used in operating activities
—
(926)
(21,520)
Cash flows from investing activities:
Repayment of investment in subsidiaries
—
—
1,586
Net cash provided by investing activities
—
—
1,586
Cash flows from financing activities:
Proceeds from borrowings
—
500
—
Repayment of borrowings
—
(500)
—
Proceeds of advances from related parties
—
950
—
Repayment of advances from related parties
—
—
(1,050)
Proceeds from convertible loans
—
—
21,000
Net cash provided by financing activities
—
950
19,950
Net increase in cash
—
24
16
Cash at beginning of year
—
—
24
Effect of exchange rate changes
—
—
—
Cash at end of year
$
—
$
24
$
40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On April 30, 2019, KAH consummated the SPAC Transaction pursuant to the Share Exchange Agreement, where KAH acquired 100% of the issued and outstanding ordinary shares of KAG. The transaction is accounted for as a reverse recapitalization, which is equivalent to the issuance of shares by KAG for the net monetary assets of KAH, accompanied by a recapitalization. KAG is determined as the predecessor and the historical financial statements of KAG became KAH’s historical financial statements, with retrospective adjustments to give effect of the reverse recapitalization. As such, the historical consolidated comparative information as of and for the years ended December 31, 2017 and 2018 in this Schedule I relates to KAG. The par value of ordinary shares was adjusted retrospectively from $16 to $2, the subscription receivable was adjusted retrospectively from negative $16 to $nil, and the difference of $2 was adjusted retrospectively as in addition paid-in capital as of December 31, 2018. Subsequent to April 30, 2019, the information relates to the KAH, with KAH as the accounting acquire in the reverse recapitalization.
2. INVESTMENTS IN SUBSIDIARIES, VIEs AND VIEs’ SUBSIDIARIES
The Parent Company and its subsidiaries, VIEs and VIEs’ subsidiaries were included in the consolidated financial statements where inter-company balances and transactions were eliminated upon consolidation. For the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a)
The consolidated financial statements of the Company have been prepared in accordance with accounting principles generally accepted in the United States of America (“US GAAP”).</t>
        </is>
      </c>
    </row>
    <row r="5">
      <c r="A5" s="4" t="inlineStr">
        <is>
          <t>Going concern</t>
        </is>
      </c>
      <c r="B5" s="4" t="inlineStr">
        <is>
          <t>(b)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support from its parent to support its working capital requirements.
The Company has experienced recurring losses from operations. As of December 31, 2019, the Company had an accumulated deficit of $192,189. For the year ended December 31, 2019, the Company generated negative cash flows from operating activities of $4,745. As of June 30, 2020, short term debt of $718 was in default and not repaid.
The above factors raise substantial doubt about the Company’s ability to continue as a going concern for the next 12 months from the date the financial statements being issued. The Company has reduced its employees by 45% as of June 30, 2020 compare to December 31, 2019 to cut costs. The Company has also been negotiating with the debtors to extend its short-term debt. The Company also intends to obtain additional equity or debt financing arrangements, however, the availability and amount of such funding are not certain. Additionally, the potential worsening global economic conditions and the recent disruptions to, and volatility in, financial markets in the United States and worldwide resulting from the ongoing COVID-19 pandemic may adversely impact the Company’s ability to raise the financing. If cash resources are insufficient to satisfy the Company’s ongoing cash requirements, the Company will need to further scale back its operations. The financial statements included herein do not include any adjustments that might be necessary should the Company be unable to continue as a going concern. If the going concern basis were not appropriate for these financial statements, adjustments would be necessary for the carrying value of assets and liabilities, the reported expenses and the balance sheet classifications used.</t>
        </is>
      </c>
    </row>
    <row r="6">
      <c r="A6" s="4" t="inlineStr">
        <is>
          <t>Principles of consolidation</t>
        </is>
      </c>
      <c r="B6" s="4" t="inlineStr">
        <is>
          <t>(c)
The consolidated financial statements of the Company include the financial statements of Kaixin Auto Holdings, its subsidiaries, its VIEs and VIEs’ subsidiaries. All inter-company transactions and balances are eliminated upon consolidation.</t>
        </is>
      </c>
    </row>
    <row r="7">
      <c r="A7" s="4" t="inlineStr">
        <is>
          <t>Business combinations</t>
        </is>
      </c>
      <c r="B7" s="4" t="inlineStr">
        <is>
          <t>(d)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8">
      <c r="A8" s="4" t="inlineStr">
        <is>
          <t>Use of estimates</t>
        </is>
      </c>
      <c r="B8" s="4" t="inlineStr">
        <is>
          <t>(e)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financing receivable, deferred tax valuation allowance, income taxes, value-added taxes, impairment of goodwill, allocation of expenses, share-based compensation expense, the beneficial conversion feature of convertible loans, the purchase price allocation associated with business combinations and the fair value of contingent consideration related to business acquisitions.</t>
        </is>
      </c>
    </row>
    <row r="9">
      <c r="A9" s="4" t="inlineStr">
        <is>
          <t>Cash and restricted cash</t>
        </is>
      </c>
      <c r="B9" s="4" t="inlineStr">
        <is>
          <t>(f)
The Company considers all short-term investments with an original maturity of three months or less when purchased to be cash equivalents. The Company did not have any cash equivalents as of December 31, 2018 and 2019.
Restricted cash consisted of cash deposits used to secure short-term debt borrowings of the Company, which was expected to be released in accordance with the debt agreement. The restriction of restricted cash as of December 31, 2018 lapsed when the related short-term debt agreement was paid off in 2019.</t>
        </is>
      </c>
    </row>
    <row r="10">
      <c r="A10" s="4" t="inlineStr">
        <is>
          <t>Fair value</t>
        </is>
      </c>
      <c r="B10" s="4" t="inlineStr">
        <is>
          <t>(g)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1">
      <c r="A11" s="4" t="inlineStr">
        <is>
          <t>Financing receivable</t>
        </is>
      </c>
      <c r="B11" s="4" t="inlineStr">
        <is>
          <t>(h)
Financing receivable represents receivables mostly derived from the used car financing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The Company recorded provision for all the remaining financing receivables of $2,158 in 2019.
Nonaccrual financing receivable
Financing income is calculated based on the contractual rate of the financing and recorded as financing income over the life of the financing using the effective interest method. Financing receivables are placed on non-accrual status when reasonable doubt exists as to the full, timely collection of the financing receivable, which happens typically upon reaching 90 days past du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death of the borrower and its inability to reach the borrower.</t>
        </is>
      </c>
    </row>
    <row r="12">
      <c r="A12" s="4" t="inlineStr">
        <is>
          <t>Transfer of financial instruments</t>
        </is>
      </c>
      <c r="B12" s="4" t="inlineStr">
        <is>
          <t>Transfer of financial instruments
Sales and transfers of financial instruments are accounted for under authoritative guidance for the transfers and servicing of financial assets and extinguishment of liabilities.
Through the peer-to-peer platform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 the Company to repurchase those creditors’ rights from investors prior to or upon the maturity of the investment period. The peer-to-peer lending services were terminated in May 2018. There was no payable to investors as of December 31, 2018 and 2019.</t>
        </is>
      </c>
    </row>
    <row r="13">
      <c r="A13" s="4" t="inlineStr">
        <is>
          <t>Inventory</t>
        </is>
      </c>
      <c r="B13" s="4" t="inlineStr">
        <is>
          <t>(i)
Inventory consists of the purchased used an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duce the cost of vehicle inventory to its net realizable value through cost of sales in the accompanying consolidated statements of operations.
On a quarterly basis, the management examines an inventory report. The vehicle is considered slow moving if it has not been sold within a 90 days period since procurement. In estimating the level of inventory write-downs for slow moving vehicles, the Company considers historical data and forecasted customer demand, such as sales price and inventory turn times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y at net realizable value. In addition, the Company writes down inventories to zero if they are lost or detained by noncontrolling shareholders with disagreements.</t>
        </is>
      </c>
    </row>
    <row r="14">
      <c r="A14" s="4" t="inlineStr">
        <is>
          <t>Property and equipment, net</t>
        </is>
      </c>
      <c r="B14" s="4" t="inlineStr">
        <is>
          <t>(j)
Property and equipment, net is carried at cost less accumulated depreciation. Depreciation is calculated on a straight-line basis over the following estimated useful lives:
Computer equipment and application software
2 - 3 years
Furniture and vehicles
5 years</t>
        </is>
      </c>
    </row>
    <row r="15">
      <c r="A15" s="4" t="inlineStr">
        <is>
          <t>Goodwill</t>
        </is>
      </c>
      <c r="B15" s="4" t="inlineStr">
        <is>
          <t>(k)
Goodwill represents the excess of the purchase price over the fair value of identifiable net assets acquired in business combinations.
In January 2017, the Financial Accounting Standards Board ("FASB") issued ASU 2017-04, "Intangibles-Goodwill and Other (Topic 350): Simplifying the Test for Goodwill Impairment" ("ASU 2017-04"), which eliminates Step 2 from the goodwill impairment test. A public business entity that is a U.S. Securities and Exchange Commission (SEC) filer should adopt the amendments in this ASU 2017-04 for its annual or any interim goodwill impairment tests in fiscal years beginning after December 15, 2019. Early adoption is permitted for goodwill impairment tests performed on testing dates after January 1, 2017. On January 1, 2019, the Company elected to early adopt ASU 2017-04, and prospectively applied the guidance to the annual impairment test.
Goodwill is not amortized, but tested annually for impairment on a qualitative or quantitative basis for the reporting unit as of December 31, or more frequently when events or circumstances indicate an impairment may exist at the reporting unit level. In the qualitative assessment, the Company considers primary factors such as industry and market considerations, the overall financial performance of the reporting unit, and other specific information related to the operations. When performing the annual impairment test, the Company has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 Company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the reporting unit with its fair value, which is generally calculated using the discounted cash flow method.
Application of the goodwill impairment test requires judgment, including the identification of reporting units, assignment of assets and liabilities to reporting units, assignment of goodwill to reporting units, and determination of the fair value of each reporting unit identified. The Company engages in the used car business which consists of one reporting unit. The fair value of the reporting unit is estimated using the discounted cash flow method. The discounted cash flow analysis requires judgments, including estimation of future cash flows, which is dependent on internal forecasts, and assumptions that are consistent with the plans and estimates being used to manage the Company’s busines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Prior to the adoption of ASU 2017-04, in performing the two-step quantitative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the reporting unit that the Company estimates the future cash flows, the Company has taken into consideration the overall and industry economic conditions and trends, market risk of the Company and historical information. ASU 2017-04 eliminates the second step of the impairment analysis. Accordingly, if the first step of a quantitative goodwill impairment analysis performed after the adoption of ASU 2017-04 indicates that the fair value of a reporting unit is less than its carrying value, the goodwill of that reporting unit would be impaired to the extent of that difference.
The Company did not record impairment charges of goodwill for the years ended December 31, 2017 and 2018. For the year ended December 31, 2019, in performing a qualitative goodwill impairment analysis, the Company concludes that it is more likely than not that the fair value of a reporting unit is less than its carrying amount and performed the quantitative test. The Company recorded an impairment of the goodwill amounted to USD74,091 for the year ended December 31, 2019.</t>
        </is>
      </c>
    </row>
    <row r="16">
      <c r="A16" s="4" t="inlineStr">
        <is>
          <t>Revenue recognition</t>
        </is>
      </c>
      <c r="B16" s="4" t="inlineStr">
        <is>
          <t>(l)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s revenues are presented net of value-added tax collected on behalf of governments. The Company records sales commissions as expenses when incurred because the amortization period would have been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o recognize revenue.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used car financing services is excluded from the scope of the new revenue standard as it represents revenue within the scope of ASC 310, Receivables, which is explicitly excluded from the scope of ASC 606.
Disaggregation of Revenue
Automobile sales related to used car and new car sales. Financing income related to revenue generated from its used car financing services. Other revenue mainly included revenue generated from agency fees in connection with arrangements with third-party dealers, whereas the Company facilitates sales of their cars, and commissions received by the Company from insurance companies and other financial institutions.
Years ended December 31,
2017
2018
2019
Automobile sales
$
88,227
$
420,005
$
332,634
Used car financing income
26,426
2,317
—
Others
1,933
9,082
2,063
Total
$
116,586
$
431,404
$
334,697
Automobile sales
The Company purchases automobiles from unrelated individuals, third party dealerships or manufacturers and suppliers and sells them directly to its customers through its local dealer shops. The prices of used vehicles are set forth in the customer contracts, which are agreed prior to delivery. The Company satisfies its performance obligation for used vehicle sales upon delivery whereby customers pick up the vehicles from the dealer shops. The Company recognizes revenue at the agreed-upon purchase price stated in the contract. When cash is received from customers prior to delivery of the vehicle, the Company records such cash as advance from customers (a contract liability) in its consolidated balance sheet, which is immaterial as of December 31, 2018. All the advance from customers as of January 1, 2019 were subsequently recognized as revenue during the year ended December 31, 2019.
Used car financing
The Company generates revenue from its financing services business primarily through financing provided to third party used car dealers. Specifically, the Company provides short-term financing services to third party used car dealers to fund the car dealers’ cash needs for used car purchasing. The financing period is no more than six months and is secured by a pledge of the dealers’ used car with total value exceeding the principal of the financing. The Company charges a one-time upfront service fee as well as financing income on a monthly basis. The Company records financing income and service fees related to those services over the life of the underlying financing using the effective interest method on the unpaid principal amounts. The service fees collected upfront, netting the direct origination costs of the financing, are deferred and recognized as financing income as an adjustment to the yield on a straight line basis over the life of the used car financing. The Company has ceased granting new loans for the used car financing since January 2018.
Other revenue
The Company’s other revenues mainly include revenue generated from agency fees in connection with arrangement with third party dealers, whereas the company facilitates sales of their cars. The Company does not control the ownership of the automobiles, but rather is acting as an agent for the third party dealers. Revenue is recognized for the net amount of commission the Company is entitled to retain in exchange for the agency service. Other revenues also include commissions received by the Company from insurance companies and other financial institutions for its facilitation services provided to assist customers in obtaining related insurance and financing for their automobile purchases.</t>
        </is>
      </c>
    </row>
    <row r="17">
      <c r="A17" s="4" t="inlineStr">
        <is>
          <t>Value added taxes</t>
        </is>
      </c>
      <c r="B17" s="4" t="inlineStr">
        <is>
          <t>(l)
Value-added tax (“VAT”) is reported as a deduction to revenue when incurred and amounted to $7,831, $10,757 and $1,899 for the years ended December 31, 2017, 2018 and 2019, respectively.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In 2018, the Company entered into a series of ancillary agreements to facilitate its sale of used cars for value-added tax optimization purposes. Under these ancillary agreements, when the Company sources a used car, the legal ownership of the car is transferred to Shanghai Jieying and Shanghai Financial’s executives, and the registration is normally under the name of one of the dealership’s employees. The Company viewed itself as a service provider in the used car transactions, and therefore is only subject to value-added tax on the difference between the original purchase price and the retail price of the used cars.</t>
        </is>
      </c>
    </row>
    <row r="18">
      <c r="A18" s="4" t="inlineStr">
        <is>
          <t>Income taxes</t>
        </is>
      </c>
      <c r="B18" s="4" t="inlineStr">
        <is>
          <t>(m)
Current income taxes are provided for in accordance with the laws of the relevant tax authorities.
Deferred income taxes are recognized when temporary differences exist between the tax basis of assets and liabilities and their reported amounts in the financial statements. Net operating loss carry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Deferred tax assets and liabilities are presented as non-current in its consolidated balance sheet as of December 31, 2018 and 2019.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7, 2018 and 2019, respectively.</t>
        </is>
      </c>
    </row>
    <row r="19">
      <c r="A19" s="4" t="inlineStr">
        <is>
          <t>Research and development expenses</t>
        </is>
      </c>
      <c r="B19" s="4" t="inlineStr">
        <is>
          <t>(n)
Research and development expenses are primarily incurred for the development of new services, features and products for the Company’s financing business, used automotive business as well as the further improvement of the Company’s technology infrastructure to support these businesses. The Company has expensed all research and development costs when incurred.</t>
        </is>
      </c>
    </row>
    <row r="20">
      <c r="A20" s="4" t="inlineStr">
        <is>
          <t>Financial instruments</t>
        </is>
      </c>
      <c r="B20" s="4" t="inlineStr">
        <is>
          <t>(o)
Financial instruments include cash, restricted cash, accounts receivable, financing receivable, amounts due to related parties, accounts payable, short-term debt and lease liabilities. Refer to Note 15 for further details.</t>
        </is>
      </c>
    </row>
    <row r="21">
      <c r="A21" s="4" t="inlineStr">
        <is>
          <t>Foreign currency translation adjustments</t>
        </is>
      </c>
      <c r="B21" s="4" t="inlineStr">
        <is>
          <t>(p)
The functional and reporting currency of the Company and its subsidiaries in Hong Kong is the United States dollar (“US dollar”). The financial records of the Company’s subsidiaries and VIEs located in the PRC are maintained in their local currency, which is the Renminbi (“RMB”), which is also the functional currency of the PRC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the functional currency of RMB, translate their operating results and financial positions into the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 which is a component of total equity (deficit).</t>
        </is>
      </c>
    </row>
    <row r="22">
      <c r="A22" s="4" t="inlineStr">
        <is>
          <t>Comprehensive loss</t>
        </is>
      </c>
      <c r="B22" s="4" t="inlineStr">
        <is>
          <t>(q)
Comprehensive loss includes net loss and foreign currency translation adjustments and is reported in the consolidated statements of comprehensive loss</t>
        </is>
      </c>
    </row>
    <row r="23">
      <c r="A23" s="4" t="inlineStr">
        <is>
          <t>Share-based Compensation</t>
        </is>
      </c>
      <c r="B23" s="4" t="inlineStr">
        <is>
          <t>(r)
Share-based compensation expense arises from the Company’s share-based awards granted to its employees. The Company also recorded allocated share-based compensation expenses of Renren’s share-based awards granted to certain members of Renren’s management who, to some extent, provide services to the Company.
In determining the fair value of share options granted, a binomial option pricing model is applied. In determining the fair value of restricted shares granted, the fair value of the underlying shares on the grant date is applied.
Share-based compensation expense for share options and restricted shares granted is recognized on a straight-lin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row>
    <row r="24">
      <c r="A24" s="4" t="inlineStr">
        <is>
          <t>Leases</t>
        </is>
      </c>
      <c r="B24" s="4" t="inlineStr">
        <is>
          <t>(s)
The Company leases premises for offices under non-cancellable operating leases. Prior to January 1, 2019, payments made under the operating lease were charged to the consolidated statements of operations on a straight-line basis over the term of underlying lease. Leases with escalated rent provisions are recognized on a straight-line basis commencing with the beginning of the lease term. There are no capital improvement funding, lease concessions or contingent rent in the lease agreements. The Company has no legal or contractual asset retirement obligations at the end of the lease term.
The Company earl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842, the Company recognized the right-of-use assets and lease liabilities of approximately US$5,141 and US$3,735, respectively, as of January 1, 2019.
The Company used its estimated incremental borrowing rate based on information available at the date of adoption in calculating the present value of its existing lease payments. The following table summarizes the effect on the consolidated balance sheet as a result of adopting ASC 842.
As of December 31,
As of January 1,
2018
Effect of Adoption
2019
Right-of-use assets
$
—
$
5,141
$
5,141
Lease liabilities - current
—
(1,760)
(1,760)
Lease liabilities - non-current
—
(1,975)
(1,975)
Prepaid expenses and other current assets
38,714
(1,422)
37,292
Accrued expenses and other current liabilities
(10,644)
16
(10,628)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t>
        </is>
      </c>
    </row>
    <row r="25">
      <c r="A25" s="4" t="inlineStr">
        <is>
          <t>Contingencies</t>
        </is>
      </c>
      <c r="B25" s="4" t="inlineStr">
        <is>
          <t>(t)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6">
      <c r="A26" s="4" t="inlineStr">
        <is>
          <t>Earnings (loss) per share</t>
        </is>
      </c>
      <c r="B26" s="4" t="inlineStr">
        <is>
          <t>(u)
The Company computes earnings (loss) per ordinary shares in accordance with ASC 260, Earnings Per Share (“ASC 260”). Under the provisions of ASC 260, basic net income (loss)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warrants, and unvested restricted shares. The dilutive effect of outstanding stock options, warrants, and restricted shares is reflected in diluted earnings per share by application of the treasury stock method and the if-converted method, respectively. Contingently issuable shares were not included in the computation of diluted shares outstanding if they were not issuable should the end of the reporting period have been the end of the contingency period.
The Company uses income (loss) from continuing operations as the control number in determining whether potential ordinary shares are dilutive or antidilutive. That is, the same number of potential ordinary shares used in computing the diluted per-share amount for income from continuing operations shall be used in computing all other reported diluted per-share amounts even if those amounts will be antidilutive to their respective basic per-share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19</t>
        </is>
      </c>
    </row>
    <row r="3">
      <c r="A3" s="3" t="inlineStr">
        <is>
          <t>ORGANIZATION AND PRINCIPAL ACTIVITIES</t>
        </is>
      </c>
    </row>
    <row r="4">
      <c r="A4" s="4" t="inlineStr">
        <is>
          <t>Schedule of loss per share before and after the retrospective adjustments</t>
        </is>
      </c>
      <c r="B4" s="4" t="inlineStr">
        <is>
          <t>Years ended December 31,
2017
2018
Before
After
Before
After
adjustment
adjustment
adjustment
adjustment
Net (loss) income per share attributable to Kaixin Auto Holdings’ shareholders – basic and diluted:
Loss per share from continuing operations
(0.19)
(1.22)
(0.56)
(3.56)
Income (loss) per share from discontinued operations
0.01
0.07
(0.02)
Net loss per share attributable to Kaixin Auto Holdings’ shareholders – basic and diluted
(0.18)
(1.15)
(0.56)
(3.58)</t>
        </is>
      </c>
    </row>
    <row r="5">
      <c r="A5" s="4" t="inlineStr">
        <is>
          <t>Schedule of Assets and liabilities of KAH upon the consummation of the SPAC Transaction</t>
        </is>
      </c>
      <c r="B5" s="4" t="inlineStr">
        <is>
          <t>Cash
$
6
Prepaid expenses and other current assets
123
Amounts due to Renren Inc.
(1,050)
Amounts due to Shareholder Value Fund (“SVF”)
(2,614)
Others liabilities
(1,512)
Net liabilities acquired by KAG as of April 30, 2019
$
(5,047)</t>
        </is>
      </c>
    </row>
    <row r="6">
      <c r="A6" s="4" t="inlineStr">
        <is>
          <t>Summary of subsidiaries, VIEs and VIEs' major subsidiaries</t>
        </is>
      </c>
      <c r="B6" s="4" t="inlineStr">
        <is>
          <t>As of December 31, 2019, Kaixin Auto Holdings’ major subsidiaries, VIEs and VIEs’ major subsidiaries are as follows:
Percentage of
Later of date
legal ownership
of incorporation
Place of
by Kaixin Auto
Name of Subsidiaries
or acquisition
incorporation
Holdings
Principal activities
Major subsidiaries:
Kaixin Auto Group
January 25, 2018
Cayman Islands
100%
Investment holding
Renren Finance, Inc.
December 15, 2014
Cayman Islands
100%
Internet business
Jet Sound Hong Kong Company Limited
May 7, 2011
Hong Kong
100%
Investment holding
Shanghai Renren Financial Leasing Co., Ltd. (“Shanghai Financial”)
May 25, 2015
PRC
100%
Financing business
Shanghai Renren Automotive Technology Group Co., Ltd. (“Shanghai Auto”)
August 18, 2017
PRC
100%
Investment holding
Fenqi Winday Company Limited
February 29, 2016
Hong Kong
100%
Internet business
Shanghai Lingding Automobile Technology Co., Ltd.
March 3, 2018
PRC
100%
Used car trading business
Variable Interest Entities:
Shanghai Qianxiang Changda Internet Information Technology Development Co., Ltd. (“Shanghai Changda”)
October 25, 2010
PRC
N/A
Internet business
Shanghai Jieying Automobile Sales Co., Ltd. (“Shanghai Jieying”)
February 27, 2017
PRC
N/A
Used car trading business
Major subsidiaries of Variable Interest Entities:
Beijing Kirin Wings Technology Development Co., Ltd.
January 16, 2013
PRC
N/A
Financing business
Shanghai Wangjing Investment Management Co., Ltd
April 20, 2015
PRC
N/A
Financing business
Jieying Baolufeng Automobile Sales (Shenyang) Co., Ltd.
June 14, 2017
PRC
N/A
Used car trading business
Chongqing Jieying Shangyue Automobile Sales Co., Ltd.
July 3, 2017
PRC
N/A
Used car trading business
Dalian Yiche Jieying Automobile Sales Co., Ltd.
June 27, 2017
PRC
N/A
Used car trading business
Neimenggu Jieying Kaihang Automobile Sales Co., Ltd.
July 14, 2017
PRC
N/A
Used car trading business
Hangzhou Jieying Yifeng Automobile Sales Co., Ltd.
August 1, 2017
PRC
N/A
Used car trading business
Jilin Jieying Taocheguan Automobile Sales Co., Ltd.
October 31, 2017
PRC
N/A
Used car trading business
Cangzhou Jieying Bole Automobile Sales Co., Ltd.
August 10, 2017
PRC
N/A
Used car trading business
Wuhan Jieying Chimei Automobile Sales Co., Ltd.
November 20, 2017
PRC
N/A
Used car trading business
Shanxi Jieying Weilan Automobile Sales and Service Co., Ltd.
March 13, 2018
PRC
N/A
Used car trading business</t>
        </is>
      </c>
    </row>
    <row r="7">
      <c r="A7" s="4" t="inlineStr">
        <is>
          <t>Summary of financial statement balances and amounts of the Company's VIEs were included in the accompanying consolidated financial statements</t>
        </is>
      </c>
      <c r="B7" s="4" t="inlineStr">
        <is>
          <t>As of December 31,
2018
2019
Cash
$
6,318
$
1,080
Accounts receivable
3,026
203
Prepaid expenses and other current assets
27,123
27,083
Inventory
57,859
20,598
Total current assets
94,326
48,964
Goodwill
64,365
—
Property and equipment, net
155
146
Right-of-use assets
—
1,691
Total non-current assets
64,520
1,837
Total assets
$
158,846
$
50,801
Accounts payable
$
4,675
$
4,035
Short-term debt (including short-term debt of the consolidated VIEs with recourse to Kaixin Auto Holdings of $nil and $7,900 as of December 31, 2018 and 2019, respectively)
29,816
14,630
Accrued expenses and other current liabilities
8,030
13,770
Amounts due to related parties
6,683
—
Advance from customers
4,078
1,622
Contingent consideration
11,929
—
Income tax payable
6,845
4,469
Lease liabilities - current
—
1,224
Total current liabilities
72,056
39,750
Long-term contingent consideration
88,098
—
Lease liabilities - non-current
—
810
Total non-current liabilities
88,098
810
Total liabilities
$
160,154
$
40,560
Years ended December 31,
2017
2018
2019
Revenues
$
90,960
$
428,492
$
332,629
Net loss
$
(10,541)
$
(38,561)
$
(42,151)
Income (loss) from discontinued operations
$
1,845
$
(594)
$
—
Years ended December 31,
2017
2018
2019
Net cash provided by (used in) operating activities
$
1,864
$
(8,433)
$
(3,948)
Net cash provided by (used in) investing activities
$
11,441
$
(9,980)
$
(68)
Net cash (used in) provided by financing activities
$
(11,596)
$
22,193
$
(1,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ummary of estimated useful lives of property and equipment</t>
        </is>
      </c>
      <c r="B4" s="4" t="inlineStr">
        <is>
          <t>Computer equipment and application software
2 - 3 years
Furniture and vehicles
5 years</t>
        </is>
      </c>
    </row>
    <row r="5">
      <c r="A5" s="4" t="inlineStr">
        <is>
          <t>Summary of disaggregation of revenue</t>
        </is>
      </c>
      <c r="B5" s="4" t="inlineStr">
        <is>
          <t>Years ended December 31,
2017
2018
2019
Automobile sales
$
88,227
$
420,005
$
332,634
Used car financing income
26,426
2,317
—
Others
1,933
9,082
2,063
Total
$
116,586
$
431,404
$
334,697</t>
        </is>
      </c>
    </row>
    <row r="6">
      <c r="A6" s="4" t="inlineStr">
        <is>
          <t>Summary of effect on consolidated balance sheet as a result of adopting ASC 842</t>
        </is>
      </c>
      <c r="B6" s="4" t="inlineStr">
        <is>
          <t>As of December 31,
As of January 1,
2018
Effect of Adoption
2019
Right-of-use assets
$
—
$
5,141
$
5,141
Lease liabilities - current
—
(1,760)
(1,760)
Lease liabilities - non-current
—
(1,975)
(1,975)
Prepaid expenses and other current assets
38,714
(1,422)
37,292
Accrued expenses and other current liabilities
(10,644)
16
(10,6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19</t>
        </is>
      </c>
    </row>
    <row r="3">
      <c r="A3" s="4" t="inlineStr">
        <is>
          <t>Student financing business</t>
        </is>
      </c>
    </row>
    <row r="4">
      <c r="A4" s="3" t="inlineStr">
        <is>
          <t>Income Statement, Balance Sheet and Additional Disclosures by Disposal Groups, Including Discontinued Operations [Line Items]</t>
        </is>
      </c>
    </row>
    <row r="5">
      <c r="A5" s="4" t="inlineStr">
        <is>
          <t>Summarizes the carrying amounts of the major classes of assets and liabilities, operating results and condensed cash flow related to the discontinued operations recorded</t>
        </is>
      </c>
      <c r="B5" s="4" t="inlineStr">
        <is>
          <t>The operating results from discontinued operations included in the Company’s consolidated statement of operations for the year ended December 31, 2017 were as follows.
Year ended December 31,
2017
Major classes of line items constituting pretax profit of discontinued operations:
Financing income
$
2,843
Cost of financing income
1,001
Selling, research and development, and general and administrative expenses
375
Income from the operations of the discontinued operations, before income tax
$
1,467
Income tax expenses
—
Income the operations of the discontinued operations, net of tax
$
1,467
The condensed cash flow related to the discontinued operations for the year ended December 31, 2017 were as follows.
Year ended December 31, 2017
Net cash used in operating activities
$
(624)
Net cash provided by investing activities
$
10,357
Net cash used in financing activities
$
(9,733)</t>
        </is>
      </c>
    </row>
    <row r="6">
      <c r="A6" s="4" t="inlineStr">
        <is>
          <t>Ji'nan Dealership</t>
        </is>
      </c>
    </row>
    <row r="7">
      <c r="A7" s="3" t="inlineStr">
        <is>
          <t>Income Statement, Balance Sheet and Additional Disclosures by Disposal Groups, Including Discontinued Operations [Line Items]</t>
        </is>
      </c>
    </row>
    <row r="8">
      <c r="A8" s="4" t="inlineStr">
        <is>
          <t>Summarizes the carrying amounts of the major classes of assets and liabilities, operating results and condensed cash flow related to the discontinued operations recorded</t>
        </is>
      </c>
      <c r="B8" s="4" t="inlineStr">
        <is>
          <t>The following table summarizes the carrying amounts of the major classes of assets and liabilities recorded as discontinued operations in the consolidated balance sheet as of December 31, 2017. There was no discontinued operations on the balance sheet as of December 31, 2018 as the Ji’nan Dealership had been disposed of in December 2018.
As of
December 31,
2017
Cash
$
133
Accounts and notes receivable, net
50
Inventory
16,311
Prepaid expenses and other current assets
7,931
Current assets classified as discontinued operations
$
24,425
Property and equipment, net
—
Goodwill
27,422
Non-current assets classified as discontinued operations
27,422
Accounts payable
$
3,006
Advance from customer
400
Accrued expenses and other current liabilities
358
Contingent Consideration Liability-current
1,756
Current liabilities classified as discontinued operations
$
5,520
Contingent Consideration Liability-non-current
$
18,582
Non-current liabilities classified as discontinued operations
$
18,582
The operating results from discontinued operations included in the Company’s consolidated statement of operations were as follows for the years ended December 31, 2017 and 2018.
Years ended December 31,
2017
2018
Major classes of line items constituting pretax profit of discontinued operations: Revenues
$
33,264
$
47,672
Cost of revenues
31,335
50,531
Selling, research and development, and general and administrative expenses
430
16,777
Fair value change of contingent consideration
(1,121)
19,042
Income (loss) from the operations of the discontinued operations, before income tax
378
(594)
Income (loss) from the operations of the discontinued operations, net of tax
$
378
$
(594)
The condensed cash flow related to the discontinued operations were as follows for the years ended December 31, 2017 and 2018:
Years ended December 31,
2017
2018
Net cash (used in) provided by operating activities
$
(18,289)
$
516
Net cash used in investing activities
—
(1)
Net cash provided by financing activitie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19</t>
        </is>
      </c>
    </row>
    <row r="3">
      <c r="A3" s="4" t="inlineStr">
        <is>
          <t>Shandong, Chongqing and Wuhan</t>
        </is>
      </c>
    </row>
    <row r="4">
      <c r="A4" s="3" t="inlineStr">
        <is>
          <t>Business Acquisition [Line Items]</t>
        </is>
      </c>
    </row>
    <row r="5">
      <c r="A5" s="4" t="inlineStr">
        <is>
          <t>Summary of allocation of the purchase prices</t>
        </is>
      </c>
      <c r="B5" s="4" t="inlineStr">
        <is>
          <t>Shandong
Chongqing
Wuhan
Cash
$
—
$
2,727
$
—
Capital injection receivable
1,148
—
3,125
Inventory
3,721
2,791
8,786
Goodwill
26,550
13,277
10,405
Noncontrolling interest
7,965
4,801
3,121
The purchase price comprised of:
— Cash consideration
2,203
2,721
8,470
— Forgiveness of financing receivable
2,666
888
3,441
— Contingent consideration
18,585
9,294
7,284
Total
$
23,454
$
12,903
$
19,195</t>
        </is>
      </c>
    </row>
    <row r="6">
      <c r="A6" s="4" t="inlineStr">
        <is>
          <t>Other insignificant acquisitions</t>
        </is>
      </c>
    </row>
    <row r="7">
      <c r="A7" s="3" t="inlineStr">
        <is>
          <t>Business Acquisition [Line Items]</t>
        </is>
      </c>
    </row>
    <row r="8">
      <c r="A8" s="4" t="inlineStr">
        <is>
          <t>Summary of allocation of the purchase prices</t>
        </is>
      </c>
      <c r="B8" s="4" t="inlineStr">
        <is>
          <t>Other used car
dealer
acquisitions
Cash
$
1,270
Capital injection receivable
10,946
Inventory
30,622
Goodwill
39,043
Noncontrolling interest
12,094
The purchase price comprised of:
— Cash consideration
27,743
— Forgiveness of financing receivable
14,206
— Contingent consideration
27,330
Total
$
69,279</t>
        </is>
      </c>
    </row>
    <row r="9">
      <c r="A9" s="4" t="inlineStr">
        <is>
          <t>Summary of results of operations attributable to the acquisitions included in the Company's consolidated statement of operations since the acquisition date</t>
        </is>
      </c>
      <c r="B9" s="4" t="inlineStr">
        <is>
          <t>Year ended December 31, 2017
Shandong
Chongqing
Wuhan
Others
Revenues
$
33,263
$
17,290
$
—
$
71,483
Net gain (loss)
$
1,383
$
180
$
(10)
$
(1,652)</t>
        </is>
      </c>
    </row>
    <row r="10">
      <c r="A10" s="4" t="inlineStr">
        <is>
          <t>Shanxi</t>
        </is>
      </c>
    </row>
    <row r="11">
      <c r="A11" s="3" t="inlineStr">
        <is>
          <t>Business Acquisition [Line Items]</t>
        </is>
      </c>
    </row>
    <row r="12">
      <c r="A12" s="4" t="inlineStr">
        <is>
          <t>Summary of allocation of the purchase prices</t>
        </is>
      </c>
      <c r="B12" s="4" t="inlineStr">
        <is>
          <t>Shanxi
Cash
$
—
Capital injection receivable
1,360
Inventory
4,604
Goodwill
3,917
Noncontrolling interest
1,175
The purchase price comprised of:
— Cash consideration
4,536
— Forgiveness of financing receivable
1,428
— Contingent consideration
2,742
Total
$
8,706</t>
        </is>
      </c>
    </row>
    <row r="13">
      <c r="A13" s="4" t="inlineStr">
        <is>
          <t>Summary of results of operations attributable to the acquisitions included in the Company's consolidated statement of operations since the acquisition date</t>
        </is>
      </c>
      <c r="B13" s="4" t="inlineStr">
        <is>
          <t>Year ended December 31, 2018
Revenues
$
20,135
Net gain
$
752</t>
        </is>
      </c>
    </row>
    <row r="14">
      <c r="A14" s="4" t="inlineStr">
        <is>
          <t>Acquisitions of after-sales service centers</t>
        </is>
      </c>
    </row>
    <row r="15">
      <c r="A15" s="3" t="inlineStr">
        <is>
          <t>Business Acquisition [Line Items]</t>
        </is>
      </c>
    </row>
    <row r="16">
      <c r="A16" s="4" t="inlineStr">
        <is>
          <t>Summary of allocation of the purchase prices</t>
        </is>
      </c>
      <c r="B16" s="4" t="inlineStr">
        <is>
          <t>After-sales service centers
Capital injection receivable
651
Inventory
35
Goodwill
16,244
Noncontrolling interest
4,873
The purchase price comprised of:
—Cash consideration
686
—Contingent consideration
11,371
Total
$
12,057</t>
        </is>
      </c>
    </row>
    <row r="17">
      <c r="A17" s="4" t="inlineStr">
        <is>
          <t>Summary of results of operations attributable to the acquisitions included in the Company's consolidated statement of operations since the acquisition date</t>
        </is>
      </c>
      <c r="B17" s="4" t="inlineStr">
        <is>
          <t>Year ended December 31, 2018
Chongqing/
Suzhou/ Jinan
Zhoushuo
Revenues
$
341
Net loss
$
5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NG RECEIVABLE (Tables)</t>
        </is>
      </c>
      <c r="B1" s="2" t="inlineStr">
        <is>
          <t>12 Months Ended</t>
        </is>
      </c>
    </row>
    <row r="2">
      <c r="B2" s="2" t="inlineStr">
        <is>
          <t>Dec. 31, 2019</t>
        </is>
      </c>
    </row>
    <row r="3">
      <c r="A3" s="3" t="inlineStr">
        <is>
          <t>FINANCING RECEIVABLE</t>
        </is>
      </c>
    </row>
    <row r="4">
      <c r="A4" s="4" t="inlineStr">
        <is>
          <t>Summary of financing receivable</t>
        </is>
      </c>
      <c r="B4" s="4" t="inlineStr">
        <is>
          <t>As of December 31,
2018
2019
Financing receivable
Used car financing
$
9,846
$
8,445
Other financing
5
5
Less allowance for financing receivable
(6,365)
(8,450)
Financing receivable, net
$
3,486
$
—</t>
        </is>
      </c>
    </row>
    <row r="5">
      <c r="A5" s="4" t="inlineStr">
        <is>
          <t>Summary of nonaccrual financing receivable</t>
        </is>
      </c>
      <c r="B5" s="4" t="inlineStr">
        <is>
          <t>As of December 31,
2018
2019
Used car financing
$
9,838
$
8,445
Other financing
5
5
$
9,843
$
8,450</t>
        </is>
      </c>
    </row>
    <row r="6">
      <c r="A6" s="4" t="inlineStr">
        <is>
          <t>Summary of past-due aging of financing receivable</t>
        </is>
      </c>
      <c r="B6" s="4" t="inlineStr">
        <is>
          <t>0 – 90 days
over 90 days
total
past-due
past-due
total
financing
aging
aging
past due
current
receivable
Used car financing
$
—
$
8,445
$
8,445
$
—
$
8,445
Other financing
—
5
5
—
5
$
—
$
8,450
$
8,450
$
—
$
8,450
The following table presents the past-due aging of financing receivable as of December 31, 2018.
0 – 90 days
over 90 days
total
past-due
past-due
total
financing
aging
aging
past due
current
receivable
Used car financing
$
—
$
9,838
$
9,838
$
8
$
9,846
Other financing
—
5
5
—
5
$
—
$
9,843
$
9,843
$
8
$
9,851</t>
        </is>
      </c>
    </row>
    <row r="7">
      <c r="A7" s="4" t="inlineStr">
        <is>
          <t>Summary of movement of allowance for financing receivable</t>
        </is>
      </c>
      <c r="B7" s="4" t="inlineStr">
        <is>
          <t>Years ended December 31,
2017
2018
2019
Beginning balance
$
(3,357)
$
(3,692)
$
(6,365)
Charge to cost of revenues
(12,717)
(11,074)
(2,158)
Write off of financing receivable
12,933
7,786
—
Exchange difference
(551)
615
73
Ending balance
$
(3,692)
$
(6,365)
$
(8,4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19</t>
        </is>
      </c>
      <c r="D2" s="2" t="inlineStr">
        <is>
          <t>Dec. 31, 2018</t>
        </is>
      </c>
      <c r="E2" s="2" t="inlineStr">
        <is>
          <t>Dec. 31, 2017</t>
        </is>
      </c>
    </row>
    <row r="3">
      <c r="A3" s="4" t="inlineStr">
        <is>
          <t>Weighted average shares outstanding, basic and diluted (in shares)</t>
        </is>
      </c>
      <c r="B3" s="4" t="inlineStr">
        <is>
          <t>[1]</t>
        </is>
      </c>
      <c r="C3" s="5" t="n">
        <v>33146593</v>
      </c>
      <c r="D3" s="5" t="n">
        <v>24984300</v>
      </c>
      <c r="E3" s="5" t="n">
        <v>24984300</v>
      </c>
    </row>
    <row r="4">
      <c r="A4" s="3" t="inlineStr">
        <is>
          <t>Revenues:</t>
        </is>
      </c>
    </row>
    <row r="5">
      <c r="A5" s="4" t="inlineStr">
        <is>
          <t>Total revenues</t>
        </is>
      </c>
      <c r="C5" s="6" t="n">
        <v>334697</v>
      </c>
      <c r="D5" s="6" t="n">
        <v>431404</v>
      </c>
      <c r="E5" s="6" t="n">
        <v>116586</v>
      </c>
    </row>
    <row r="6">
      <c r="A6" s="3" t="inlineStr">
        <is>
          <t>Cost of revenues:</t>
        </is>
      </c>
    </row>
    <row r="7">
      <c r="A7" s="4" t="inlineStr">
        <is>
          <t>Total cost of revenues</t>
        </is>
      </c>
      <c r="C7" s="5" t="n">
        <v>340174</v>
      </c>
      <c r="D7" s="5" t="n">
        <v>413971</v>
      </c>
      <c r="E7" s="5" t="n">
        <v>113058</v>
      </c>
    </row>
    <row r="8">
      <c r="A8" s="4" t="inlineStr">
        <is>
          <t>Gross profit (loss)</t>
        </is>
      </c>
      <c r="C8" s="5" t="n">
        <v>-5477</v>
      </c>
      <c r="D8" s="5" t="n">
        <v>17433</v>
      </c>
      <c r="E8" s="5" t="n">
        <v>3528</v>
      </c>
    </row>
    <row r="9">
      <c r="A9" s="3" t="inlineStr">
        <is>
          <t>Operating expenses:</t>
        </is>
      </c>
    </row>
    <row r="10">
      <c r="A10" s="4" t="inlineStr">
        <is>
          <t>Selling and marketing</t>
        </is>
      </c>
      <c r="C10" s="5" t="n">
        <v>14364</v>
      </c>
      <c r="D10" s="5" t="n">
        <v>24077</v>
      </c>
      <c r="E10" s="5" t="n">
        <v>10698</v>
      </c>
    </row>
    <row r="11">
      <c r="A11" s="4" t="inlineStr">
        <is>
          <t>Research and development</t>
        </is>
      </c>
      <c r="C11" s="5" t="n">
        <v>3357</v>
      </c>
      <c r="D11" s="5" t="n">
        <v>4419</v>
      </c>
      <c r="E11" s="5" t="n">
        <v>3982</v>
      </c>
    </row>
    <row r="12">
      <c r="A12" s="4" t="inlineStr">
        <is>
          <t>General and administrative</t>
        </is>
      </c>
      <c r="C12" s="5" t="n">
        <v>36145</v>
      </c>
      <c r="D12" s="5" t="n">
        <v>23012</v>
      </c>
      <c r="E12" s="5" t="n">
        <v>14971</v>
      </c>
    </row>
    <row r="13">
      <c r="A13" s="4" t="inlineStr">
        <is>
          <t>Impairment of goodwill</t>
        </is>
      </c>
      <c r="C13" s="5" t="n">
        <v>74091</v>
      </c>
      <c r="D13" s="5" t="n">
        <v>0</v>
      </c>
      <c r="E13" s="5" t="n">
        <v>0</v>
      </c>
    </row>
    <row r="14">
      <c r="A14" s="4" t="inlineStr">
        <is>
          <t>Total operating expenses</t>
        </is>
      </c>
      <c r="C14" s="5" t="n">
        <v>127957</v>
      </c>
      <c r="D14" s="5" t="n">
        <v>51508</v>
      </c>
      <c r="E14" s="5" t="n">
        <v>29651</v>
      </c>
    </row>
    <row r="15">
      <c r="A15" s="4" t="inlineStr">
        <is>
          <t>Loss from operations</t>
        </is>
      </c>
      <c r="C15" s="5" t="n">
        <v>-133434</v>
      </c>
      <c r="D15" s="5" t="n">
        <v>-34075</v>
      </c>
      <c r="E15" s="5" t="n">
        <v>-26123</v>
      </c>
    </row>
    <row r="16">
      <c r="A16" s="4" t="inlineStr">
        <is>
          <t>Other income (expenses)</t>
        </is>
      </c>
      <c r="C16" s="5" t="n">
        <v>840</v>
      </c>
      <c r="D16" s="5" t="n">
        <v>-812</v>
      </c>
      <c r="E16" s="5" t="n">
        <v>387</v>
      </c>
    </row>
    <row r="17">
      <c r="A17" s="4" t="inlineStr">
        <is>
          <t>Fair value change of contingent consideration</t>
        </is>
      </c>
      <c r="C17" s="5" t="n">
        <v>65594</v>
      </c>
      <c r="D17" s="5" t="n">
        <v>-49503</v>
      </c>
      <c r="E17" s="5" t="n">
        <v>-1480</v>
      </c>
    </row>
    <row r="18">
      <c r="A18" s="4" t="inlineStr">
        <is>
          <t>Interest income</t>
        </is>
      </c>
      <c r="C18" s="5" t="n">
        <v>69</v>
      </c>
      <c r="D18" s="5" t="n">
        <v>575</v>
      </c>
      <c r="E18" s="5" t="n">
        <v>902</v>
      </c>
    </row>
    <row r="19">
      <c r="A19" s="4" t="inlineStr">
        <is>
          <t>Interest expenses</t>
        </is>
      </c>
      <c r="C19" s="5" t="n">
        <v>-4057</v>
      </c>
      <c r="D19" s="5" t="n">
        <v>-4261</v>
      </c>
      <c r="E19" s="5" t="n">
        <v>-3068</v>
      </c>
    </row>
    <row r="20">
      <c r="A20" s="4" t="inlineStr">
        <is>
          <t>Loss before provision of income tax and noncontrolling interest</t>
        </is>
      </c>
      <c r="C20" s="5" t="n">
        <v>-70988</v>
      </c>
      <c r="D20" s="5" t="n">
        <v>-88076</v>
      </c>
      <c r="E20" s="5" t="n">
        <v>-29382</v>
      </c>
    </row>
    <row r="21">
      <c r="A21" s="4" t="inlineStr">
        <is>
          <t>Income tax (expenses) benefit</t>
        </is>
      </c>
      <c r="C21" s="5" t="n">
        <v>1920</v>
      </c>
      <c r="D21" s="5" t="n">
        <v>-862</v>
      </c>
      <c r="E21" s="5" t="n">
        <v>-1158</v>
      </c>
    </row>
    <row r="22">
      <c r="A22" s="4" t="inlineStr">
        <is>
          <t>Loss from continuing operations</t>
        </is>
      </c>
      <c r="C22" s="5" t="n">
        <v>-69068</v>
      </c>
      <c r="D22" s="5" t="n">
        <v>-88938</v>
      </c>
      <c r="E22" s="5" t="n">
        <v>-30540</v>
      </c>
    </row>
    <row r="23">
      <c r="A23" s="3" t="inlineStr">
        <is>
          <t>Discontinued operations:</t>
        </is>
      </c>
    </row>
    <row r="24">
      <c r="A24" s="4" t="inlineStr">
        <is>
          <t>Income (loss) from discontinued operations, net of income taxes of $nil and $nil for the years ended December 31, 2017 and 2018</t>
        </is>
      </c>
      <c r="D24" s="5" t="n">
        <v>-594</v>
      </c>
      <c r="E24" s="5" t="n">
        <v>1845</v>
      </c>
    </row>
    <row r="25">
      <c r="A25" s="4" t="inlineStr">
        <is>
          <t>Net loss</t>
        </is>
      </c>
      <c r="C25" s="5" t="n">
        <v>-69068</v>
      </c>
      <c r="D25" s="5" t="n">
        <v>-89532</v>
      </c>
      <c r="E25" s="5" t="n">
        <v>-28695</v>
      </c>
    </row>
    <row r="26">
      <c r="A26" s="4" t="inlineStr">
        <is>
          <t>Net loss attributable to the noncontrolling interest</t>
        </is>
      </c>
      <c r="C26" s="5" t="n">
        <v>-22952</v>
      </c>
      <c r="D26" s="5" t="n">
        <v>-317</v>
      </c>
      <c r="E26" s="5" t="n">
        <v>-76</v>
      </c>
    </row>
    <row r="27">
      <c r="A27" s="4" t="inlineStr">
        <is>
          <t>Net loss from continuing operations attributable to Kaixin Auto Holdings' shareholders</t>
        </is>
      </c>
      <c r="C27" s="5" t="n">
        <v>-46116</v>
      </c>
      <c r="D27" s="5" t="n">
        <v>-88621</v>
      </c>
      <c r="E27" s="5" t="n">
        <v>-30464</v>
      </c>
    </row>
    <row r="28">
      <c r="A28" s="4" t="inlineStr">
        <is>
          <t>Net income (loss) from discontinued operations attributable to Kaixin Auto Holdings' shareholders</t>
        </is>
      </c>
      <c r="D28" s="5" t="n">
        <v>-594</v>
      </c>
      <c r="E28" s="5" t="n">
        <v>1845</v>
      </c>
    </row>
    <row r="29">
      <c r="A29" s="4" t="inlineStr">
        <is>
          <t>Net loss attributable to Kaixin Auto Holdings' shareholders</t>
        </is>
      </c>
      <c r="C29" s="6" t="n">
        <v>-46116</v>
      </c>
      <c r="D29" s="6" t="n">
        <v>-89215</v>
      </c>
      <c r="E29" s="6" t="n">
        <v>-28619</v>
      </c>
    </row>
    <row r="30">
      <c r="A30" s="4" t="inlineStr">
        <is>
          <t>Weighted average number of ordinary shares outstanding used in computing net loss per ordinary share - basic and diluted</t>
        </is>
      </c>
      <c r="B30" s="4" t="inlineStr">
        <is>
          <t>[1]</t>
        </is>
      </c>
      <c r="C30" s="5" t="n">
        <v>33146593</v>
      </c>
      <c r="D30" s="5" t="n">
        <v>24984300</v>
      </c>
      <c r="E30" s="5" t="n">
        <v>24984300</v>
      </c>
    </row>
    <row r="31">
      <c r="A31" s="3" t="inlineStr">
        <is>
          <t>Net income (loss) per share attributable to Kaixin Auto Holdings' shareholders - basic and diluted:</t>
        </is>
      </c>
    </row>
    <row r="32">
      <c r="A32" s="4" t="inlineStr">
        <is>
          <t>Loss per share from continuing operations</t>
        </is>
      </c>
      <c r="B32" s="4" t="inlineStr">
        <is>
          <t>[1]</t>
        </is>
      </c>
      <c r="D32" s="8" t="n">
        <v>-3.56</v>
      </c>
      <c r="E32" s="8" t="n">
        <v>-1.22</v>
      </c>
    </row>
    <row r="33">
      <c r="A33" s="4" t="inlineStr">
        <is>
          <t>Income (loss) per share from discontinued operations</t>
        </is>
      </c>
      <c r="B33" s="4" t="inlineStr">
        <is>
          <t>[1]</t>
        </is>
      </c>
      <c r="D33" s="9" t="n">
        <v>-0.02</v>
      </c>
      <c r="E33" s="9" t="n">
        <v>0.07000000000000001</v>
      </c>
    </row>
    <row r="34">
      <c r="A34" s="4" t="inlineStr">
        <is>
          <t>Net loss per share attributable to Kaixin Auto Holdings' shareholders - basic and diluted</t>
        </is>
      </c>
      <c r="B34" s="4" t="inlineStr">
        <is>
          <t>[1]</t>
        </is>
      </c>
      <c r="C34" s="8" t="n">
        <v>-1.39</v>
      </c>
      <c r="D34" s="8" t="n">
        <v>-3.58</v>
      </c>
      <c r="E34" s="8" t="n">
        <v>-1.15</v>
      </c>
    </row>
    <row r="35">
      <c r="A35" s="4" t="inlineStr">
        <is>
          <t>Automobile sales</t>
        </is>
      </c>
    </row>
    <row r="36">
      <c r="A36" s="3" t="inlineStr">
        <is>
          <t>Revenues:</t>
        </is>
      </c>
    </row>
    <row r="37">
      <c r="A37" s="4" t="inlineStr">
        <is>
          <t>Total revenues</t>
        </is>
      </c>
      <c r="C37" s="6" t="n">
        <v>332634</v>
      </c>
      <c r="D37" s="6" t="n">
        <v>420005</v>
      </c>
      <c r="E37" s="6" t="n">
        <v>88227</v>
      </c>
    </row>
    <row r="38">
      <c r="A38" s="3" t="inlineStr">
        <is>
          <t>Cost of revenues:</t>
        </is>
      </c>
    </row>
    <row r="39">
      <c r="A39" s="4" t="inlineStr">
        <is>
          <t>Total cost of revenues</t>
        </is>
      </c>
      <c r="C39" s="5" t="n">
        <v>338016</v>
      </c>
      <c r="D39" s="5" t="n">
        <v>399274</v>
      </c>
      <c r="E39" s="5" t="n">
        <v>85050</v>
      </c>
    </row>
    <row r="40">
      <c r="A40" s="4" t="inlineStr">
        <is>
          <t>Financing income</t>
        </is>
      </c>
    </row>
    <row r="41">
      <c r="A41" s="3" t="inlineStr">
        <is>
          <t>Revenues:</t>
        </is>
      </c>
    </row>
    <row r="42">
      <c r="A42" s="4" t="inlineStr">
        <is>
          <t>Total revenues</t>
        </is>
      </c>
      <c r="D42" s="5" t="n">
        <v>2317</v>
      </c>
      <c r="E42" s="5" t="n">
        <v>26426</v>
      </c>
    </row>
    <row r="43">
      <c r="A43" s="3" t="inlineStr">
        <is>
          <t>Cost of revenues:</t>
        </is>
      </c>
    </row>
    <row r="44">
      <c r="A44" s="4" t="inlineStr">
        <is>
          <t>Total cost of revenues</t>
        </is>
      </c>
      <c r="D44" s="5" t="n">
        <v>3327</v>
      </c>
      <c r="E44" s="5" t="n">
        <v>15259</v>
      </c>
    </row>
    <row r="45">
      <c r="A45" s="4" t="inlineStr">
        <is>
          <t>Others</t>
        </is>
      </c>
    </row>
    <row r="46">
      <c r="A46" s="3" t="inlineStr">
        <is>
          <t>Revenues:</t>
        </is>
      </c>
    </row>
    <row r="47">
      <c r="A47" s="4" t="inlineStr">
        <is>
          <t>Total revenues</t>
        </is>
      </c>
      <c r="C47" s="5" t="n">
        <v>2063</v>
      </c>
      <c r="D47" s="5" t="n">
        <v>9082</v>
      </c>
      <c r="E47" s="5" t="n">
        <v>1933</v>
      </c>
    </row>
    <row r="48">
      <c r="A48" s="3" t="inlineStr">
        <is>
          <t>Cost of revenues:</t>
        </is>
      </c>
    </row>
    <row r="49">
      <c r="A49" s="4" t="inlineStr">
        <is>
          <t>Total cost of revenues</t>
        </is>
      </c>
      <c r="D49" s="5" t="n">
        <v>429</v>
      </c>
      <c r="E49" s="5" t="n">
        <v>32</v>
      </c>
    </row>
    <row r="50">
      <c r="A50" s="4" t="inlineStr">
        <is>
          <t>Provision for financing receivable</t>
        </is>
      </c>
    </row>
    <row r="51">
      <c r="A51" s="3" t="inlineStr">
        <is>
          <t>Cost of revenues:</t>
        </is>
      </c>
    </row>
    <row r="52">
      <c r="A52" s="4" t="inlineStr">
        <is>
          <t>Total cost of revenues</t>
        </is>
      </c>
      <c r="C52" s="6" t="n">
        <v>2158</v>
      </c>
      <c r="D52" s="6" t="n">
        <v>10941</v>
      </c>
      <c r="E52" s="6" t="n">
        <v>12717</v>
      </c>
    </row>
    <row r="53"/>
    <row r="54">
      <c r="A54" s="4" t="inlineStr">
        <is>
          <t>[1]</t>
        </is>
      </c>
      <c r="B54" s="4" t="inlineStr">
        <is>
          <t>Share and per share data have been retroactively restated to give effect to the reverse recapitalization that is discussed in Note 1(a)</t>
        </is>
      </c>
    </row>
  </sheetData>
  <mergeCells count="4">
    <mergeCell ref="A1:B2"/>
    <mergeCell ref="C1:E1"/>
    <mergeCell ref="A53:D53"/>
    <mergeCell ref="B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PREPAID EXPENSES AND OTHER CURRENT ASSETS</t>
        </is>
      </c>
    </row>
    <row r="4">
      <c r="A4" s="4" t="inlineStr">
        <is>
          <t>Schedule of prepaid expenses and other current assets</t>
        </is>
      </c>
      <c r="B4" s="4" t="inlineStr">
        <is>
          <t>As of December 31,
Note
2018
2019
Advances to third parties
(i)
$
30,545
$
25,017
Prepaid expenses
2,013
926
Deposits
172
85
Funds receivable
(ii)
374
119
Other receivable
(iii)
362
488
Advance to employees
(iv)
2,812
478
Other current assets
2,436
473
Total
$
38,714
$
27,586
(i) Advances to third parties mainly represent cash advanced to third party dealerships for car purchase. Specifically, some of the advances to third parties relate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s. The related balance was substantially collected after December 31, 2018, and the commission earned from the above arrangements is immaterial for the year ended December 31, 2018. As of December 31, 2019, the related balance related to consignment sales was in the amount of US$2.6 million.
(ii)
(iii)
(iv)</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 net</t>
        </is>
      </c>
      <c r="B4" s="4" t="inlineStr">
        <is>
          <t>As of December 31,
2018
2019
Computer equipment and application software
$
431
$
293
Furniture and vehicles
576
630
Total
1,007
923
Less: Accumulated depreciation
(194)
(267)
Less: Provision for impairment
—
(503)
$
813
$
153</t>
        </is>
      </c>
    </row>
    <row r="5">
      <c r="A5" s="4" t="inlineStr">
        <is>
          <t>Schedule of Provision for impairment</t>
        </is>
      </c>
      <c r="B5" s="4" t="inlineStr">
        <is>
          <t>Provision for impairment
Amount
Balance as of December 31, 2018
$
—
Addition
(503)
Balance as of December 31, 2019
$
(5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19</t>
        </is>
      </c>
    </row>
    <row r="3">
      <c r="A3" s="3" t="inlineStr">
        <is>
          <t>GOODWILL</t>
        </is>
      </c>
    </row>
    <row r="4">
      <c r="A4" s="4" t="inlineStr">
        <is>
          <t>Schedule of changes in the carrying amount of goodwill</t>
        </is>
      </c>
      <c r="B4" s="4" t="inlineStr">
        <is>
          <t>2018
2019
Balance as of January 1:
Goodwill as of January 1, net of $nil accumulated impairment losses
64,222
75,021
Addition in goodwill related to acquisitions
20,161
—
Subtraction in goodwill related to disposals
(4,741)
—
Impairment expense
—
(74,091)
Foreign currency translation adjustments
(4,621)
(930)
Balance as of December 31:
Gross goodwill
75,021
74,091
Accumulated impairment losses
—
(74,091)
Net goodwill as of December 31
$
75,0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19</t>
        </is>
      </c>
    </row>
    <row r="3">
      <c r="A3" s="3" t="inlineStr">
        <is>
          <t>SHORT-TERM DEBT</t>
        </is>
      </c>
    </row>
    <row r="4">
      <c r="A4" s="4" t="inlineStr">
        <is>
          <t>Schedule of short-term debt</t>
        </is>
      </c>
      <c r="B4" s="4" t="inlineStr">
        <is>
          <t>As of December 31,
Note
2018
2019
Bank of Shanghai
(i)
$
21,817
$
—
Bank of Beijing
(ii)
20,798
718
East West Bank
(iii)
—
9,182
Others
(iv)
7,272
6,730
Total
$
49,887
$
16,630
(i) In May and August 2017, the Company entered into five short-term loan agreements with Bank of Shanghai for $12,296 in aggregate. The loans bear annual interest rates of 137.9% to 149.4% over the one-year loan interest rate quoted by the People’s Bank of China and have loan periods ranging from eight to eleven months. The Company repaid the loans in April 2018.
In February 2018, the Company entered into a loan agreement with Shanghai Bank for $10,181. The loan bears an annual interest rate of 130.0% over the one-year loan interest rate quoted by the People’s Bank of China and has a loan period of one year. The loan was repaid in February 2019.
In April and May 2018, the Company entered into two loan agreements with Shanghai Bank for $11,636 in aggregate. Both loans bear an annual interest rate of 140.0% over the one-year loan interest rate quoted by the People’s Bank of China and have a loan period of one year. $7,272, and $4,364 of the loan were due in April and May 2019, respectively and had been repaid by the Company.
(ii)
In March, May and June 2018, the Company entered into four loan agreements with Bank of Beijing for $20,798 in aggregate. The loans bear annual interest rates of the Loan Prime Rate plus an additional interest rate ranged from 0.05% to 1.355% with a loan period of one year. $14,544, $3,491 and $2,763 of the loans had been repaid by the Company in March, April, and May 2019, respectively.
In April 2019, the Company entered into a loan agreement with Bank of Beijing for $718 in aggregate. The loans bear annual interest rates of 5.665% with a loan period of one year. The Company has defaulted and delayed the repayment of the loan. The Company is in the process of negotiation with the bank for an extension.
(iii)
In April 2019, the Company obtained an 18-month revolving line of credit of $7,182 with an annual interest of 5.22% from East West Bank (“Credit Agreement”). The Company drew $5,746 in April 2019, maturing in October 2019, and drew $1,436 in May 2019, maturing in May 2020 respectively. The $7,182 line of credit was guaranteed by a wholly-owned subsidiary of Renren Inc, Qianxiang Shiji Technology Development (Beijing) Co., Ltd. $5,814 has been repaid in October 2019, and renewed in October 2019, maturing in October 2020. The Company violated certain covenants related to financial requirements and the bank did not request immediate repayment of the loans. $1,436 has been repaid in May 2020. The Company is now under negotiation with East West Bank for further extension of the $5,746 outstanding balances.
In April 2019, the Company entered into a loan agreement with East West Bank for $2 million with an annual interest rate equal to London Interbank Offered Rate (LIBOR) plus 1.2% due in March 2020. The loan was under an irrevocable standby letter of credit issued by East West Bank to Renren in April 2019 with Renren’s restricted cash pledged as security. $1 million has been repaid in June 2019, and renewed in July 2019. The Company has agreed with the bank to extend the repayment of the loan to August 2020 and negotiating for further extension.
(iv)
In January 2018, the Company entered into two loan agreements with a third party individual for a total amounting to $6,109. The loans had an annual interest rate of 10% and were due in July 2018. In July 2018, the Company further refinanced the loans for another 6 months with the same interest rate. In January 2019, the Company further refinanced the loans for another 15 months with the same interest rate. The agreements extend automatically at maturity, and the loan became due on demand if the individual sends a written notice for repayment one month in advance. As of December 31, 2019, the related loan balances were $6,034, considering the foreign currency exchange effect.
In April, May, June, July, August and September 2018, the Company entered into eighteen loan agreements with an individual, who was a former employee of the Company, for $17,787 in aggregate. The loans all bear an annual interest rate of 10.8% and have a period of one month. $17,496 was repaid in May and June 2018, and the remaining balance of $291 was repaid in October 2018.
In August 2018, the Company entered into two loan agreements with the individual for $872 in aggregate. The loans bear an annual interest rate of 10.8% and have a period of two months and four months, respectively. Upon maturity, the Company further renewed the loans for another 12 months with the same interest rate. The Company fully repaid the loans in 2019.
In October 2018, the Company entered into a loan agreement with the individual for $291. The loan bears an annual interest rate of 10.8% and has a period of six months. Upon maturity, the Company further renewed the loans for another 8 months with the same interest rate. The amount is $287 as of December 31, 2019 considering the foreign currency exchange effect. In January 2020, the Company repaid $141 to the individual. The remaining loan is extended and repayable on demand.
In January 2019, the Company entered into a loan agreement with the individual for $945. The loan bears an annual interest rate of 10.8% and has a period of ten months. $945 had been repaid by the Company in November 2019.
In April 2019, the Company entered into a loan agreement with the individual for $409. The loan bears an annual interest rate of 10.8% and has a period of 12 months. After the loan matured, it is extended and repayable on dema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ACCRUED EXPENSES AND OTHER CURRENT LIABILITIES</t>
        </is>
      </c>
    </row>
    <row r="4">
      <c r="A4" s="4" t="inlineStr">
        <is>
          <t>Schedule of accrued expenses and other current liabilities</t>
        </is>
      </c>
      <c r="B4" s="4" t="inlineStr">
        <is>
          <t>As of December 31,
2018
2019
Employee payroll and welfare payables
$
616
$
473
Other tax payable
6,413
4,603
Accrued professional and marketing expenses
1,136
5,335
Interest payable
381
234
Deposits payable
407
531
Other payables
1,691
6,126
Total
$
10,644
$
17,3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urrent and deferred component of income tax expenses (benefit)</t>
        </is>
      </c>
      <c r="B4" s="4" t="inlineStr">
        <is>
          <t>Years ended December 31,
2017
2018
2019
Current income tax expenses (benefit)
$
1,158
$
862
$
(1,920)
Deferred income tax expenses
—
—
—
Total income tax expenses (benefit)
$
1,158
$
862
$
(1,920)</t>
        </is>
      </c>
    </row>
    <row r="5">
      <c r="A5" s="4" t="inlineStr">
        <is>
          <t>Schedule of principal components of the deferred tax assets and liabilities</t>
        </is>
      </c>
      <c r="B5" s="4" t="inlineStr">
        <is>
          <t>As of December 31,
2018
2019
Deferred tax assets
Provision for doubtful accounts
$
1,667
$
2,163
Inventory
—
4,510
Prepaid expenses and other current assets
—
5,629
Property and equipment, net
—
126
Accrued payroll and welfare
129
107
Accrued liabilities
377
345
Advertising fee
—
5
Employee education fee
5
13
Lease liabilities
—
536
Net operating loss carry forwards
8,178
10,738
Less: valuation allowance
(10,356)
(23,636)
Deferred income tax assets, net
$
—
$
536
Deferred tax liabilities
Right-of-use assets
—
(536)
Deferred income liabilities
$
—
$
(536)
Net Deferred income tax assets
$
—
$
—</t>
        </is>
      </c>
    </row>
    <row r="6">
      <c r="A6" s="4" t="inlineStr">
        <is>
          <t>Schedule of reconciliation between statutory income tax expense and actual income tax expense</t>
        </is>
      </c>
      <c r="B6" s="4" t="inlineStr">
        <is>
          <t>Years Ended December 31,
2017
2018
2019
Loss before provision of income tax
$
(29,382)
$
(88,076)
$
(70,988)
PRC statutory income tax rate
25
%
25
%
25
%
Income tax at statutory tax rate
(7,346)
(22,019)
(17,747)
Taxable deemed interest income from inter-company interest-free loans
2,517
2,108
—
Impairment of goodwill
—
—
18,523
Non-taxable income
—
—
(18,892)
Non-deductible loss and other expenses not deductible for tax purposes
2,159
15,644
298
Effect of income tax rate differences in jurisdictions other than the PRC
—
3,234
2,313
Effect of tax holiday
570
(53)
305
Changes in valuation allowance
3,258
1,948
13,280
Income tax expenses
$
1,158
$
862
$
(1,920)</t>
        </is>
      </c>
    </row>
    <row r="7">
      <c r="A7" s="4" t="inlineStr">
        <is>
          <t>Summary of rollforward of valuation allowances of deferred tax assets</t>
        </is>
      </c>
      <c r="B7" s="4" t="inlineStr">
        <is>
          <t>Year Ended December 31, 2019
Balance as of beginning of year
$
10,356
Additions of valuation allowance
13,579
Utilization of deferred tax assets
(299)
Balance as of the end of the year
$
23,6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MEASUREMENTS</t>
        </is>
      </c>
    </row>
    <row r="4">
      <c r="A4" s="4" t="inlineStr">
        <is>
          <t>Schedule of fair value hierarchy for assets and liabilities measured at fair value</t>
        </is>
      </c>
      <c r="B4" s="4" t="inlineStr">
        <is>
          <t>As of December 31, 2018
As of December 31, 2019
Fair Value Measurement at the Reporting Date
Fair Value Measurement at the Reporting Date
using
using
Quoted
Quoted
price in
price in
active
active
markets
markets
for
Significant
Significant
for
Significant
Significant
identical
other
unobservable
identical
other
unobservable
assets
observable
inputs
assets
observable
inputs
Level 1
inputs
Level 3
Total
Level 1
inputs
Level 3
Total
Contingent consideration
—
—
(105,670)
(105,670)
—
—
—
—
Total
$
13,768
$
—
$
(105,670)
$
(91,902)
$
3,190
—
—
$
3,190</t>
        </is>
      </c>
    </row>
    <row r="5">
      <c r="A5" s="4" t="inlineStr">
        <is>
          <t>Summary of key assumptions used in the valuation of the contingent consideration</t>
        </is>
      </c>
      <c r="B5" s="4" t="inlineStr">
        <is>
          <t>a)
For contingent consideration resulting from acquisition of the used car dealerships:
As of December 31,
2017
2018
September 30,
April 30,
Planed Offering date
2018
2019
Discount rate (from acquisition date to Offering date)
15
%
15
%
Discount rate (from Offering date to the last settlement date)
2.75
%
2.75
%
Offering probability
50
%
80
%
b)
For contingent consideration resulting from acquisition of the after sales service centers:
As of December 31,
2017
2018
September 30,
April 30,
Planed Offering date
2018
2019
Discount rate (from acquisition date to the last settlement date)
15
%
15
%
Offering probability
50
%
80
%
The major assumptions used in the Monte Carlo simulation are as follows:
As of April 30, 2019
Volatility
40
%
Risk-free rate
3.2
%
Expected dividend rate
%
Simulation steps
10,000</t>
        </is>
      </c>
    </row>
    <row r="6">
      <c r="A6" s="4" t="inlineStr">
        <is>
          <t>Schedule of reconciliation of the beginning and ending balances for contingent consideration measured at fair value on a recurring basis using significant unobservable inputs (Level 3)</t>
        </is>
      </c>
      <c r="B6" s="4" t="inlineStr">
        <is>
          <t>Amount
Balance at January 1, 2018
$
46,456
Contingent consideration resulting from new acquisitions
14,113
Fair value change
49,503
Exchange difference
(4,402)
Balance at December 31, 2018
$
105,670
Fair value change for the four months ended April 30, 2019
(65,594)
Exchange difference
2,466
Contingent liability assumed by Renren on April 30, 2019
(42,542)
Balance at December 31, 201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19</t>
        </is>
      </c>
    </row>
    <row r="3">
      <c r="A3" s="4" t="inlineStr">
        <is>
          <t>Kaixin Auto 2019 Plan</t>
        </is>
      </c>
    </row>
    <row r="4">
      <c r="A4" s="3" t="inlineStr">
        <is>
          <t>Share-based Compensation Arrangement by Share-based Payment Award [Line Items]</t>
        </is>
      </c>
    </row>
    <row r="5">
      <c r="A5" s="4" t="inlineStr">
        <is>
          <t>Schedule of assumptions used in determining the fair value of share options granted</t>
        </is>
      </c>
      <c r="B5" s="4" t="inlineStr">
        <is>
          <t>Years ended December 31,
2018
2019
Risk-free interest rate(1)
2.82
%
2.50-3.00
%
Volatility(2)
28%-55
%
45%-46
%
Expected term (in years) (3)
10
10
Exercise price(4)
$
1.70
$
0.01
Dividend yield(5)
—
—
Fair value of underlying ordinary share(6)
$
4.25
$
2.12-$3.36
(1)
Risk-free interest rate was estimated based on the yield to maturity of treasury bonds of the United States with a maturity period close to the expected life of the options, and the country risk spread between China and United States was considered.
(2)
The volatility of the underlying ordinary shares during the life of the options was estimated based on the historical stock price volatility of listed comparable companies over a period comparable to the expected term of the options.
(3)
For the options granted to employees, the Company estimated the expected term based on the vesting and contractual terms and employee demographics. For the options granted to non-employees, the Company estimated the expected term as the original contractual term.
(4)
The exercise price of the options was determined by the Company’s board of directors.
(5)
The dividend yield was estimated by the Company based on its expected dividend policy over the expected term of the options.
(6)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April 30, 2019, were the closing prices of the Company's ordinary shares traded in the Stock Exchange.</t>
        </is>
      </c>
    </row>
    <row r="6">
      <c r="A6" s="4" t="inlineStr">
        <is>
          <t>Summary of stock option activity</t>
        </is>
      </c>
      <c r="B6" s="4" t="inlineStr">
        <is>
          <t>Weighted
average
Weighted
Weighted
grant day
Average
Average
fair
Remaining
Aggregate
Number of
Exercise
value per
Contractual
intrinsic
Options Granted to Employees and Directors
Shares
Price
shares
Years
value
Outstanding as of December 31, 2018
5,510,970
$
1.92
$
3.33
Forfeited (before replacement date)
(38,113)
$
1.92
$
3.33
Replaced
(5,472,857)
$
1.92
$
3.33
Granted (replacement options)
2,186,364
$
0.01
$
3.35
Granted (new options)
244,732
$
0.01
$
1.92
Forfeited (after replacement date)
(276,582)
$
0.01
$
3.22
Outstanding as of December 31, 2019
2,154,514
$
0.01
$
3.20
9.39
$
4,007
Vested and expected to vest as of December 31, 2019
2,154,514
$
0.01
$
3.20
9.39
$
4,007
Exercisable as of December 31, 2019
1,268,543
$
0.01
$
3.35
9.37
$
2,359</t>
        </is>
      </c>
    </row>
    <row r="7">
      <c r="A7" s="4" t="inlineStr">
        <is>
          <t>Summary of fair values of the options granted</t>
        </is>
      </c>
      <c r="B7" s="4" t="inlineStr">
        <is>
          <t>Years ended December 31,
2018
2019
US$
US$
Weighted average grant date fair value of option per share
2.94
3.21
Aggregate grant date fair value of options
18,959,980
7,794,799</t>
        </is>
      </c>
    </row>
    <row r="8">
      <c r="A8" s="4" t="inlineStr">
        <is>
          <t>Schedule of total share-based compensation expense of share-based awards granted to employees and directors</t>
        </is>
      </c>
      <c r="B8" s="4" t="inlineStr">
        <is>
          <t>Year ended December 31,
2019
Selling and marketing
658
Research and development
206
General and administrative
2,840
Total share-based compensation expense
3,704</t>
        </is>
      </c>
    </row>
    <row r="9">
      <c r="A9" s="4" t="inlineStr">
        <is>
          <t>Kaixin Auto 2019 Plan | Restricted Stock</t>
        </is>
      </c>
    </row>
    <row r="10">
      <c r="A10" s="3" t="inlineStr">
        <is>
          <t>Share-based Compensation Arrangement by Share-based Payment Award [Line Items]</t>
        </is>
      </c>
    </row>
    <row r="11">
      <c r="A11" s="4" t="inlineStr">
        <is>
          <t>Summary of stock option activity</t>
        </is>
      </c>
      <c r="B11" s="4" t="inlineStr">
        <is>
          <t>Weighted
Number of
average fair value
nonvested
per ordinary
restricted
share at the
shares
grant dates
Outstanding as of December 31, 2018
—
—
Granted (replacement restricted shares)
2,183,828
3.36
Granted (new restricted shares)
223,905
3.36
Vested
(961,622)
3.36
Unvested as of December 31, 2019
1,446,111
3.36</t>
        </is>
      </c>
    </row>
    <row r="12">
      <c r="A12" s="4" t="inlineStr">
        <is>
          <t>Renren Plan</t>
        </is>
      </c>
    </row>
    <row r="13">
      <c r="A13" s="3" t="inlineStr">
        <is>
          <t>Share-based Compensation Arrangement by Share-based Payment Award [Line Items]</t>
        </is>
      </c>
    </row>
    <row r="14">
      <c r="A14" s="4" t="inlineStr">
        <is>
          <t>Schedule of assumptions used in determining the fair value of share options granted</t>
        </is>
      </c>
      <c r="B14" s="4" t="inlineStr">
        <is>
          <t>Year ended
December 31,
2016
Risk-free interest rate
%
Volatility
50
%
Expected term (in years)
10
Exercise price
$
1.227
Dividend yield
—
(1)
Volatility
The volatility of the underlying ordinary shares during the life of the options was estimated based on the historical stock price volatility of listed comparable companies over a period comparable to the expected term of the options.
(2)
Risk-free interest rate was estimated based on the yield to maturity of treasury bonds of the United States with a maturity period close to the expected life of the options.
(3)
For the options granted to employees, Renren Inc. estimated the expected term based on the vesting and contractual terms and employee demographics. For the options granted to non-employees, Renren Inc. estimated the expected term as the original contractual term.
(4)
The dividend yield was estimated by Renren Inc. based on its expected dividend policy over the expected term of the options.
(5)
The exercise price of the options was determined by Renren Inc.’s board of directors.
(6)
The closing market price of Renren Inc.’s ordinary shares on the grant date was used.</t>
        </is>
      </c>
    </row>
    <row r="15">
      <c r="A15" s="4" t="inlineStr">
        <is>
          <t>Summary of stock option activity</t>
        </is>
      </c>
      <c r="B15" s="4" t="inlineStr">
        <is>
          <t>Weighted
Weighted
average
average
Number of
exercise
grant date
Shares
price
fair value
Balance, January 1, 2018
141,481,616
$
0.48
$
0.64
Granted
—
—
—
Exercised
(2,268,420)
$
0.06
$
0.66
Forfeited
(119,095)
$
0.16
$
0.15
Balance, December 31, 2018
139,094,101
$
0.06
$
0.64
Exercisable, December 31, 2018
117,561,450
$
0.06
Expected to vest, December 31, 2018
21,532,651
$
0.06</t>
        </is>
      </c>
    </row>
    <row r="16">
      <c r="A16" s="4" t="inlineStr">
        <is>
          <t>Summary of the nonvested restricted shares activity</t>
        </is>
      </c>
      <c r="B16" s="4" t="inlineStr">
        <is>
          <t>Weighted
Weighted
average fair
number of
value
nonvested
per ordinary
restricted
share at the
shares
grant dates
Outstanding as of December 31, 2017
10,802,683
$
0.95
Granted
88,935,342
$
0.14
Vested
(8,404,575)
$
0.47
Forfeited
(17,561,071)
$
0.18
Outstanding as of December 31, 2018
73,772,379
$
0.21</t>
        </is>
      </c>
    </row>
    <row r="17">
      <c r="A17" s="4" t="inlineStr">
        <is>
          <t>Summary of information with respect to share options outstanding by exercise price</t>
        </is>
      </c>
      <c r="B17" s="4" t="inlineStr">
        <is>
          <t>Options outstanding
Options exercisable
Weighted
Weighted
average
Weighted
Weighted
average
Weighted
Weighted
remaining
average
average
remaining
average
average
Number
contractual
exercise
intrinsic
Number of
contractual
exercise
intrinsic
Range of exercise prices
outstanding
life
price
value
exercisable
life
price
value
$
0.01 ~ $0.18
139,094,101
5.40
$
0.06
$
5,754
117,561,450
5.11
$
0.06
$
4,863
139,094,101
$
5,754
117,561,450
$
4,8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19</t>
        </is>
      </c>
    </row>
    <row r="3">
      <c r="A3" s="3" t="inlineStr">
        <is>
          <t>RELATED PARTY BALANCES AND TRANSACTIONS</t>
        </is>
      </c>
    </row>
    <row r="4">
      <c r="A4" s="4" t="inlineStr">
        <is>
          <t>Schedule of related party transactions</t>
        </is>
      </c>
      <c r="B4" s="4" t="inlineStr">
        <is>
          <t>As of December 31,
2018
2019
Renren and its subsidiaries (1)
$
78,108
$
—
Shareholder Value Fund (3)
—
4,214
Total
$
78,108
$
4,214
(1)
The amount mainly represents advanced funds provided by Renren and its subsidiaries to finance the Company’s daily operations. The amounts are interest-free and are repayable on demand. On April 30, 2019, the amount of $76,007 was waived by Renren. The Company received $113.4 million from Renren and repaid $116.8 million to Renren in the year of 2019, including the repayment for the loan of $1.1 million due to Renren, which was assumed by KAG in the SPAC Transaction from CM Seven Star. There was no outstanding balance as of December 31, 2019.
(2)
Renren has pledged restricted cash as security for US$2 million, and a subsidiary of Renren provided a guarantee for $7,182 short term debts obtained by the Company in 2019 from East West Bank, see Note 10 for detail.
(3)
On April 30, 2019, KAH, KAG, Renren and SVF executed an agreement (the “Waiver Agreement”) pursuant to which KAG and Renren waived certain rights under the Share Exchange Agreement in exchange for SVF’s commitment to (i) contribute $1.6 million to KAH within two weeks after the closing of the SPAC Transaction, (ii) set a limit on the liabilities to be paid by cash (up to $4.0 million) and noncash (up to $2.6 million) consideration by KAH and (iii) use its best efforts to restructure $2.6 million KAH due to SVF prior to the SPAC Transaction, which would have become past due upon the closing of the SPAC Transa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INFORMATION</t>
        </is>
      </c>
    </row>
    <row r="4">
      <c r="A4" s="4" t="inlineStr">
        <is>
          <t>Schedule of segment information</t>
        </is>
      </c>
      <c r="B4" s="4" t="inlineStr">
        <is>
          <t>Years ended December 31,
2017
2018
2019
Automobile sales
$
88,227
$
420,005
$
332,634
Financing income
26,426
2,317
—
Others
1,933
9,082
2,063
Total
$
116,586
$
431,404
$
334,6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18</t>
        </is>
      </c>
      <c r="C2" s="2" t="inlineStr">
        <is>
          <t>Dec. 31, 2017</t>
        </is>
      </c>
    </row>
    <row r="3">
      <c r="A3" s="3" t="inlineStr">
        <is>
          <t>CONSOLIDATED STATEMENTS OF OPERATIONS</t>
        </is>
      </c>
    </row>
    <row r="4">
      <c r="A4" s="4" t="inlineStr">
        <is>
          <t>Income tax expense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19</t>
        </is>
      </c>
    </row>
    <row r="3">
      <c r="A3" s="3" t="inlineStr">
        <is>
          <t>LOSS PER SHARE</t>
        </is>
      </c>
    </row>
    <row r="4">
      <c r="A4" s="4" t="inlineStr">
        <is>
          <t>Schedule of computation of basic and diluted net loss per ordinary share</t>
        </is>
      </c>
      <c r="B4" s="4" t="inlineStr">
        <is>
          <t>Years ended December 31,
2017
2018
2019
Net loss:
Loss from continuing operations
$
(30,540)
$
(88,938)
$
(69,068)
Income (loss) from discontinued operations, net of taxes
1,845
(594)
—
Net loss
(28,695)
(89,532)
(69,068)
Net loss attributable to the noncontrolling interest
(76)
(317)
(22,952)
Net loss attributable to Kaixin Auto Holdings' shareholders
$
(28,619)
$
(89,215)
$
(46,116)
Weighted average number of ordinary shares outstanding used in computing net loss per ordinary share - basic and diluted (2017 and 2018 shares retroactively adjusted for the reverse recapitalization on April 30, 2019)
24,984,300
24,984,300
33,146,593
Net (loss) income per share attributable to Kaixin Auto Holdings' shareholders - basic and diluted:
Loss per share from continuing operations
$
(1.22)
$
(3.56)
Income (loss) per share from discontinued operations
$
0.07
$
(0.02)
Net loss per share attributable to Kaixin Auto Holdings' shareholders - basic and diluted
$
(1.15)
$
(3.58)
$
(1.39)</t>
        </is>
      </c>
    </row>
    <row r="5">
      <c r="A5" s="4" t="inlineStr">
        <is>
          <t>Schedule of computation of diluted net loss per share</t>
        </is>
      </c>
      <c r="B5" s="4" t="inlineStr">
        <is>
          <t>Years ended December 31,
2017
2018
2019
Share options
—
5,510,970
2,154,514
Restricted shares
—
—
1,446,111
Warrants
—
—
11,957,008
Unit options
—
—
1,440,000
Indemnity Shares
—
—
3,3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19</t>
        </is>
      </c>
    </row>
    <row r="3">
      <c r="A3" s="3" t="inlineStr">
        <is>
          <t>OPERATING LEASES</t>
        </is>
      </c>
    </row>
    <row r="4">
      <c r="A4" s="4" t="inlineStr">
        <is>
          <t>Schedule of operating lease cost and short-term lease</t>
        </is>
      </c>
      <c r="B4" s="4" t="inlineStr">
        <is>
          <t>Year ended December 31, 2019
Operating lease cost
Selling and marketing
$
1,360
Research and development
155
General and administrative
296
Total operating lease cost
$
1,811
Short-term lease cost
1,597
Total lease cost
$
3,408</t>
        </is>
      </c>
    </row>
    <row r="5">
      <c r="A5" s="4" t="inlineStr">
        <is>
          <t>Schedule of Maturities of lease liabilities</t>
        </is>
      </c>
      <c r="B5" s="4" t="inlineStr">
        <is>
          <t>Operating Leases
2020
$
1,849
2021
726
2022
234
2023
10
2024
—
Thereafter
—
Total undiscounted lease payment
$
2,819
Less: Imputed interest
224
Present value of lease liabilities
$
2,595</t>
        </is>
      </c>
    </row>
    <row r="6">
      <c r="A6" s="4" t="inlineStr">
        <is>
          <t>Schedule of future minimum lease payments under non-cancellable operating leases</t>
        </is>
      </c>
      <c r="B6" s="4" t="inlineStr">
        <is>
          <t>2019
$
3,018
2020
2,517
2021
1,189
2022
652
2023
332
2024 and thereafter
991
Total
$
8,6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Financial Statement Schedule I Condensed Financial Information of Parent Company (Tables)</t>
        </is>
      </c>
      <c r="B1" s="2" t="inlineStr">
        <is>
          <t>12 Months Ended</t>
        </is>
      </c>
    </row>
    <row r="2">
      <c r="B2" s="2" t="inlineStr">
        <is>
          <t>Dec. 31, 2019</t>
        </is>
      </c>
    </row>
    <row r="3">
      <c r="A3" s="3" t="inlineStr">
        <is>
          <t>Additional Information-Financial Statement Schedule I Condensed Financial Information of Parent Company</t>
        </is>
      </c>
    </row>
    <row r="4">
      <c r="A4" s="4" t="inlineStr">
        <is>
          <t>BALANCE SHEETS</t>
        </is>
      </c>
      <c r="B4" s="4" t="inlineStr">
        <is>
          <t>As of December 31,
2018
2019
ASSETS
Current assets:
Cash
$
24
$
40
Investment in subsidiaries
—
899
Total current assets
24
939
TOTAL ASSETS
$
24
$
939
LIABILITIES AND EQUITY
Current liabilities:
Accrued expenses
581
1,211
Amounts due to subsidiaries
1,135
1,684
Amounts due to related parties
—
2,614
Total current liabilities
1,716
5,509
Non-current liabilities:
Deficit of investment in subsidiaries
100,434
—
Total non-current liabilities
100,434
—
TOTAL LIABILITIES
$
102,150
$
5,509
Deficit:
Ordinary shares
$
2
$
5
Additional paid-in capital
38,559
186,450
Accumulated deficit
(142,069)
(188,185)
Accumulated other comprehensive income (loss)
1,382
(2,840)
Total deficit
(102,126)
(4,570)
TOTAL LIABILITIES AND DEFICIT
$
24
$
939</t>
        </is>
      </c>
    </row>
    <row r="5">
      <c r="A5" s="4" t="inlineStr">
        <is>
          <t>STATEMENTS OF OPERATIONS AND COMPREHENSIVE LOSS</t>
        </is>
      </c>
      <c r="B5" s="4" t="inlineStr">
        <is>
          <t>Years ended December 31,
2017
2018
2019
Selling and marketing
$
—
$
1,504
$
—
Research and development
1
107
—
General and administrative
4,503
11,505
371
Total operating expenses
4,504
13,116
371
Equity in loss of subsidiaries and variable interest entities
(24,115)
(76,099)
(45,745)
Net loss
$
(28,619)
$
(89,215)
$
(46,116)
Other comprehensive income (loss), net of tax:
Foreign currency translation
3,598
404
(4,222)
Other comprehensive income (loss)
$
3,598
$
404
$
(4,222)
Comprehensive loss
$
(25,021)
$
(88,811)
$
(50,338)</t>
        </is>
      </c>
    </row>
    <row r="6">
      <c r="A6" s="4" t="inlineStr">
        <is>
          <t>STATEMENTS OF CASH FLOWS</t>
        </is>
      </c>
      <c r="B6" s="4" t="inlineStr">
        <is>
          <t>Years ended December 31,
2017
2018
2019
Cash flows from operating activities:
Net loss
$
(28,619)
$
(89,215)
$
(46,116)
Equity in income of subsidiaries and variable interest entities
24,115
76,099
45,745
Share-based compensation
4,502
11,436
—
Changes in operating assets and liabilities:
Amounts due from/to related parties
2
173
(20,980)
Accrued expenses and other payables
—
581
(292)
Prepaid expenses and other current assets
—
—
123
Net cash used in operating activities
—
(926)
(21,520)
Cash flows from investing activities:
Repayment of investment in subsidiaries
—
—
1,586
Net cash provided by investing activities
—
—
1,586
Cash flows from financing activities:
Proceeds from borrowings
—
500
—
Repayment of borrowings
—
(500)
—
Proceeds of advances from related parties
—
950
—
Repayment of advances from related parties
—
—
(1,050)
Proceeds from convertible loans
—
—
21,000
Net cash provided by financing activities
—
950
19,950
Net increase in cash
—
24
16
Cash at beginning of year
—
—
24
Effect of exchange rate changes
—
—
—
Cash at end of year
$
—
$
24
$
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PRINCIPAL ACTIVITIES - Reverse Recapitalization (Details) - $ / shares</t>
        </is>
      </c>
      <c r="C1" s="2" t="inlineStr">
        <is>
          <t>12 Months Ended</t>
        </is>
      </c>
    </row>
    <row r="2">
      <c r="C2" s="2" t="inlineStr">
        <is>
          <t>Dec. 31, 2019</t>
        </is>
      </c>
      <c r="D2" s="2" t="inlineStr">
        <is>
          <t>Dec. 31, 2018</t>
        </is>
      </c>
      <c r="E2" s="2" t="inlineStr">
        <is>
          <t>Dec. 31, 2017</t>
        </is>
      </c>
    </row>
    <row r="3">
      <c r="A3" s="3" t="inlineStr">
        <is>
          <t>Net (loss) income per share attributable to Kaixin Auto Holdings' shareholders - basic and diluted:</t>
        </is>
      </c>
    </row>
    <row r="4">
      <c r="A4" s="4" t="inlineStr">
        <is>
          <t>Loss per share from continuing operations</t>
        </is>
      </c>
      <c r="B4" s="4" t="inlineStr">
        <is>
          <t>[1]</t>
        </is>
      </c>
      <c r="D4" s="8" t="n">
        <v>-3.56</v>
      </c>
      <c r="E4" s="8" t="n">
        <v>-1.22</v>
      </c>
    </row>
    <row r="5">
      <c r="A5" s="4" t="inlineStr">
        <is>
          <t>Income (loss) per share from discontinued operations</t>
        </is>
      </c>
      <c r="B5" s="4" t="inlineStr">
        <is>
          <t>[1]</t>
        </is>
      </c>
      <c r="D5" s="9" t="n">
        <v>-0.02</v>
      </c>
      <c r="E5" s="9" t="n">
        <v>0.07000000000000001</v>
      </c>
    </row>
    <row r="6">
      <c r="A6" s="4" t="inlineStr">
        <is>
          <t>Net loss per share attributable to Kaixin Auto Holdings' shareholders - basic and diluted</t>
        </is>
      </c>
      <c r="B6" s="4" t="inlineStr">
        <is>
          <t>[1]</t>
        </is>
      </c>
      <c r="C6" s="8" t="n">
        <v>-1.39</v>
      </c>
      <c r="D6" s="9" t="n">
        <v>-3.58</v>
      </c>
      <c r="E6" s="9" t="n">
        <v>-1.15</v>
      </c>
    </row>
    <row r="7">
      <c r="A7" s="4" t="inlineStr">
        <is>
          <t>Before adjustment</t>
        </is>
      </c>
    </row>
    <row r="8">
      <c r="A8" s="3" t="inlineStr">
        <is>
          <t>Net (loss) income per share attributable to Kaixin Auto Holdings' shareholders - basic and diluted:</t>
        </is>
      </c>
    </row>
    <row r="9">
      <c r="A9" s="4" t="inlineStr">
        <is>
          <t>Loss per share from continuing operations</t>
        </is>
      </c>
      <c r="D9" s="9" t="n">
        <v>-0.5600000000000001</v>
      </c>
      <c r="E9" s="9" t="n">
        <v>-0.19</v>
      </c>
    </row>
    <row r="10">
      <c r="A10" s="4" t="inlineStr">
        <is>
          <t>Income (loss) per share from discontinued operations</t>
        </is>
      </c>
      <c r="D10" s="5" t="n">
        <v>0</v>
      </c>
      <c r="E10" s="9" t="n">
        <v>0.01</v>
      </c>
    </row>
    <row r="11">
      <c r="A11" s="4" t="inlineStr">
        <is>
          <t>Net loss per share attributable to Kaixin Auto Holdings' shareholders - basic and diluted</t>
        </is>
      </c>
      <c r="D11" s="8" t="n">
        <v>-0.5600000000000001</v>
      </c>
      <c r="E11" s="8" t="n">
        <v>-0.18</v>
      </c>
    </row>
    <row r="12"/>
    <row r="13">
      <c r="A13" s="4" t="inlineStr">
        <is>
          <t>[1]</t>
        </is>
      </c>
      <c r="B13" s="4" t="inlineStr">
        <is>
          <t>Share and per share data have been retroactively restated to give effect to the reverse recapitalization that is discussed in Note 1(a)</t>
        </is>
      </c>
    </row>
  </sheetData>
  <mergeCells count="4">
    <mergeCell ref="A1:B2"/>
    <mergeCell ref="C1:E1"/>
    <mergeCell ref="A12:D12"/>
    <mergeCell ref="B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s>
  <sheetData>
    <row r="1">
      <c r="A1" s="1" t="inlineStr">
        <is>
          <t>ORGANIZATION AND PRINCIPAL ACTIVITIES - Acquisition of KAG (Details) $ in Thousands</t>
        </is>
      </c>
      <c r="C1" s="2" t="inlineStr">
        <is>
          <t>1 Months Ended</t>
        </is>
      </c>
      <c r="D1" s="2" t="inlineStr">
        <is>
          <t>12 Months Ended</t>
        </is>
      </c>
    </row>
    <row r="2">
      <c r="C2" s="2" t="inlineStr">
        <is>
          <t>Apr. 30, 2019shares</t>
        </is>
      </c>
      <c r="D2" s="2" t="inlineStr">
        <is>
          <t>Dec. 31, 2019shares</t>
        </is>
      </c>
      <c r="E2" s="2" t="inlineStr">
        <is>
          <t>Dec. 31, 2018USD ($)shares</t>
        </is>
      </c>
      <c r="F2" s="2" t="inlineStr">
        <is>
          <t>Dec. 31, 2017shares</t>
        </is>
      </c>
    </row>
    <row r="3">
      <c r="A3" s="3" t="inlineStr">
        <is>
          <t>Business Acquisition [Line Items]</t>
        </is>
      </c>
    </row>
    <row r="4">
      <c r="A4" s="4" t="inlineStr">
        <is>
          <t>Exchange ratio for restatement of equity</t>
        </is>
      </c>
      <c r="C4" s="10" t="n">
        <v>0.1562</v>
      </c>
    </row>
    <row r="5">
      <c r="A5" s="4" t="inlineStr">
        <is>
          <t>Par value of ordinary shares | $</t>
        </is>
      </c>
      <c r="E5" s="6" t="n">
        <v>2</v>
      </c>
    </row>
    <row r="6">
      <c r="A6" s="4" t="inlineStr">
        <is>
          <t>Retrospective adjustment to addition paid-in capital for subscription receivable | $</t>
        </is>
      </c>
      <c r="E6" s="6" t="n">
        <v>2</v>
      </c>
    </row>
    <row r="7">
      <c r="A7" s="4" t="inlineStr">
        <is>
          <t>Weighted average shares outstanding, basic and diluted (in shares)</t>
        </is>
      </c>
      <c r="B7" s="4" t="inlineStr">
        <is>
          <t>[1]</t>
        </is>
      </c>
      <c r="D7" s="5" t="n">
        <v>33146593</v>
      </c>
      <c r="E7" s="5" t="n">
        <v>24984300</v>
      </c>
      <c r="F7" s="5" t="n">
        <v>24984300</v>
      </c>
    </row>
    <row r="8">
      <c r="A8" s="4" t="inlineStr">
        <is>
          <t>Common Stock reserved</t>
        </is>
      </c>
      <c r="D8" s="5" t="n">
        <v>4200000</v>
      </c>
    </row>
    <row r="9">
      <c r="A9" s="4" t="inlineStr">
        <is>
          <t>Before adjustment</t>
        </is>
      </c>
    </row>
    <row r="10">
      <c r="A10" s="3" t="inlineStr">
        <is>
          <t>Business Acquisition [Line Items]</t>
        </is>
      </c>
    </row>
    <row r="11">
      <c r="A11" s="4" t="inlineStr">
        <is>
          <t>Par value of ordinary shares | $</t>
        </is>
      </c>
      <c r="E11" s="6" t="n">
        <v>16</v>
      </c>
    </row>
    <row r="12">
      <c r="A12" s="4" t="inlineStr">
        <is>
          <t>Subscription receivable | $</t>
        </is>
      </c>
      <c r="E12" s="6" t="n">
        <v>16</v>
      </c>
    </row>
    <row r="13">
      <c r="A13" s="4" t="inlineStr">
        <is>
          <t>Weighted average shares outstanding, basic and diluted (in shares)</t>
        </is>
      </c>
      <c r="F13" s="5" t="n">
        <v>160000000</v>
      </c>
    </row>
    <row r="14">
      <c r="A14" s="4" t="inlineStr">
        <is>
          <t>Reverse recapitalization | KAG</t>
        </is>
      </c>
    </row>
    <row r="15">
      <c r="A15" s="3" t="inlineStr">
        <is>
          <t>Business Acquisition [Line Items]</t>
        </is>
      </c>
    </row>
    <row r="16">
      <c r="A16" s="4" t="inlineStr">
        <is>
          <t>Percentage of issued and outstanding shares acquired</t>
        </is>
      </c>
      <c r="C16" s="4" t="inlineStr">
        <is>
          <t>100.00%</t>
        </is>
      </c>
    </row>
    <row r="17">
      <c r="A17" s="4" t="inlineStr">
        <is>
          <t>Number of ordinary shares acquired</t>
        </is>
      </c>
      <c r="C17" s="5" t="n">
        <v>160000000</v>
      </c>
    </row>
    <row r="18">
      <c r="A18" s="4" t="inlineStr">
        <is>
          <t>Number of shares issued in exchage of consideration</t>
        </is>
      </c>
      <c r="C18" s="5" t="n">
        <v>28284300</v>
      </c>
    </row>
    <row r="19">
      <c r="A19" s="4" t="inlineStr">
        <is>
          <t>Number of shares held in escrow</t>
        </is>
      </c>
      <c r="C19" s="5" t="n">
        <v>3300000</v>
      </c>
    </row>
    <row r="20"/>
    <row r="21">
      <c r="A21" s="4" t="inlineStr">
        <is>
          <t>[1]</t>
        </is>
      </c>
      <c r="B21" s="4" t="inlineStr">
        <is>
          <t>Share and per share data have been retroactively restated to give effect to the reverse recapitalization that is discussed in Note 1(a)</t>
        </is>
      </c>
    </row>
  </sheetData>
  <mergeCells count="4">
    <mergeCell ref="A1:B2"/>
    <mergeCell ref="D1:F1"/>
    <mergeCell ref="A20:E20"/>
    <mergeCell ref="B21:E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 Assets and liabilities of KAH upon the consummation of the SPAC Transaction (Details) - KAG - Reverse recapitalization - Nonrecurring $ in Thousands</t>
        </is>
      </c>
      <c r="B1" s="2" t="inlineStr">
        <is>
          <t>Dec. 31, 2019USD ($)</t>
        </is>
      </c>
    </row>
    <row r="2">
      <c r="A2" s="3" t="inlineStr">
        <is>
          <t>Fair Value, Assets and Liabilities Measured on Recurring and Nonrecurring Basis [Line Items]</t>
        </is>
      </c>
    </row>
    <row r="3">
      <c r="A3" s="4" t="inlineStr">
        <is>
          <t>Cash and Cash Equivalents, Fair Value Disclosure</t>
        </is>
      </c>
      <c r="B3" s="6" t="n">
        <v>6</v>
      </c>
    </row>
    <row r="4">
      <c r="A4" s="4" t="inlineStr">
        <is>
          <t>Prepaid expenses and other current assets</t>
        </is>
      </c>
      <c r="B4" s="5" t="n">
        <v>123</v>
      </c>
    </row>
    <row r="5">
      <c r="A5" s="4" t="inlineStr">
        <is>
          <t>Others liabilities</t>
        </is>
      </c>
      <c r="B5" s="5" t="n">
        <v>-1512</v>
      </c>
    </row>
    <row r="6">
      <c r="A6" s="4" t="inlineStr">
        <is>
          <t>Net liabilities acquired by KAG as of April 30, 2019</t>
        </is>
      </c>
      <c r="B6" s="5" t="n">
        <v>-5047</v>
      </c>
    </row>
    <row r="7">
      <c r="A7" s="4" t="inlineStr">
        <is>
          <t>Renren Inc.</t>
        </is>
      </c>
    </row>
    <row r="8">
      <c r="A8" s="3" t="inlineStr">
        <is>
          <t>Fair Value, Assets and Liabilities Measured on Recurring and Nonrecurring Basis [Line Items]</t>
        </is>
      </c>
    </row>
    <row r="9">
      <c r="A9" s="4" t="inlineStr">
        <is>
          <t>Amounts due to related parties</t>
        </is>
      </c>
      <c r="B9" s="5" t="n">
        <v>-1050</v>
      </c>
    </row>
    <row r="10">
      <c r="A10" s="4" t="inlineStr">
        <is>
          <t>Shareholder Value Fund ("SVF")</t>
        </is>
      </c>
    </row>
    <row r="11">
      <c r="A11" s="3" t="inlineStr">
        <is>
          <t>Fair Value, Assets and Liabilities Measured on Recurring and Nonrecurring Basis [Line Items]</t>
        </is>
      </c>
    </row>
    <row r="12">
      <c r="A12" s="4" t="inlineStr">
        <is>
          <t>Amounts due to related parties</t>
        </is>
      </c>
      <c r="B12" s="6" t="n">
        <v>-2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PRINCIPAL ACTIVITIES - EBITDA (Details) - USD ($) $ in Thousands</t>
        </is>
      </c>
      <c r="B1" s="2" t="inlineStr">
        <is>
          <t>1 Months Ended</t>
        </is>
      </c>
      <c r="C1" s="2" t="inlineStr">
        <is>
          <t>12 Months Ended</t>
        </is>
      </c>
    </row>
    <row r="2">
      <c r="B2" s="2" t="inlineStr">
        <is>
          <t>Apr. 30, 2019</t>
        </is>
      </c>
      <c r="C2" s="2" t="inlineStr">
        <is>
          <t>Dec. 31, 2019</t>
        </is>
      </c>
    </row>
    <row r="3">
      <c r="A3" s="4" t="inlineStr">
        <is>
          <t>Liabilities waived by Renren Inc.</t>
        </is>
      </c>
      <c r="B3" s="6" t="n">
        <v>76007</v>
      </c>
      <c r="C3" s="6" t="n">
        <v>76007</v>
      </c>
    </row>
    <row r="4">
      <c r="A4" s="4" t="inlineStr">
        <is>
          <t>Contribution from Renren Inc for contingent consideration</t>
        </is>
      </c>
      <c r="B4" s="6" t="n">
        <v>42542</v>
      </c>
      <c r="C4" s="6" t="n">
        <v>42542</v>
      </c>
    </row>
    <row r="5">
      <c r="A5" s="4" t="inlineStr">
        <is>
          <t>Renren Inc.</t>
        </is>
      </c>
    </row>
    <row r="6">
      <c r="A6" s="4" t="inlineStr">
        <is>
          <t>Earn out shares issued held in escrow</t>
        </is>
      </c>
      <c r="B6" s="5" t="n">
        <v>19500000</v>
      </c>
      <c r="C6" s="5" t="n">
        <v>19650000</v>
      </c>
    </row>
    <row r="7">
      <c r="A7" s="4" t="inlineStr">
        <is>
          <t>Business combination, contingent consideration arrangements, description</t>
        </is>
      </c>
      <c r="C7" s="4" t="inlineStr">
        <is>
          <t>$13.00 for any sixty days in any period of ninety consecutive trading days during a fifteen-month period following the closing, and will receive all the 19.5 million Earnout Shares if the stock price of KAH is higher than $13.50 for any sixty days in any period of ninety consecutive trading days during a thirty-month period following the closing</t>
        </is>
      </c>
    </row>
    <row r="8">
      <c r="A8" s="4" t="inlineStr">
        <is>
          <t>Renren Inc. | Gross revenue more than or equal 5000 millions</t>
        </is>
      </c>
    </row>
    <row r="9">
      <c r="A9" s="4" t="inlineStr">
        <is>
          <t>Number of ordinary shares entitled from earn out shares</t>
        </is>
      </c>
      <c r="B9" s="5" t="n">
        <v>1950000000000</v>
      </c>
    </row>
    <row r="10">
      <c r="A10" s="4" t="inlineStr">
        <is>
          <t>Renren Inc. | Adjusted EBITDA is greater than or equal to RMB150 million</t>
        </is>
      </c>
    </row>
    <row r="11">
      <c r="A11" s="4" t="inlineStr">
        <is>
          <t>Number of ordinary shares entitled from earn out shares</t>
        </is>
      </c>
      <c r="B11" s="5" t="n">
        <v>3900000000000</v>
      </c>
    </row>
    <row r="12">
      <c r="A12" s="4" t="inlineStr">
        <is>
          <t>Renren Inc. | Adjusted EBITDA is greater than or equal to RMB200 million</t>
        </is>
      </c>
    </row>
    <row r="13">
      <c r="A13" s="4" t="inlineStr">
        <is>
          <t>Number of ordinary shares entitled from earn out shares</t>
        </is>
      </c>
      <c r="B13" s="5" t="n">
        <v>7800000000000</v>
      </c>
    </row>
    <row r="14">
      <c r="A14" s="4" t="inlineStr">
        <is>
          <t>Renren Inc. | Adjusted EBITDA is greater than or equal to RMB340 million</t>
        </is>
      </c>
    </row>
    <row r="15">
      <c r="A15" s="4" t="inlineStr">
        <is>
          <t>Number of ordinary shares entitled from earn out shares</t>
        </is>
      </c>
      <c r="B15" s="5" t="n">
        <v>4875000000000</v>
      </c>
    </row>
    <row r="16">
      <c r="A16" s="4" t="inlineStr">
        <is>
          <t>Renren Inc. | Adjusted EBITDA is greater than or equal to RMB480 million</t>
        </is>
      </c>
    </row>
    <row r="17">
      <c r="A17" s="4" t="inlineStr">
        <is>
          <t>Number of ordinary shares entitled from earn out shares</t>
        </is>
      </c>
      <c r="B17" s="5" t="n">
        <v>97500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PRINCIPAL ACTIVITIES - Consideration (Details) - 1 months ended Apr. 30, 2017 $ in Thousands, $ in Thousands</t>
        </is>
      </c>
      <c r="B1" s="2" t="inlineStr">
        <is>
          <t>HKD ($)</t>
        </is>
      </c>
      <c r="C1" s="2" t="inlineStr">
        <is>
          <t>USD ($)</t>
        </is>
      </c>
    </row>
    <row r="2">
      <c r="A2" s="4" t="inlineStr">
        <is>
          <t>Renren Finance</t>
        </is>
      </c>
    </row>
    <row r="3">
      <c r="A3" s="3" t="inlineStr">
        <is>
          <t>Schedule of Equity Method Investments [Line Items]</t>
        </is>
      </c>
    </row>
    <row r="4">
      <c r="A4" s="4" t="inlineStr">
        <is>
          <t>Consideration</t>
        </is>
      </c>
      <c r="C4" s="6" t="n">
        <v>0</v>
      </c>
    </row>
    <row r="5">
      <c r="A5" s="4" t="inlineStr">
        <is>
          <t>Renren Winday Company Limited</t>
        </is>
      </c>
    </row>
    <row r="6">
      <c r="A6" s="3" t="inlineStr">
        <is>
          <t>Schedule of Equity Method Investments [Line Items]</t>
        </is>
      </c>
    </row>
    <row r="7">
      <c r="A7" s="4" t="inlineStr">
        <is>
          <t>Consideration</t>
        </is>
      </c>
      <c r="B7" s="6" t="n">
        <v>10000</v>
      </c>
      <c r="C7" s="6" t="n">
        <v>1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st of revenue (Details) - USD ($) $ in Thousands</t>
        </is>
      </c>
      <c r="B1" s="2" t="inlineStr">
        <is>
          <t>12 Months Ended</t>
        </is>
      </c>
    </row>
    <row r="2">
      <c r="B2" s="2" t="inlineStr">
        <is>
          <t>Dec. 31, 2019</t>
        </is>
      </c>
      <c r="C2" s="2" t="inlineStr">
        <is>
          <t>Dec. 31, 2018</t>
        </is>
      </c>
      <c r="D2" s="2" t="inlineStr">
        <is>
          <t>Dec. 31, 2017</t>
        </is>
      </c>
    </row>
    <row r="3">
      <c r="A3" s="3" t="inlineStr">
        <is>
          <t>Subsidiary or Equity Method Investee [Line Items]</t>
        </is>
      </c>
    </row>
    <row r="4">
      <c r="A4" s="4" t="inlineStr">
        <is>
          <t>Cost of revenues</t>
        </is>
      </c>
      <c r="B4" s="6" t="n">
        <v>340174</v>
      </c>
      <c r="C4" s="6" t="n">
        <v>413971</v>
      </c>
      <c r="D4" s="6" t="n">
        <v>113058</v>
      </c>
    </row>
    <row r="5">
      <c r="A5" s="4" t="inlineStr">
        <is>
          <t>Selling and marketing expenses</t>
        </is>
      </c>
      <c r="B5" s="5" t="n">
        <v>14364</v>
      </c>
      <c r="C5" s="5" t="n">
        <v>24077</v>
      </c>
      <c r="D5" s="5" t="n">
        <v>10698</v>
      </c>
    </row>
    <row r="6">
      <c r="A6" s="4" t="inlineStr">
        <is>
          <t>Research and development expenses</t>
        </is>
      </c>
      <c r="B6" s="5" t="n">
        <v>3357</v>
      </c>
      <c r="C6" s="5" t="n">
        <v>4419</v>
      </c>
      <c r="D6" s="5" t="n">
        <v>3982</v>
      </c>
    </row>
    <row r="7">
      <c r="A7" s="4" t="inlineStr">
        <is>
          <t>General and administrative expenses</t>
        </is>
      </c>
      <c r="B7" s="5" t="n">
        <v>36145</v>
      </c>
      <c r="C7" s="5" t="n">
        <v>23012</v>
      </c>
      <c r="D7" s="5" t="n">
        <v>14971</v>
      </c>
    </row>
    <row r="8">
      <c r="A8" s="4" t="inlineStr">
        <is>
          <t>Parent</t>
        </is>
      </c>
    </row>
    <row r="9">
      <c r="A9" s="3" t="inlineStr">
        <is>
          <t>Subsidiary or Equity Method Investee [Line Items]</t>
        </is>
      </c>
    </row>
    <row r="10">
      <c r="A10" s="4" t="inlineStr">
        <is>
          <t>Cost of revenues</t>
        </is>
      </c>
      <c r="B10" s="5" t="n">
        <v>0</v>
      </c>
      <c r="C10" s="5" t="n">
        <v>23</v>
      </c>
      <c r="D10" s="5" t="n">
        <v>16</v>
      </c>
    </row>
    <row r="11">
      <c r="A11" s="4" t="inlineStr">
        <is>
          <t>Selling and marketing expenses</t>
        </is>
      </c>
      <c r="B11" s="5" t="n">
        <v>0</v>
      </c>
      <c r="C11" s="5" t="n">
        <v>54</v>
      </c>
      <c r="D11" s="5" t="n">
        <v>48</v>
      </c>
    </row>
    <row r="12">
      <c r="A12" s="4" t="inlineStr">
        <is>
          <t>Research and development expenses</t>
        </is>
      </c>
      <c r="B12" s="5" t="n">
        <v>0</v>
      </c>
      <c r="C12" s="5" t="n">
        <v>204</v>
      </c>
      <c r="D12" s="5" t="n">
        <v>283</v>
      </c>
    </row>
    <row r="13">
      <c r="A13" s="4" t="inlineStr">
        <is>
          <t>General and administrative expenses</t>
        </is>
      </c>
      <c r="B13" s="5" t="n">
        <v>109</v>
      </c>
      <c r="C13" s="5" t="n">
        <v>5394</v>
      </c>
      <c r="D13" s="5" t="n">
        <v>7166</v>
      </c>
    </row>
    <row r="14">
      <c r="A14" s="4" t="inlineStr">
        <is>
          <t>Share-based compensation expense</t>
        </is>
      </c>
      <c r="B14" s="6" t="n">
        <v>109</v>
      </c>
      <c r="C14" s="6" t="n">
        <v>2390</v>
      </c>
      <c r="D14" s="6" t="n">
        <v>45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Transfer of Ji'nan Dealership (Details) $ in Thousands, ¥ in Millions</t>
        </is>
      </c>
      <c r="B1" s="2" t="inlineStr">
        <is>
          <t>1 Months Ended</t>
        </is>
      </c>
      <c r="D1" s="2" t="inlineStr">
        <is>
          <t>3 Months Ended</t>
        </is>
      </c>
      <c r="E1" s="2" t="inlineStr">
        <is>
          <t>12 Months Ended</t>
        </is>
      </c>
    </row>
    <row r="2">
      <c r="B2" s="2" t="inlineStr">
        <is>
          <t>Nov. 30, 2018CNY (¥)</t>
        </is>
      </c>
      <c r="C2" s="2" t="inlineStr">
        <is>
          <t>Nov. 30, 2018USD ($)</t>
        </is>
      </c>
      <c r="D2" s="2" t="inlineStr">
        <is>
          <t>Sep. 30, 2018USD ($)</t>
        </is>
      </c>
      <c r="E2" s="2" t="inlineStr">
        <is>
          <t>Dec. 31, 2019USD ($)</t>
        </is>
      </c>
      <c r="F2" s="2" t="inlineStr">
        <is>
          <t>Dec. 31, 2018USD ($)</t>
        </is>
      </c>
    </row>
    <row r="3">
      <c r="A3" s="3" t="inlineStr">
        <is>
          <t>Schedule of Equity Method Investments [Line Items]</t>
        </is>
      </c>
    </row>
    <row r="4">
      <c r="A4" s="4" t="inlineStr">
        <is>
          <t>Write down of inventory</t>
        </is>
      </c>
      <c r="E4" s="6" t="n">
        <v>17826</v>
      </c>
    </row>
    <row r="5">
      <c r="A5" s="4" t="inlineStr">
        <is>
          <t>Write-offs for advance to supplier related to Ji'nan Dealership</t>
        </is>
      </c>
      <c r="F5" s="6" t="n">
        <v>16840</v>
      </c>
    </row>
    <row r="6">
      <c r="A6" s="4" t="inlineStr">
        <is>
          <t>Write-off of prepaid expenses and other current assets</t>
        </is>
      </c>
      <c r="E6" s="6" t="n">
        <v>22282</v>
      </c>
    </row>
    <row r="7">
      <c r="A7" s="4" t="inlineStr">
        <is>
          <t>Ji'nan Dealership</t>
        </is>
      </c>
    </row>
    <row r="8">
      <c r="A8" s="3" t="inlineStr">
        <is>
          <t>Schedule of Equity Method Investments [Line Items]</t>
        </is>
      </c>
    </row>
    <row r="9">
      <c r="A9" s="4" t="inlineStr">
        <is>
          <t>Write down of inventory</t>
        </is>
      </c>
      <c r="D9" s="6" t="n">
        <v>5700</v>
      </c>
    </row>
    <row r="10">
      <c r="A10" s="4" t="inlineStr">
        <is>
          <t>Write-offs for advance to supplier related to Ji'nan Dealership</t>
        </is>
      </c>
      <c r="D10" s="6" t="n">
        <v>16100</v>
      </c>
    </row>
    <row r="11">
      <c r="A11" s="4" t="inlineStr">
        <is>
          <t>Ji'nan Dealership</t>
        </is>
      </c>
    </row>
    <row r="12">
      <c r="A12" s="3" t="inlineStr">
        <is>
          <t>Schedule of Equity Method Investments [Line Items]</t>
        </is>
      </c>
    </row>
    <row r="13">
      <c r="A13" s="4" t="inlineStr">
        <is>
          <t>Amount due to related party as a consideration for transfer of equity interest</t>
        </is>
      </c>
      <c r="B13" s="11" t="n">
        <v>133.8</v>
      </c>
      <c r="C13" s="6" t="n">
        <v>19500</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t>
        </is>
      </c>
    </row>
    <row r="4">
      <c r="A4" s="4" t="inlineStr">
        <is>
          <t>Net loss</t>
        </is>
      </c>
      <c r="B4" s="6" t="n">
        <v>-69068</v>
      </c>
      <c r="C4" s="6" t="n">
        <v>-89532</v>
      </c>
      <c r="D4" s="6" t="n">
        <v>-28695</v>
      </c>
    </row>
    <row r="5">
      <c r="A5" s="3" t="inlineStr">
        <is>
          <t>Other comprehensive (loss) income, net of tax of nil:</t>
        </is>
      </c>
    </row>
    <row r="6">
      <c r="A6" s="4" t="inlineStr">
        <is>
          <t>Foreign currency translation adjustments</t>
        </is>
      </c>
      <c r="B6" s="5" t="n">
        <v>-4549</v>
      </c>
      <c r="C6" s="5" t="n">
        <v>404</v>
      </c>
      <c r="D6" s="5" t="n">
        <v>3598</v>
      </c>
    </row>
    <row r="7">
      <c r="A7" s="4" t="inlineStr">
        <is>
          <t>Other comprehensive income (loss)</t>
        </is>
      </c>
      <c r="B7" s="5" t="n">
        <v>-4549</v>
      </c>
      <c r="C7" s="5" t="n">
        <v>404</v>
      </c>
      <c r="D7" s="5" t="n">
        <v>3598</v>
      </c>
    </row>
    <row r="8">
      <c r="A8" s="4" t="inlineStr">
        <is>
          <t>Comprehensive (loss) income</t>
        </is>
      </c>
      <c r="B8" s="5" t="n">
        <v>-73617</v>
      </c>
      <c r="C8" s="5" t="n">
        <v>-89128</v>
      </c>
      <c r="D8" s="5" t="n">
        <v>-25097</v>
      </c>
    </row>
    <row r="9">
      <c r="A9" s="4" t="inlineStr">
        <is>
          <t>Less: Comprehensive loss attributable to noncontrolling interest</t>
        </is>
      </c>
      <c r="B9" s="5" t="n">
        <v>-23279</v>
      </c>
      <c r="C9" s="5" t="n">
        <v>-2466</v>
      </c>
      <c r="D9" s="5" t="n">
        <v>-76</v>
      </c>
    </row>
    <row r="10">
      <c r="A10" s="4" t="inlineStr">
        <is>
          <t>Comprehensive loss attributable to Kaixin Auto Holdings' shareholders</t>
        </is>
      </c>
      <c r="B10" s="6" t="n">
        <v>-50338</v>
      </c>
      <c r="C10" s="6" t="n">
        <v>-86662</v>
      </c>
      <c r="D10" s="6" t="n">
        <v>-250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VIEs and VIEs' major subsidiaries (Details)</t>
        </is>
      </c>
      <c r="B1" s="2" t="inlineStr">
        <is>
          <t>Dec. 31, 2019</t>
        </is>
      </c>
    </row>
    <row r="2">
      <c r="A2" s="4" t="inlineStr">
        <is>
          <t>KAG</t>
        </is>
      </c>
    </row>
    <row r="3">
      <c r="A3" s="3" t="inlineStr">
        <is>
          <t>Schedule of Equity Method Investments [Line Items]</t>
        </is>
      </c>
    </row>
    <row r="4">
      <c r="A4" s="4" t="inlineStr">
        <is>
          <t>Percentage of legal ownership by Kaixin Auto Group</t>
        </is>
      </c>
      <c r="B4" s="4" t="inlineStr">
        <is>
          <t>100.00%</t>
        </is>
      </c>
    </row>
    <row r="5">
      <c r="A5" s="4" t="inlineStr">
        <is>
          <t>Renren Finance, Inc</t>
        </is>
      </c>
    </row>
    <row r="6">
      <c r="A6" s="3" t="inlineStr">
        <is>
          <t>Schedule of Equity Method Investments [Line Items]</t>
        </is>
      </c>
    </row>
    <row r="7">
      <c r="A7" s="4" t="inlineStr">
        <is>
          <t>Percentage of legal ownership by Kaixin Auto Group</t>
        </is>
      </c>
      <c r="B7" s="4" t="inlineStr">
        <is>
          <t>100.00%</t>
        </is>
      </c>
    </row>
    <row r="8">
      <c r="A8" s="4" t="inlineStr">
        <is>
          <t>Jet Sound Hong Kong Company Limited</t>
        </is>
      </c>
    </row>
    <row r="9">
      <c r="A9" s="3" t="inlineStr">
        <is>
          <t>Schedule of Equity Method Investments [Line Items]</t>
        </is>
      </c>
    </row>
    <row r="10">
      <c r="A10" s="4" t="inlineStr">
        <is>
          <t>Percentage of legal ownership by Kaixin Auto Group</t>
        </is>
      </c>
      <c r="B10" s="4" t="inlineStr">
        <is>
          <t>100.00%</t>
        </is>
      </c>
    </row>
    <row r="11">
      <c r="A11" s="4" t="inlineStr">
        <is>
          <t>Shanghai Renren Financial Leasing Co., Ltd.</t>
        </is>
      </c>
    </row>
    <row r="12">
      <c r="A12" s="3" t="inlineStr">
        <is>
          <t>Schedule of Equity Method Investments [Line Items]</t>
        </is>
      </c>
    </row>
    <row r="13">
      <c r="A13" s="4" t="inlineStr">
        <is>
          <t>Percentage of legal ownership by Kaixin Auto Group</t>
        </is>
      </c>
      <c r="B13" s="4" t="inlineStr">
        <is>
          <t>100.00%</t>
        </is>
      </c>
    </row>
    <row r="14">
      <c r="A14" s="4" t="inlineStr">
        <is>
          <t>Shanghai Renren Automotive Technology Group Co., Ltd.</t>
        </is>
      </c>
    </row>
    <row r="15">
      <c r="A15" s="3" t="inlineStr">
        <is>
          <t>Schedule of Equity Method Investments [Line Items]</t>
        </is>
      </c>
    </row>
    <row r="16">
      <c r="A16" s="4" t="inlineStr">
        <is>
          <t>Percentage of legal ownership by Kaixin Auto Group</t>
        </is>
      </c>
      <c r="B16" s="4" t="inlineStr">
        <is>
          <t>100.00%</t>
        </is>
      </c>
    </row>
    <row r="17">
      <c r="A17" s="4" t="inlineStr">
        <is>
          <t>Fenqi Winday Company Limited</t>
        </is>
      </c>
    </row>
    <row r="18">
      <c r="A18" s="3" t="inlineStr">
        <is>
          <t>Schedule of Equity Method Investments [Line Items]</t>
        </is>
      </c>
    </row>
    <row r="19">
      <c r="A19" s="4" t="inlineStr">
        <is>
          <t>Percentage of legal ownership by Kaixin Auto Group</t>
        </is>
      </c>
      <c r="B19" s="4" t="inlineStr">
        <is>
          <t>100.00%</t>
        </is>
      </c>
    </row>
    <row r="20">
      <c r="A20" s="4" t="inlineStr">
        <is>
          <t>Shanghai Lingding Automobile Technology Co., Ltd.</t>
        </is>
      </c>
    </row>
    <row r="21">
      <c r="A21" s="3" t="inlineStr">
        <is>
          <t>Schedule of Equity Method Investments [Line Items]</t>
        </is>
      </c>
    </row>
    <row r="22">
      <c r="A22" s="4" t="inlineStr">
        <is>
          <t>Percentage of legal ownership by Kaixin Auto Group</t>
        </is>
      </c>
      <c r="B22"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Contractual agreement (Details)</t>
        </is>
      </c>
      <c r="B1" s="2" t="inlineStr">
        <is>
          <t>12 Months Ended</t>
        </is>
      </c>
    </row>
    <row r="2">
      <c r="B2" s="2" t="inlineStr">
        <is>
          <t>Dec. 31, 2020</t>
        </is>
      </c>
      <c r="C2" s="2" t="inlineStr">
        <is>
          <t>Dec. 31, 2019</t>
        </is>
      </c>
    </row>
    <row r="3">
      <c r="A3" s="4" t="inlineStr">
        <is>
          <t>Business Operations Agreement</t>
        </is>
      </c>
    </row>
    <row r="4">
      <c r="A4" s="4" t="inlineStr">
        <is>
          <t>Term of agreements</t>
        </is>
      </c>
      <c r="C4" s="4" t="inlineStr">
        <is>
          <t>10 years</t>
        </is>
      </c>
    </row>
    <row r="5">
      <c r="A5" s="4" t="inlineStr">
        <is>
          <t>Extension term of agreements</t>
        </is>
      </c>
      <c r="B5" s="4" t="inlineStr">
        <is>
          <t>10 years</t>
        </is>
      </c>
    </row>
    <row r="6">
      <c r="A6" s="4" t="inlineStr">
        <is>
          <t>Threshold period of advance written notice to the VIEs requesting not to extend the term, three months prior to the expiration dates</t>
        </is>
      </c>
      <c r="C6" s="4" t="inlineStr">
        <is>
          <t>30 days</t>
        </is>
      </c>
    </row>
    <row r="7">
      <c r="A7" s="4" t="inlineStr">
        <is>
          <t>Period prior to expiration of the loan agreements for which advance written notice is given to VIEs</t>
        </is>
      </c>
      <c r="C7" s="4" t="inlineStr">
        <is>
          <t>3 months</t>
        </is>
      </c>
    </row>
    <row r="8">
      <c r="A8" s="4" t="inlineStr">
        <is>
          <t>Exclusive Equity Option Agreement</t>
        </is>
      </c>
    </row>
    <row r="9">
      <c r="A9" s="4" t="inlineStr">
        <is>
          <t>Term of agreements</t>
        </is>
      </c>
      <c r="C9" s="4" t="inlineStr">
        <is>
          <t>10 years</t>
        </is>
      </c>
    </row>
    <row r="10">
      <c r="A10" s="4" t="inlineStr">
        <is>
          <t>Threshold period of advance written notice to the VIEs requesting not to extend the term, three months prior to the expiration dates</t>
        </is>
      </c>
      <c r="C10" s="4" t="inlineStr">
        <is>
          <t>30 days</t>
        </is>
      </c>
    </row>
    <row r="11">
      <c r="A11" s="4" t="inlineStr">
        <is>
          <t>Exclusive Technical and Consulting Services Agreement</t>
        </is>
      </c>
    </row>
    <row r="12">
      <c r="A12" s="4" t="inlineStr">
        <is>
          <t>Term of agreements</t>
        </is>
      </c>
      <c r="C12" s="4" t="inlineStr">
        <is>
          <t>10 years</t>
        </is>
      </c>
    </row>
    <row r="13">
      <c r="A13" s="4" t="inlineStr">
        <is>
          <t>Extension term of agreements</t>
        </is>
      </c>
      <c r="C13" s="4" t="inlineStr">
        <is>
          <t>10 years</t>
        </is>
      </c>
    </row>
    <row r="14">
      <c r="A14" s="4" t="inlineStr">
        <is>
          <t>Threshold period of advance written notice to the VIEs requesting not to extend the term, three months prior to the expiration dates</t>
        </is>
      </c>
      <c r="C14" s="4" t="inlineStr">
        <is>
          <t>3 months</t>
        </is>
      </c>
    </row>
    <row r="15">
      <c r="A15" s="4" t="inlineStr">
        <is>
          <t>Loan Agreements</t>
        </is>
      </c>
    </row>
    <row r="16">
      <c r="A16" s="4" t="inlineStr">
        <is>
          <t>Term of agreements</t>
        </is>
      </c>
      <c r="C16" s="4" t="inlineStr">
        <is>
          <t>10 years</t>
        </is>
      </c>
    </row>
    <row r="17">
      <c r="A17" s="4" t="inlineStr">
        <is>
          <t>Extension term of agreements</t>
        </is>
      </c>
      <c r="C17" s="4" t="inlineStr">
        <is>
          <t>10 years</t>
        </is>
      </c>
    </row>
    <row r="18">
      <c r="A18" s="4" t="inlineStr">
        <is>
          <t>Period prior to expiration of the loan agreements for which advance written notice is given to VIEs</t>
        </is>
      </c>
      <c r="C18" s="4" t="inlineStr">
        <is>
          <t>3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nsolidated financial statements (Details) - USD ($) $ in Thousands</t>
        </is>
      </c>
      <c r="B1" s="2" t="inlineStr">
        <is>
          <t>12 Months Ended</t>
        </is>
      </c>
    </row>
    <row r="2">
      <c r="B2" s="2" t="inlineStr">
        <is>
          <t>Dec. 31, 2019</t>
        </is>
      </c>
      <c r="C2" s="2" t="inlineStr">
        <is>
          <t>Dec. 31, 2018</t>
        </is>
      </c>
      <c r="D2" s="2" t="inlineStr">
        <is>
          <t>Dec. 31, 2017</t>
        </is>
      </c>
    </row>
    <row r="3">
      <c r="A3" s="4" t="inlineStr">
        <is>
          <t>Cash</t>
        </is>
      </c>
      <c r="B3" s="6" t="n">
        <v>3190</v>
      </c>
      <c r="C3" s="6" t="n">
        <v>7950</v>
      </c>
      <c r="D3" s="6" t="n">
        <v>17194</v>
      </c>
    </row>
    <row r="4">
      <c r="A4" s="4" t="inlineStr">
        <is>
          <t>Accounts receivable</t>
        </is>
      </c>
      <c r="B4" s="5" t="n">
        <v>219</v>
      </c>
      <c r="C4" s="5" t="n">
        <v>1480</v>
      </c>
    </row>
    <row r="5">
      <c r="A5" s="4" t="inlineStr">
        <is>
          <t>Inventory</t>
        </is>
      </c>
      <c r="B5" s="5" t="n">
        <v>20990</v>
      </c>
      <c r="C5" s="5" t="n">
        <v>57950</v>
      </c>
    </row>
    <row r="6">
      <c r="A6" s="4" t="inlineStr">
        <is>
          <t>Prepaid expenses and other current assets</t>
        </is>
      </c>
      <c r="B6" s="5" t="n">
        <v>27586</v>
      </c>
      <c r="C6" s="5" t="n">
        <v>38714</v>
      </c>
    </row>
    <row r="7">
      <c r="A7" s="4" t="inlineStr">
        <is>
          <t>Total current assets</t>
        </is>
      </c>
      <c r="B7" s="5" t="n">
        <v>51985</v>
      </c>
      <c r="C7" s="5" t="n">
        <v>115398</v>
      </c>
    </row>
    <row r="8">
      <c r="A8" s="4" t="inlineStr">
        <is>
          <t>Goodwill</t>
        </is>
      </c>
      <c r="C8" s="5" t="n">
        <v>75021</v>
      </c>
      <c r="D8" s="5" t="n">
        <v>64222</v>
      </c>
    </row>
    <row r="9">
      <c r="A9" s="4" t="inlineStr">
        <is>
          <t>Property and equipment, net</t>
        </is>
      </c>
      <c r="B9" s="5" t="n">
        <v>153</v>
      </c>
      <c r="C9" s="5" t="n">
        <v>813</v>
      </c>
    </row>
    <row r="10">
      <c r="A10" s="4" t="inlineStr">
        <is>
          <t>Total non-current assets</t>
        </is>
      </c>
      <c r="B10" s="5" t="n">
        <v>2405</v>
      </c>
      <c r="C10" s="5" t="n">
        <v>75834</v>
      </c>
    </row>
    <row r="11">
      <c r="A11" s="4" t="inlineStr">
        <is>
          <t>TOTAL ASSETS</t>
        </is>
      </c>
      <c r="B11" s="5" t="n">
        <v>54390</v>
      </c>
      <c r="C11" s="5" t="n">
        <v>191232</v>
      </c>
    </row>
    <row r="12">
      <c r="A12" s="4" t="inlineStr">
        <is>
          <t>Accounts payable</t>
        </is>
      </c>
      <c r="B12" s="5" t="n">
        <v>4122</v>
      </c>
      <c r="C12" s="5" t="n">
        <v>4975</v>
      </c>
    </row>
    <row r="13">
      <c r="A13" s="4" t="inlineStr">
        <is>
          <t>Short-term debt</t>
        </is>
      </c>
      <c r="B13" s="5" t="n">
        <v>16630</v>
      </c>
      <c r="C13" s="5" t="n">
        <v>49887</v>
      </c>
    </row>
    <row r="14">
      <c r="A14" s="4" t="inlineStr">
        <is>
          <t>Accrued expenses and other current liabilities</t>
        </is>
      </c>
      <c r="B14" s="5" t="n">
        <v>17302</v>
      </c>
      <c r="C14" s="5" t="n">
        <v>10644</v>
      </c>
    </row>
    <row r="15">
      <c r="A15" s="4" t="inlineStr">
        <is>
          <t>Amounts due to related parties</t>
        </is>
      </c>
      <c r="B15" s="5" t="n">
        <v>4214</v>
      </c>
      <c r="C15" s="5" t="n">
        <v>78108</v>
      </c>
    </row>
    <row r="16">
      <c r="A16" s="4" t="inlineStr">
        <is>
          <t>Advance from customers</t>
        </is>
      </c>
      <c r="B16" s="5" t="n">
        <v>1677</v>
      </c>
      <c r="C16" s="5" t="n">
        <v>4078</v>
      </c>
    </row>
    <row r="17">
      <c r="A17" s="4" t="inlineStr">
        <is>
          <t>Contingent consideration</t>
        </is>
      </c>
      <c r="C17" s="5" t="n">
        <v>11929</v>
      </c>
    </row>
    <row r="18">
      <c r="A18" s="4" t="inlineStr">
        <is>
          <t>Income tax payable</t>
        </is>
      </c>
      <c r="B18" s="5" t="n">
        <v>5319</v>
      </c>
      <c r="C18" s="5" t="n">
        <v>7590</v>
      </c>
    </row>
    <row r="19">
      <c r="A19" s="4" t="inlineStr">
        <is>
          <t>Total current liabilities</t>
        </is>
      </c>
      <c r="B19" s="5" t="n">
        <v>51049</v>
      </c>
      <c r="C19" s="5" t="n">
        <v>167211</v>
      </c>
    </row>
    <row r="20">
      <c r="A20" s="4" t="inlineStr">
        <is>
          <t>Long-term contingent consideration</t>
        </is>
      </c>
      <c r="C20" s="5" t="n">
        <v>93741</v>
      </c>
    </row>
    <row r="21">
      <c r="A21" s="4" t="inlineStr">
        <is>
          <t>Lease liabilities - non-current</t>
        </is>
      </c>
      <c r="B21" s="5" t="n">
        <v>810</v>
      </c>
    </row>
    <row r="22">
      <c r="A22" s="4" t="inlineStr">
        <is>
          <t>Total non-current liabilities</t>
        </is>
      </c>
      <c r="B22" s="5" t="n">
        <v>810</v>
      </c>
      <c r="C22" s="5" t="n">
        <v>93741</v>
      </c>
    </row>
    <row r="23">
      <c r="A23" s="4" t="inlineStr">
        <is>
          <t>TOTAL LIABILITIES</t>
        </is>
      </c>
      <c r="B23" s="5" t="n">
        <v>51859</v>
      </c>
      <c r="C23" s="5" t="n">
        <v>260952</v>
      </c>
    </row>
    <row r="24">
      <c r="A24" s="4" t="inlineStr">
        <is>
          <t>Revenues</t>
        </is>
      </c>
      <c r="B24" s="5" t="n">
        <v>334697</v>
      </c>
      <c r="C24" s="5" t="n">
        <v>431404</v>
      </c>
      <c r="D24" s="5" t="n">
        <v>116586</v>
      </c>
    </row>
    <row r="25">
      <c r="A25" s="4" t="inlineStr">
        <is>
          <t>Net loss</t>
        </is>
      </c>
      <c r="B25" s="5" t="n">
        <v>-69068</v>
      </c>
      <c r="C25" s="5" t="n">
        <v>-89532</v>
      </c>
      <c r="D25" s="5" t="n">
        <v>-28695</v>
      </c>
    </row>
    <row r="26">
      <c r="A26" s="4" t="inlineStr">
        <is>
          <t>Income (loss) from discontinued operations, net of taxes</t>
        </is>
      </c>
      <c r="C26" s="5" t="n">
        <v>-594</v>
      </c>
      <c r="D26" s="5" t="n">
        <v>1845</v>
      </c>
    </row>
    <row r="27">
      <c r="A27" s="4" t="inlineStr">
        <is>
          <t>Net cash provided by (used in) operating activities</t>
        </is>
      </c>
      <c r="B27" s="5" t="n">
        <v>-4745</v>
      </c>
      <c r="C27" s="5" t="n">
        <v>-9749</v>
      </c>
      <c r="D27" s="5" t="n">
        <v>-73684</v>
      </c>
    </row>
    <row r="28">
      <c r="A28" s="4" t="inlineStr">
        <is>
          <t>Net cash provided by (used in) investing activities</t>
        </is>
      </c>
      <c r="B28" s="5" t="n">
        <v>1223</v>
      </c>
      <c r="C28" s="5" t="n">
        <v>98982</v>
      </c>
      <c r="D28" s="5" t="n">
        <v>162411</v>
      </c>
    </row>
    <row r="29">
      <c r="A29" s="4" t="inlineStr">
        <is>
          <t>Net cash (used in) provided by financing activities</t>
        </is>
      </c>
      <c r="B29" s="5" t="n">
        <v>-6328</v>
      </c>
      <c r="C29" s="5" t="n">
        <v>-138637</v>
      </c>
      <c r="D29" s="5" t="n">
        <v>-59734</v>
      </c>
    </row>
    <row r="30">
      <c r="A30" s="4" t="inlineStr">
        <is>
          <t>Consolidated VIEs</t>
        </is>
      </c>
    </row>
    <row r="31">
      <c r="A31" s="4" t="inlineStr">
        <is>
          <t>Accounts payable</t>
        </is>
      </c>
      <c r="B31" s="5" t="n">
        <v>4035</v>
      </c>
      <c r="C31" s="5" t="n">
        <v>4675</v>
      </c>
    </row>
    <row r="32">
      <c r="A32" s="4" t="inlineStr">
        <is>
          <t>Short-term debt</t>
        </is>
      </c>
      <c r="B32" s="5" t="n">
        <v>6730</v>
      </c>
      <c r="C32" s="5" t="n">
        <v>29816</v>
      </c>
    </row>
    <row r="33">
      <c r="A33" s="4" t="inlineStr">
        <is>
          <t>Accrued expenses and other current liabilities</t>
        </is>
      </c>
      <c r="B33" s="5" t="n">
        <v>13770</v>
      </c>
      <c r="C33" s="5" t="n">
        <v>8030</v>
      </c>
    </row>
    <row r="34">
      <c r="A34" s="4" t="inlineStr">
        <is>
          <t>Amounts due to related parties</t>
        </is>
      </c>
      <c r="B34" s="5" t="n">
        <v>0</v>
      </c>
      <c r="C34" s="5" t="n">
        <v>6683</v>
      </c>
    </row>
    <row r="35">
      <c r="A35" s="4" t="inlineStr">
        <is>
          <t>Advance from customers</t>
        </is>
      </c>
      <c r="B35" s="5" t="n">
        <v>1622</v>
      </c>
      <c r="C35" s="5" t="n">
        <v>4078</v>
      </c>
    </row>
    <row r="36">
      <c r="A36" s="4" t="inlineStr">
        <is>
          <t>Contingent consideration</t>
        </is>
      </c>
      <c r="B36" s="5" t="n">
        <v>0</v>
      </c>
      <c r="C36" s="5" t="n">
        <v>11929</v>
      </c>
    </row>
    <row r="37">
      <c r="A37" s="4" t="inlineStr">
        <is>
          <t>Income tax payable</t>
        </is>
      </c>
      <c r="B37" s="5" t="n">
        <v>4469</v>
      </c>
      <c r="C37" s="5" t="n">
        <v>6845</v>
      </c>
    </row>
    <row r="38">
      <c r="A38" s="4" t="inlineStr">
        <is>
          <t>Long-term contingent consideration</t>
        </is>
      </c>
      <c r="B38" s="5" t="n">
        <v>0</v>
      </c>
      <c r="C38" s="5" t="n">
        <v>88098</v>
      </c>
    </row>
    <row r="39">
      <c r="A39" s="4" t="inlineStr">
        <is>
          <t>Lease liabilities - non-current</t>
        </is>
      </c>
      <c r="B39" s="5" t="n">
        <v>810</v>
      </c>
      <c r="C39" s="5" t="n">
        <v>0</v>
      </c>
    </row>
    <row r="40">
      <c r="A40" s="4" t="inlineStr">
        <is>
          <t>Consolidated VIEs | WFOE</t>
        </is>
      </c>
    </row>
    <row r="41">
      <c r="A41" s="4" t="inlineStr">
        <is>
          <t>Cash</t>
        </is>
      </c>
      <c r="B41" s="5" t="n">
        <v>1080</v>
      </c>
      <c r="C41" s="5" t="n">
        <v>6318</v>
      </c>
    </row>
    <row r="42">
      <c r="A42" s="4" t="inlineStr">
        <is>
          <t>Accounts receivable</t>
        </is>
      </c>
      <c r="B42" s="5" t="n">
        <v>203</v>
      </c>
      <c r="C42" s="5" t="n">
        <v>3026</v>
      </c>
    </row>
    <row r="43">
      <c r="A43" s="4" t="inlineStr">
        <is>
          <t>Inventory</t>
        </is>
      </c>
      <c r="B43" s="5" t="n">
        <v>20598</v>
      </c>
      <c r="C43" s="5" t="n">
        <v>57859</v>
      </c>
    </row>
    <row r="44">
      <c r="A44" s="4" t="inlineStr">
        <is>
          <t>Prepaid expenses and other current assets</t>
        </is>
      </c>
      <c r="B44" s="5" t="n">
        <v>27083</v>
      </c>
      <c r="C44" s="5" t="n">
        <v>27123</v>
      </c>
    </row>
    <row r="45">
      <c r="A45" s="4" t="inlineStr">
        <is>
          <t>Total current assets</t>
        </is>
      </c>
      <c r="B45" s="5" t="n">
        <v>48964</v>
      </c>
      <c r="C45" s="5" t="n">
        <v>94326</v>
      </c>
    </row>
    <row r="46">
      <c r="A46" s="4" t="inlineStr">
        <is>
          <t>Goodwill</t>
        </is>
      </c>
      <c r="C46" s="5" t="n">
        <v>64365</v>
      </c>
    </row>
    <row r="47">
      <c r="A47" s="4" t="inlineStr">
        <is>
          <t>Property and equipment, net</t>
        </is>
      </c>
      <c r="B47" s="5" t="n">
        <v>146</v>
      </c>
      <c r="C47" s="5" t="n">
        <v>155</v>
      </c>
    </row>
    <row r="48">
      <c r="A48" s="4" t="inlineStr">
        <is>
          <t>Right-of-use assets</t>
        </is>
      </c>
      <c r="B48" s="5" t="n">
        <v>1691</v>
      </c>
    </row>
    <row r="49">
      <c r="A49" s="4" t="inlineStr">
        <is>
          <t>Total non-current assets</t>
        </is>
      </c>
      <c r="B49" s="5" t="n">
        <v>1837</v>
      </c>
      <c r="C49" s="5" t="n">
        <v>64520</v>
      </c>
    </row>
    <row r="50">
      <c r="A50" s="4" t="inlineStr">
        <is>
          <t>TOTAL ASSETS</t>
        </is>
      </c>
      <c r="B50" s="5" t="n">
        <v>50801</v>
      </c>
      <c r="C50" s="5" t="n">
        <v>158846</v>
      </c>
    </row>
    <row r="51">
      <c r="A51" s="4" t="inlineStr">
        <is>
          <t>Accounts payable</t>
        </is>
      </c>
      <c r="B51" s="5" t="n">
        <v>4035</v>
      </c>
      <c r="C51" s="5" t="n">
        <v>4675</v>
      </c>
    </row>
    <row r="52">
      <c r="A52" s="4" t="inlineStr">
        <is>
          <t>Lease liabilities - current</t>
        </is>
      </c>
      <c r="B52" s="5" t="n">
        <v>1224</v>
      </c>
    </row>
    <row r="53">
      <c r="A53" s="4" t="inlineStr">
        <is>
          <t>Short-term debt</t>
        </is>
      </c>
      <c r="B53" s="5" t="n">
        <v>14630</v>
      </c>
      <c r="C53" s="5" t="n">
        <v>29816</v>
      </c>
    </row>
    <row r="54">
      <c r="A54" s="4" t="inlineStr">
        <is>
          <t>Accrued expenses and other current liabilities</t>
        </is>
      </c>
      <c r="B54" s="5" t="n">
        <v>13770</v>
      </c>
      <c r="C54" s="5" t="n">
        <v>8030</v>
      </c>
    </row>
    <row r="55">
      <c r="A55" s="4" t="inlineStr">
        <is>
          <t>Amounts due to related parties</t>
        </is>
      </c>
      <c r="C55" s="5" t="n">
        <v>6683</v>
      </c>
    </row>
    <row r="56">
      <c r="A56" s="4" t="inlineStr">
        <is>
          <t>Advance from customers</t>
        </is>
      </c>
      <c r="B56" s="5" t="n">
        <v>1622</v>
      </c>
      <c r="C56" s="5" t="n">
        <v>4078</v>
      </c>
    </row>
    <row r="57">
      <c r="A57" s="4" t="inlineStr">
        <is>
          <t>Contingent consideration</t>
        </is>
      </c>
      <c r="C57" s="5" t="n">
        <v>11929</v>
      </c>
    </row>
    <row r="58">
      <c r="A58" s="4" t="inlineStr">
        <is>
          <t>Income tax payable</t>
        </is>
      </c>
      <c r="B58" s="5" t="n">
        <v>4469</v>
      </c>
      <c r="C58" s="5" t="n">
        <v>6845</v>
      </c>
    </row>
    <row r="59">
      <c r="A59" s="4" t="inlineStr">
        <is>
          <t>Total current liabilities</t>
        </is>
      </c>
      <c r="B59" s="5" t="n">
        <v>39750</v>
      </c>
      <c r="C59" s="5" t="n">
        <v>72056</v>
      </c>
    </row>
    <row r="60">
      <c r="A60" s="4" t="inlineStr">
        <is>
          <t>Long-term contingent consideration</t>
        </is>
      </c>
      <c r="C60" s="5" t="n">
        <v>88098</v>
      </c>
    </row>
    <row r="61">
      <c r="A61" s="4" t="inlineStr">
        <is>
          <t>Lease liabilities - non-current</t>
        </is>
      </c>
      <c r="B61" s="5" t="n">
        <v>810</v>
      </c>
    </row>
    <row r="62">
      <c r="A62" s="4" t="inlineStr">
        <is>
          <t>Total non-current liabilities</t>
        </is>
      </c>
      <c r="B62" s="5" t="n">
        <v>810</v>
      </c>
      <c r="C62" s="5" t="n">
        <v>88098</v>
      </c>
    </row>
    <row r="63">
      <c r="A63" s="4" t="inlineStr">
        <is>
          <t>TOTAL LIABILITIES</t>
        </is>
      </c>
      <c r="B63" s="5" t="n">
        <v>40560</v>
      </c>
      <c r="C63" s="5" t="n">
        <v>160154</v>
      </c>
    </row>
    <row r="64">
      <c r="A64" s="4" t="inlineStr">
        <is>
          <t>Revenues</t>
        </is>
      </c>
      <c r="B64" s="5" t="n">
        <v>332629</v>
      </c>
      <c r="C64" s="5" t="n">
        <v>428492</v>
      </c>
      <c r="D64" s="5" t="n">
        <v>90960</v>
      </c>
    </row>
    <row r="65">
      <c r="A65" s="4" t="inlineStr">
        <is>
          <t>Net loss</t>
        </is>
      </c>
      <c r="B65" s="5" t="n">
        <v>-42151</v>
      </c>
      <c r="C65" s="5" t="n">
        <v>-38561</v>
      </c>
      <c r="D65" s="5" t="n">
        <v>-10541</v>
      </c>
    </row>
    <row r="66">
      <c r="A66" s="4" t="inlineStr">
        <is>
          <t>Income (loss) from discontinued operations, net of taxes</t>
        </is>
      </c>
      <c r="C66" s="5" t="n">
        <v>-594</v>
      </c>
      <c r="D66" s="5" t="n">
        <v>1845</v>
      </c>
    </row>
    <row r="67">
      <c r="A67" s="4" t="inlineStr">
        <is>
          <t>Net cash provided by (used in) operating activities</t>
        </is>
      </c>
      <c r="B67" s="5" t="n">
        <v>-3948</v>
      </c>
      <c r="C67" s="5" t="n">
        <v>-8433</v>
      </c>
      <c r="D67" s="5" t="n">
        <v>1864</v>
      </c>
    </row>
    <row r="68">
      <c r="A68" s="4" t="inlineStr">
        <is>
          <t>Net cash provided by (used in) investing activities</t>
        </is>
      </c>
      <c r="B68" s="5" t="n">
        <v>-68</v>
      </c>
      <c r="C68" s="5" t="n">
        <v>-9980</v>
      </c>
      <c r="D68" s="5" t="n">
        <v>11441</v>
      </c>
    </row>
    <row r="69">
      <c r="A69" s="4" t="inlineStr">
        <is>
          <t>Net cash (used in) provided by financing activities</t>
        </is>
      </c>
      <c r="B69" s="5" t="n">
        <v>-1205</v>
      </c>
      <c r="C69" s="5" t="n">
        <v>22193</v>
      </c>
      <c r="D69" s="6" t="n">
        <v>-11596</v>
      </c>
    </row>
    <row r="70">
      <c r="A70" s="4" t="inlineStr">
        <is>
          <t>Consolidated VIEs | WFOE | Recourse</t>
        </is>
      </c>
    </row>
    <row r="71">
      <c r="A71" s="4" t="inlineStr">
        <is>
          <t>Short-term debt</t>
        </is>
      </c>
      <c r="B71" s="5" t="n">
        <v>7900</v>
      </c>
      <c r="C71" s="6" t="n">
        <v>0</v>
      </c>
    </row>
    <row r="72">
      <c r="A72" s="4" t="inlineStr">
        <is>
          <t>Consolidated VIEs | WFOE | Nonrecourse</t>
        </is>
      </c>
    </row>
    <row r="73">
      <c r="A73" s="4" t="inlineStr">
        <is>
          <t>Short-term debt</t>
        </is>
      </c>
      <c r="B73" s="6" t="n">
        <v>67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USD ($) $ in Thousands</t>
        </is>
      </c>
      <c r="B1" s="2" t="inlineStr">
        <is>
          <t>12 Months Ended</t>
        </is>
      </c>
    </row>
    <row r="2">
      <c r="B2" s="2" t="inlineStr">
        <is>
          <t>Dec. 31, 2019</t>
        </is>
      </c>
      <c r="C2" s="2" t="inlineStr">
        <is>
          <t>Dec. 31, 2018</t>
        </is>
      </c>
      <c r="D2" s="2" t="inlineStr">
        <is>
          <t>Dec. 31, 2017</t>
        </is>
      </c>
    </row>
    <row r="3">
      <c r="A3" s="4" t="inlineStr">
        <is>
          <t>Short-term debt</t>
        </is>
      </c>
      <c r="B3" s="6" t="n">
        <v>16630</v>
      </c>
      <c r="C3" s="6" t="n">
        <v>49887</v>
      </c>
    </row>
    <row r="4">
      <c r="A4" s="4" t="inlineStr">
        <is>
          <t>Consolidated VIEs</t>
        </is>
      </c>
    </row>
    <row r="5">
      <c r="A5" s="4" t="inlineStr">
        <is>
          <t>Percentage of net revenue contributed by VIE</t>
        </is>
      </c>
      <c r="B5" s="4" t="inlineStr">
        <is>
          <t>99.40%</t>
        </is>
      </c>
      <c r="C5" s="4" t="inlineStr">
        <is>
          <t>99.30%</t>
        </is>
      </c>
      <c r="D5" s="4" t="inlineStr">
        <is>
          <t>78.00%</t>
        </is>
      </c>
    </row>
    <row r="6">
      <c r="A6" s="4" t="inlineStr">
        <is>
          <t>Percentage of consolidated total assets contributed by VIE</t>
        </is>
      </c>
      <c r="B6" s="4" t="inlineStr">
        <is>
          <t>93.40%</t>
        </is>
      </c>
      <c r="C6" s="4" t="inlineStr">
        <is>
          <t>83.10%</t>
        </is>
      </c>
    </row>
    <row r="7">
      <c r="A7" s="4" t="inlineStr">
        <is>
          <t>Percentage of consolidated total liabilities contributed by VIE</t>
        </is>
      </c>
      <c r="B7" s="4" t="inlineStr">
        <is>
          <t>78.20%</t>
        </is>
      </c>
      <c r="C7" s="4" t="inlineStr">
        <is>
          <t>61.40%</t>
        </is>
      </c>
    </row>
    <row r="8">
      <c r="A8" s="4" t="inlineStr">
        <is>
          <t>Short-term debt</t>
        </is>
      </c>
      <c r="B8" s="6" t="n">
        <v>6730</v>
      </c>
      <c r="C8" s="6" t="n">
        <v>29816</v>
      </c>
    </row>
    <row r="9">
      <c r="A9" s="4" t="inlineStr">
        <is>
          <t>Consolidated VIEs | WFOE</t>
        </is>
      </c>
    </row>
    <row r="10">
      <c r="A10" s="4" t="inlineStr">
        <is>
          <t>Short-term debt</t>
        </is>
      </c>
      <c r="B10" s="6" t="n">
        <v>14630</v>
      </c>
      <c r="C10" s="6" t="n">
        <v>298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ing Concern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Change in Accounting Estimate [Line Items]</t>
        </is>
      </c>
    </row>
    <row r="4">
      <c r="A4" s="4" t="inlineStr">
        <is>
          <t>Accumulated deficit</t>
        </is>
      </c>
      <c r="C4" s="6" t="n">
        <v>192189</v>
      </c>
      <c r="D4" s="6" t="n">
        <v>146073</v>
      </c>
    </row>
    <row r="5">
      <c r="A5" s="4" t="inlineStr">
        <is>
          <t>Cash flows from operating activities</t>
        </is>
      </c>
      <c r="C5" s="6" t="n">
        <v>4745</v>
      </c>
      <c r="D5" s="6" t="n">
        <v>9749</v>
      </c>
      <c r="E5" s="6" t="n">
        <v>73684</v>
      </c>
    </row>
    <row r="6">
      <c r="A6" s="4" t="inlineStr">
        <is>
          <t>Subsequent Event [Member]</t>
        </is>
      </c>
    </row>
    <row r="7">
      <c r="A7" s="3" t="inlineStr">
        <is>
          <t>Change in Accounting Estimate [Line Items]</t>
        </is>
      </c>
    </row>
    <row r="8">
      <c r="A8" s="4" t="inlineStr">
        <is>
          <t>Short term debt at default</t>
        </is>
      </c>
      <c r="B8" s="6" t="n">
        <v>718</v>
      </c>
    </row>
    <row r="9">
      <c r="A9" s="4" t="inlineStr">
        <is>
          <t>Company reduced employees (in percent)</t>
        </is>
      </c>
      <c r="B9" s="4" t="inlineStr">
        <is>
          <t>45.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ng receivable (Details) $ in Thousands</t>
        </is>
      </c>
      <c r="B1" s="2" t="inlineStr">
        <is>
          <t>Dec. 31, 2019USD ($)</t>
        </is>
      </c>
    </row>
    <row r="2">
      <c r="A2" s="3" t="inlineStr">
        <is>
          <t>SUMMARY OF SIGNIFICANT ACCOUNTING POLICIES</t>
        </is>
      </c>
    </row>
    <row r="3">
      <c r="A3" s="4" t="inlineStr">
        <is>
          <t>Provision for remaining financing receivables</t>
        </is>
      </c>
      <c r="B3" s="6" t="n">
        <v>21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Inventory (Details)</t>
        </is>
      </c>
      <c r="B1" s="2" t="inlineStr">
        <is>
          <t>12 Months Ended</t>
        </is>
      </c>
    </row>
    <row r="2">
      <c r="B2" s="2" t="inlineStr">
        <is>
          <t>Dec. 31, 2019</t>
        </is>
      </c>
    </row>
    <row r="3">
      <c r="A3" s="3" t="inlineStr">
        <is>
          <t>SUMMARY OF SIGNIFICANT ACCOUNTING POLICIES</t>
        </is>
      </c>
    </row>
    <row r="4">
      <c r="A4" s="4" t="inlineStr">
        <is>
          <t>Period for considering vehicle as slow moving</t>
        </is>
      </c>
      <c r="B4"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net and Goodwill (Details) - USD ($) $ in Thousand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Impairment expense</t>
        </is>
      </c>
      <c r="B4" s="6" t="n">
        <v>74091</v>
      </c>
      <c r="C4" s="6" t="n">
        <v>0</v>
      </c>
      <c r="D4" s="6" t="n">
        <v>0</v>
      </c>
    </row>
    <row r="5">
      <c r="A5" s="4" t="inlineStr">
        <is>
          <t>Maximum</t>
        </is>
      </c>
    </row>
    <row r="6">
      <c r="A6" s="3" t="inlineStr">
        <is>
          <t>Property, Plant and Equipment [Line Items]</t>
        </is>
      </c>
    </row>
    <row r="7">
      <c r="A7" s="4" t="inlineStr">
        <is>
          <t>Estimated useful lives</t>
        </is>
      </c>
      <c r="B7" s="4" t="inlineStr">
        <is>
          <t>3 years</t>
        </is>
      </c>
    </row>
    <row r="8">
      <c r="A8" s="4" t="inlineStr">
        <is>
          <t>Computer equipment and application software | Minimum</t>
        </is>
      </c>
    </row>
    <row r="9">
      <c r="A9" s="3" t="inlineStr">
        <is>
          <t>Property, Plant and Equipment [Line Items]</t>
        </is>
      </c>
    </row>
    <row r="10">
      <c r="A10" s="4" t="inlineStr">
        <is>
          <t>Estimated useful lives</t>
        </is>
      </c>
      <c r="B10" s="4" t="inlineStr">
        <is>
          <t>2 years</t>
        </is>
      </c>
    </row>
    <row r="11">
      <c r="A11" s="4" t="inlineStr">
        <is>
          <t>Furniture and vehicles</t>
        </is>
      </c>
    </row>
    <row r="12">
      <c r="A12" s="3" t="inlineStr">
        <is>
          <t>Property, Plant and Equipment [Line Items]</t>
        </is>
      </c>
    </row>
    <row r="13">
      <c r="A13" s="4" t="inlineStr">
        <is>
          <t>Estimated useful lives</t>
        </is>
      </c>
      <c r="B13" s="4" t="inlineStr">
        <is>
          <t>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19</t>
        </is>
      </c>
      <c r="C2" s="2" t="inlineStr">
        <is>
          <t>Dec. 31, 2018</t>
        </is>
      </c>
      <c r="D2" s="2" t="inlineStr">
        <is>
          <t>Dec. 31, 2017</t>
        </is>
      </c>
    </row>
    <row r="3">
      <c r="A3" s="3" t="inlineStr">
        <is>
          <t>Disaggregation of Revenue [Line Items]</t>
        </is>
      </c>
    </row>
    <row r="4">
      <c r="A4" s="4" t="inlineStr">
        <is>
          <t>Total revenues</t>
        </is>
      </c>
      <c r="B4" s="6" t="n">
        <v>334697</v>
      </c>
      <c r="C4" s="6" t="n">
        <v>431404</v>
      </c>
      <c r="D4" s="6" t="n">
        <v>116586</v>
      </c>
    </row>
    <row r="5">
      <c r="A5" s="4" t="inlineStr">
        <is>
          <t>Automobile sales</t>
        </is>
      </c>
    </row>
    <row r="6">
      <c r="A6" s="3" t="inlineStr">
        <is>
          <t>Disaggregation of Revenue [Line Items]</t>
        </is>
      </c>
    </row>
    <row r="7">
      <c r="A7" s="4" t="inlineStr">
        <is>
          <t>Total revenues</t>
        </is>
      </c>
      <c r="B7" s="5" t="n">
        <v>332634</v>
      </c>
      <c r="C7" s="5" t="n">
        <v>420005</v>
      </c>
      <c r="D7" s="5" t="n">
        <v>88227</v>
      </c>
    </row>
    <row r="8">
      <c r="A8" s="4" t="inlineStr">
        <is>
          <t>Financing income</t>
        </is>
      </c>
    </row>
    <row r="9">
      <c r="A9" s="3" t="inlineStr">
        <is>
          <t>Disaggregation of Revenue [Line Items]</t>
        </is>
      </c>
    </row>
    <row r="10">
      <c r="A10" s="4" t="inlineStr">
        <is>
          <t>Total revenues</t>
        </is>
      </c>
      <c r="C10" s="5" t="n">
        <v>2317</v>
      </c>
      <c r="D10" s="5" t="n">
        <v>26426</v>
      </c>
    </row>
    <row r="11">
      <c r="A11" s="4" t="inlineStr">
        <is>
          <t>Others</t>
        </is>
      </c>
    </row>
    <row r="12">
      <c r="A12" s="3" t="inlineStr">
        <is>
          <t>Disaggregation of Revenue [Line Items]</t>
        </is>
      </c>
    </row>
    <row r="13">
      <c r="A13" s="4" t="inlineStr">
        <is>
          <t>Total revenues</t>
        </is>
      </c>
      <c r="B13" s="6" t="n">
        <v>2063</v>
      </c>
      <c r="C13" s="6" t="n">
        <v>9082</v>
      </c>
      <c r="D13" s="6" t="n">
        <v>19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Value added taxes and Leases (Details) - USD ($) $ in Thousands</t>
        </is>
      </c>
      <c r="B1" s="2" t="inlineStr">
        <is>
          <t>12 Months Ended</t>
        </is>
      </c>
    </row>
    <row r="2">
      <c r="B2" s="2" t="inlineStr">
        <is>
          <t>Dec. 31, 2019</t>
        </is>
      </c>
      <c r="C2" s="2" t="inlineStr">
        <is>
          <t>Dec. 31, 2018</t>
        </is>
      </c>
      <c r="D2" s="2" t="inlineStr">
        <is>
          <t>Dec. 31, 2017</t>
        </is>
      </c>
      <c r="E2" s="2" t="inlineStr">
        <is>
          <t>Jan. 01, 2019</t>
        </is>
      </c>
    </row>
    <row r="3">
      <c r="A3" s="3" t="inlineStr">
        <is>
          <t>New Accounting Pronouncements or Change in Accounting Principle [Line Items]</t>
        </is>
      </c>
    </row>
    <row r="4">
      <c r="A4" s="4" t="inlineStr">
        <is>
          <t>Value-added tax</t>
        </is>
      </c>
      <c r="B4" s="6" t="n">
        <v>1899</v>
      </c>
      <c r="C4" s="6" t="n">
        <v>10757</v>
      </c>
      <c r="D4" s="6" t="n">
        <v>7831</v>
      </c>
    </row>
    <row r="5">
      <c r="A5" s="4" t="inlineStr">
        <is>
          <t>Right-of-use assets</t>
        </is>
      </c>
      <c r="B5" s="5" t="n">
        <v>2252</v>
      </c>
    </row>
    <row r="6">
      <c r="A6" s="4" t="inlineStr">
        <is>
          <t>Lease liabilities</t>
        </is>
      </c>
      <c r="B6" s="6" t="n">
        <v>2595</v>
      </c>
    </row>
    <row r="7">
      <c r="A7" s="4" t="inlineStr">
        <is>
          <t>Topic 842</t>
        </is>
      </c>
    </row>
    <row r="8">
      <c r="A8" s="3" t="inlineStr">
        <is>
          <t>New Accounting Pronouncements or Change in Accounting Principle [Line Items]</t>
        </is>
      </c>
    </row>
    <row r="9">
      <c r="A9" s="4" t="inlineStr">
        <is>
          <t>Right-of-use assets</t>
        </is>
      </c>
      <c r="E9" s="6" t="n">
        <v>5141</v>
      </c>
    </row>
    <row r="10">
      <c r="A10" s="4" t="inlineStr">
        <is>
          <t>Lease liabilities</t>
        </is>
      </c>
      <c r="E10" s="6" t="n">
        <v>37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t>
        </is>
      </c>
    </row>
    <row r="4">
      <c r="A4" s="4" t="inlineStr">
        <is>
          <t>Other comprehensive (loss) income,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ffect on consolidation balance sheet as result of adopting ASC 842 (Details) - USD ($) $ in Thousands</t>
        </is>
      </c>
      <c r="B1" s="2" t="inlineStr">
        <is>
          <t>Dec. 31, 2019</t>
        </is>
      </c>
      <c r="C1" s="2" t="inlineStr">
        <is>
          <t>Jan. 01, 2019</t>
        </is>
      </c>
      <c r="D1" s="2" t="inlineStr">
        <is>
          <t>Dec. 31, 2018</t>
        </is>
      </c>
    </row>
    <row r="2">
      <c r="A2" s="3" t="inlineStr">
        <is>
          <t>New Accounting Pronouncements or Change in Accounting Principle [Line Items]</t>
        </is>
      </c>
    </row>
    <row r="3">
      <c r="A3" s="4" t="inlineStr">
        <is>
          <t>Right-of-use lease assets</t>
        </is>
      </c>
      <c r="B3" s="6" t="n">
        <v>2252</v>
      </c>
    </row>
    <row r="4">
      <c r="A4" s="4" t="inlineStr">
        <is>
          <t>Lease liabilities - non-current</t>
        </is>
      </c>
      <c r="B4" s="5" t="n">
        <v>810</v>
      </c>
    </row>
    <row r="5">
      <c r="A5" s="4" t="inlineStr">
        <is>
          <t>Prepaid expenses and other current assets</t>
        </is>
      </c>
      <c r="B5" s="5" t="n">
        <v>27586</v>
      </c>
      <c r="D5" s="6" t="n">
        <v>38714</v>
      </c>
    </row>
    <row r="6">
      <c r="A6" s="4" t="inlineStr">
        <is>
          <t>Accrued expenses and other current liabilities</t>
        </is>
      </c>
      <c r="B6" s="6" t="n">
        <v>-17302</v>
      </c>
      <c r="D6" s="6" t="n">
        <v>-10644</v>
      </c>
    </row>
    <row r="7">
      <c r="A7" s="4" t="inlineStr">
        <is>
          <t>Topic 842</t>
        </is>
      </c>
    </row>
    <row r="8">
      <c r="A8" s="3" t="inlineStr">
        <is>
          <t>New Accounting Pronouncements or Change in Accounting Principle [Line Items]</t>
        </is>
      </c>
    </row>
    <row r="9">
      <c r="A9" s="4" t="inlineStr">
        <is>
          <t>Right-of-use lease assets</t>
        </is>
      </c>
      <c r="C9" s="6" t="n">
        <v>5141</v>
      </c>
    </row>
    <row r="10">
      <c r="A10" s="4" t="inlineStr">
        <is>
          <t>Lease liabilities - current</t>
        </is>
      </c>
      <c r="C10" s="5" t="n">
        <v>-1760</v>
      </c>
    </row>
    <row r="11">
      <c r="A11" s="4" t="inlineStr">
        <is>
          <t>Lease liabilities - non-current</t>
        </is>
      </c>
      <c r="C11" s="5" t="n">
        <v>-1975</v>
      </c>
    </row>
    <row r="12">
      <c r="A12" s="4" t="inlineStr">
        <is>
          <t>Prepaid expenses and other current assets</t>
        </is>
      </c>
      <c r="C12" s="5" t="n">
        <v>37292</v>
      </c>
    </row>
    <row r="13">
      <c r="A13" s="4" t="inlineStr">
        <is>
          <t>Accrued expenses and other current liabilities</t>
        </is>
      </c>
      <c r="C13" s="5" t="n">
        <v>-10628</v>
      </c>
    </row>
    <row r="14">
      <c r="A14" s="4" t="inlineStr">
        <is>
          <t>Effect of adoption</t>
        </is>
      </c>
    </row>
    <row r="15">
      <c r="A15" s="3" t="inlineStr">
        <is>
          <t>New Accounting Pronouncements or Change in Accounting Principle [Line Items]</t>
        </is>
      </c>
    </row>
    <row r="16">
      <c r="A16" s="4" t="inlineStr">
        <is>
          <t>Right-of-use lease assets</t>
        </is>
      </c>
      <c r="C16" s="5" t="n">
        <v>5141</v>
      </c>
    </row>
    <row r="17">
      <c r="A17" s="4" t="inlineStr">
        <is>
          <t>Lease liabilities - current</t>
        </is>
      </c>
      <c r="C17" s="5" t="n">
        <v>-1760</v>
      </c>
    </row>
    <row r="18">
      <c r="A18" s="4" t="inlineStr">
        <is>
          <t>Lease liabilities - non-current</t>
        </is>
      </c>
      <c r="C18" s="5" t="n">
        <v>-1975</v>
      </c>
    </row>
    <row r="19">
      <c r="A19" s="4" t="inlineStr">
        <is>
          <t>Prepaid expenses and other current assets</t>
        </is>
      </c>
      <c r="C19" s="5" t="n">
        <v>-1422</v>
      </c>
    </row>
    <row r="20">
      <c r="A20" s="4" t="inlineStr">
        <is>
          <t>Accrued expenses and other current liabilities</t>
        </is>
      </c>
      <c r="C20" s="6"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RISKS AND UNCERTAINTIES (Details) - USD ($) $ in Thousands</t>
        </is>
      </c>
      <c r="B1" s="2" t="inlineStr">
        <is>
          <t>Dec. 31, 2019</t>
        </is>
      </c>
      <c r="C1" s="2" t="inlineStr">
        <is>
          <t>Dec. 31, 2018</t>
        </is>
      </c>
    </row>
    <row r="2">
      <c r="A2" s="3" t="inlineStr">
        <is>
          <t>SIGNIFICANT RISKS AND UNCERTAINTIES</t>
        </is>
      </c>
    </row>
    <row r="3">
      <c r="A3" s="4" t="inlineStr">
        <is>
          <t>Cash and cash equivalents denominated in foreign currency</t>
        </is>
      </c>
      <c r="B3" s="6" t="n">
        <v>2410</v>
      </c>
      <c r="C3" s="6" t="n">
        <v>7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tudent financing business (Details) - USD ($) $ in Thousands</t>
        </is>
      </c>
      <c r="B1" s="2" t="inlineStr">
        <is>
          <t>12 Months Ended</t>
        </is>
      </c>
    </row>
    <row r="2">
      <c r="B2" s="2" t="inlineStr">
        <is>
          <t>Dec. 31, 2018</t>
        </is>
      </c>
      <c r="C2" s="2" t="inlineStr">
        <is>
          <t>Dec. 31, 2017</t>
        </is>
      </c>
    </row>
    <row r="3">
      <c r="A3" s="3" t="inlineStr">
        <is>
          <t>Major classes of line items constituting pretax profit of discontinued operations:</t>
        </is>
      </c>
    </row>
    <row r="4">
      <c r="A4" s="4" t="inlineStr">
        <is>
          <t>Income tax expenses</t>
        </is>
      </c>
      <c r="B4" s="6" t="n">
        <v>0</v>
      </c>
      <c r="C4" s="6" t="n">
        <v>0</v>
      </c>
    </row>
    <row r="5">
      <c r="A5" s="4" t="inlineStr">
        <is>
          <t>Income the operations of the discontinued operations, net of tax</t>
        </is>
      </c>
      <c r="B5" s="6" t="n">
        <v>-594</v>
      </c>
      <c r="C5" s="5" t="n">
        <v>1845</v>
      </c>
    </row>
    <row r="6">
      <c r="A6" s="4" t="inlineStr">
        <is>
          <t>Disposed of by sale | Student financing business</t>
        </is>
      </c>
    </row>
    <row r="7">
      <c r="A7" s="3" t="inlineStr">
        <is>
          <t>Major classes of line items constituting pretax profit of discontinued operations:</t>
        </is>
      </c>
    </row>
    <row r="8">
      <c r="A8" s="4" t="inlineStr">
        <is>
          <t>Financing income</t>
        </is>
      </c>
      <c r="C8" s="5" t="n">
        <v>2843</v>
      </c>
    </row>
    <row r="9">
      <c r="A9" s="4" t="inlineStr">
        <is>
          <t>Cost of financing income</t>
        </is>
      </c>
      <c r="C9" s="5" t="n">
        <v>1001</v>
      </c>
    </row>
    <row r="10">
      <c r="A10" s="4" t="inlineStr">
        <is>
          <t>Selling, research and development, and general and administrative expenses</t>
        </is>
      </c>
      <c r="C10" s="5" t="n">
        <v>375</v>
      </c>
    </row>
    <row r="11">
      <c r="A11" s="4" t="inlineStr">
        <is>
          <t>Income from the operations of the discontinued operations, before income tax</t>
        </is>
      </c>
      <c r="C11" s="5" t="n">
        <v>1467</v>
      </c>
    </row>
    <row r="12">
      <c r="A12" s="4" t="inlineStr">
        <is>
          <t>Income the operations of the discontinued operations, net of tax</t>
        </is>
      </c>
      <c r="C12" s="5" t="n">
        <v>1467</v>
      </c>
    </row>
    <row r="13">
      <c r="A13" s="3" t="inlineStr">
        <is>
          <t>Condensed cash flow related to the discontinued operations</t>
        </is>
      </c>
    </row>
    <row r="14">
      <c r="A14" s="4" t="inlineStr">
        <is>
          <t>Net cash used in operating activities</t>
        </is>
      </c>
      <c r="C14" s="5" t="n">
        <v>-624</v>
      </c>
    </row>
    <row r="15">
      <c r="A15" s="4" t="inlineStr">
        <is>
          <t>Net cash provided by investing activities</t>
        </is>
      </c>
      <c r="C15" s="5" t="n">
        <v>10357</v>
      </c>
    </row>
    <row r="16">
      <c r="A16" s="4" t="inlineStr">
        <is>
          <t>Net cash used in financing activities</t>
        </is>
      </c>
      <c r="C16" s="6" t="n">
        <v>-97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Ji'nan Dealership (Details) - USD ($) $ in Thousands</t>
        </is>
      </c>
      <c r="B1" s="2" t="inlineStr">
        <is>
          <t>12 Months Ended</t>
        </is>
      </c>
    </row>
    <row r="2">
      <c r="B2" s="2" t="inlineStr">
        <is>
          <t>Dec. 31, 2018</t>
        </is>
      </c>
      <c r="C2" s="2" t="inlineStr">
        <is>
          <t>Dec. 31, 2017</t>
        </is>
      </c>
    </row>
    <row r="3">
      <c r="A3" s="3" t="inlineStr">
        <is>
          <t>Major classes of line items constituting pretax profit of discontinued operations:</t>
        </is>
      </c>
    </row>
    <row r="4">
      <c r="A4" s="4" t="inlineStr">
        <is>
          <t>Net income (loss) from discontinued operations attributable to Kaixin Auto Holdings' shareholders</t>
        </is>
      </c>
      <c r="B4" s="6" t="n">
        <v>-594</v>
      </c>
      <c r="C4" s="6" t="n">
        <v>1845</v>
      </c>
    </row>
    <row r="5">
      <c r="A5" s="4" t="inlineStr">
        <is>
          <t>Disposed of by sale | Ji'nan Dealership</t>
        </is>
      </c>
    </row>
    <row r="6">
      <c r="A6" s="3" t="inlineStr">
        <is>
          <t>Carrying amounts of the major classes of assets and liabilities recorded as discontinued operations</t>
        </is>
      </c>
    </row>
    <row r="7">
      <c r="A7" s="4" t="inlineStr">
        <is>
          <t>Cash</t>
        </is>
      </c>
      <c r="C7" s="5" t="n">
        <v>133</v>
      </c>
    </row>
    <row r="8">
      <c r="A8" s="4" t="inlineStr">
        <is>
          <t>Accounts and notes receivable, net</t>
        </is>
      </c>
      <c r="C8" s="5" t="n">
        <v>50</v>
      </c>
    </row>
    <row r="9">
      <c r="A9" s="4" t="inlineStr">
        <is>
          <t>Inventory</t>
        </is>
      </c>
      <c r="C9" s="5" t="n">
        <v>16311</v>
      </c>
    </row>
    <row r="10">
      <c r="A10" s="4" t="inlineStr">
        <is>
          <t>Prepaid expenses and other current assets</t>
        </is>
      </c>
      <c r="C10" s="5" t="n">
        <v>7931</v>
      </c>
    </row>
    <row r="11">
      <c r="A11" s="4" t="inlineStr">
        <is>
          <t>Current assets classified as discontinued operations</t>
        </is>
      </c>
      <c r="C11" s="5" t="n">
        <v>24425</v>
      </c>
    </row>
    <row r="12">
      <c r="A12" s="4" t="inlineStr">
        <is>
          <t>Goodwill</t>
        </is>
      </c>
      <c r="C12" s="5" t="n">
        <v>27422</v>
      </c>
    </row>
    <row r="13">
      <c r="A13" s="4" t="inlineStr">
        <is>
          <t>Non-current assets classified as discontinued operations</t>
        </is>
      </c>
      <c r="C13" s="5" t="n">
        <v>27422</v>
      </c>
    </row>
    <row r="14">
      <c r="A14" s="4" t="inlineStr">
        <is>
          <t>Accounts payable</t>
        </is>
      </c>
      <c r="C14" s="5" t="n">
        <v>3006</v>
      </c>
    </row>
    <row r="15">
      <c r="A15" s="4" t="inlineStr">
        <is>
          <t>Advance from customer</t>
        </is>
      </c>
      <c r="C15" s="5" t="n">
        <v>400</v>
      </c>
    </row>
    <row r="16">
      <c r="A16" s="4" t="inlineStr">
        <is>
          <t>Accrued expenses and other current liabilities</t>
        </is>
      </c>
      <c r="C16" s="5" t="n">
        <v>358</v>
      </c>
    </row>
    <row r="17">
      <c r="A17" s="4" t="inlineStr">
        <is>
          <t>Contingent Consideration Liability-current</t>
        </is>
      </c>
      <c r="C17" s="5" t="n">
        <v>1756</v>
      </c>
    </row>
    <row r="18">
      <c r="A18" s="4" t="inlineStr">
        <is>
          <t>Current liabilities classified as discontinued operations</t>
        </is>
      </c>
      <c r="C18" s="5" t="n">
        <v>5520</v>
      </c>
    </row>
    <row r="19">
      <c r="A19" s="4" t="inlineStr">
        <is>
          <t>Contingent Consideration Liability-non-current</t>
        </is>
      </c>
      <c r="C19" s="5" t="n">
        <v>18582</v>
      </c>
    </row>
    <row r="20">
      <c r="A20" s="4" t="inlineStr">
        <is>
          <t>Non-current liabilities classified as discontinued operations</t>
        </is>
      </c>
      <c r="C20" s="5" t="n">
        <v>18582</v>
      </c>
    </row>
    <row r="21">
      <c r="A21" s="3" t="inlineStr">
        <is>
          <t>Major classes of line items constituting pretax profit of discontinued operations:</t>
        </is>
      </c>
    </row>
    <row r="22">
      <c r="A22" s="4" t="inlineStr">
        <is>
          <t>Revenues</t>
        </is>
      </c>
      <c r="B22" s="5" t="n">
        <v>47672</v>
      </c>
      <c r="C22" s="5" t="n">
        <v>33264</v>
      </c>
    </row>
    <row r="23">
      <c r="A23" s="4" t="inlineStr">
        <is>
          <t>Cost of revenues</t>
        </is>
      </c>
      <c r="B23" s="5" t="n">
        <v>50531</v>
      </c>
      <c r="C23" s="5" t="n">
        <v>31335</v>
      </c>
    </row>
    <row r="24">
      <c r="A24" s="4" t="inlineStr">
        <is>
          <t>Selling, research and development, and general and administrative expenses</t>
        </is>
      </c>
      <c r="B24" s="5" t="n">
        <v>16777</v>
      </c>
      <c r="C24" s="5" t="n">
        <v>430</v>
      </c>
    </row>
    <row r="25">
      <c r="A25" s="4" t="inlineStr">
        <is>
          <t>Fair value change of contingent consideration</t>
        </is>
      </c>
      <c r="B25" s="5" t="n">
        <v>19042</v>
      </c>
      <c r="C25" s="5" t="n">
        <v>-1121</v>
      </c>
    </row>
    <row r="26">
      <c r="A26" s="4" t="inlineStr">
        <is>
          <t>Income (loss) from the operations of the discontinued operations, before income tax</t>
        </is>
      </c>
      <c r="B26" s="5" t="n">
        <v>-594</v>
      </c>
      <c r="C26" s="5" t="n">
        <v>378</v>
      </c>
    </row>
    <row r="27">
      <c r="A27" s="4" t="inlineStr">
        <is>
          <t>Net income (loss) from discontinued operations attributable to Kaixin Auto Holdings' shareholders</t>
        </is>
      </c>
      <c r="B27" s="5" t="n">
        <v>-594</v>
      </c>
      <c r="C27" s="5" t="n">
        <v>378</v>
      </c>
    </row>
    <row r="28">
      <c r="A28" s="3" t="inlineStr">
        <is>
          <t>Condensed cash flow related to the discontinued operations</t>
        </is>
      </c>
    </row>
    <row r="29">
      <c r="A29" s="4" t="inlineStr">
        <is>
          <t>Net cash (used in) provided by operating activities</t>
        </is>
      </c>
      <c r="B29" s="5" t="n">
        <v>516</v>
      </c>
      <c r="C29" s="6" t="n">
        <v>-18289</v>
      </c>
    </row>
    <row r="30">
      <c r="A30" s="4" t="inlineStr">
        <is>
          <t>Net cash used in investing activities</t>
        </is>
      </c>
      <c r="B30"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s>
  <sheetData>
    <row r="1">
      <c r="A1" s="1" t="inlineStr">
        <is>
          <t>BUSINESS ACQUISITION (Details) $ in Thousands</t>
        </is>
      </c>
      <c r="B1" s="2" t="inlineStr">
        <is>
          <t>12 Months Ended</t>
        </is>
      </c>
    </row>
    <row r="2">
      <c r="B2" s="2" t="inlineStr">
        <is>
          <t>Dec. 31, 2019USD ($)</t>
        </is>
      </c>
      <c r="C2" s="2" t="inlineStr">
        <is>
          <t>Dec. 31, 2018USD ($)</t>
        </is>
      </c>
      <c r="D2" s="2" t="inlineStr">
        <is>
          <t>Dec. 31, 2017USD ($)installmentitem</t>
        </is>
      </c>
    </row>
    <row r="3">
      <c r="A3" s="3" t="inlineStr">
        <is>
          <t>Business Acquisition [Line Items]</t>
        </is>
      </c>
    </row>
    <row r="4">
      <c r="A4" s="4" t="inlineStr">
        <is>
          <t>Fair value change of contingent consideration</t>
        </is>
      </c>
      <c r="B4" s="6" t="n">
        <v>-65594</v>
      </c>
      <c r="C4" s="6" t="n">
        <v>30460</v>
      </c>
      <c r="D4" s="6" t="n">
        <v>2601</v>
      </c>
    </row>
    <row r="5">
      <c r="A5" s="4" t="inlineStr">
        <is>
          <t>2017 Acquisition</t>
        </is>
      </c>
    </row>
    <row r="6">
      <c r="A6" s="3" t="inlineStr">
        <is>
          <t>Business Acquisition [Line Items]</t>
        </is>
      </c>
    </row>
    <row r="7">
      <c r="A7" s="4" t="inlineStr">
        <is>
          <t>Number of acquisition completed | item</t>
        </is>
      </c>
      <c r="D7" s="5" t="n">
        <v>14</v>
      </c>
    </row>
    <row r="8">
      <c r="A8" s="4" t="inlineStr">
        <is>
          <t>Number of equal annual installments after the successful offering | installment</t>
        </is>
      </c>
      <c r="D8" s="5" t="n">
        <v>5</v>
      </c>
    </row>
    <row r="9">
      <c r="A9" s="4" t="inlineStr">
        <is>
          <t>Fair value change of contingent consideration</t>
        </is>
      </c>
      <c r="D9" s="6" t="n">
        <v>1480</v>
      </c>
    </row>
    <row r="10">
      <c r="A10" s="4" t="inlineStr">
        <is>
          <t>Shanghai Jieying Automobile Sales Co., Ltd | 2017 Acquisition</t>
        </is>
      </c>
    </row>
    <row r="11">
      <c r="A11" s="3" t="inlineStr">
        <is>
          <t>Business Acquisition [Line Items]</t>
        </is>
      </c>
    </row>
    <row r="12">
      <c r="A12" s="4" t="inlineStr">
        <is>
          <t>Equity interest subscribed</t>
        </is>
      </c>
      <c r="D12" s="4" t="inlineStr">
        <is>
          <t>7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Allocation of the purchase prices (Details) - USD ($) $ in Thousands</t>
        </is>
      </c>
      <c r="B1" s="2" t="inlineStr">
        <is>
          <t>12 Months Ended</t>
        </is>
      </c>
    </row>
    <row r="2">
      <c r="B2" s="2" t="inlineStr">
        <is>
          <t>Dec. 31, 2017</t>
        </is>
      </c>
      <c r="C2" s="2" t="inlineStr">
        <is>
          <t>Dec. 31, 2018</t>
        </is>
      </c>
    </row>
    <row r="3">
      <c r="A3" s="3" t="inlineStr">
        <is>
          <t>Allocation of the purchase prices</t>
        </is>
      </c>
    </row>
    <row r="4">
      <c r="A4" s="4" t="inlineStr">
        <is>
          <t>Goodwill</t>
        </is>
      </c>
      <c r="B4" s="6" t="n">
        <v>64222</v>
      </c>
      <c r="C4" s="6" t="n">
        <v>75021</v>
      </c>
    </row>
    <row r="5">
      <c r="A5" s="4" t="inlineStr">
        <is>
          <t>Shandong</t>
        </is>
      </c>
    </row>
    <row r="6">
      <c r="A6" s="3" t="inlineStr">
        <is>
          <t>Allocation of the purchase prices</t>
        </is>
      </c>
    </row>
    <row r="7">
      <c r="A7" s="4" t="inlineStr">
        <is>
          <t>Capital injection receivable</t>
        </is>
      </c>
      <c r="B7" s="5" t="n">
        <v>1148</v>
      </c>
    </row>
    <row r="8">
      <c r="A8" s="4" t="inlineStr">
        <is>
          <t>Inventory</t>
        </is>
      </c>
      <c r="B8" s="5" t="n">
        <v>3721</v>
      </c>
    </row>
    <row r="9">
      <c r="A9" s="4" t="inlineStr">
        <is>
          <t>Goodwill</t>
        </is>
      </c>
      <c r="B9" s="5" t="n">
        <v>26550</v>
      </c>
    </row>
    <row r="10">
      <c r="A10" s="4" t="inlineStr">
        <is>
          <t>Noncontrolling interest</t>
        </is>
      </c>
      <c r="B10" s="5" t="n">
        <v>7965</v>
      </c>
    </row>
    <row r="11">
      <c r="A11" s="3" t="inlineStr">
        <is>
          <t>The purchase price comprised of:</t>
        </is>
      </c>
    </row>
    <row r="12">
      <c r="A12" s="4" t="inlineStr">
        <is>
          <t>- Cash consideration</t>
        </is>
      </c>
      <c r="B12" s="5" t="n">
        <v>2203</v>
      </c>
    </row>
    <row r="13">
      <c r="A13" s="4" t="inlineStr">
        <is>
          <t>- Forgiveness of financing receivable</t>
        </is>
      </c>
      <c r="B13" s="5" t="n">
        <v>2666</v>
      </c>
    </row>
    <row r="14">
      <c r="A14" s="4" t="inlineStr">
        <is>
          <t>- Contingent consideration</t>
        </is>
      </c>
      <c r="B14" s="5" t="n">
        <v>18585</v>
      </c>
    </row>
    <row r="15">
      <c r="A15" s="4" t="inlineStr">
        <is>
          <t>Total</t>
        </is>
      </c>
      <c r="B15" s="5" t="n">
        <v>23454</v>
      </c>
    </row>
    <row r="16">
      <c r="A16" s="4" t="inlineStr">
        <is>
          <t>Chongqing</t>
        </is>
      </c>
    </row>
    <row r="17">
      <c r="A17" s="3" t="inlineStr">
        <is>
          <t>Allocation of the purchase prices</t>
        </is>
      </c>
    </row>
    <row r="18">
      <c r="A18" s="4" t="inlineStr">
        <is>
          <t>Cash</t>
        </is>
      </c>
      <c r="B18" s="5" t="n">
        <v>2727</v>
      </c>
    </row>
    <row r="19">
      <c r="A19" s="4" t="inlineStr">
        <is>
          <t>Inventory</t>
        </is>
      </c>
      <c r="B19" s="5" t="n">
        <v>2791</v>
      </c>
    </row>
    <row r="20">
      <c r="A20" s="4" t="inlineStr">
        <is>
          <t>Goodwill</t>
        </is>
      </c>
      <c r="B20" s="5" t="n">
        <v>13277</v>
      </c>
    </row>
    <row r="21">
      <c r="A21" s="4" t="inlineStr">
        <is>
          <t>Noncontrolling interest</t>
        </is>
      </c>
      <c r="B21" s="5" t="n">
        <v>4801</v>
      </c>
    </row>
    <row r="22">
      <c r="A22" s="3" t="inlineStr">
        <is>
          <t>The purchase price comprised of:</t>
        </is>
      </c>
    </row>
    <row r="23">
      <c r="A23" s="4" t="inlineStr">
        <is>
          <t>- Cash consideration</t>
        </is>
      </c>
      <c r="B23" s="5" t="n">
        <v>2721</v>
      </c>
    </row>
    <row r="24">
      <c r="A24" s="4" t="inlineStr">
        <is>
          <t>- Forgiveness of financing receivable</t>
        </is>
      </c>
      <c r="B24" s="5" t="n">
        <v>888</v>
      </c>
    </row>
    <row r="25">
      <c r="A25" s="4" t="inlineStr">
        <is>
          <t>- Contingent consideration</t>
        </is>
      </c>
      <c r="B25" s="5" t="n">
        <v>9294</v>
      </c>
    </row>
    <row r="26">
      <c r="A26" s="4" t="inlineStr">
        <is>
          <t>Total</t>
        </is>
      </c>
      <c r="B26" s="5" t="n">
        <v>12903</v>
      </c>
    </row>
    <row r="27">
      <c r="A27" s="4" t="inlineStr">
        <is>
          <t>Wuhan</t>
        </is>
      </c>
    </row>
    <row r="28">
      <c r="A28" s="3" t="inlineStr">
        <is>
          <t>Allocation of the purchase prices</t>
        </is>
      </c>
    </row>
    <row r="29">
      <c r="A29" s="4" t="inlineStr">
        <is>
          <t>Capital injection receivable</t>
        </is>
      </c>
      <c r="B29" s="5" t="n">
        <v>3125</v>
      </c>
    </row>
    <row r="30">
      <c r="A30" s="4" t="inlineStr">
        <is>
          <t>Inventory</t>
        </is>
      </c>
      <c r="B30" s="5" t="n">
        <v>8786</v>
      </c>
    </row>
    <row r="31">
      <c r="A31" s="4" t="inlineStr">
        <is>
          <t>Goodwill</t>
        </is>
      </c>
      <c r="B31" s="5" t="n">
        <v>10405</v>
      </c>
    </row>
    <row r="32">
      <c r="A32" s="4" t="inlineStr">
        <is>
          <t>Noncontrolling interest</t>
        </is>
      </c>
      <c r="B32" s="5" t="n">
        <v>3121</v>
      </c>
    </row>
    <row r="33">
      <c r="A33" s="3" t="inlineStr">
        <is>
          <t>The purchase price comprised of:</t>
        </is>
      </c>
    </row>
    <row r="34">
      <c r="A34" s="4" t="inlineStr">
        <is>
          <t>- Cash consideration</t>
        </is>
      </c>
      <c r="B34" s="5" t="n">
        <v>8470</v>
      </c>
    </row>
    <row r="35">
      <c r="A35" s="4" t="inlineStr">
        <is>
          <t>- Forgiveness of financing receivable</t>
        </is>
      </c>
      <c r="B35" s="5" t="n">
        <v>3441</v>
      </c>
    </row>
    <row r="36">
      <c r="A36" s="4" t="inlineStr">
        <is>
          <t>- Contingent consideration</t>
        </is>
      </c>
      <c r="B36" s="5" t="n">
        <v>7284</v>
      </c>
    </row>
    <row r="37">
      <c r="A37" s="4" t="inlineStr">
        <is>
          <t>Total</t>
        </is>
      </c>
      <c r="B37" s="6" t="n">
        <v>191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USINESS ACQUISITION - Allocation of the purchase prices for insignificant acquisition (Details) $ in Thousands</t>
        </is>
      </c>
      <c r="B1" s="2" t="inlineStr">
        <is>
          <t>12 Months Ended</t>
        </is>
      </c>
    </row>
    <row r="2">
      <c r="B2" s="2" t="inlineStr">
        <is>
          <t>Dec. 31, 2017USD ($)item</t>
        </is>
      </c>
      <c r="C2" s="2" t="inlineStr">
        <is>
          <t>Dec. 31, 2018USD ($)</t>
        </is>
      </c>
    </row>
    <row r="3">
      <c r="A3" s="3" t="inlineStr">
        <is>
          <t>Allocation of the purchase prices</t>
        </is>
      </c>
    </row>
    <row r="4">
      <c r="A4" s="4" t="inlineStr">
        <is>
          <t>Goodwill</t>
        </is>
      </c>
      <c r="B4" s="6" t="n">
        <v>64222</v>
      </c>
      <c r="C4" s="6" t="n">
        <v>75021</v>
      </c>
    </row>
    <row r="5">
      <c r="A5" s="4" t="inlineStr">
        <is>
          <t>Other insignificant acquisitions</t>
        </is>
      </c>
    </row>
    <row r="6">
      <c r="A6" s="3" t="inlineStr">
        <is>
          <t>Business Acquisition [Line Items]</t>
        </is>
      </c>
    </row>
    <row r="7">
      <c r="A7" s="4" t="inlineStr">
        <is>
          <t>Number of individually insignificant car dealerships acquired | item</t>
        </is>
      </c>
      <c r="B7" s="5" t="n">
        <v>11</v>
      </c>
    </row>
    <row r="8">
      <c r="A8" s="3" t="inlineStr">
        <is>
          <t>Allocation of the purchase prices</t>
        </is>
      </c>
    </row>
    <row r="9">
      <c r="A9" s="4" t="inlineStr">
        <is>
          <t>Cash</t>
        </is>
      </c>
      <c r="B9" s="6" t="n">
        <v>1270</v>
      </c>
    </row>
    <row r="10">
      <c r="A10" s="4" t="inlineStr">
        <is>
          <t>Capital injection receivable</t>
        </is>
      </c>
      <c r="B10" s="5" t="n">
        <v>10946</v>
      </c>
    </row>
    <row r="11">
      <c r="A11" s="4" t="inlineStr">
        <is>
          <t>Inventory</t>
        </is>
      </c>
      <c r="B11" s="5" t="n">
        <v>30622</v>
      </c>
    </row>
    <row r="12">
      <c r="A12" s="4" t="inlineStr">
        <is>
          <t>Goodwill</t>
        </is>
      </c>
      <c r="B12" s="5" t="n">
        <v>39043</v>
      </c>
    </row>
    <row r="13">
      <c r="A13" s="4" t="inlineStr">
        <is>
          <t>Noncontrolling interest</t>
        </is>
      </c>
      <c r="B13" s="5" t="n">
        <v>12094</v>
      </c>
    </row>
    <row r="14">
      <c r="A14" s="3" t="inlineStr">
        <is>
          <t>The purchase price comprised of:</t>
        </is>
      </c>
    </row>
    <row r="15">
      <c r="A15" s="4" t="inlineStr">
        <is>
          <t>Payments to Acquire Businesses, Gross</t>
        </is>
      </c>
      <c r="B15" s="5" t="n">
        <v>27743</v>
      </c>
    </row>
    <row r="16">
      <c r="A16" s="4" t="inlineStr">
        <is>
          <t>Business Combination, Consideration Transferred, Forgiveness of Financing Receivable</t>
        </is>
      </c>
      <c r="B16" s="5" t="n">
        <v>14206</v>
      </c>
    </row>
    <row r="17">
      <c r="A17" s="4" t="inlineStr">
        <is>
          <t>Business Combination, Consideration Transferred, Liabilities Incurred</t>
        </is>
      </c>
      <c r="B17" s="5" t="n">
        <v>27330</v>
      </c>
    </row>
    <row r="18">
      <c r="A18" s="4" t="inlineStr">
        <is>
          <t>Business Combination, Consideration Transferred</t>
        </is>
      </c>
      <c r="B18" s="5" t="n">
        <v>69279</v>
      </c>
    </row>
    <row r="19">
      <c r="A19" s="4" t="inlineStr">
        <is>
          <t>- Cash consideration</t>
        </is>
      </c>
      <c r="B19" s="5" t="n">
        <v>27743</v>
      </c>
    </row>
    <row r="20">
      <c r="A20" s="4" t="inlineStr">
        <is>
          <t>- Forgiveness of financing receivable</t>
        </is>
      </c>
      <c r="B20" s="5" t="n">
        <v>14206</v>
      </c>
    </row>
    <row r="21">
      <c r="A21" s="4" t="inlineStr">
        <is>
          <t>- Contingent consideration</t>
        </is>
      </c>
      <c r="B21" s="5" t="n">
        <v>27330</v>
      </c>
    </row>
    <row r="22">
      <c r="A22" s="4" t="inlineStr">
        <is>
          <t>Total</t>
        </is>
      </c>
      <c r="B22" s="6" t="n">
        <v>692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6" customWidth="1" min="2" max="2"/>
  </cols>
  <sheetData>
    <row r="1">
      <c r="A1" s="1" t="inlineStr">
        <is>
          <t>BUSINESS ACQUISITION - Capital injections (Details) - 2017 Acquisition</t>
        </is>
      </c>
      <c r="B1" s="2" t="inlineStr">
        <is>
          <t>12 Months Ended</t>
        </is>
      </c>
    </row>
    <row r="2">
      <c r="B2" s="2" t="inlineStr">
        <is>
          <t>Dec. 31, 2017</t>
        </is>
      </c>
    </row>
    <row r="3">
      <c r="A3" s="3" t="inlineStr">
        <is>
          <t>Business Acquisition [Line Items]</t>
        </is>
      </c>
    </row>
    <row r="4">
      <c r="A4" s="4" t="inlineStr">
        <is>
          <t>Percentage of cash contributed by the entity</t>
        </is>
      </c>
      <c r="B4" s="4" t="inlineStr">
        <is>
          <t>30.00%</t>
        </is>
      </c>
    </row>
    <row r="5">
      <c r="A5" s="4" t="inlineStr">
        <is>
          <t>Percentage of cash contributed by non-controlling shareholders</t>
        </is>
      </c>
      <c r="B5" s="4" t="inlineStr">
        <is>
          <t>70.00%</t>
        </is>
      </c>
    </row>
    <row r="6">
      <c r="A6" s="4" t="inlineStr">
        <is>
          <t>Chongqing Zhoushuo</t>
        </is>
      </c>
    </row>
    <row r="7">
      <c r="A7" s="3" t="inlineStr">
        <is>
          <t>Business Acquisition [Line Items]</t>
        </is>
      </c>
    </row>
    <row r="8">
      <c r="A8" s="4" t="inlineStr">
        <is>
          <t>Ownership interest of parent</t>
        </is>
      </c>
      <c r="B8" s="4" t="inlineStr">
        <is>
          <t>70.00%</t>
        </is>
      </c>
    </row>
    <row r="9">
      <c r="A9" s="4" t="inlineStr">
        <is>
          <t>Ownership interest of non-controlling shareholders</t>
        </is>
      </c>
      <c r="B9" s="4" t="inlineStr">
        <is>
          <t>3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BUSINESS ACQUISITION - Shandong (Details) $ in Thousands</t>
        </is>
      </c>
      <c r="B1" s="2" t="inlineStr">
        <is>
          <t>12 Months Ended</t>
        </is>
      </c>
    </row>
    <row r="2">
      <c r="B2" s="2" t="inlineStr">
        <is>
          <t>Dec. 31, 2017USD ($)</t>
        </is>
      </c>
    </row>
    <row r="3">
      <c r="A3" s="4" t="inlineStr">
        <is>
          <t>Shandong</t>
        </is>
      </c>
    </row>
    <row r="4">
      <c r="A4" s="3" t="inlineStr">
        <is>
          <t>Business Acquisition [Line Items]</t>
        </is>
      </c>
    </row>
    <row r="5">
      <c r="A5" s="4" t="inlineStr">
        <is>
          <t>Revenues</t>
        </is>
      </c>
      <c r="B5" s="6" t="n">
        <v>33263</v>
      </c>
    </row>
    <row r="6">
      <c r="A6" s="4" t="inlineStr">
        <is>
          <t>Net gain (loss)</t>
        </is>
      </c>
      <c r="B6" s="5" t="n">
        <v>1383</v>
      </c>
    </row>
    <row r="7">
      <c r="A7" s="4" t="inlineStr">
        <is>
          <t>Chongqing</t>
        </is>
      </c>
    </row>
    <row r="8">
      <c r="A8" s="3" t="inlineStr">
        <is>
          <t>Business Acquisition [Line Items]</t>
        </is>
      </c>
    </row>
    <row r="9">
      <c r="A9" s="4" t="inlineStr">
        <is>
          <t>Revenues</t>
        </is>
      </c>
      <c r="B9" s="5" t="n">
        <v>17290</v>
      </c>
    </row>
    <row r="10">
      <c r="A10" s="4" t="inlineStr">
        <is>
          <t>Net gain (loss)</t>
        </is>
      </c>
      <c r="B10" s="5" t="n">
        <v>180</v>
      </c>
    </row>
    <row r="11">
      <c r="A11" s="4" t="inlineStr">
        <is>
          <t>Wuhan</t>
        </is>
      </c>
    </row>
    <row r="12">
      <c r="A12" s="3" t="inlineStr">
        <is>
          <t>Business Acquisition [Line Items]</t>
        </is>
      </c>
    </row>
    <row r="13">
      <c r="A13" s="4" t="inlineStr">
        <is>
          <t>Net gain (loss)</t>
        </is>
      </c>
      <c r="B13" s="5" t="n">
        <v>-10</v>
      </c>
    </row>
    <row r="14">
      <c r="A14" s="4" t="inlineStr">
        <is>
          <t>Other insignificant acquisitions</t>
        </is>
      </c>
    </row>
    <row r="15">
      <c r="A15" s="3" t="inlineStr">
        <is>
          <t>Business Acquisition [Line Items]</t>
        </is>
      </c>
    </row>
    <row r="16">
      <c r="A16" s="4" t="inlineStr">
        <is>
          <t>Revenues</t>
        </is>
      </c>
      <c r="B16" s="5" t="n">
        <v>71483</v>
      </c>
    </row>
    <row r="17">
      <c r="A17" s="4" t="inlineStr">
        <is>
          <t>Net gain (loss)</t>
        </is>
      </c>
      <c r="B17" s="6" t="n">
        <v>-16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BUSINESS ACQUISITION - Fair value of contingent consideration (Details) $ in Thousands</t>
        </is>
      </c>
      <c r="B1" s="2" t="inlineStr">
        <is>
          <t>12 Months Ended</t>
        </is>
      </c>
    </row>
    <row r="2">
      <c r="B2" s="2" t="inlineStr">
        <is>
          <t>Dec. 31, 2019USD ($)</t>
        </is>
      </c>
      <c r="C2" s="2" t="inlineStr">
        <is>
          <t>Dec. 31, 2018USD ($)item</t>
        </is>
      </c>
      <c r="D2" s="2" t="inlineStr">
        <is>
          <t>Dec. 31, 2017USD ($)</t>
        </is>
      </c>
    </row>
    <row r="3">
      <c r="A3" s="3" t="inlineStr">
        <is>
          <t>Business Acquisition [Line Items]</t>
        </is>
      </c>
    </row>
    <row r="4">
      <c r="A4" s="4" t="inlineStr">
        <is>
          <t>Fair value change in contingent consideration</t>
        </is>
      </c>
      <c r="B4" s="6" t="n">
        <v>-65594</v>
      </c>
      <c r="C4" s="6" t="n">
        <v>30460</v>
      </c>
      <c r="D4" s="6" t="n">
        <v>2601</v>
      </c>
    </row>
    <row r="5">
      <c r="A5" s="4" t="inlineStr">
        <is>
          <t>Acquisition in 2018</t>
        </is>
      </c>
    </row>
    <row r="6">
      <c r="A6" s="3" t="inlineStr">
        <is>
          <t>Business Acquisition [Line Items]</t>
        </is>
      </c>
    </row>
    <row r="7">
      <c r="A7" s="4" t="inlineStr">
        <is>
          <t>Number of acquisition completed | item</t>
        </is>
      </c>
      <c r="C7" s="5" t="n">
        <v>3</v>
      </c>
    </row>
    <row r="8">
      <c r="A8" s="4" t="inlineStr">
        <is>
          <t>Fair value change in contingent consideration</t>
        </is>
      </c>
      <c r="C8" s="6" t="n">
        <v>495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13" customWidth="1" min="6" max="6"/>
    <col width="20" customWidth="1" min="7" max="7"/>
    <col width="19" customWidth="1" min="8" max="8"/>
    <col width="46" customWidth="1" min="9" max="9"/>
    <col width="59" customWidth="1" min="10" max="10"/>
    <col width="25" customWidth="1" min="11" max="11"/>
    <col width="13" customWidth="1" min="12" max="12"/>
  </cols>
  <sheetData>
    <row r="1">
      <c r="A1" s="1" t="inlineStr">
        <is>
          <t>CONSOLIDATED STATEMENTS OF CHANGES IN EQUITY (DEFICIT) - USD ($) $ in Thousands</t>
        </is>
      </c>
      <c r="C1" s="2" t="inlineStr">
        <is>
          <t>Ordinary shares</t>
        </is>
      </c>
      <c r="E1" s="2" t="inlineStr">
        <is>
          <t>Additional paid-in capital</t>
        </is>
      </c>
      <c r="G1" s="2" t="inlineStr">
        <is>
          <t>Accumulated deficit</t>
        </is>
      </c>
      <c r="H1" s="2" t="inlineStr">
        <is>
          <t>Statutory reserves</t>
        </is>
      </c>
      <c r="I1" s="2" t="inlineStr">
        <is>
          <t>Accumulated other comprehensive income (loss)</t>
        </is>
      </c>
      <c r="J1" s="2" t="inlineStr">
        <is>
          <t>Total Kaixin Auto Holdings' shareholders' equity (deficit)</t>
        </is>
      </c>
      <c r="K1" s="2" t="inlineStr">
        <is>
          <t>Non-controlling interest</t>
        </is>
      </c>
      <c r="L1" s="2" t="inlineStr">
        <is>
          <t>Total</t>
        </is>
      </c>
    </row>
    <row r="2">
      <c r="A2" s="4" t="inlineStr">
        <is>
          <t>Balance at beginning at Dec. 31, 2016</t>
        </is>
      </c>
      <c r="C2" s="6" t="n">
        <v>2</v>
      </c>
      <c r="D2" s="4" t="inlineStr">
        <is>
          <t>[1]</t>
        </is>
      </c>
      <c r="E2" s="6" t="n">
        <v>5206</v>
      </c>
      <c r="F2" s="4" t="inlineStr">
        <is>
          <t>[1]</t>
        </is>
      </c>
      <c r="G2" s="6" t="n">
        <v>-28239</v>
      </c>
      <c r="H2" s="6" t="n">
        <v>4004</v>
      </c>
      <c r="I2" s="6" t="n">
        <v>-2620</v>
      </c>
      <c r="J2" s="6" t="n">
        <v>-21647</v>
      </c>
      <c r="L2" s="6" t="n">
        <v>-21647</v>
      </c>
    </row>
    <row r="3">
      <c r="A3" s="4" t="inlineStr">
        <is>
          <t>Balance at beginning (in shares) at Dec. 31, 2016</t>
        </is>
      </c>
      <c r="B3" s="4" t="inlineStr">
        <is>
          <t>[1]</t>
        </is>
      </c>
      <c r="C3" s="5" t="n">
        <v>24984300</v>
      </c>
    </row>
    <row r="4">
      <c r="A4" s="3" t="inlineStr">
        <is>
          <t>CHANGES IN EQUITY (DEFICIT)</t>
        </is>
      </c>
    </row>
    <row r="5">
      <c r="A5" s="4" t="inlineStr">
        <is>
          <t>Other comprehensive income</t>
        </is>
      </c>
      <c r="I5" s="5" t="n">
        <v>2818</v>
      </c>
      <c r="J5" s="5" t="n">
        <v>2818</v>
      </c>
      <c r="K5" s="6" t="n">
        <v>780</v>
      </c>
      <c r="L5" s="5" t="n">
        <v>3598</v>
      </c>
    </row>
    <row r="6">
      <c r="A6" s="4" t="inlineStr">
        <is>
          <t>Noncontrolling interest arising from acquisitions</t>
        </is>
      </c>
      <c r="E6" s="5" t="n">
        <v>1201</v>
      </c>
      <c r="F6" s="4" t="inlineStr">
        <is>
          <t>[1]</t>
        </is>
      </c>
      <c r="I6" s="5" t="n">
        <v>780</v>
      </c>
      <c r="J6" s="5" t="n">
        <v>1981</v>
      </c>
      <c r="K6" s="5" t="n">
        <v>27683</v>
      </c>
      <c r="L6" s="5" t="n">
        <v>29664</v>
      </c>
    </row>
    <row r="7">
      <c r="A7" s="4" t="inlineStr">
        <is>
          <t>Capital contribution from noncontrolling interest shareholders</t>
        </is>
      </c>
      <c r="E7" s="5" t="n">
        <v>8355</v>
      </c>
      <c r="F7" s="4" t="inlineStr">
        <is>
          <t>[1]</t>
        </is>
      </c>
      <c r="J7" s="5" t="n">
        <v>8355</v>
      </c>
      <c r="K7" s="5" t="n">
        <v>6266</v>
      </c>
      <c r="L7" s="5" t="n">
        <v>14621</v>
      </c>
    </row>
    <row r="8">
      <c r="A8" s="4" t="inlineStr">
        <is>
          <t>Deemed distribution to Parent associated with tax liability</t>
        </is>
      </c>
      <c r="E8" s="5" t="n">
        <v>-725</v>
      </c>
      <c r="F8" s="4" t="inlineStr">
        <is>
          <t>[1]</t>
        </is>
      </c>
      <c r="J8" s="5" t="n">
        <v>-725</v>
      </c>
      <c r="L8" s="5" t="n">
        <v>-725</v>
      </c>
    </row>
    <row r="9">
      <c r="A9" s="4" t="inlineStr">
        <is>
          <t>Contribution from Renren Inc.</t>
        </is>
      </c>
      <c r="E9" s="5" t="n">
        <v>4615</v>
      </c>
      <c r="F9" s="4" t="inlineStr">
        <is>
          <t>[1]</t>
        </is>
      </c>
      <c r="J9" s="5" t="n">
        <v>4615</v>
      </c>
      <c r="L9" s="5" t="n">
        <v>4615</v>
      </c>
    </row>
    <row r="10">
      <c r="A10" s="4" t="inlineStr">
        <is>
          <t>Net loss</t>
        </is>
      </c>
      <c r="G10" s="5" t="n">
        <v>-28619</v>
      </c>
      <c r="J10" s="5" t="n">
        <v>-28619</v>
      </c>
      <c r="K10" s="5" t="n">
        <v>-76</v>
      </c>
      <c r="L10" s="5" t="n">
        <v>-28695</v>
      </c>
    </row>
    <row r="11">
      <c r="A11" s="4" t="inlineStr">
        <is>
          <t>Balance at ending at Dec. 31, 2017</t>
        </is>
      </c>
      <c r="C11" s="6" t="n">
        <v>2</v>
      </c>
      <c r="D11" s="4" t="inlineStr">
        <is>
          <t>[1]</t>
        </is>
      </c>
      <c r="E11" s="5" t="n">
        <v>18652</v>
      </c>
      <c r="F11" s="4" t="inlineStr">
        <is>
          <t>[1]</t>
        </is>
      </c>
      <c r="G11" s="5" t="n">
        <v>-56858</v>
      </c>
      <c r="H11" s="5" t="n">
        <v>4004</v>
      </c>
      <c r="I11" s="5" t="n">
        <v>978</v>
      </c>
      <c r="J11" s="5" t="n">
        <v>-33222</v>
      </c>
      <c r="K11" s="5" t="n">
        <v>34653</v>
      </c>
      <c r="L11" s="5" t="n">
        <v>1431</v>
      </c>
    </row>
    <row r="12">
      <c r="A12" s="4" t="inlineStr">
        <is>
          <t>Balance at ending (in shares) at Dec. 31, 2017</t>
        </is>
      </c>
      <c r="B12" s="4" t="inlineStr">
        <is>
          <t>[1]</t>
        </is>
      </c>
      <c r="C12" s="5" t="n">
        <v>24984300</v>
      </c>
    </row>
    <row r="13">
      <c r="A13" s="3" t="inlineStr">
        <is>
          <t>CHANGES IN EQUITY (DEFICIT)</t>
        </is>
      </c>
    </row>
    <row r="14">
      <c r="A14" s="4" t="inlineStr">
        <is>
          <t>Other comprehensive income</t>
        </is>
      </c>
      <c r="I14" s="5" t="n">
        <v>2553</v>
      </c>
      <c r="J14" s="5" t="n">
        <v>2553</v>
      </c>
      <c r="K14" s="5" t="n">
        <v>-2149</v>
      </c>
      <c r="L14" s="5" t="n">
        <v>404</v>
      </c>
    </row>
    <row r="15">
      <c r="A15" s="4" t="inlineStr">
        <is>
          <t>Noncontrolling interest arising from acquisitions</t>
        </is>
      </c>
      <c r="I15" s="5" t="n">
        <v>-2588</v>
      </c>
      <c r="J15" s="5" t="n">
        <v>-2588</v>
      </c>
      <c r="K15" s="5" t="n">
        <v>6048</v>
      </c>
      <c r="L15" s="5" t="n">
        <v>3460</v>
      </c>
    </row>
    <row r="16">
      <c r="A16" s="4" t="inlineStr">
        <is>
          <t>Disposal of subsidiaries</t>
        </is>
      </c>
      <c r="E16" s="5" t="n">
        <v>2039</v>
      </c>
      <c r="F16" s="4" t="inlineStr">
        <is>
          <t>[1]</t>
        </is>
      </c>
      <c r="I16" s="5" t="n">
        <v>439</v>
      </c>
      <c r="J16" s="5" t="n">
        <v>2478</v>
      </c>
      <c r="K16" s="5" t="n">
        <v>-10621</v>
      </c>
      <c r="L16" s="5" t="n">
        <v>-8143</v>
      </c>
    </row>
    <row r="17">
      <c r="A17" s="4" t="inlineStr">
        <is>
          <t>Capital contribution from noncontrolling interest shareholders</t>
        </is>
      </c>
      <c r="E17" s="5" t="n">
        <v>6346</v>
      </c>
      <c r="F17" s="4" t="inlineStr">
        <is>
          <t>[1]</t>
        </is>
      </c>
      <c r="J17" s="5" t="n">
        <v>6346</v>
      </c>
      <c r="K17" s="5" t="n">
        <v>4792</v>
      </c>
      <c r="L17" s="5" t="n">
        <v>11138</v>
      </c>
    </row>
    <row r="18">
      <c r="A18" s="4" t="inlineStr">
        <is>
          <t>Contribution from Renren Inc.</t>
        </is>
      </c>
      <c r="E18" s="5" t="n">
        <v>2476</v>
      </c>
      <c r="F18" s="4" t="inlineStr">
        <is>
          <t>[1]</t>
        </is>
      </c>
      <c r="J18" s="5" t="n">
        <v>2476</v>
      </c>
      <c r="L18" s="5" t="n">
        <v>2476</v>
      </c>
    </row>
    <row r="19">
      <c r="A19" s="4" t="inlineStr">
        <is>
          <t>Stock-based compensation</t>
        </is>
      </c>
      <c r="E19" s="5" t="n">
        <v>9046</v>
      </c>
      <c r="F19" s="4" t="inlineStr">
        <is>
          <t>[1]</t>
        </is>
      </c>
      <c r="J19" s="5" t="n">
        <v>9046</v>
      </c>
      <c r="L19" s="5" t="n">
        <v>9046</v>
      </c>
    </row>
    <row r="20">
      <c r="A20" s="4" t="inlineStr">
        <is>
          <t>Net loss</t>
        </is>
      </c>
      <c r="G20" s="5" t="n">
        <v>-89215</v>
      </c>
      <c r="J20" s="5" t="n">
        <v>-89215</v>
      </c>
      <c r="K20" s="5" t="n">
        <v>-317</v>
      </c>
      <c r="L20" s="5" t="n">
        <v>-89532</v>
      </c>
    </row>
    <row r="21">
      <c r="A21" s="4" t="inlineStr">
        <is>
          <t>Balance at ending at Dec. 31, 2018</t>
        </is>
      </c>
      <c r="C21" s="6" t="n">
        <v>2</v>
      </c>
      <c r="D21" s="4" t="inlineStr">
        <is>
          <t>[1]</t>
        </is>
      </c>
      <c r="E21" s="6" t="n">
        <v>38559</v>
      </c>
      <c r="F21" s="4" t="inlineStr">
        <is>
          <t>[1]</t>
        </is>
      </c>
      <c r="G21" s="5" t="n">
        <v>-146073</v>
      </c>
      <c r="H21" s="5" t="n">
        <v>4004</v>
      </c>
      <c r="I21" s="5" t="n">
        <v>1382</v>
      </c>
      <c r="J21" s="5" t="n">
        <v>-102126</v>
      </c>
      <c r="K21" s="5" t="n">
        <v>32406</v>
      </c>
      <c r="L21" s="5" t="n">
        <v>-69720</v>
      </c>
    </row>
    <row r="22">
      <c r="A22" s="4" t="inlineStr">
        <is>
          <t>Balance at ending (in shares) at Dec. 31, 2018</t>
        </is>
      </c>
      <c r="B22" s="4" t="inlineStr">
        <is>
          <t>[1]</t>
        </is>
      </c>
      <c r="C22" s="5" t="n">
        <v>24984300</v>
      </c>
    </row>
    <row r="23">
      <c r="A23" s="3" t="inlineStr">
        <is>
          <t>CHANGES IN EQUITY (DEFICIT)</t>
        </is>
      </c>
    </row>
    <row r="24">
      <c r="A24" s="4" t="inlineStr">
        <is>
          <t>Other comprehensive income</t>
        </is>
      </c>
      <c r="I24" s="5" t="n">
        <v>-4222</v>
      </c>
      <c r="J24" s="5" t="n">
        <v>-4222</v>
      </c>
      <c r="K24" s="5" t="n">
        <v>-327</v>
      </c>
      <c r="L24" s="5" t="n">
        <v>-4549</v>
      </c>
    </row>
    <row r="25">
      <c r="A25" s="4" t="inlineStr">
        <is>
          <t>Noncontrolling interest arising from acquisitions</t>
        </is>
      </c>
      <c r="L25" s="5" t="n">
        <v>1512</v>
      </c>
    </row>
    <row r="26">
      <c r="A26" s="4" t="inlineStr">
        <is>
          <t>Reverse recapitalization</t>
        </is>
      </c>
      <c r="C26" s="6" t="n">
        <v>3</v>
      </c>
      <c r="D26" s="4" t="inlineStr">
        <is>
          <t>[1]</t>
        </is>
      </c>
      <c r="J26" s="5" t="n">
        <v>-5047</v>
      </c>
      <c r="L26" s="5" t="n">
        <v>-5047</v>
      </c>
    </row>
    <row r="27">
      <c r="A27" s="4" t="inlineStr">
        <is>
          <t>Reverse recapitalization (Shares)</t>
        </is>
      </c>
      <c r="B27" s="4" t="inlineStr">
        <is>
          <t>[1]</t>
        </is>
      </c>
      <c r="C27" s="5" t="n">
        <v>28719425</v>
      </c>
      <c r="E27" s="5" t="n">
        <v>-5050000</v>
      </c>
    </row>
    <row r="28">
      <c r="A28" s="4" t="inlineStr">
        <is>
          <t>Issuance of units and conversion of rights to ordinary shares</t>
        </is>
      </c>
      <c r="E28" s="6" t="n">
        <v>7500</v>
      </c>
      <c r="F28" s="4" t="inlineStr">
        <is>
          <t>[1]</t>
        </is>
      </c>
      <c r="J28" s="5" t="n">
        <v>7500</v>
      </c>
      <c r="L28" s="5" t="n">
        <v>7500</v>
      </c>
    </row>
    <row r="29">
      <c r="A29" s="4" t="inlineStr">
        <is>
          <t>Issuance of units and conversion of rights to ordinary shares (in shares)</t>
        </is>
      </c>
      <c r="B29" s="4" t="inlineStr">
        <is>
          <t>[1]</t>
        </is>
      </c>
      <c r="C29" s="5" t="n">
        <v>825000</v>
      </c>
    </row>
    <row r="30">
      <c r="A30" s="4" t="inlineStr">
        <is>
          <t>Beneficial conversion feature of a convertible loan</t>
        </is>
      </c>
      <c r="E30" s="5" t="n">
        <v>2128</v>
      </c>
      <c r="F30" s="4" t="inlineStr">
        <is>
          <t>[1]</t>
        </is>
      </c>
      <c r="J30" s="5" t="n">
        <v>2128</v>
      </c>
      <c r="L30" s="5" t="n">
        <v>2128</v>
      </c>
    </row>
    <row r="31">
      <c r="A31" s="4" t="inlineStr">
        <is>
          <t>Conversion of convertible loans to units and ordinary shares</t>
        </is>
      </c>
      <c r="E31" s="5" t="n">
        <v>21219</v>
      </c>
      <c r="F31" s="4" t="inlineStr">
        <is>
          <t>[1]</t>
        </is>
      </c>
      <c r="J31" s="5" t="n">
        <v>21219</v>
      </c>
      <c r="L31" s="5" t="n">
        <v>21219</v>
      </c>
    </row>
    <row r="32">
      <c r="A32" s="4" t="inlineStr">
        <is>
          <t>Conversion of convertible loans to units and ordinary shares (in shares)</t>
        </is>
      </c>
      <c r="B32" s="4" t="inlineStr">
        <is>
          <t>[1]</t>
        </is>
      </c>
      <c r="C32" s="5" t="n">
        <v>2300000</v>
      </c>
    </row>
    <row r="33">
      <c r="A33" s="4" t="inlineStr">
        <is>
          <t>Conversion of rights to ordinary shares upon the reverse recapitalization (in shares)</t>
        </is>
      </c>
      <c r="B33" s="4" t="inlineStr">
        <is>
          <t>[1]</t>
        </is>
      </c>
      <c r="C33" s="5" t="n">
        <v>2116401</v>
      </c>
    </row>
    <row r="34">
      <c r="A34" s="4" t="inlineStr">
        <is>
          <t>Liabilities waived by Renren Inc.</t>
        </is>
      </c>
      <c r="E34" s="5" t="n">
        <v>76007</v>
      </c>
      <c r="F34" s="4" t="inlineStr">
        <is>
          <t>[1]</t>
        </is>
      </c>
      <c r="J34" s="5" t="n">
        <v>76007</v>
      </c>
      <c r="L34" s="5" t="n">
        <v>76007</v>
      </c>
    </row>
    <row r="35">
      <c r="A35" s="4" t="inlineStr">
        <is>
          <t>Issuance of restricted shares (in shares)</t>
        </is>
      </c>
      <c r="B35" s="4" t="inlineStr">
        <is>
          <t>[1]</t>
        </is>
      </c>
      <c r="C35" s="5" t="n">
        <v>205215</v>
      </c>
    </row>
    <row r="36">
      <c r="A36" s="4" t="inlineStr">
        <is>
          <t>Contingent liabilities assumed by Renren Inc.</t>
        </is>
      </c>
      <c r="E36" s="5" t="n">
        <v>42542</v>
      </c>
      <c r="F36" s="4" t="inlineStr">
        <is>
          <t>[1]</t>
        </is>
      </c>
      <c r="J36" s="5" t="n">
        <v>42542</v>
      </c>
      <c r="L36" s="5" t="n">
        <v>42542</v>
      </c>
    </row>
    <row r="37">
      <c r="A37" s="4" t="inlineStr">
        <is>
          <t>Disposal of a dealership</t>
        </is>
      </c>
      <c r="E37" s="5" t="n">
        <v>-81</v>
      </c>
      <c r="F37" s="4" t="inlineStr">
        <is>
          <t>[1]</t>
        </is>
      </c>
      <c r="J37" s="5" t="n">
        <v>-81</v>
      </c>
      <c r="K37" s="5" t="n">
        <v>-701</v>
      </c>
      <c r="L37" s="5" t="n">
        <v>-782</v>
      </c>
    </row>
    <row r="38">
      <c r="A38" s="4" t="inlineStr">
        <is>
          <t>Acquisition of interest in a dealership held by noncontrolling shareholders</t>
        </is>
      </c>
      <c r="E38" s="5" t="n">
        <v>-187</v>
      </c>
      <c r="F38" s="4" t="inlineStr">
        <is>
          <t>[1]</t>
        </is>
      </c>
      <c r="J38" s="5" t="n">
        <v>-187</v>
      </c>
      <c r="K38" s="5" t="n">
        <v>-1325</v>
      </c>
      <c r="L38" s="5" t="n">
        <v>-1512</v>
      </c>
    </row>
    <row r="39">
      <c r="A39" s="4" t="inlineStr">
        <is>
          <t>Contribution from Renren Inc.</t>
        </is>
      </c>
      <c r="E39" s="5" t="n">
        <v>109</v>
      </c>
      <c r="F39" s="4" t="inlineStr">
        <is>
          <t>[1]</t>
        </is>
      </c>
      <c r="J39" s="5" t="n">
        <v>109</v>
      </c>
      <c r="L39" s="5" t="n">
        <v>109</v>
      </c>
    </row>
    <row r="40">
      <c r="A40" s="4" t="inlineStr">
        <is>
          <t>Stock-based compensation</t>
        </is>
      </c>
      <c r="E40" s="5" t="n">
        <v>3704</v>
      </c>
      <c r="F40" s="4" t="inlineStr">
        <is>
          <t>[1]</t>
        </is>
      </c>
      <c r="J40" s="5" t="n">
        <v>3704</v>
      </c>
      <c r="L40" s="5" t="n">
        <v>3704</v>
      </c>
    </row>
    <row r="41">
      <c r="A41" s="4" t="inlineStr">
        <is>
          <t>Net loss</t>
        </is>
      </c>
      <c r="G41" s="5" t="n">
        <v>-46116</v>
      </c>
      <c r="J41" s="5" t="n">
        <v>-46116</v>
      </c>
      <c r="K41" s="5" t="n">
        <v>-22952</v>
      </c>
      <c r="L41" s="5" t="n">
        <v>-69068</v>
      </c>
    </row>
    <row r="42">
      <c r="A42" s="4" t="inlineStr">
        <is>
          <t>Balance at ending at Dec. 31, 2019</t>
        </is>
      </c>
      <c r="C42" s="6" t="n">
        <v>5</v>
      </c>
      <c r="D42" s="4" t="inlineStr">
        <is>
          <t>[1]</t>
        </is>
      </c>
      <c r="E42" s="6" t="n">
        <v>186450</v>
      </c>
      <c r="F42" s="4" t="inlineStr">
        <is>
          <t>[1]</t>
        </is>
      </c>
      <c r="G42" s="6" t="n">
        <v>-192189</v>
      </c>
      <c r="H42" s="6" t="n">
        <v>4004</v>
      </c>
      <c r="I42" s="6" t="n">
        <v>-2840</v>
      </c>
      <c r="J42" s="6" t="n">
        <v>-4570</v>
      </c>
      <c r="K42" s="6" t="n">
        <v>7101</v>
      </c>
      <c r="L42" s="6" t="n">
        <v>2531</v>
      </c>
    </row>
    <row r="43">
      <c r="A43" s="4" t="inlineStr">
        <is>
          <t>Balance at ending (in shares) at Dec. 31, 2019</t>
        </is>
      </c>
      <c r="B43" s="4" t="inlineStr">
        <is>
          <t>[1]</t>
        </is>
      </c>
      <c r="C43" s="5" t="n">
        <v>59150341</v>
      </c>
    </row>
    <row r="44"/>
    <row r="45">
      <c r="A45" s="4" t="inlineStr">
        <is>
          <t>[1]</t>
        </is>
      </c>
      <c r="B45" s="4" t="inlineStr">
        <is>
          <t>Par value of ordinary shares, additional paid-in capital and share data have been retroactively restated to give effect to the reverse recapitalization that is discussed in Note 1(a)</t>
        </is>
      </c>
    </row>
  </sheetData>
  <mergeCells count="5">
    <mergeCell ref="A1:B1"/>
    <mergeCell ref="C1:D1"/>
    <mergeCell ref="E1:F1"/>
    <mergeCell ref="A44:K44"/>
    <mergeCell ref="B45:K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Acquisition of shangi in 2018 (Details) - USD ($) $ in Thousands</t>
        </is>
      </c>
      <c r="B1" s="2" t="inlineStr">
        <is>
          <t>12 Months Ended</t>
        </is>
      </c>
    </row>
    <row r="2">
      <c r="B2" s="2" t="inlineStr">
        <is>
          <t>Dec. 31, 2018</t>
        </is>
      </c>
      <c r="C2" s="2" t="inlineStr">
        <is>
          <t>Dec. 31, 2017</t>
        </is>
      </c>
    </row>
    <row r="3">
      <c r="A3" s="3" t="inlineStr">
        <is>
          <t>Allocation of the purchase prices</t>
        </is>
      </c>
    </row>
    <row r="4">
      <c r="A4" s="4" t="inlineStr">
        <is>
          <t>Goodwill</t>
        </is>
      </c>
      <c r="B4" s="6" t="n">
        <v>75021</v>
      </c>
      <c r="C4" s="6" t="n">
        <v>64222</v>
      </c>
    </row>
    <row r="5">
      <c r="A5" s="4" t="inlineStr">
        <is>
          <t>Shanxi</t>
        </is>
      </c>
    </row>
    <row r="6">
      <c r="A6" s="3" t="inlineStr">
        <is>
          <t>Allocation of the purchase prices</t>
        </is>
      </c>
    </row>
    <row r="7">
      <c r="A7" s="4" t="inlineStr">
        <is>
          <t>Capital injection receivable</t>
        </is>
      </c>
      <c r="B7" s="5" t="n">
        <v>1360</v>
      </c>
    </row>
    <row r="8">
      <c r="A8" s="4" t="inlineStr">
        <is>
          <t>Inventory</t>
        </is>
      </c>
      <c r="B8" s="5" t="n">
        <v>4604</v>
      </c>
    </row>
    <row r="9">
      <c r="A9" s="4" t="inlineStr">
        <is>
          <t>Goodwill</t>
        </is>
      </c>
      <c r="B9" s="5" t="n">
        <v>3917</v>
      </c>
    </row>
    <row r="10">
      <c r="A10" s="4" t="inlineStr">
        <is>
          <t>Noncontrolling interest</t>
        </is>
      </c>
      <c r="B10" s="5" t="n">
        <v>1175</v>
      </c>
    </row>
    <row r="11">
      <c r="A11" s="3" t="inlineStr">
        <is>
          <t>The purchase price comprised of:</t>
        </is>
      </c>
    </row>
    <row r="12">
      <c r="A12" s="4" t="inlineStr">
        <is>
          <t>- Cash consideration</t>
        </is>
      </c>
      <c r="B12" s="5" t="n">
        <v>4536</v>
      </c>
    </row>
    <row r="13">
      <c r="A13" s="4" t="inlineStr">
        <is>
          <t>- Forgiveness of financing receivable</t>
        </is>
      </c>
      <c r="B13" s="5" t="n">
        <v>1428</v>
      </c>
    </row>
    <row r="14">
      <c r="A14" s="4" t="inlineStr">
        <is>
          <t>- Contingent consideration</t>
        </is>
      </c>
      <c r="B14" s="5" t="n">
        <v>2742</v>
      </c>
    </row>
    <row r="15">
      <c r="A15" s="4" t="inlineStr">
        <is>
          <t>Total</t>
        </is>
      </c>
      <c r="B15" s="6" t="n">
        <v>87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USINESS ACQUISITION - Net Revenue (Details) - Shanxi $ in Thousands</t>
        </is>
      </c>
      <c r="B1" s="2" t="inlineStr">
        <is>
          <t>12 Months Ended</t>
        </is>
      </c>
    </row>
    <row r="2">
      <c r="B2" s="2" t="inlineStr">
        <is>
          <t>Dec. 31, 2018USD ($)</t>
        </is>
      </c>
    </row>
    <row r="3">
      <c r="A3" s="3" t="inlineStr">
        <is>
          <t>Business Acquisition [Line Items]</t>
        </is>
      </c>
    </row>
    <row r="4">
      <c r="A4" s="4" t="inlineStr">
        <is>
          <t>Revenues</t>
        </is>
      </c>
      <c r="B4" s="6" t="n">
        <v>20135</v>
      </c>
    </row>
    <row r="5">
      <c r="A5" s="4" t="inlineStr">
        <is>
          <t>Net gain (loss)</t>
        </is>
      </c>
      <c r="B5" s="6" t="n">
        <v>75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BUSINESS ACQUISITION - Acquisitions of after-sales service centers (Details) - Acquisitions of after-sales service centers</t>
        </is>
      </c>
      <c r="B1" s="2" t="inlineStr">
        <is>
          <t>12 Months Ended</t>
        </is>
      </c>
    </row>
    <row r="2">
      <c r="B2" s="2" t="inlineStr">
        <is>
          <t>Dec. 31, 2018item</t>
        </is>
      </c>
    </row>
    <row r="3">
      <c r="A3" s="3" t="inlineStr">
        <is>
          <t>Business Acquisition [Line Items]</t>
        </is>
      </c>
    </row>
    <row r="4">
      <c r="A4" s="4" t="inlineStr">
        <is>
          <t>Equity interest subscribed</t>
        </is>
      </c>
      <c r="B4" s="4" t="inlineStr">
        <is>
          <t>70.00%</t>
        </is>
      </c>
    </row>
    <row r="5">
      <c r="A5" s="4" t="inlineStr">
        <is>
          <t>Number of equal annual installments after the successful offering</t>
        </is>
      </c>
      <c r="B5" s="5" t="n">
        <v>4</v>
      </c>
    </row>
    <row r="6">
      <c r="A6" s="4" t="inlineStr">
        <is>
          <t>Shanghai Zhoushuo [Member]</t>
        </is>
      </c>
    </row>
    <row r="7">
      <c r="A7" s="3" t="inlineStr">
        <is>
          <t>Business Acquisition [Line Items]</t>
        </is>
      </c>
    </row>
    <row r="8">
      <c r="A8" s="4" t="inlineStr">
        <is>
          <t>Number of acquisition completed</t>
        </is>
      </c>
      <c r="B8"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Acquisition of handong and wuhan in 2017 (Details) - USD ($) $ in Thousands</t>
        </is>
      </c>
      <c r="B1" s="2" t="inlineStr">
        <is>
          <t>12 Months Ended</t>
        </is>
      </c>
    </row>
    <row r="2">
      <c r="B2" s="2" t="inlineStr">
        <is>
          <t>Dec. 31, 2018</t>
        </is>
      </c>
      <c r="C2" s="2" t="inlineStr">
        <is>
          <t>Dec. 31, 2017</t>
        </is>
      </c>
    </row>
    <row r="3">
      <c r="A3" s="3" t="inlineStr">
        <is>
          <t>Business Acquisition [Line Items]</t>
        </is>
      </c>
    </row>
    <row r="4">
      <c r="A4" s="4" t="inlineStr">
        <is>
          <t>Goodwill</t>
        </is>
      </c>
      <c r="B4" s="6" t="n">
        <v>75021</v>
      </c>
      <c r="C4" s="6" t="n">
        <v>64222</v>
      </c>
    </row>
    <row r="5">
      <c r="A5" s="4" t="inlineStr">
        <is>
          <t>Acquisitions of after-sales service centers</t>
        </is>
      </c>
    </row>
    <row r="6">
      <c r="A6" s="3" t="inlineStr">
        <is>
          <t>Business Acquisition [Line Items]</t>
        </is>
      </c>
    </row>
    <row r="7">
      <c r="A7" s="4" t="inlineStr">
        <is>
          <t>Capital injection receivable</t>
        </is>
      </c>
      <c r="B7" s="5" t="n">
        <v>651</v>
      </c>
    </row>
    <row r="8">
      <c r="A8" s="4" t="inlineStr">
        <is>
          <t>Inventory</t>
        </is>
      </c>
      <c r="B8" s="5" t="n">
        <v>35</v>
      </c>
    </row>
    <row r="9">
      <c r="A9" s="4" t="inlineStr">
        <is>
          <t>Goodwill</t>
        </is>
      </c>
      <c r="B9" s="5" t="n">
        <v>16244</v>
      </c>
    </row>
    <row r="10">
      <c r="A10" s="4" t="inlineStr">
        <is>
          <t>Noncontrolling interest</t>
        </is>
      </c>
      <c r="B10" s="5" t="n">
        <v>4873</v>
      </c>
    </row>
    <row r="11">
      <c r="A11" s="3" t="inlineStr">
        <is>
          <t>The purchase price comprised of:</t>
        </is>
      </c>
    </row>
    <row r="12">
      <c r="A12" s="4" t="inlineStr">
        <is>
          <t>- Cash consideration</t>
        </is>
      </c>
      <c r="B12" s="5" t="n">
        <v>686</v>
      </c>
    </row>
    <row r="13">
      <c r="A13" s="4" t="inlineStr">
        <is>
          <t>- Contingent consideration</t>
        </is>
      </c>
      <c r="B13" s="5" t="n">
        <v>11371</v>
      </c>
    </row>
    <row r="14">
      <c r="A14" s="4" t="inlineStr">
        <is>
          <t>Total</t>
        </is>
      </c>
      <c r="B14" s="6" t="n">
        <v>120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Acquisitions of after-sales service centers $ in Thousands</t>
        </is>
      </c>
      <c r="B1" s="2" t="inlineStr">
        <is>
          <t>12 Months Ended</t>
        </is>
      </c>
    </row>
    <row r="2">
      <c r="B2" s="2" t="inlineStr">
        <is>
          <t>Dec. 31, 2018USD ($)</t>
        </is>
      </c>
    </row>
    <row r="3">
      <c r="A3" s="3" t="inlineStr">
        <is>
          <t>Business Acquisition [Line Items]</t>
        </is>
      </c>
    </row>
    <row r="4">
      <c r="A4" s="4" t="inlineStr">
        <is>
          <t>Revenues</t>
        </is>
      </c>
      <c r="B4" s="6" t="n">
        <v>341</v>
      </c>
    </row>
    <row r="5">
      <c r="A5" s="4" t="inlineStr">
        <is>
          <t>Net gain (loss)</t>
        </is>
      </c>
      <c r="B5" s="6" t="n">
        <v>58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Acquisition of after sales service center - (Details) - Chongqing Zhoushuo $ in Million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Ownership interest disposed</t>
        </is>
      </c>
      <c r="B4" s="4" t="inlineStr">
        <is>
          <t>70.00%</t>
        </is>
      </c>
    </row>
    <row r="5">
      <c r="A5" s="4" t="inlineStr">
        <is>
          <t>Consideration</t>
        </is>
      </c>
      <c r="B5" s="12" t="n">
        <v>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of acquisitions in 2017 and 2018 - (Details) - USD ($) $ / shares in Units, $ in Thousands</t>
        </is>
      </c>
      <c r="B1" s="2" t="inlineStr">
        <is>
          <t>12 Months Ended</t>
        </is>
      </c>
    </row>
    <row r="2">
      <c r="B2" s="2" t="inlineStr">
        <is>
          <t>Dec. 31, 2019</t>
        </is>
      </c>
      <c r="C2" s="2" t="inlineStr">
        <is>
          <t>Jan. 31, 2019</t>
        </is>
      </c>
    </row>
    <row r="3">
      <c r="A3" s="3" t="inlineStr">
        <is>
          <t>BUSINESS ACQUISITION</t>
        </is>
      </c>
    </row>
    <row r="4">
      <c r="A4" s="4" t="inlineStr">
        <is>
          <t>Initial public offering price</t>
        </is>
      </c>
      <c r="C4" s="6" t="n">
        <v>10</v>
      </c>
    </row>
    <row r="5">
      <c r="A5" s="4" t="inlineStr">
        <is>
          <t>Gain of fair value change of contingent consideration</t>
        </is>
      </c>
      <c r="B5" s="6" t="n">
        <v>655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RECEIVABLE - Financing receivable (Details) - USD ($) $ in Thousands</t>
        </is>
      </c>
      <c r="B1" s="2" t="inlineStr">
        <is>
          <t>Dec. 31, 2019</t>
        </is>
      </c>
      <c r="C1" s="2" t="inlineStr">
        <is>
          <t>Dec. 31, 2018</t>
        </is>
      </c>
    </row>
    <row r="2">
      <c r="A2" s="3" t="inlineStr">
        <is>
          <t>Accounts, Notes, Loans and Financing Receivable [Line Items]</t>
        </is>
      </c>
    </row>
    <row r="3">
      <c r="A3" s="4" t="inlineStr">
        <is>
          <t>Less allowance for financing receivable</t>
        </is>
      </c>
      <c r="B3" s="6" t="n">
        <v>-8450</v>
      </c>
      <c r="C3" s="6" t="n">
        <v>-6365</v>
      </c>
    </row>
    <row r="4">
      <c r="A4" s="4" t="inlineStr">
        <is>
          <t>Current financing receivable, net</t>
        </is>
      </c>
      <c r="C4" s="5" t="n">
        <v>3486</v>
      </c>
    </row>
    <row r="5">
      <c r="A5" s="4" t="inlineStr">
        <is>
          <t>Used car financing</t>
        </is>
      </c>
    </row>
    <row r="6">
      <c r="A6" s="3" t="inlineStr">
        <is>
          <t>Accounts, Notes, Loans and Financing Receivable [Line Items]</t>
        </is>
      </c>
    </row>
    <row r="7">
      <c r="A7" s="4" t="inlineStr">
        <is>
          <t>Current financing receivable</t>
        </is>
      </c>
      <c r="B7" s="5" t="n">
        <v>8445</v>
      </c>
      <c r="C7" s="5" t="n">
        <v>9846</v>
      </c>
    </row>
    <row r="8">
      <c r="A8" s="4" t="inlineStr">
        <is>
          <t>Other financing</t>
        </is>
      </c>
    </row>
    <row r="9">
      <c r="A9" s="3" t="inlineStr">
        <is>
          <t>Accounts, Notes, Loans and Financing Receivable [Line Items]</t>
        </is>
      </c>
    </row>
    <row r="10">
      <c r="A10" s="4" t="inlineStr">
        <is>
          <t>Current financing receivable</t>
        </is>
      </c>
      <c r="B10" s="6" t="n">
        <v>5</v>
      </c>
      <c r="C10"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 Nonaccrual financing receivable (Details) - USD ($) $ in Thousands</t>
        </is>
      </c>
      <c r="B1" s="2" t="inlineStr">
        <is>
          <t>Dec. 31, 2019</t>
        </is>
      </c>
      <c r="C1" s="2" t="inlineStr">
        <is>
          <t>Dec. 31, 2018</t>
        </is>
      </c>
    </row>
    <row r="2">
      <c r="A2" s="3" t="inlineStr">
        <is>
          <t>Financing Receivable, Nonaccrual [Line Items]</t>
        </is>
      </c>
    </row>
    <row r="3">
      <c r="A3" s="4" t="inlineStr">
        <is>
          <t>Nonaccrual financing receivable</t>
        </is>
      </c>
      <c r="B3" s="6" t="n">
        <v>8450</v>
      </c>
      <c r="C3" s="6" t="n">
        <v>9843</v>
      </c>
    </row>
    <row r="4">
      <c r="A4" s="4" t="inlineStr">
        <is>
          <t>Used car financing</t>
        </is>
      </c>
    </row>
    <row r="5">
      <c r="A5" s="3" t="inlineStr">
        <is>
          <t>Financing Receivable, Nonaccrual [Line Items]</t>
        </is>
      </c>
    </row>
    <row r="6">
      <c r="A6" s="4" t="inlineStr">
        <is>
          <t>Nonaccrual financing receivable</t>
        </is>
      </c>
      <c r="B6" s="5" t="n">
        <v>8445</v>
      </c>
      <c r="C6" s="5" t="n">
        <v>9838</v>
      </c>
    </row>
    <row r="7">
      <c r="A7" s="4" t="inlineStr">
        <is>
          <t>Other financing</t>
        </is>
      </c>
    </row>
    <row r="8">
      <c r="A8" s="3" t="inlineStr">
        <is>
          <t>Financing Receivable, Nonaccrual [Line Items]</t>
        </is>
      </c>
    </row>
    <row r="9">
      <c r="A9" s="4" t="inlineStr">
        <is>
          <t>Nonaccrual financing receivable</t>
        </is>
      </c>
      <c r="B9" s="6" t="n">
        <v>5</v>
      </c>
      <c r="C9"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 Past-due aging of financing receivable (Details) - USD ($) $ in Thousands</t>
        </is>
      </c>
      <c r="B1" s="2" t="inlineStr">
        <is>
          <t>Dec. 31, 2019</t>
        </is>
      </c>
      <c r="C1" s="2" t="inlineStr">
        <is>
          <t>Dec. 31, 2018</t>
        </is>
      </c>
    </row>
    <row r="2">
      <c r="A2" s="3" t="inlineStr">
        <is>
          <t>Financing Receivable, Past Due [Line Items]</t>
        </is>
      </c>
    </row>
    <row r="3">
      <c r="A3" s="4" t="inlineStr">
        <is>
          <t>Total past due</t>
        </is>
      </c>
      <c r="B3" s="6" t="n">
        <v>8450</v>
      </c>
      <c r="C3" s="6" t="n">
        <v>9843</v>
      </c>
    </row>
    <row r="4">
      <c r="A4" s="4" t="inlineStr">
        <is>
          <t>Current</t>
        </is>
      </c>
      <c r="C4" s="5" t="n">
        <v>8</v>
      </c>
    </row>
    <row r="5">
      <c r="A5" s="4" t="inlineStr">
        <is>
          <t>Total financing receivable</t>
        </is>
      </c>
      <c r="B5" s="5" t="n">
        <v>8450</v>
      </c>
      <c r="C5" s="5" t="n">
        <v>9851</v>
      </c>
    </row>
    <row r="6">
      <c r="A6" s="4" t="inlineStr">
        <is>
          <t>Used car financing</t>
        </is>
      </c>
    </row>
    <row r="7">
      <c r="A7" s="3" t="inlineStr">
        <is>
          <t>Financing Receivable, Past Due [Line Items]</t>
        </is>
      </c>
    </row>
    <row r="8">
      <c r="A8" s="4" t="inlineStr">
        <is>
          <t>Total past due</t>
        </is>
      </c>
      <c r="B8" s="5" t="n">
        <v>8445</v>
      </c>
      <c r="C8" s="5" t="n">
        <v>9838</v>
      </c>
    </row>
    <row r="9">
      <c r="A9" s="4" t="inlineStr">
        <is>
          <t>Current</t>
        </is>
      </c>
      <c r="C9" s="5" t="n">
        <v>8</v>
      </c>
    </row>
    <row r="10">
      <c r="A10" s="4" t="inlineStr">
        <is>
          <t>Total financing receivable</t>
        </is>
      </c>
      <c r="B10" s="5" t="n">
        <v>8445</v>
      </c>
      <c r="C10" s="5" t="n">
        <v>9846</v>
      </c>
    </row>
    <row r="11">
      <c r="A11" s="4" t="inlineStr">
        <is>
          <t>Other financing</t>
        </is>
      </c>
    </row>
    <row r="12">
      <c r="A12" s="3" t="inlineStr">
        <is>
          <t>Financing Receivable, Past Due [Line Items]</t>
        </is>
      </c>
    </row>
    <row r="13">
      <c r="A13" s="4" t="inlineStr">
        <is>
          <t>Total past due</t>
        </is>
      </c>
      <c r="B13" s="5" t="n">
        <v>5</v>
      </c>
      <c r="C13" s="5" t="n">
        <v>5</v>
      </c>
    </row>
    <row r="14">
      <c r="A14" s="4" t="inlineStr">
        <is>
          <t>Total financing receivable</t>
        </is>
      </c>
      <c r="B14" s="5" t="n">
        <v>5</v>
      </c>
      <c r="C14" s="5" t="n">
        <v>5</v>
      </c>
    </row>
    <row r="15">
      <c r="A15" s="4" t="inlineStr">
        <is>
          <t>Over 90 days past-due aging</t>
        </is>
      </c>
    </row>
    <row r="16">
      <c r="A16" s="3" t="inlineStr">
        <is>
          <t>Financing Receivable, Past Due [Line Items]</t>
        </is>
      </c>
    </row>
    <row r="17">
      <c r="A17" s="4" t="inlineStr">
        <is>
          <t>Total past due</t>
        </is>
      </c>
      <c r="B17" s="5" t="n">
        <v>8450</v>
      </c>
      <c r="C17" s="5" t="n">
        <v>9843</v>
      </c>
    </row>
    <row r="18">
      <c r="A18" s="4" t="inlineStr">
        <is>
          <t>Over 90 days past-due aging | Used car financing</t>
        </is>
      </c>
    </row>
    <row r="19">
      <c r="A19" s="3" t="inlineStr">
        <is>
          <t>Financing Receivable, Past Due [Line Items]</t>
        </is>
      </c>
    </row>
    <row r="20">
      <c r="A20" s="4" t="inlineStr">
        <is>
          <t>Total past due</t>
        </is>
      </c>
      <c r="B20" s="5" t="n">
        <v>8445</v>
      </c>
      <c r="C20" s="5" t="n">
        <v>9838</v>
      </c>
    </row>
    <row r="21">
      <c r="A21" s="4" t="inlineStr">
        <is>
          <t>Over 90 days past-due aging | Other financing</t>
        </is>
      </c>
    </row>
    <row r="22">
      <c r="A22" s="3" t="inlineStr">
        <is>
          <t>Financing Receivable, Past Due [Line Items]</t>
        </is>
      </c>
    </row>
    <row r="23">
      <c r="A23" s="4" t="inlineStr">
        <is>
          <t>Total past due</t>
        </is>
      </c>
      <c r="B23" s="6" t="n">
        <v>5</v>
      </c>
      <c r="C23"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69068</v>
      </c>
      <c r="C4" s="6" t="n">
        <v>-89532</v>
      </c>
      <c r="D4" s="6" t="n">
        <v>-28695</v>
      </c>
    </row>
    <row r="5">
      <c r="A5" s="3" t="inlineStr">
        <is>
          <t>Adjustments to reconcile net loss to net cash used in operating activities:</t>
        </is>
      </c>
    </row>
    <row r="6">
      <c r="A6" s="4" t="inlineStr">
        <is>
          <t>Depreciation</t>
        </is>
      </c>
      <c r="B6" s="5" t="n">
        <v>168</v>
      </c>
      <c r="C6" s="5" t="n">
        <v>161</v>
      </c>
      <c r="D6" s="5" t="n">
        <v>42</v>
      </c>
    </row>
    <row r="7">
      <c r="A7" s="4" t="inlineStr">
        <is>
          <t>Reduction in the carrying amount of the right-of-use assets</t>
        </is>
      </c>
      <c r="B7" s="5" t="n">
        <v>1494</v>
      </c>
    </row>
    <row r="8">
      <c r="A8" s="4" t="inlineStr">
        <is>
          <t>Impairment of property and equipment</t>
        </is>
      </c>
      <c r="B8" s="5" t="n">
        <v>503</v>
      </c>
    </row>
    <row r="9">
      <c r="A9" s="4" t="inlineStr">
        <is>
          <t>Allowances for doubtful accounts</t>
        </is>
      </c>
      <c r="B9" s="5" t="n">
        <v>214</v>
      </c>
    </row>
    <row r="10">
      <c r="A10" s="4" t="inlineStr">
        <is>
          <t>Write-offs of prepaid expenses and other current assets</t>
        </is>
      </c>
      <c r="B10" s="5" t="n">
        <v>22282</v>
      </c>
    </row>
    <row r="11">
      <c r="A11" s="4" t="inlineStr">
        <is>
          <t>Impairment of goodwill</t>
        </is>
      </c>
      <c r="B11" s="5" t="n">
        <v>74091</v>
      </c>
      <c r="C11" s="5" t="n">
        <v>0</v>
      </c>
      <c r="D11" s="5" t="n">
        <v>0</v>
      </c>
    </row>
    <row r="12">
      <c r="A12" s="4" t="inlineStr">
        <is>
          <t>Write down of inventory</t>
        </is>
      </c>
      <c r="B12" s="5" t="n">
        <v>17826</v>
      </c>
    </row>
    <row r="13">
      <c r="A13" s="4" t="inlineStr">
        <is>
          <t>Gain on disposal of subsidiary</t>
        </is>
      </c>
      <c r="B13" s="5" t="n">
        <v>-710</v>
      </c>
    </row>
    <row r="14">
      <c r="A14" s="4" t="inlineStr">
        <is>
          <t>Noncash interest expenses</t>
        </is>
      </c>
      <c r="B14" s="5" t="n">
        <v>2347</v>
      </c>
    </row>
    <row r="15">
      <c r="A15" s="4" t="inlineStr">
        <is>
          <t>Share-based compensation</t>
        </is>
      </c>
      <c r="B15" s="5" t="n">
        <v>3813</v>
      </c>
      <c r="C15" s="5" t="n">
        <v>11436</v>
      </c>
      <c r="D15" s="5" t="n">
        <v>4502</v>
      </c>
    </row>
    <row r="16">
      <c r="A16" s="4" t="inlineStr">
        <is>
          <t>Allowances for financing receivable losses</t>
        </is>
      </c>
      <c r="B16" s="5" t="n">
        <v>2158</v>
      </c>
      <c r="C16" s="5" t="n">
        <v>11074</v>
      </c>
      <c r="D16" s="5" t="n">
        <v>12745</v>
      </c>
    </row>
    <row r="17">
      <c r="A17" s="4" t="inlineStr">
        <is>
          <t>Fair value change in contingent consideration</t>
        </is>
      </c>
      <c r="B17" s="5" t="n">
        <v>-65594</v>
      </c>
      <c r="C17" s="5" t="n">
        <v>30460</v>
      </c>
      <c r="D17" s="5" t="n">
        <v>2601</v>
      </c>
    </row>
    <row r="18">
      <c r="A18" s="4" t="inlineStr">
        <is>
          <t>Loss on disposal of equipment</t>
        </is>
      </c>
      <c r="B18" s="5" t="n">
        <v>58</v>
      </c>
      <c r="C18" s="5" t="n">
        <v>8</v>
      </c>
    </row>
    <row r="19">
      <c r="A19" s="4" t="inlineStr">
        <is>
          <t>Write-offs of inventory related to Ji'nan Dealership</t>
        </is>
      </c>
      <c r="C19" s="5" t="n">
        <v>5912</v>
      </c>
    </row>
    <row r="20">
      <c r="A20" s="4" t="inlineStr">
        <is>
          <t>Provision for inventory</t>
        </is>
      </c>
      <c r="C20" s="5" t="n">
        <v>200</v>
      </c>
    </row>
    <row r="21">
      <c r="A21" s="4" t="inlineStr">
        <is>
          <t>Write-offs for advance to supplier related to Ji'nan Dealership</t>
        </is>
      </c>
      <c r="C21" s="5" t="n">
        <v>16840</v>
      </c>
    </row>
    <row r="22">
      <c r="A22" s="3" t="inlineStr">
        <is>
          <t>Changes in operating assets and liabilities:</t>
        </is>
      </c>
    </row>
    <row r="23">
      <c r="A23" s="4" t="inlineStr">
        <is>
          <t>Accounts receivable</t>
        </is>
      </c>
      <c r="B23" s="5" t="n">
        <v>1043</v>
      </c>
      <c r="C23" s="5" t="n">
        <v>-229</v>
      </c>
      <c r="D23" s="5" t="n">
        <v>-1114</v>
      </c>
    </row>
    <row r="24">
      <c r="A24" s="4" t="inlineStr">
        <is>
          <t>Financing receivable</t>
        </is>
      </c>
      <c r="C24" s="5" t="n">
        <v>2</v>
      </c>
      <c r="D24" s="5" t="n">
        <v>-321</v>
      </c>
    </row>
    <row r="25">
      <c r="A25" s="4" t="inlineStr">
        <is>
          <t>Prepaid expenses and other current assets</t>
        </is>
      </c>
      <c r="B25" s="5" t="n">
        <v>-12527</v>
      </c>
      <c r="C25" s="5" t="n">
        <v>-22967</v>
      </c>
      <c r="D25" s="5" t="n">
        <v>-20048</v>
      </c>
    </row>
    <row r="26">
      <c r="A26" s="4" t="inlineStr">
        <is>
          <t>Inventory</t>
        </is>
      </c>
      <c r="B26" s="5" t="n">
        <v>18420</v>
      </c>
      <c r="C26" s="5" t="n">
        <v>30150</v>
      </c>
      <c r="D26" s="5" t="n">
        <v>-67166</v>
      </c>
    </row>
    <row r="27">
      <c r="A27" s="4" t="inlineStr">
        <is>
          <t>Right-of-use lease assets</t>
        </is>
      </c>
      <c r="B27" s="5" t="n">
        <v>-3776</v>
      </c>
    </row>
    <row r="28">
      <c r="A28" s="4" t="inlineStr">
        <is>
          <t>Accounts payable</t>
        </is>
      </c>
      <c r="B28" s="5" t="n">
        <v>847</v>
      </c>
      <c r="C28" s="5" t="n">
        <v>2426</v>
      </c>
      <c r="D28" s="5" t="n">
        <v>-13592</v>
      </c>
    </row>
    <row r="29">
      <c r="A29" s="4" t="inlineStr">
        <is>
          <t>Amounts due from/to related parties</t>
        </is>
      </c>
      <c r="C29" s="5" t="n">
        <v>4937</v>
      </c>
      <c r="D29" s="5" t="n">
        <v>2027</v>
      </c>
    </row>
    <row r="30">
      <c r="A30" s="4" t="inlineStr">
        <is>
          <t>Lease liabilities - current</t>
        </is>
      </c>
      <c r="B30" s="5" t="n">
        <v>1807</v>
      </c>
    </row>
    <row r="31">
      <c r="A31" s="4" t="inlineStr">
        <is>
          <t>Accrued expenses and other current liabilities</t>
        </is>
      </c>
      <c r="B31" s="5" t="n">
        <v>5380</v>
      </c>
      <c r="C31" s="5" t="n">
        <v>395</v>
      </c>
      <c r="D31" s="5" t="n">
        <v>4122</v>
      </c>
    </row>
    <row r="32">
      <c r="A32" s="4" t="inlineStr">
        <is>
          <t>Advance from customers</t>
        </is>
      </c>
      <c r="B32" s="5" t="n">
        <v>-2378</v>
      </c>
      <c r="C32" s="5" t="n">
        <v>-2275</v>
      </c>
      <c r="D32" s="5" t="n">
        <v>6375</v>
      </c>
    </row>
    <row r="33">
      <c r="A33" s="4" t="inlineStr">
        <is>
          <t>Income tax payable</t>
        </is>
      </c>
      <c r="B33" s="5" t="n">
        <v>-2270</v>
      </c>
      <c r="C33" s="5" t="n">
        <v>796</v>
      </c>
      <c r="D33" s="5" t="n">
        <v>1702</v>
      </c>
    </row>
    <row r="34">
      <c r="A34" s="4" t="inlineStr">
        <is>
          <t>Lease liabilities - noncurrent</t>
        </is>
      </c>
      <c r="B34" s="5" t="n">
        <v>821</v>
      </c>
    </row>
    <row r="35">
      <c r="A35" s="4" t="inlineStr">
        <is>
          <t>Payable to investors</t>
        </is>
      </c>
      <c r="C35" s="5" t="n">
        <v>-4691</v>
      </c>
      <c r="D35" s="5" t="n">
        <v>-4048</v>
      </c>
    </row>
    <row r="36">
      <c r="A36" s="4" t="inlineStr">
        <is>
          <t>Net cash used in operating activities</t>
        </is>
      </c>
      <c r="B36" s="5" t="n">
        <v>-4745</v>
      </c>
      <c r="C36" s="5" t="n">
        <v>-9749</v>
      </c>
      <c r="D36" s="5" t="n">
        <v>-73684</v>
      </c>
    </row>
    <row r="37">
      <c r="A37" s="3" t="inlineStr">
        <is>
          <t>Cash flows from investing activities:</t>
        </is>
      </c>
    </row>
    <row r="38">
      <c r="A38" s="4" t="inlineStr">
        <is>
          <t>Proceeds from principal repayments of financing receivable</t>
        </is>
      </c>
      <c r="B38" s="5" t="n">
        <v>1291</v>
      </c>
      <c r="C38" s="5" t="n">
        <v>109701</v>
      </c>
      <c r="D38" s="5" t="n">
        <v>925709</v>
      </c>
    </row>
    <row r="39">
      <c r="A39" s="4" t="inlineStr">
        <is>
          <t>Payments to provide financing receivable</t>
        </is>
      </c>
      <c r="C39" s="5" t="n">
        <v>-5</v>
      </c>
      <c r="D39" s="5" t="n">
        <v>-748486</v>
      </c>
    </row>
    <row r="40">
      <c r="A40" s="4" t="inlineStr">
        <is>
          <t>Purchases of property and equipment</t>
        </is>
      </c>
      <c r="B40" s="5" t="n">
        <v>-68</v>
      </c>
      <c r="C40" s="5" t="n">
        <v>-764</v>
      </c>
      <c r="D40" s="5" t="n">
        <v>-21</v>
      </c>
    </row>
    <row r="41">
      <c r="A41" s="4" t="inlineStr">
        <is>
          <t>Loan to related parties</t>
        </is>
      </c>
      <c r="D41" s="5" t="n">
        <v>-9337</v>
      </c>
    </row>
    <row r="42">
      <c r="A42" s="4" t="inlineStr">
        <is>
          <t>Proceeds from repayment of related party loans</t>
        </is>
      </c>
      <c r="D42" s="5" t="n">
        <v>8871</v>
      </c>
    </row>
    <row r="43">
      <c r="A43" s="4" t="inlineStr">
        <is>
          <t>Loans to a third party</t>
        </is>
      </c>
      <c r="D43" s="5" t="n">
        <v>-2220</v>
      </c>
    </row>
    <row r="44">
      <c r="A44" s="4" t="inlineStr">
        <is>
          <t>Cash disposed of from deconsolidation of subsidiaries</t>
        </is>
      </c>
      <c r="D44" s="5" t="n">
        <v>-17</v>
      </c>
    </row>
    <row r="45">
      <c r="A45" s="4" t="inlineStr">
        <is>
          <t>Acquisition of business, net of cash acquired</t>
        </is>
      </c>
      <c r="C45" s="5" t="n">
        <v>-9950</v>
      </c>
      <c r="D45" s="5" t="n">
        <v>-12088</v>
      </c>
    </row>
    <row r="46">
      <c r="A46" s="4" t="inlineStr">
        <is>
          <t>Net cash provided by investing activities</t>
        </is>
      </c>
      <c r="B46" s="5" t="n">
        <v>1223</v>
      </c>
      <c r="C46" s="5" t="n">
        <v>98982</v>
      </c>
      <c r="D46" s="5" t="n">
        <v>162411</v>
      </c>
    </row>
    <row r="47">
      <c r="A47" s="3" t="inlineStr">
        <is>
          <t>Cash flows from financing activities:</t>
        </is>
      </c>
    </row>
    <row r="48">
      <c r="A48" s="4" t="inlineStr">
        <is>
          <t>Proceeds from convertible loan</t>
        </is>
      </c>
      <c r="B48" s="5" t="n">
        <v>21000</v>
      </c>
    </row>
    <row r="49">
      <c r="A49" s="4" t="inlineStr">
        <is>
          <t>Proceeds from issuance of units</t>
        </is>
      </c>
      <c r="B49" s="5" t="n">
        <v>7500</v>
      </c>
    </row>
    <row r="50">
      <c r="A50" s="4" t="inlineStr">
        <is>
          <t>Cash acquired in the reverse recapitalization</t>
        </is>
      </c>
      <c r="B50" s="5" t="n">
        <v>6</v>
      </c>
    </row>
    <row r="51">
      <c r="A51" s="4" t="inlineStr">
        <is>
          <t>Proceeds from investors</t>
        </is>
      </c>
      <c r="C51" s="5" t="n">
        <v>57767</v>
      </c>
      <c r="D51" s="5" t="n">
        <v>1568938</v>
      </c>
    </row>
    <row r="52">
      <c r="A52" s="4" t="inlineStr">
        <is>
          <t>Payment to investors</t>
        </is>
      </c>
      <c r="C52" s="5" t="n">
        <v>-187908</v>
      </c>
      <c r="D52" s="5" t="n">
        <v>-1680932</v>
      </c>
    </row>
    <row r="53">
      <c r="A53" s="4" t="inlineStr">
        <is>
          <t>Repayment of borrowings</t>
        </is>
      </c>
      <c r="B53" s="5" t="n">
        <v>-51214</v>
      </c>
      <c r="C53" s="5" t="n">
        <v>-107500</v>
      </c>
      <c r="D53" s="5" t="n">
        <v>-14060</v>
      </c>
    </row>
    <row r="54">
      <c r="A54" s="4" t="inlineStr">
        <is>
          <t>Proceeds from borrowings</t>
        </is>
      </c>
      <c r="B54" s="5" t="n">
        <v>18166</v>
      </c>
      <c r="C54" s="5" t="n">
        <v>71640</v>
      </c>
      <c r="D54" s="5" t="n">
        <v>92498</v>
      </c>
    </row>
    <row r="55">
      <c r="A55" s="4" t="inlineStr">
        <is>
          <t>Repayment of advances from related parties</t>
        </is>
      </c>
      <c r="B55" s="5" t="n">
        <v>-116821</v>
      </c>
      <c r="C55" s="5" t="n">
        <v>-143447</v>
      </c>
      <c r="D55" s="5" t="n">
        <v>-75223</v>
      </c>
    </row>
    <row r="56">
      <c r="A56" s="4" t="inlineStr">
        <is>
          <t>Proceeds from advances from related parties</t>
        </is>
      </c>
      <c r="B56" s="5" t="n">
        <v>115035</v>
      </c>
      <c r="C56" s="5" t="n">
        <v>159938</v>
      </c>
      <c r="D56" s="5" t="n">
        <v>35577</v>
      </c>
    </row>
    <row r="57">
      <c r="A57" s="4" t="inlineStr">
        <is>
          <t>Capital injection by noncontrolling shareholders</t>
        </is>
      </c>
      <c r="C57" s="5" t="n">
        <v>10873</v>
      </c>
      <c r="D57" s="5" t="n">
        <v>13468</v>
      </c>
    </row>
    <row r="58">
      <c r="A58" s="4" t="inlineStr">
        <is>
          <t>Net cash used in financing activities</t>
        </is>
      </c>
      <c r="B58" s="5" t="n">
        <v>-6328</v>
      </c>
      <c r="C58" s="5" t="n">
        <v>-138637</v>
      </c>
      <c r="D58" s="5" t="n">
        <v>-59734</v>
      </c>
    </row>
    <row r="59">
      <c r="A59" s="4" t="inlineStr">
        <is>
          <t>Net increase (decrease) in cash and restricted cash</t>
        </is>
      </c>
      <c r="B59" s="5" t="n">
        <v>-9850</v>
      </c>
      <c r="C59" s="5" t="n">
        <v>-49404</v>
      </c>
      <c r="D59" s="5" t="n">
        <v>28993</v>
      </c>
    </row>
    <row r="60">
      <c r="A60" s="4" t="inlineStr">
        <is>
          <t>Cash and restricted cash at beginning of year</t>
        </is>
      </c>
      <c r="B60" s="5" t="n">
        <v>13768</v>
      </c>
      <c r="C60" s="5" t="n">
        <v>64447</v>
      </c>
      <c r="D60" s="5" t="n">
        <v>34985</v>
      </c>
    </row>
    <row r="61">
      <c r="A61" s="4" t="inlineStr">
        <is>
          <t>Effect of exchange rate changes</t>
        </is>
      </c>
      <c r="B61" s="5" t="n">
        <v>-728</v>
      </c>
      <c r="C61" s="5" t="n">
        <v>-1275</v>
      </c>
      <c r="D61" s="5" t="n">
        <v>469</v>
      </c>
    </row>
    <row r="62">
      <c r="A62" s="4" t="inlineStr">
        <is>
          <t>Cash and restricted cash at end of year</t>
        </is>
      </c>
      <c r="B62" s="5" t="n">
        <v>3190</v>
      </c>
      <c r="C62" s="5" t="n">
        <v>13768</v>
      </c>
      <c r="D62" s="5" t="n">
        <v>64447</v>
      </c>
    </row>
    <row r="63">
      <c r="A63" s="3" t="inlineStr">
        <is>
          <t>Supplemental schedule of cash flows information:</t>
        </is>
      </c>
    </row>
    <row r="64">
      <c r="A64" s="4" t="inlineStr">
        <is>
          <t>Interest paid</t>
        </is>
      </c>
      <c r="B64" s="5" t="n">
        <v>1710</v>
      </c>
      <c r="C64" s="5" t="n">
        <v>7448</v>
      </c>
      <c r="D64" s="5" t="n">
        <v>7741</v>
      </c>
    </row>
    <row r="65">
      <c r="A65" s="4" t="inlineStr">
        <is>
          <t>Income taxes paid</t>
        </is>
      </c>
      <c r="B65" s="5" t="n">
        <v>254</v>
      </c>
      <c r="C65" s="5" t="n">
        <v>1</v>
      </c>
      <c r="D65" s="5" t="n">
        <v>177</v>
      </c>
    </row>
    <row r="66">
      <c r="A66" s="3" t="inlineStr">
        <is>
          <t>Schedule of non-cash investing and financing activities:</t>
        </is>
      </c>
    </row>
    <row r="67">
      <c r="A67" s="4" t="inlineStr">
        <is>
          <t>Contingent consideration</t>
        </is>
      </c>
      <c r="C67" s="5" t="n">
        <v>14113</v>
      </c>
      <c r="D67" s="5" t="n">
        <v>62493</v>
      </c>
    </row>
    <row r="68">
      <c r="A68" s="4" t="inlineStr">
        <is>
          <t>Beneficial conversion feature of a convertible loan</t>
        </is>
      </c>
      <c r="B68" s="5" t="n">
        <v>2128</v>
      </c>
    </row>
    <row r="69">
      <c r="A69" s="4" t="inlineStr">
        <is>
          <t>Conversion of convertible loans to units and ordinary shares, including interest of $219</t>
        </is>
      </c>
      <c r="B69" s="5" t="n">
        <v>21219</v>
      </c>
    </row>
    <row r="70">
      <c r="A70" s="4" t="inlineStr">
        <is>
          <t>Acquisition of non-controlling interest</t>
        </is>
      </c>
      <c r="B70" s="5" t="n">
        <v>1512</v>
      </c>
      <c r="C70" s="5" t="n">
        <v>3460</v>
      </c>
      <c r="D70" s="5" t="n">
        <v>29664</v>
      </c>
    </row>
    <row r="71">
      <c r="A71" s="4" t="inlineStr">
        <is>
          <t>Acquisition consideration payable</t>
        </is>
      </c>
      <c r="D71" s="5" t="n">
        <v>9439</v>
      </c>
    </row>
    <row r="72">
      <c r="A72" s="4" t="inlineStr">
        <is>
          <t>Acquisition of business settled by forgiveness of financing receivable</t>
        </is>
      </c>
      <c r="C72" s="6" t="n">
        <v>1428</v>
      </c>
      <c r="D72" s="6" t="n">
        <v>21201</v>
      </c>
    </row>
    <row r="73">
      <c r="A73" s="4" t="inlineStr">
        <is>
          <t>Net liabilities acquired in the reverse recapitalization, excluding cash acquired</t>
        </is>
      </c>
      <c r="B73" s="5" t="n">
        <v>5053</v>
      </c>
    </row>
    <row r="74">
      <c r="A74" s="4" t="inlineStr">
        <is>
          <t>Net assets disposal of a dealership</t>
        </is>
      </c>
      <c r="B74" s="5" t="n">
        <v>62</v>
      </c>
    </row>
    <row r="75">
      <c r="A75" s="4" t="inlineStr">
        <is>
          <t>Liabilities waived by Renren Inc.</t>
        </is>
      </c>
      <c r="B75" s="5" t="n">
        <v>76007</v>
      </c>
    </row>
    <row r="76">
      <c r="A76" s="4" t="inlineStr">
        <is>
          <t>Contingent liabilities assumed by Renren Inc.</t>
        </is>
      </c>
      <c r="B76" s="6" t="n">
        <v>425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 Movement of allowance for financing receivable (Details) - USD ($) $ in Thousands</t>
        </is>
      </c>
      <c r="B1" s="2" t="inlineStr">
        <is>
          <t>12 Months Ended</t>
        </is>
      </c>
    </row>
    <row r="2">
      <c r="B2" s="2" t="inlineStr">
        <is>
          <t>Dec. 31, 2019</t>
        </is>
      </c>
      <c r="C2" s="2" t="inlineStr">
        <is>
          <t>Dec. 31, 2018</t>
        </is>
      </c>
      <c r="D2" s="2" t="inlineStr">
        <is>
          <t>Dec. 31, 2017</t>
        </is>
      </c>
    </row>
    <row r="3">
      <c r="A3" s="3" t="inlineStr">
        <is>
          <t>Movement of allowance for financing receivable</t>
        </is>
      </c>
    </row>
    <row r="4">
      <c r="A4" s="4" t="inlineStr">
        <is>
          <t>Beginning balance</t>
        </is>
      </c>
      <c r="B4" s="6" t="n">
        <v>6365</v>
      </c>
      <c r="C4" s="6" t="n">
        <v>3692</v>
      </c>
      <c r="D4" s="6" t="n">
        <v>3357</v>
      </c>
    </row>
    <row r="5">
      <c r="A5" s="4" t="inlineStr">
        <is>
          <t>Charge to cost of revenues</t>
        </is>
      </c>
      <c r="B5" s="5" t="n">
        <v>-2158</v>
      </c>
      <c r="C5" s="5" t="n">
        <v>-11074</v>
      </c>
      <c r="D5" s="5" t="n">
        <v>-12717</v>
      </c>
    </row>
    <row r="6">
      <c r="A6" s="4" t="inlineStr">
        <is>
          <t>Write off of financing receivable</t>
        </is>
      </c>
      <c r="C6" s="5" t="n">
        <v>7786</v>
      </c>
      <c r="D6" s="5" t="n">
        <v>12933</v>
      </c>
    </row>
    <row r="7">
      <c r="A7" s="4" t="inlineStr">
        <is>
          <t>Exchange difference</t>
        </is>
      </c>
      <c r="B7" s="5" t="n">
        <v>73</v>
      </c>
      <c r="C7" s="5" t="n">
        <v>615</v>
      </c>
      <c r="D7" s="5" t="n">
        <v>-551</v>
      </c>
    </row>
    <row r="8">
      <c r="A8" s="4" t="inlineStr">
        <is>
          <t>Ending balance</t>
        </is>
      </c>
      <c r="B8" s="6" t="n">
        <v>8450</v>
      </c>
      <c r="C8" s="6" t="n">
        <v>6365</v>
      </c>
      <c r="D8" s="6" t="n">
        <v>36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19</t>
        </is>
      </c>
      <c r="C1" s="2" t="inlineStr">
        <is>
          <t>Dec. 31, 2018</t>
        </is>
      </c>
    </row>
    <row r="2">
      <c r="A2" s="3" t="inlineStr">
        <is>
          <t>PREPAID EXPENSES AND OTHER CURRENT ASSETS</t>
        </is>
      </c>
    </row>
    <row r="3">
      <c r="A3" s="4" t="inlineStr">
        <is>
          <t>Advances to third parties</t>
        </is>
      </c>
      <c r="B3" s="6" t="n">
        <v>25017</v>
      </c>
      <c r="C3" s="6" t="n">
        <v>30545</v>
      </c>
    </row>
    <row r="4">
      <c r="A4" s="4" t="inlineStr">
        <is>
          <t>Prepaid expenses</t>
        </is>
      </c>
      <c r="B4" s="5" t="n">
        <v>926</v>
      </c>
      <c r="C4" s="5" t="n">
        <v>2013</v>
      </c>
    </row>
    <row r="5">
      <c r="A5" s="4" t="inlineStr">
        <is>
          <t>Deposits</t>
        </is>
      </c>
      <c r="B5" s="5" t="n">
        <v>85</v>
      </c>
      <c r="C5" s="5" t="n">
        <v>172</v>
      </c>
    </row>
    <row r="6">
      <c r="A6" s="4" t="inlineStr">
        <is>
          <t>Funds receivable</t>
        </is>
      </c>
      <c r="B6" s="5" t="n">
        <v>119</v>
      </c>
      <c r="C6" s="5" t="n">
        <v>374</v>
      </c>
    </row>
    <row r="7">
      <c r="A7" s="4" t="inlineStr">
        <is>
          <t>Other receivable</t>
        </is>
      </c>
      <c r="B7" s="5" t="n">
        <v>488</v>
      </c>
      <c r="C7" s="5" t="n">
        <v>362</v>
      </c>
    </row>
    <row r="8">
      <c r="A8" s="4" t="inlineStr">
        <is>
          <t>Advance to employees</t>
        </is>
      </c>
      <c r="B8" s="5" t="n">
        <v>478</v>
      </c>
      <c r="C8" s="5" t="n">
        <v>2812</v>
      </c>
    </row>
    <row r="9">
      <c r="A9" s="4" t="inlineStr">
        <is>
          <t>Other current assets</t>
        </is>
      </c>
      <c r="B9" s="5" t="n">
        <v>473</v>
      </c>
      <c r="C9" s="5" t="n">
        <v>2436</v>
      </c>
    </row>
    <row r="10">
      <c r="A10" s="4" t="inlineStr">
        <is>
          <t>Total</t>
        </is>
      </c>
      <c r="B10" s="5" t="n">
        <v>27586</v>
      </c>
      <c r="C10" s="6" t="n">
        <v>38714</v>
      </c>
    </row>
    <row r="11">
      <c r="A11" s="4" t="inlineStr">
        <is>
          <t>Balance related to consignment sales</t>
        </is>
      </c>
      <c r="B11" s="6" t="n">
        <v>2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PROPERTY AND EQUIPMENT, NET (Details) - USD ($) $ in Thousands</t>
        </is>
      </c>
      <c r="B1" s="2" t="inlineStr">
        <is>
          <t>12 Months Ended</t>
        </is>
      </c>
    </row>
    <row r="2">
      <c r="B2" s="2" t="inlineStr">
        <is>
          <t>Dec. 31, 2019</t>
        </is>
      </c>
      <c r="C2" s="2" t="inlineStr">
        <is>
          <t>Dec. 31, 2018</t>
        </is>
      </c>
      <c r="D2" s="2" t="inlineStr">
        <is>
          <t>Dec. 31, 2017</t>
        </is>
      </c>
      <c r="E2" s="2" t="inlineStr">
        <is>
          <t>Dec. 31, 2019</t>
        </is>
      </c>
      <c r="F2" s="2" t="inlineStr">
        <is>
          <t>Dec. 31, 2018</t>
        </is>
      </c>
    </row>
    <row r="3">
      <c r="A3" s="3" t="inlineStr">
        <is>
          <t>Property, Plant and Equipment [Line Items]</t>
        </is>
      </c>
    </row>
    <row r="4">
      <c r="A4" s="4" t="inlineStr">
        <is>
          <t>Property and equipment, gross</t>
        </is>
      </c>
      <c r="E4" s="6" t="n">
        <v>923</v>
      </c>
      <c r="F4" s="6" t="n">
        <v>1007</v>
      </c>
    </row>
    <row r="5">
      <c r="A5" s="4" t="inlineStr">
        <is>
          <t>Less: Accumulated depreciation</t>
        </is>
      </c>
      <c r="E5" s="5" t="n">
        <v>-267</v>
      </c>
      <c r="F5" s="5" t="n">
        <v>-194</v>
      </c>
    </row>
    <row r="6">
      <c r="A6" s="4" t="inlineStr">
        <is>
          <t>Less: Provision for impairment</t>
        </is>
      </c>
      <c r="B6" s="6" t="n">
        <v>-503</v>
      </c>
      <c r="C6" s="6" t="n">
        <v>0</v>
      </c>
      <c r="E6" s="5" t="n">
        <v>-503</v>
      </c>
      <c r="F6" s="5" t="n">
        <v>0</v>
      </c>
    </row>
    <row r="7">
      <c r="A7" s="4" t="inlineStr">
        <is>
          <t>Property, Plant and Equipment, Net, Total</t>
        </is>
      </c>
      <c r="E7" s="5" t="n">
        <v>153</v>
      </c>
      <c r="F7" s="5" t="n">
        <v>813</v>
      </c>
    </row>
    <row r="8">
      <c r="A8" s="4" t="inlineStr">
        <is>
          <t>Depreciation</t>
        </is>
      </c>
      <c r="B8" s="5" t="n">
        <v>168</v>
      </c>
      <c r="C8" s="5" t="n">
        <v>161</v>
      </c>
      <c r="D8" s="6" t="n">
        <v>42</v>
      </c>
    </row>
    <row r="9">
      <c r="A9" s="4" t="inlineStr">
        <is>
          <t>Impairment loss</t>
        </is>
      </c>
      <c r="B9" s="5" t="n">
        <v>503</v>
      </c>
    </row>
    <row r="10">
      <c r="A10" s="4" t="inlineStr">
        <is>
          <t>Balance as of December 31, 2018</t>
        </is>
      </c>
      <c r="B10" s="5" t="n">
        <v>0</v>
      </c>
    </row>
    <row r="11">
      <c r="A11" s="4" t="inlineStr">
        <is>
          <t>Addition</t>
        </is>
      </c>
      <c r="B11" s="5" t="n">
        <v>-503</v>
      </c>
    </row>
    <row r="12">
      <c r="A12" s="4" t="inlineStr">
        <is>
          <t>Balance as of December 31, 2019</t>
        </is>
      </c>
      <c r="B12" s="6" t="n">
        <v>-503</v>
      </c>
      <c r="C12" s="6" t="n">
        <v>0</v>
      </c>
    </row>
    <row r="13">
      <c r="A13" s="4" t="inlineStr">
        <is>
          <t>Computer equipment and application software</t>
        </is>
      </c>
    </row>
    <row r="14">
      <c r="A14" s="3" t="inlineStr">
        <is>
          <t>Property, Plant and Equipment [Line Items]</t>
        </is>
      </c>
    </row>
    <row r="15">
      <c r="A15" s="4" t="inlineStr">
        <is>
          <t>Property and equipment, gross</t>
        </is>
      </c>
      <c r="E15" s="5" t="n">
        <v>293</v>
      </c>
      <c r="F15" s="5" t="n">
        <v>431</v>
      </c>
    </row>
    <row r="16">
      <c r="A16" s="4" t="inlineStr">
        <is>
          <t>Furniture and vehicles</t>
        </is>
      </c>
    </row>
    <row r="17">
      <c r="A17" s="3" t="inlineStr">
        <is>
          <t>Property, Plant and Equipment [Line Items]</t>
        </is>
      </c>
    </row>
    <row r="18">
      <c r="A18" s="4" t="inlineStr">
        <is>
          <t>Property and equipment, gross</t>
        </is>
      </c>
      <c r="E18" s="6" t="n">
        <v>630</v>
      </c>
      <c r="F18" s="6" t="n">
        <v>5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25" customWidth="1" min="2" max="2"/>
    <col width="21" customWidth="1" min="3" max="3"/>
    <col width="21" customWidth="1" min="4" max="4"/>
  </cols>
  <sheetData>
    <row r="1">
      <c r="A1" s="1" t="inlineStr">
        <is>
          <t>GOODWILL (Details) $ in Thousands</t>
        </is>
      </c>
      <c r="B1" s="2" t="inlineStr">
        <is>
          <t>12 Months Ended</t>
        </is>
      </c>
    </row>
    <row r="2">
      <c r="B2" s="2" t="inlineStr">
        <is>
          <t>Dec. 31, 2019USD ($)item</t>
        </is>
      </c>
      <c r="C2" s="2" t="inlineStr">
        <is>
          <t>Dec. 31, 2018USD ($)</t>
        </is>
      </c>
      <c r="D2" s="2" t="inlineStr">
        <is>
          <t>Dec. 31, 2017USD ($)</t>
        </is>
      </c>
    </row>
    <row r="3">
      <c r="A3" s="3" t="inlineStr">
        <is>
          <t>GOODWILL</t>
        </is>
      </c>
    </row>
    <row r="4">
      <c r="A4" s="4" t="inlineStr">
        <is>
          <t>Number of Reporting Units | item</t>
        </is>
      </c>
      <c r="B4" s="5" t="n">
        <v>1</v>
      </c>
    </row>
    <row r="5">
      <c r="A5" s="3" t="inlineStr">
        <is>
          <t>Goodwill [Roll Forward]</t>
        </is>
      </c>
    </row>
    <row r="6">
      <c r="A6" s="4" t="inlineStr">
        <is>
          <t>Gross goodwill, Opening balance</t>
        </is>
      </c>
      <c r="B6" s="6" t="n">
        <v>75021</v>
      </c>
    </row>
    <row r="7">
      <c r="A7" s="4" t="inlineStr">
        <is>
          <t>Accumulated impairment losses, Opening balance</t>
        </is>
      </c>
      <c r="B7" s="5" t="n">
        <v>0</v>
      </c>
    </row>
    <row r="8">
      <c r="A8" s="4" t="inlineStr">
        <is>
          <t>Net goodwill, Opening balance</t>
        </is>
      </c>
      <c r="B8" s="5" t="n">
        <v>75021</v>
      </c>
      <c r="C8" s="6" t="n">
        <v>64222</v>
      </c>
    </row>
    <row r="9">
      <c r="A9" s="4" t="inlineStr">
        <is>
          <t>Addition in goodwill related to acquisitions</t>
        </is>
      </c>
      <c r="C9" s="5" t="n">
        <v>20161</v>
      </c>
    </row>
    <row r="10">
      <c r="A10" s="4" t="inlineStr">
        <is>
          <t>Subtraction in goodwill related to disposals</t>
        </is>
      </c>
      <c r="C10" s="5" t="n">
        <v>-4741</v>
      </c>
    </row>
    <row r="11">
      <c r="A11" s="4" t="inlineStr">
        <is>
          <t>Impairment expense</t>
        </is>
      </c>
      <c r="B11" s="5" t="n">
        <v>-74091</v>
      </c>
      <c r="C11" s="5" t="n">
        <v>0</v>
      </c>
      <c r="D11" s="6" t="n">
        <v>0</v>
      </c>
    </row>
    <row r="12">
      <c r="A12" s="4" t="inlineStr">
        <is>
          <t>Foreign currency translation adjustments</t>
        </is>
      </c>
      <c r="B12" s="5" t="n">
        <v>-930</v>
      </c>
      <c r="C12" s="5" t="n">
        <v>-4621</v>
      </c>
    </row>
    <row r="13">
      <c r="A13" s="4" t="inlineStr">
        <is>
          <t>Gross goodwill, Closing balance</t>
        </is>
      </c>
      <c r="B13" s="5" t="n">
        <v>74091</v>
      </c>
      <c r="C13" s="5" t="n">
        <v>75021</v>
      </c>
    </row>
    <row r="14">
      <c r="A14" s="4" t="inlineStr">
        <is>
          <t>Accumulated impairment losses, Closing balance</t>
        </is>
      </c>
      <c r="B14" s="6" t="n">
        <v>-74091</v>
      </c>
      <c r="C14" s="5" t="n">
        <v>0</v>
      </c>
    </row>
    <row r="15">
      <c r="A15" s="4" t="inlineStr">
        <is>
          <t>Net goodwill, Closing balance</t>
        </is>
      </c>
      <c r="C15" s="6" t="n">
        <v>75021</v>
      </c>
      <c r="D15" s="6" t="n">
        <v>642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DEBT (Details) - USD ($) $ in Thousands</t>
        </is>
      </c>
      <c r="B1" s="2" t="inlineStr">
        <is>
          <t>Dec. 31, 2019</t>
        </is>
      </c>
      <c r="C1" s="2" t="inlineStr">
        <is>
          <t>Dec. 31, 2018</t>
        </is>
      </c>
    </row>
    <row r="2">
      <c r="A2" s="3" t="inlineStr">
        <is>
          <t>SHORT-TERM DEBT AND LONG-TERM DEBT</t>
        </is>
      </c>
    </row>
    <row r="3">
      <c r="A3" s="4" t="inlineStr">
        <is>
          <t>Short-term debt</t>
        </is>
      </c>
      <c r="B3" s="6" t="n">
        <v>16630</v>
      </c>
      <c r="C3" s="6" t="n">
        <v>49887</v>
      </c>
    </row>
    <row r="4">
      <c r="A4" s="4" t="inlineStr">
        <is>
          <t>Bank of Shanghai</t>
        </is>
      </c>
    </row>
    <row r="5">
      <c r="A5" s="3" t="inlineStr">
        <is>
          <t>SHORT-TERM DEBT AND LONG-TERM DEBT</t>
        </is>
      </c>
    </row>
    <row r="6">
      <c r="A6" s="4" t="inlineStr">
        <is>
          <t>Short-term debt</t>
        </is>
      </c>
      <c r="C6" s="5" t="n">
        <v>21817</v>
      </c>
    </row>
    <row r="7">
      <c r="A7" s="4" t="inlineStr">
        <is>
          <t>Bank of Beijing</t>
        </is>
      </c>
    </row>
    <row r="8">
      <c r="A8" s="3" t="inlineStr">
        <is>
          <t>SHORT-TERM DEBT AND LONG-TERM DEBT</t>
        </is>
      </c>
    </row>
    <row r="9">
      <c r="A9" s="4" t="inlineStr">
        <is>
          <t>Short-term debt</t>
        </is>
      </c>
      <c r="B9" s="5" t="n">
        <v>718</v>
      </c>
      <c r="C9" s="5" t="n">
        <v>20798</v>
      </c>
    </row>
    <row r="10">
      <c r="A10" s="4" t="inlineStr">
        <is>
          <t>East West Bank</t>
        </is>
      </c>
    </row>
    <row r="11">
      <c r="A11" s="3" t="inlineStr">
        <is>
          <t>SHORT-TERM DEBT AND LONG-TERM DEBT</t>
        </is>
      </c>
    </row>
    <row r="12">
      <c r="A12" s="4" t="inlineStr">
        <is>
          <t>Short-term debt</t>
        </is>
      </c>
      <c r="B12" s="5" t="n">
        <v>9182</v>
      </c>
    </row>
    <row r="13">
      <c r="A13" s="4" t="inlineStr">
        <is>
          <t>Others</t>
        </is>
      </c>
    </row>
    <row r="14">
      <c r="A14" s="3" t="inlineStr">
        <is>
          <t>SHORT-TERM DEBT AND LONG-TERM DEBT</t>
        </is>
      </c>
    </row>
    <row r="15">
      <c r="A15" s="4" t="inlineStr">
        <is>
          <t>Short-term debt</t>
        </is>
      </c>
      <c r="B15" s="6" t="n">
        <v>6730</v>
      </c>
      <c r="C15" s="6" t="n">
        <v>72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30" customWidth="1" min="12" max="12"/>
    <col width="14" customWidth="1" min="13" max="13"/>
    <col width="30" customWidth="1" min="14" max="14"/>
    <col width="21" customWidth="1" min="15" max="15"/>
    <col width="30" customWidth="1" min="16" max="16"/>
    <col width="29" customWidth="1" min="17" max="17"/>
    <col width="30" customWidth="1" min="18" max="18"/>
    <col width="30" customWidth="1" min="19" max="19"/>
    <col width="21" customWidth="1" min="20" max="20"/>
    <col width="30" customWidth="1" min="21" max="21"/>
  </cols>
  <sheetData>
    <row r="1">
      <c r="A1" s="1" t="inlineStr">
        <is>
          <t>SHORT-TERM DEBT - Additional information (Details) $ in Thousands</t>
        </is>
      </c>
      <c r="B1" s="2" t="inlineStr">
        <is>
          <t>1 Months Ended</t>
        </is>
      </c>
      <c r="P1" s="2" t="inlineStr">
        <is>
          <t>2 Months Ended</t>
        </is>
      </c>
      <c r="R1" s="2" t="inlineStr">
        <is>
          <t>4 Months Ended</t>
        </is>
      </c>
      <c r="S1" s="2" t="inlineStr">
        <is>
          <t>6 Months Ended</t>
        </is>
      </c>
      <c r="T1" s="2" t="inlineStr">
        <is>
          <t>12 Months Ended</t>
        </is>
      </c>
    </row>
    <row r="2">
      <c r="B2" s="2" t="inlineStr">
        <is>
          <t>May 31, 2020USD ($)</t>
        </is>
      </c>
      <c r="C2" s="2" t="inlineStr">
        <is>
          <t>Jan. 31, 2020USD ($)</t>
        </is>
      </c>
      <c r="D2" s="2" t="inlineStr">
        <is>
          <t>Nov. 30, 2019USD ($)</t>
        </is>
      </c>
      <c r="E2" s="2" t="inlineStr">
        <is>
          <t>Oct. 31, 2019USD ($)</t>
        </is>
      </c>
      <c r="F2" s="2" t="inlineStr">
        <is>
          <t>Jun. 30, 2019USD ($)</t>
        </is>
      </c>
      <c r="G2" s="2" t="inlineStr">
        <is>
          <t>May 31, 2019USD ($)</t>
        </is>
      </c>
      <c r="H2" s="2" t="inlineStr">
        <is>
          <t>Apr. 30, 2019USD ($)</t>
        </is>
      </c>
      <c r="I2" s="2" t="inlineStr">
        <is>
          <t>Mar. 31, 2019USD ($)</t>
        </is>
      </c>
      <c r="J2" s="2" t="inlineStr">
        <is>
          <t>Jan. 31, 2019USD ($)</t>
        </is>
      </c>
      <c r="K2" s="2" t="inlineStr">
        <is>
          <t>Oct. 31, 2018USD ($)</t>
        </is>
      </c>
      <c r="L2" s="2" t="inlineStr">
        <is>
          <t>Aug. 31, 2018USD ($)agreement</t>
        </is>
      </c>
      <c r="M2" s="2" t="inlineStr">
        <is>
          <t>Jul. 31, 2018</t>
        </is>
      </c>
      <c r="N2" s="2" t="inlineStr">
        <is>
          <t>Mar. 31, 2018USD ($)agreement</t>
        </is>
      </c>
      <c r="O2" s="2" t="inlineStr">
        <is>
          <t>Feb. 28, 2018USD ($)</t>
        </is>
      </c>
      <c r="P2" s="2" t="inlineStr">
        <is>
          <t>Jun. 30, 2018USD ($)agreement</t>
        </is>
      </c>
      <c r="Q2" s="2" t="inlineStr">
        <is>
          <t>May 31, 2018USD ($)agreement</t>
        </is>
      </c>
      <c r="R2" s="2" t="inlineStr">
        <is>
          <t>Aug. 31, 2017USD ($)agreement</t>
        </is>
      </c>
      <c r="S2" s="2" t="inlineStr">
        <is>
          <t>Sep. 30, 2018USD ($)agreement</t>
        </is>
      </c>
      <c r="T2" s="2" t="inlineStr">
        <is>
          <t>Dec. 31, 2019USD ($)</t>
        </is>
      </c>
      <c r="U2" s="2" t="inlineStr">
        <is>
          <t>Jan. 31, 2018USD ($)agreement</t>
        </is>
      </c>
    </row>
    <row r="3">
      <c r="A3" s="3" t="inlineStr">
        <is>
          <t>Debt Instrument [Line Items]</t>
        </is>
      </c>
    </row>
    <row r="4">
      <c r="A4" s="4" t="inlineStr">
        <is>
          <t>Number of loan agreements | agreement</t>
        </is>
      </c>
      <c r="L4" s="5" t="n">
        <v>2</v>
      </c>
      <c r="S4" s="5" t="n">
        <v>18</v>
      </c>
      <c r="U4" s="5" t="n">
        <v>2</v>
      </c>
    </row>
    <row r="5">
      <c r="A5" s="4" t="inlineStr">
        <is>
          <t>Aggregate principal amount</t>
        </is>
      </c>
      <c r="H5" s="6" t="n">
        <v>409</v>
      </c>
      <c r="J5" s="6" t="n">
        <v>945</v>
      </c>
      <c r="K5" s="6" t="n">
        <v>291</v>
      </c>
      <c r="L5" s="6" t="n">
        <v>872</v>
      </c>
      <c r="S5" s="6" t="n">
        <v>17787</v>
      </c>
      <c r="T5" s="6" t="n">
        <v>287</v>
      </c>
      <c r="U5" s="6" t="n">
        <v>6109</v>
      </c>
    </row>
    <row r="6">
      <c r="A6" s="4" t="inlineStr">
        <is>
          <t>Annual interest rate</t>
        </is>
      </c>
      <c r="H6" s="4" t="inlineStr">
        <is>
          <t>10.80%</t>
        </is>
      </c>
      <c r="J6" s="4" t="inlineStr">
        <is>
          <t>10.80%</t>
        </is>
      </c>
      <c r="K6" s="4" t="inlineStr">
        <is>
          <t>10.80%</t>
        </is>
      </c>
      <c r="L6" s="4" t="inlineStr">
        <is>
          <t>10.80%</t>
        </is>
      </c>
      <c r="M6" s="4" t="inlineStr">
        <is>
          <t>10.00%</t>
        </is>
      </c>
      <c r="S6" s="4" t="inlineStr">
        <is>
          <t>10.80%</t>
        </is>
      </c>
    </row>
    <row r="7">
      <c r="A7" s="4" t="inlineStr">
        <is>
          <t>Loan period</t>
        </is>
      </c>
      <c r="G7" s="4" t="inlineStr">
        <is>
          <t>8 months</t>
        </is>
      </c>
      <c r="H7" s="4" t="inlineStr">
        <is>
          <t>12 months</t>
        </is>
      </c>
      <c r="J7" s="4" t="inlineStr">
        <is>
          <t>10 months</t>
        </is>
      </c>
      <c r="K7" s="4" t="inlineStr">
        <is>
          <t>6 months</t>
        </is>
      </c>
      <c r="M7" s="4" t="inlineStr">
        <is>
          <t>6 months</t>
        </is>
      </c>
      <c r="S7" s="4" t="inlineStr">
        <is>
          <t>1 month</t>
        </is>
      </c>
      <c r="T7" s="4" t="inlineStr">
        <is>
          <t>12 months</t>
        </is>
      </c>
    </row>
    <row r="8">
      <c r="A8" s="4" t="inlineStr">
        <is>
          <t>Loan balances</t>
        </is>
      </c>
      <c r="T8" s="6" t="n">
        <v>6034</v>
      </c>
    </row>
    <row r="9">
      <c r="A9" s="4" t="inlineStr">
        <is>
          <t>Repayment of loans</t>
        </is>
      </c>
      <c r="C9" s="6" t="n">
        <v>141</v>
      </c>
      <c r="D9" s="6" t="n">
        <v>945</v>
      </c>
      <c r="K9" s="6" t="n">
        <v>291</v>
      </c>
      <c r="P9" s="6" t="n">
        <v>17496</v>
      </c>
    </row>
    <row r="10">
      <c r="A10" s="4" t="inlineStr">
        <is>
          <t>Bank of Shanghai</t>
        </is>
      </c>
    </row>
    <row r="11">
      <c r="A11" s="3" t="inlineStr">
        <is>
          <t>Debt Instrument [Line Items]</t>
        </is>
      </c>
    </row>
    <row r="12">
      <c r="A12" s="4" t="inlineStr">
        <is>
          <t>Number of loan agreements | agreement</t>
        </is>
      </c>
      <c r="Q12" s="5" t="n">
        <v>2</v>
      </c>
      <c r="R12" s="5" t="n">
        <v>5</v>
      </c>
    </row>
    <row r="13">
      <c r="A13" s="4" t="inlineStr">
        <is>
          <t>Aggregate principal amount</t>
        </is>
      </c>
      <c r="O13" s="6" t="n">
        <v>10181</v>
      </c>
      <c r="Q13" s="6" t="n">
        <v>11636</v>
      </c>
      <c r="R13" s="6" t="n">
        <v>12296</v>
      </c>
    </row>
    <row r="14">
      <c r="A14" s="4" t="inlineStr">
        <is>
          <t>Annual interest rate</t>
        </is>
      </c>
      <c r="O14" s="4" t="inlineStr">
        <is>
          <t>130.00%</t>
        </is>
      </c>
      <c r="Q14" s="4" t="inlineStr">
        <is>
          <t>140.00%</t>
        </is>
      </c>
    </row>
    <row r="15">
      <c r="A15" s="4" t="inlineStr">
        <is>
          <t>Loan period</t>
        </is>
      </c>
      <c r="O15" s="4" t="inlineStr">
        <is>
          <t>1 year</t>
        </is>
      </c>
      <c r="Q15" s="4" t="inlineStr">
        <is>
          <t>1 year</t>
        </is>
      </c>
      <c r="R15" s="4" t="inlineStr">
        <is>
          <t>1 year</t>
        </is>
      </c>
    </row>
    <row r="16">
      <c r="A16" s="4" t="inlineStr">
        <is>
          <t>Repayment of loans</t>
        </is>
      </c>
      <c r="G16" s="6" t="n">
        <v>4364</v>
      </c>
      <c r="H16" s="6" t="n">
        <v>7272</v>
      </c>
    </row>
    <row r="17">
      <c r="A17" s="4" t="inlineStr">
        <is>
          <t>Bank of Beijing</t>
        </is>
      </c>
    </row>
    <row r="18">
      <c r="A18" s="3" t="inlineStr">
        <is>
          <t>Debt Instrument [Line Items]</t>
        </is>
      </c>
    </row>
    <row r="19">
      <c r="A19" s="4" t="inlineStr">
        <is>
          <t>Repayment of loans</t>
        </is>
      </c>
      <c r="H19" s="6" t="n">
        <v>3491</v>
      </c>
    </row>
    <row r="20">
      <c r="A20" s="4" t="inlineStr">
        <is>
          <t>East West Bank</t>
        </is>
      </c>
    </row>
    <row r="21">
      <c r="A21" s="3" t="inlineStr">
        <is>
          <t>Debt Instrument [Line Items]</t>
        </is>
      </c>
    </row>
    <row r="22">
      <c r="A22" s="4" t="inlineStr">
        <is>
          <t>Loan period</t>
        </is>
      </c>
      <c r="H22" s="4" t="inlineStr">
        <is>
          <t>18 months</t>
        </is>
      </c>
    </row>
    <row r="23">
      <c r="A23" s="4" t="inlineStr">
        <is>
          <t>Repayment of loans</t>
        </is>
      </c>
      <c r="E23" s="6" t="n">
        <v>7182</v>
      </c>
    </row>
    <row r="24">
      <c r="A24" s="4" t="inlineStr">
        <is>
          <t>Long-term Line of Credit</t>
        </is>
      </c>
      <c r="H24" s="6" t="n">
        <v>7182</v>
      </c>
    </row>
    <row r="25">
      <c r="A25" s="4" t="inlineStr">
        <is>
          <t>Line of Credit Facility, Interest Rate During Period</t>
        </is>
      </c>
      <c r="H25" s="4" t="inlineStr">
        <is>
          <t>5.22%</t>
        </is>
      </c>
    </row>
    <row r="26">
      <c r="A26" s="4" t="inlineStr">
        <is>
          <t>Amount of drew facility</t>
        </is>
      </c>
      <c r="G26" s="5" t="n">
        <v>1436</v>
      </c>
      <c r="H26" s="6" t="n">
        <v>5746</v>
      </c>
    </row>
    <row r="27">
      <c r="A27" s="4" t="inlineStr">
        <is>
          <t>East West Bank | Subsequent Event [Member]</t>
        </is>
      </c>
    </row>
    <row r="28">
      <c r="A28" s="3" t="inlineStr">
        <is>
          <t>Debt Instrument [Line Items]</t>
        </is>
      </c>
    </row>
    <row r="29">
      <c r="A29" s="4" t="inlineStr">
        <is>
          <t>Repayment of loans</t>
        </is>
      </c>
      <c r="B29" s="6" t="n">
        <v>1436</v>
      </c>
    </row>
    <row r="30">
      <c r="A30" s="4" t="inlineStr">
        <is>
          <t>Qianxiang Shiji Technology Development (Beijing) Co</t>
        </is>
      </c>
    </row>
    <row r="31">
      <c r="A31" s="3" t="inlineStr">
        <is>
          <t>Debt Instrument [Line Items]</t>
        </is>
      </c>
    </row>
    <row r="32">
      <c r="A32" s="4" t="inlineStr">
        <is>
          <t>Repayment of loans</t>
        </is>
      </c>
      <c r="E32" s="6" t="n">
        <v>5814</v>
      </c>
    </row>
    <row r="33">
      <c r="A33" s="4" t="inlineStr">
        <is>
          <t>Loan 1</t>
        </is>
      </c>
    </row>
    <row r="34">
      <c r="A34" s="3" t="inlineStr">
        <is>
          <t>Debt Instrument [Line Items]</t>
        </is>
      </c>
    </row>
    <row r="35">
      <c r="A35" s="4" t="inlineStr">
        <is>
          <t>Loan period</t>
        </is>
      </c>
      <c r="L35" s="4" t="inlineStr">
        <is>
          <t>2 months</t>
        </is>
      </c>
    </row>
    <row r="36">
      <c r="A36" s="4" t="inlineStr">
        <is>
          <t>Loan 1 | Bank of Beijing</t>
        </is>
      </c>
    </row>
    <row r="37">
      <c r="A37" s="3" t="inlineStr">
        <is>
          <t>Debt Instrument [Line Items]</t>
        </is>
      </c>
    </row>
    <row r="38">
      <c r="A38" s="4" t="inlineStr">
        <is>
          <t>Number of loan agreements | agreement</t>
        </is>
      </c>
      <c r="N38" s="5" t="n">
        <v>4</v>
      </c>
      <c r="P38" s="5" t="n">
        <v>4</v>
      </c>
    </row>
    <row r="39">
      <c r="A39" s="4" t="inlineStr">
        <is>
          <t>Aggregate principal amount</t>
        </is>
      </c>
      <c r="N39" s="6" t="n">
        <v>20798</v>
      </c>
      <c r="P39" s="6" t="n">
        <v>20798</v>
      </c>
    </row>
    <row r="40">
      <c r="A40" s="4" t="inlineStr">
        <is>
          <t>Loan period</t>
        </is>
      </c>
      <c r="N40" s="4" t="inlineStr">
        <is>
          <t>1 year</t>
        </is>
      </c>
      <c r="P40" s="4" t="inlineStr">
        <is>
          <t>1 year</t>
        </is>
      </c>
    </row>
    <row r="41">
      <c r="A41" s="4" t="inlineStr">
        <is>
          <t>Repayment of loans</t>
        </is>
      </c>
      <c r="G41" s="6" t="n">
        <v>2763</v>
      </c>
      <c r="I41" s="6" t="n">
        <v>14544</v>
      </c>
    </row>
    <row r="42">
      <c r="A42" s="4" t="inlineStr">
        <is>
          <t>Loan 2</t>
        </is>
      </c>
    </row>
    <row r="43">
      <c r="A43" s="3" t="inlineStr">
        <is>
          <t>Debt Instrument [Line Items]</t>
        </is>
      </c>
    </row>
    <row r="44">
      <c r="A44" s="4" t="inlineStr">
        <is>
          <t>Loan period</t>
        </is>
      </c>
      <c r="J44" s="4" t="inlineStr">
        <is>
          <t>15 months</t>
        </is>
      </c>
      <c r="L44" s="4" t="inlineStr">
        <is>
          <t>4 months</t>
        </is>
      </c>
    </row>
    <row r="45">
      <c r="A45" s="4" t="inlineStr">
        <is>
          <t>Loan 2 | Bank of Beijing</t>
        </is>
      </c>
    </row>
    <row r="46">
      <c r="A46" s="3" t="inlineStr">
        <is>
          <t>Debt Instrument [Line Items]</t>
        </is>
      </c>
    </row>
    <row r="47">
      <c r="A47" s="4" t="inlineStr">
        <is>
          <t>Aggregate principal amount</t>
        </is>
      </c>
      <c r="H47" s="6" t="n">
        <v>718</v>
      </c>
    </row>
    <row r="48">
      <c r="A48" s="4" t="inlineStr">
        <is>
          <t>Annual interest rate</t>
        </is>
      </c>
      <c r="H48" s="4" t="inlineStr">
        <is>
          <t>5.665%</t>
        </is>
      </c>
    </row>
    <row r="49">
      <c r="A49" s="4" t="inlineStr">
        <is>
          <t>Loan period</t>
        </is>
      </c>
      <c r="H49" s="4" t="inlineStr">
        <is>
          <t>1 year</t>
        </is>
      </c>
    </row>
    <row r="50">
      <c r="A50" s="4" t="inlineStr">
        <is>
          <t>LIBOR | East West Bank</t>
        </is>
      </c>
    </row>
    <row r="51">
      <c r="A51" s="3" t="inlineStr">
        <is>
          <t>Debt Instrument [Line Items]</t>
        </is>
      </c>
    </row>
    <row r="52">
      <c r="A52" s="4" t="inlineStr">
        <is>
          <t>Aggregate principal amount</t>
        </is>
      </c>
      <c r="H52" s="6" t="n">
        <v>2000</v>
      </c>
    </row>
    <row r="53">
      <c r="A53" s="4" t="inlineStr">
        <is>
          <t>Annual interest rate</t>
        </is>
      </c>
      <c r="H53" s="4" t="inlineStr">
        <is>
          <t>1.20%</t>
        </is>
      </c>
    </row>
    <row r="54">
      <c r="A54" s="4" t="inlineStr">
        <is>
          <t>Repayment of loans</t>
        </is>
      </c>
      <c r="F54" s="6" t="n">
        <v>1000</v>
      </c>
    </row>
    <row r="55">
      <c r="A55" s="4" t="inlineStr">
        <is>
          <t>Minimum | Bank of Shanghai</t>
        </is>
      </c>
    </row>
    <row r="56">
      <c r="A56" s="3" t="inlineStr">
        <is>
          <t>Debt Instrument [Line Items]</t>
        </is>
      </c>
    </row>
    <row r="57">
      <c r="A57" s="4" t="inlineStr">
        <is>
          <t>Annual interest rate</t>
        </is>
      </c>
      <c r="R57" s="4" t="inlineStr">
        <is>
          <t>137.90%</t>
        </is>
      </c>
    </row>
    <row r="58">
      <c r="A58" s="4" t="inlineStr">
        <is>
          <t>Loan period</t>
        </is>
      </c>
      <c r="R58" s="4" t="inlineStr">
        <is>
          <t>8 months</t>
        </is>
      </c>
    </row>
    <row r="59">
      <c r="A59" s="4" t="inlineStr">
        <is>
          <t>Minimum | Loan 1 | Bank of Beijing</t>
        </is>
      </c>
    </row>
    <row r="60">
      <c r="A60" s="3" t="inlineStr">
        <is>
          <t>Debt Instrument [Line Items]</t>
        </is>
      </c>
    </row>
    <row r="61">
      <c r="A61" s="4" t="inlineStr">
        <is>
          <t>Annual interest rate</t>
        </is>
      </c>
      <c r="N61" s="4" t="inlineStr">
        <is>
          <t>0.05%</t>
        </is>
      </c>
      <c r="P61" s="4" t="inlineStr">
        <is>
          <t>0.05%</t>
        </is>
      </c>
    </row>
    <row r="62">
      <c r="A62" s="4" t="inlineStr">
        <is>
          <t>Maximum | Bank of Shanghai</t>
        </is>
      </c>
    </row>
    <row r="63">
      <c r="A63" s="3" t="inlineStr">
        <is>
          <t>Debt Instrument [Line Items]</t>
        </is>
      </c>
    </row>
    <row r="64">
      <c r="A64" s="4" t="inlineStr">
        <is>
          <t>Annual interest rate</t>
        </is>
      </c>
      <c r="R64" s="4" t="inlineStr">
        <is>
          <t>149.40%</t>
        </is>
      </c>
    </row>
    <row r="65">
      <c r="A65" s="4" t="inlineStr">
        <is>
          <t>Loan period</t>
        </is>
      </c>
      <c r="R65" s="4" t="inlineStr">
        <is>
          <t>11 months</t>
        </is>
      </c>
    </row>
    <row r="66">
      <c r="A66" s="4" t="inlineStr">
        <is>
          <t>Maximum | Loan 1 | Bank of Beijing</t>
        </is>
      </c>
    </row>
    <row r="67">
      <c r="A67" s="3" t="inlineStr">
        <is>
          <t>Debt Instrument [Line Items]</t>
        </is>
      </c>
    </row>
    <row r="68">
      <c r="A68" s="4" t="inlineStr">
        <is>
          <t>Annual interest rate</t>
        </is>
      </c>
      <c r="N68" s="4" t="inlineStr">
        <is>
          <t>1.355%</t>
        </is>
      </c>
      <c r="P68" s="4" t="inlineStr">
        <is>
          <t>1.355%</t>
        </is>
      </c>
    </row>
  </sheetData>
  <mergeCells count="3">
    <mergeCell ref="A1:A2"/>
    <mergeCell ref="B1:O1"/>
    <mergeCell ref="P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19</t>
        </is>
      </c>
      <c r="C1" s="2" t="inlineStr">
        <is>
          <t>Dec. 31, 2018</t>
        </is>
      </c>
    </row>
    <row r="2">
      <c r="A2" s="3" t="inlineStr">
        <is>
          <t>ACCRUED EXPENSES AND OTHER CURRENT LIABILITIES</t>
        </is>
      </c>
    </row>
    <row r="3">
      <c r="A3" s="4" t="inlineStr">
        <is>
          <t>Employee payroll and welfare payables</t>
        </is>
      </c>
      <c r="B3" s="6" t="n">
        <v>473</v>
      </c>
      <c r="C3" s="6" t="n">
        <v>616</v>
      </c>
    </row>
    <row r="4">
      <c r="A4" s="4" t="inlineStr">
        <is>
          <t>Other tax payable</t>
        </is>
      </c>
      <c r="B4" s="5" t="n">
        <v>4603</v>
      </c>
      <c r="C4" s="5" t="n">
        <v>6413</v>
      </c>
    </row>
    <row r="5">
      <c r="A5" s="4" t="inlineStr">
        <is>
          <t>Accrued professional and marketing expenses</t>
        </is>
      </c>
      <c r="B5" s="5" t="n">
        <v>5335</v>
      </c>
      <c r="C5" s="5" t="n">
        <v>1136</v>
      </c>
    </row>
    <row r="6">
      <c r="A6" s="4" t="inlineStr">
        <is>
          <t>Interest payable</t>
        </is>
      </c>
      <c r="B6" s="5" t="n">
        <v>234</v>
      </c>
      <c r="C6" s="5" t="n">
        <v>381</v>
      </c>
    </row>
    <row r="7">
      <c r="A7" s="4" t="inlineStr">
        <is>
          <t>Deposits payable</t>
        </is>
      </c>
      <c r="B7" s="5" t="n">
        <v>531</v>
      </c>
      <c r="C7" s="5" t="n">
        <v>407</v>
      </c>
    </row>
    <row r="8">
      <c r="A8" s="4" t="inlineStr">
        <is>
          <t>Other payables</t>
        </is>
      </c>
      <c r="B8" s="5" t="n">
        <v>6126</v>
      </c>
      <c r="C8" s="5" t="n">
        <v>1691</v>
      </c>
    </row>
    <row r="9">
      <c r="A9" s="4" t="inlineStr">
        <is>
          <t>Total</t>
        </is>
      </c>
      <c r="B9" s="6" t="n">
        <v>17302</v>
      </c>
      <c r="C9" s="6" t="n">
        <v>106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 width="21" customWidth="1" min="5" max="5"/>
    <col width="21" customWidth="1" min="6" max="6"/>
  </cols>
  <sheetData>
    <row r="1">
      <c r="A1" s="1" t="inlineStr">
        <is>
          <t>INCOME TAXES (Details) $ in Thousands, $ in Millions</t>
        </is>
      </c>
      <c r="B1" s="2" t="inlineStr">
        <is>
          <t>Apr. 01, 2018HKD ($)</t>
        </is>
      </c>
      <c r="C1" s="2" t="inlineStr">
        <is>
          <t>Jan. 01, 2008</t>
        </is>
      </c>
      <c r="D1" s="2" t="inlineStr">
        <is>
          <t>Dec. 31, 2019USD ($)</t>
        </is>
      </c>
      <c r="E1" s="2" t="inlineStr">
        <is>
          <t>Dec. 31, 2018USD ($)</t>
        </is>
      </c>
      <c r="F1" s="2" t="inlineStr">
        <is>
          <t>Dec. 31, 2017USD ($)</t>
        </is>
      </c>
    </row>
    <row r="2">
      <c r="A2" s="3" t="inlineStr">
        <is>
          <t>Income Taxes [Line Items]</t>
        </is>
      </c>
    </row>
    <row r="3">
      <c r="A3" s="4" t="inlineStr">
        <is>
          <t>Profits tax rate</t>
        </is>
      </c>
      <c r="D3" s="4" t="inlineStr">
        <is>
          <t>25.00%</t>
        </is>
      </c>
      <c r="E3" s="4" t="inlineStr">
        <is>
          <t>25.00%</t>
        </is>
      </c>
      <c r="F3" s="4" t="inlineStr">
        <is>
          <t>25.00%</t>
        </is>
      </c>
    </row>
    <row r="4">
      <c r="A4" s="4" t="inlineStr">
        <is>
          <t>Provision for income tax</t>
        </is>
      </c>
      <c r="D4" s="6" t="n">
        <v>-1920</v>
      </c>
      <c r="E4" s="6" t="n">
        <v>862</v>
      </c>
      <c r="F4" s="6" t="n">
        <v>1158</v>
      </c>
    </row>
    <row r="5">
      <c r="A5" s="4" t="inlineStr">
        <is>
          <t>Withholding tax rate</t>
        </is>
      </c>
      <c r="C5" s="4" t="inlineStr">
        <is>
          <t>10.00%</t>
        </is>
      </c>
    </row>
    <row r="6">
      <c r="A6" s="4" t="inlineStr">
        <is>
          <t>Other Subsidiaries and VIE</t>
        </is>
      </c>
    </row>
    <row r="7">
      <c r="A7" s="3" t="inlineStr">
        <is>
          <t>Income Taxes [Line Items]</t>
        </is>
      </c>
    </row>
    <row r="8">
      <c r="A8" s="4" t="inlineStr">
        <is>
          <t>Profits tax rate</t>
        </is>
      </c>
      <c r="D8" s="4" t="inlineStr">
        <is>
          <t>25.00%</t>
        </is>
      </c>
    </row>
    <row r="9">
      <c r="A9" s="4" t="inlineStr">
        <is>
          <t>Deferred tax liabilities</t>
        </is>
      </c>
      <c r="D9" s="6" t="n">
        <v>0</v>
      </c>
    </row>
    <row r="10">
      <c r="A10" s="4" t="inlineStr">
        <is>
          <t>Beijing Qilin Wings Technology Development Co Ltd [Member}</t>
        </is>
      </c>
    </row>
    <row r="11">
      <c r="A11" s="3" t="inlineStr">
        <is>
          <t>Income Taxes [Line Items]</t>
        </is>
      </c>
    </row>
    <row r="12">
      <c r="A12" s="4" t="inlineStr">
        <is>
          <t>Preferential tax rate</t>
        </is>
      </c>
      <c r="F12" s="4" t="inlineStr">
        <is>
          <t>15.00%</t>
        </is>
      </c>
    </row>
    <row r="13">
      <c r="A13" s="4" t="inlineStr">
        <is>
          <t>Period for preferential tax rate</t>
        </is>
      </c>
      <c r="F13" s="4" t="inlineStr">
        <is>
          <t>3 years</t>
        </is>
      </c>
    </row>
    <row r="14">
      <c r="A14" s="4" t="inlineStr">
        <is>
          <t>Hong Kong</t>
        </is>
      </c>
    </row>
    <row r="15">
      <c r="A15" s="3" t="inlineStr">
        <is>
          <t>Income Taxes [Line Items]</t>
        </is>
      </c>
    </row>
    <row r="16">
      <c r="A16" s="4" t="inlineStr">
        <is>
          <t>Provision for income tax</t>
        </is>
      </c>
      <c r="D16" s="6" t="n">
        <v>0</v>
      </c>
      <c r="E16" s="6" t="n">
        <v>0</v>
      </c>
      <c r="F16" s="6" t="n">
        <v>0</v>
      </c>
    </row>
    <row r="17">
      <c r="A17" s="4" t="inlineStr">
        <is>
          <t>Hong Kong | Corporate profits of first HKD 2 million</t>
        </is>
      </c>
    </row>
    <row r="18">
      <c r="A18" s="3" t="inlineStr">
        <is>
          <t>Income Taxes [Line Items]</t>
        </is>
      </c>
    </row>
    <row r="19">
      <c r="A19" s="4" t="inlineStr">
        <is>
          <t>Corporate Profits</t>
        </is>
      </c>
      <c r="B19" s="6" t="n">
        <v>2</v>
      </c>
    </row>
    <row r="20">
      <c r="A20" s="4" t="inlineStr">
        <is>
          <t>Profits tax rate</t>
        </is>
      </c>
      <c r="B20" s="4" t="inlineStr">
        <is>
          <t>8.25%</t>
        </is>
      </c>
    </row>
    <row r="21">
      <c r="A21" s="4" t="inlineStr">
        <is>
          <t>Hong Kong | Corporate profits exceeds HKD 2 million</t>
        </is>
      </c>
    </row>
    <row r="22">
      <c r="A22" s="3" t="inlineStr">
        <is>
          <t>Income Taxes [Line Items]</t>
        </is>
      </c>
    </row>
    <row r="23">
      <c r="A23" s="4" t="inlineStr">
        <is>
          <t>Corporate Profits</t>
        </is>
      </c>
      <c r="B23" s="6" t="n">
        <v>2</v>
      </c>
    </row>
    <row r="24">
      <c r="A24" s="4" t="inlineStr">
        <is>
          <t>Profits tax rate</t>
        </is>
      </c>
      <c r="B24" s="4" t="inlineStr">
        <is>
          <t>16.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Current income tax expenses (benefit)</t>
        </is>
      </c>
      <c r="B4" s="6" t="n">
        <v>-1920</v>
      </c>
      <c r="C4" s="6" t="n">
        <v>862</v>
      </c>
      <c r="D4" s="6" t="n">
        <v>1158</v>
      </c>
    </row>
    <row r="5">
      <c r="A5" s="4" t="inlineStr">
        <is>
          <t>Income tax expenses (benefit)</t>
        </is>
      </c>
      <c r="B5" s="6" t="n">
        <v>-1920</v>
      </c>
      <c r="C5" s="6" t="n">
        <v>862</v>
      </c>
      <c r="D5" s="6" t="n">
        <v>11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deferred tax assets and liabilities (Details) - USD ($) $ in Thousands</t>
        </is>
      </c>
      <c r="B1" s="2" t="inlineStr">
        <is>
          <t>Dec. 31, 2019</t>
        </is>
      </c>
      <c r="C1" s="2" t="inlineStr">
        <is>
          <t>Dec. 31, 2018</t>
        </is>
      </c>
    </row>
    <row r="2">
      <c r="A2" s="3" t="inlineStr">
        <is>
          <t>Deferred tax assets</t>
        </is>
      </c>
    </row>
    <row r="3">
      <c r="A3" s="4" t="inlineStr">
        <is>
          <t>Provision for doubtful accounts</t>
        </is>
      </c>
      <c r="B3" s="6" t="n">
        <v>2163</v>
      </c>
      <c r="C3" s="6" t="n">
        <v>1667</v>
      </c>
    </row>
    <row r="4">
      <c r="A4" s="4" t="inlineStr">
        <is>
          <t>Inventory</t>
        </is>
      </c>
      <c r="B4" s="5" t="n">
        <v>4510</v>
      </c>
    </row>
    <row r="5">
      <c r="A5" s="4" t="inlineStr">
        <is>
          <t>Prepaid expenses and other current assets</t>
        </is>
      </c>
      <c r="B5" s="5" t="n">
        <v>5629</v>
      </c>
    </row>
    <row r="6">
      <c r="A6" s="4" t="inlineStr">
        <is>
          <t>Property and equipment, net</t>
        </is>
      </c>
      <c r="B6" s="5" t="n">
        <v>126</v>
      </c>
    </row>
    <row r="7">
      <c r="A7" s="4" t="inlineStr">
        <is>
          <t>Accrued payroll and welfare</t>
        </is>
      </c>
      <c r="B7" s="5" t="n">
        <v>107</v>
      </c>
      <c r="C7" s="5" t="n">
        <v>129</v>
      </c>
    </row>
    <row r="8">
      <c r="A8" s="4" t="inlineStr">
        <is>
          <t>Accrued liabilities</t>
        </is>
      </c>
      <c r="B8" s="5" t="n">
        <v>345</v>
      </c>
      <c r="C8" s="5" t="n">
        <v>377</v>
      </c>
    </row>
    <row r="9">
      <c r="A9" s="4" t="inlineStr">
        <is>
          <t>Advertising fee</t>
        </is>
      </c>
      <c r="B9" s="5" t="n">
        <v>5</v>
      </c>
    </row>
    <row r="10">
      <c r="A10" s="4" t="inlineStr">
        <is>
          <t>Employee education fee</t>
        </is>
      </c>
      <c r="B10" s="5" t="n">
        <v>13</v>
      </c>
      <c r="C10" s="5" t="n">
        <v>5</v>
      </c>
    </row>
    <row r="11">
      <c r="A11" s="4" t="inlineStr">
        <is>
          <t>Lease liabilities</t>
        </is>
      </c>
      <c r="B11" s="5" t="n">
        <v>536</v>
      </c>
    </row>
    <row r="12">
      <c r="A12" s="4" t="inlineStr">
        <is>
          <t>Net operating loss carry forwards</t>
        </is>
      </c>
      <c r="B12" s="5" t="n">
        <v>10738</v>
      </c>
      <c r="C12" s="5" t="n">
        <v>8178</v>
      </c>
    </row>
    <row r="13">
      <c r="A13" s="4" t="inlineStr">
        <is>
          <t>Less valuation allowance</t>
        </is>
      </c>
      <c r="B13" s="5" t="n">
        <v>-23636</v>
      </c>
      <c r="C13" s="6" t="n">
        <v>-10356</v>
      </c>
    </row>
    <row r="14">
      <c r="A14" s="4" t="inlineStr">
        <is>
          <t>Deferred tax assets, net</t>
        </is>
      </c>
      <c r="B14" s="5" t="n">
        <v>536</v>
      </c>
    </row>
    <row r="15">
      <c r="A15" s="3" t="inlineStr">
        <is>
          <t>Deferred tax liabilities</t>
        </is>
      </c>
    </row>
    <row r="16">
      <c r="A16" s="4" t="inlineStr">
        <is>
          <t>Right-of-use assets</t>
        </is>
      </c>
      <c r="B16" s="5" t="n">
        <v>-536</v>
      </c>
    </row>
    <row r="17">
      <c r="A17" s="4" t="inlineStr">
        <is>
          <t>Deferred income liabilities</t>
        </is>
      </c>
      <c r="B17" s="6" t="n">
        <v>-5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01:56Z</dcterms:created>
  <dcterms:modified xmlns:dcterms="http://purl.org/dc/terms/" xmlns:xsi="http://www.w3.org/2001/XMLSchema-instance" xsi:type="dcterms:W3CDTF">2020-07-10T16:01:56Z</dcterms:modified>
</cp:coreProperties>
</file>